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SHAR" sheetId="6" r:id="rId6"/>
    <s:sheet name="CONSOLIDATED STATEMENTS OF CASH" sheetId="7" r:id="rId7"/>
    <s:sheet name="Summary of Significant Accounti" sheetId="8" r:id="rId8"/>
    <s:sheet name="Business Combinations and Dives" sheetId="9" r:id="rId9"/>
    <s:sheet name="Restructuring Charges" sheetId="10" r:id="rId10"/>
    <s:sheet name="Supplementary Information" sheetId="11" r:id="rId11"/>
    <s:sheet name="Percentage of Completion Contra" sheetId="12" r:id="rId12"/>
    <s:sheet name="Accounts Receivable Factoring" sheetId="13" r:id="rId13"/>
    <s:sheet name="Inventories, Net" sheetId="14" r:id="rId14"/>
    <s:sheet name="Long-Lived Asset Impairments (N" sheetId="15" r:id="rId15"/>
    <s:sheet name="Goodwill" sheetId="16" r:id="rId16"/>
    <s:sheet name="Other Intangible Assets" sheetId="17" r:id="rId17"/>
    <s:sheet name="Equity Investments" sheetId="18" r:id="rId18"/>
    <s:sheet name="Short-term Borrowings and Curre" sheetId="19" r:id="rId19"/>
    <s:sheet name="Long-term Debt" sheetId="20" r:id="rId20"/>
    <s:sheet name="Fair Value of Financial Instrum" sheetId="21" r:id="rId21"/>
    <s:sheet name="Derivative Instruments" sheetId="22" r:id="rId22"/>
    <s:sheet name="Shareholders' Equity" sheetId="23" r:id="rId23"/>
    <s:sheet name="Earnings per Share" sheetId="24" r:id="rId24"/>
    <s:sheet name="Share-Based Compensation" sheetId="25" r:id="rId25"/>
    <s:sheet name="Retirement and Employee Benefit" sheetId="26" r:id="rId26"/>
    <s:sheet name="Income Taxes" sheetId="27" r:id="rId27"/>
    <s:sheet name="Disputes, Litigation and Contin" sheetId="28" r:id="rId28"/>
    <s:sheet name="Commitments" sheetId="29" r:id="rId29"/>
    <s:sheet name="Segment Information" sheetId="30" r:id="rId30"/>
    <s:sheet name="Consolidating Financial Stateme" sheetId="31" r:id="rId31"/>
    <s:sheet name="Subsequent Events" sheetId="32" r:id="rId32"/>
    <s:sheet name="Quarterly Financial Data (Unaud" sheetId="33" r:id="rId33"/>
    <s:sheet name="Schedule II - Valuation and Qua" sheetId="34" r:id="rId34"/>
    <s:sheet name="Summary of Significant Accoun35" sheetId="35" r:id="rId35"/>
    <s:sheet name="Summary of Significant Accoun36" sheetId="36" r:id="rId36"/>
    <s:sheet name="Business Combinations and Div37" sheetId="37" r:id="rId37"/>
    <s:sheet name="Restructuring Charges (Tables)" sheetId="38" r:id="rId38"/>
    <s:sheet name="Supplementary Information (Tabl" sheetId="39" r:id="rId39"/>
    <s:sheet name="Inventories, Net (Tables)" sheetId="40" r:id="rId40"/>
    <s:sheet name="Goodwill (Tables)" sheetId="41" r:id="rId41"/>
    <s:sheet name="Other Intangible Assets (Tables" sheetId="42" r:id="rId42"/>
    <s:sheet name="Short-term Borrowings and Cur43" sheetId="43" r:id="rId43"/>
    <s:sheet name="Long-term Debt (Tables)" sheetId="44" r:id="rId44"/>
    <s:sheet name="Fair Value of Financial Instr45" sheetId="45" r:id="rId45"/>
    <s:sheet name="Derivative Instruments (Tables)" sheetId="46" r:id="rId46"/>
    <s:sheet name="Shareholders' Equity (Tables)" sheetId="47" r:id="rId47"/>
    <s:sheet name="Earnings per Share (Tables)" sheetId="48" r:id="rId48"/>
    <s:sheet name="Share-Based Compensation (Table" sheetId="49" r:id="rId49"/>
    <s:sheet name="Retirement and Employee Benef50" sheetId="50" r:id="rId50"/>
    <s:sheet name="Income Taxes (Tables)" sheetId="51" r:id="rId51"/>
    <s:sheet name="Commitments and Other Contingen" sheetId="52" r:id="rId52"/>
    <s:sheet name="Segment Information (Tables)" sheetId="53" r:id="rId53"/>
    <s:sheet name="Consolidating Financial State54" sheetId="54" r:id="rId54"/>
    <s:sheet name="Quarterly Financial Data (Una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Acquisitions (Details)" sheetId="63" r:id="rId63"/>
    <s:sheet name="Divestitures Narrative (Details" sheetId="64" r:id="rId64"/>
    <s:sheet name="Divestitures - Assets Held for " sheetId="65" r:id="rId65"/>
    <s:sheet name="Restructuring Charges (Narrativ" sheetId="66" r:id="rId66"/>
    <s:sheet name="Restructuring Charges (Restruct" sheetId="67" r:id="rId67"/>
    <s:sheet name="Restructuring Charges (Restru68" sheetId="68" r:id="rId68"/>
    <s:sheet name="Supplementary Information Sched" sheetId="69" r:id="rId69"/>
    <s:sheet name="Supplementary Information Allow" sheetId="70" r:id="rId70"/>
    <s:sheet name="Percentage-of-Completion Contra" sheetId="71" r:id="rId71"/>
    <s:sheet name="Accounts Receivable Factoring (" sheetId="72" r:id="rId72"/>
    <s:sheet name="Inventories, Net Schedule of In" sheetId="73" r:id="rId73"/>
    <s:sheet name="Inventories, Net Narrative (Det" sheetId="74" r:id="rId74"/>
    <s:sheet name="Long-Lived Asset Impairments Na" sheetId="75" r:id="rId75"/>
    <s:sheet name="Goodwill Narrative (Details)" sheetId="76" r:id="rId76"/>
    <s:sheet name="Goodwill Schedule of Goodwill (" sheetId="77" r:id="rId77"/>
    <s:sheet name="Other Intangible Assets Schedul" sheetId="78" r:id="rId78"/>
    <s:sheet name="Other Intangible Assets Narrati" sheetId="79" r:id="rId79"/>
    <s:sheet name="Other Intangible Assets Amortiz" sheetId="80" r:id="rId80"/>
    <s:sheet name="Equity Investments (Narrative) " sheetId="81" r:id="rId81"/>
    <s:sheet name="Short-term Borrowings and Cur82" sheetId="82" r:id="rId82"/>
    <s:sheet name="Short-term Borrowings and Cur83" sheetId="83" r:id="rId83"/>
    <s:sheet name="Long-term Debt Schedule of Long" sheetId="84" r:id="rId84"/>
    <s:sheet name="Long-term Debt Schedule of Debt" sheetId="85" r:id="rId85"/>
    <s:sheet name="Long-term Debt Narrative (Detai" sheetId="86" r:id="rId86"/>
    <s:sheet name="Fair Value of Financial Instr87" sheetId="87" r:id="rId87"/>
    <s:sheet name="Derivative Instruments Schedule" sheetId="88" r:id="rId88"/>
    <s:sheet name="Derivative Instruments (Narrati" sheetId="89" r:id="rId89"/>
    <s:sheet name="Shareholders' Equity Schedule o" sheetId="90" r:id="rId90"/>
    <s:sheet name="Shareholders' Equity Changes in" sheetId="91" r:id="rId91"/>
    <s:sheet name="Shareholders' Equity Narrative " sheetId="92" r:id="rId92"/>
    <s:sheet name="Earnings per Share (Weighted Av" sheetId="93" r:id="rId93"/>
    <s:sheet name="Earnings per Share (Antidilutiv" sheetId="94" r:id="rId94"/>
    <s:sheet name="Share-Based Compensation Narrat" sheetId="95" r:id="rId95"/>
    <s:sheet name="Share-Based Compensation Schedu" sheetId="96" r:id="rId96"/>
    <s:sheet name="Share-Based Compensation Stock " sheetId="97" r:id="rId97"/>
    <s:sheet name="Share-Based Compensation Restri" sheetId="98" r:id="rId98"/>
    <s:sheet name="Share-Based Compensation Perfor" sheetId="99" r:id="rId99"/>
    <s:sheet name="Retirement and Employee Bene100" sheetId="100" r:id="rId100"/>
    <s:sheet name="Retirement and Employee Bene101" sheetId="101" r:id="rId101"/>
    <s:sheet name="Income Taxes Schedule of Compon" sheetId="102" r:id="rId102"/>
    <s:sheet name="Income Taxes Schedule of Effect" sheetId="103" r:id="rId103"/>
    <s:sheet name="Income Taxes Schedule of Deferr" sheetId="104" r:id="rId104"/>
    <s:sheet name="Income Taxes Schedule of Unreco" sheetId="105" r:id="rId105"/>
    <s:sheet name="Income Taxes Summary of Income " sheetId="106" r:id="rId106"/>
    <s:sheet name="Income Taxes Narrative (Details" sheetId="107" r:id="rId107"/>
    <s:sheet name="Disputes, Litigation and Con108" sheetId="108" r:id="rId108"/>
    <s:sheet name="Commitments and Other Contin109" sheetId="109" r:id="rId109"/>
    <s:sheet name="Commitments and Other Contin110" sheetId="110" r:id="rId110"/>
    <s:sheet name="Segment Information Segment Inf" sheetId="111" r:id="rId111"/>
    <s:sheet name="Segment Information Products an" sheetId="112" r:id="rId112"/>
    <s:sheet name="Segment Information Geographic " sheetId="113" r:id="rId113"/>
    <s:sheet name="Segment Information Narrative (" sheetId="114" r:id="rId114"/>
    <s:sheet name="Consolidating Financial Stat115" sheetId="115" r:id="rId115"/>
    <s:sheet name="Consolidating Financial Stat116" sheetId="116" r:id="rId116"/>
    <s:sheet name="Consolidating Financial Stat117" sheetId="117" r:id="rId117"/>
    <s:sheet name="Consolidating Financial Stat118" sheetId="118" r:id="rId118"/>
    <s:sheet name="Subsequent Events (Details)" sheetId="119" r:id="rId119"/>
    <s:sheet name="Quarterly Financial Data (Un120" sheetId="120" r:id="rId120"/>
    <s:sheet name="Quarterly Financial Data (Un121" sheetId="121" r:id="rId121"/>
    <s:sheet name="Schedule II - Valuation and 122" sheetId="122" r:id="rId122"/>
  </s:sheets>
  <s:definedNames/>
  <s:calcPr calcId="124519" calcMode="auto" fullCalcOnLoad="1"/>
</s:workbook>
</file>

<file path=xl/sharedStrings.xml><?xml version="1.0" encoding="utf-8"?>
<sst xmlns="http://schemas.openxmlformats.org/spreadsheetml/2006/main" uniqueCount="1184">
  <si>
    <t>Document and Entity Information - USD ($) $ in Billions</t>
  </si>
  <si>
    <t>12 Months Ended</t>
  </si>
  <si>
    <t>Dec. 31, 2015</t>
  </si>
  <si>
    <t>Feb. 09, 2016</t>
  </si>
  <si>
    <t>Jun. 30, 2015</t>
  </si>
  <si>
    <t>Document and Entity Information [Abstract]</t>
  </si>
  <si>
    <t>Entity Registrant Name</t>
  </si>
  <si>
    <t>Weatherford International pl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STATEMENTS OF OPERATIONS - USD ($) shares in Millions, $ in Millions</t>
  </si>
  <si>
    <t>Dec. 31, 2014</t>
  </si>
  <si>
    <t>Dec. 31, 2013</t>
  </si>
  <si>
    <t>Revenues:</t>
  </si>
  <si>
    <t>Products</t>
  </si>
  <si>
    <t>Services</t>
  </si>
  <si>
    <t>Total Revenues</t>
  </si>
  <si>
    <t>Costs and Expenses:</t>
  </si>
  <si>
    <t>Cost of Products</t>
  </si>
  <si>
    <t>Cost of Services</t>
  </si>
  <si>
    <t>Research and Development</t>
  </si>
  <si>
    <t>Selling, General and Administrative Attributable to Segments</t>
  </si>
  <si>
    <t>Corporate General and Administrative</t>
  </si>
  <si>
    <t>Long-Lived Asset Impairments and Other Related Charges</t>
  </si>
  <si>
    <t>Goodwill and Equity Investment Impairment</t>
  </si>
  <si>
    <t>Severance and Restructuring Charges</t>
  </si>
  <si>
    <t>Litigation Charges</t>
  </si>
  <si>
    <t>Loss (Gain) on Sale of Businesses and Investments, Net</t>
  </si>
  <si>
    <t>Total Costs and Expenses</t>
  </si>
  <si>
    <t>Operating Income (Loss)</t>
  </si>
  <si>
    <t>Other Income (Expense):</t>
  </si>
  <si>
    <t>Interest Expense, Net</t>
  </si>
  <si>
    <t>Currency Devaluation and Related Charges</t>
  </si>
  <si>
    <t>Other, Net</t>
  </si>
  <si>
    <t>Loss Before Income Taxes</t>
  </si>
  <si>
    <t>Benefit (Provision) for Income Taxes</t>
  </si>
  <si>
    <t>Net Loss</t>
  </si>
  <si>
    <t>Net Income Attributable to Noncontrolling Interests</t>
  </si>
  <si>
    <t>Net Loss Attributable to Weatherford</t>
  </si>
  <si>
    <t>Loss Per Share Attributable to Weatherford:</t>
  </si>
  <si>
    <t>Basic (in dollars per share)</t>
  </si>
  <si>
    <t>Diluted (in dollars per share)</t>
  </si>
  <si>
    <t>Weighted Average Shares Outstanding:</t>
  </si>
  <si>
    <t>Basic (in shares)</t>
  </si>
  <si>
    <t>Diluted (in shares)</t>
  </si>
  <si>
    <t>CONSOLIDATED STATEMENTS OF COMPREHENSIVE INCOME (LOSS) - USD ($) $ in Millions</t>
  </si>
  <si>
    <t>Statement of Comprehensive Income [Abstract]</t>
  </si>
  <si>
    <t>Other Comprehensive Loss, Net of Tax:</t>
  </si>
  <si>
    <t>Foreign Currency Translation</t>
  </si>
  <si>
    <t>Defined Benefit Pension Activity</t>
  </si>
  <si>
    <t>Other</t>
  </si>
  <si>
    <t>Other Comprehensive Loss</t>
  </si>
  <si>
    <t>Comprehensive Loss</t>
  </si>
  <si>
    <t>Comprehensive Income Attributable to Noncontrolling Interests</t>
  </si>
  <si>
    <t>Comprehensive Loss Attributable to Weatherford</t>
  </si>
  <si>
    <t>CONSOLIDATED BALANCE SHEETS - USD ($) $ in Millions</t>
  </si>
  <si>
    <t>Current Assets:</t>
  </si>
  <si>
    <t>Cash and Cash Equivalents</t>
  </si>
  <si>
    <t>Accounts Receivable, Net of Allowance for Uncollectible Accounts of $113 in 2015 and $108 in 2014</t>
  </si>
  <si>
    <t>Inventories, Net</t>
  </si>
  <si>
    <t>Prepaid Expenses</t>
  </si>
  <si>
    <t>Deferred Tax Assets</t>
  </si>
  <si>
    <t>Other Current Assets</t>
  </si>
  <si>
    <t>Total Current Assets</t>
  </si>
  <si>
    <t>Land, Buildings and Leasehold Improvements</t>
  </si>
  <si>
    <t>Rental and Service Equipment</t>
  </si>
  <si>
    <t>Machinery and Other</t>
  </si>
  <si>
    <t>Property, Plant and Equipment, Gross</t>
  </si>
  <si>
    <t>Less: Accumulated Depreciation</t>
  </si>
  <si>
    <t>Property, Plant and Equipment, Net</t>
  </si>
  <si>
    <t>Goodwill</t>
  </si>
  <si>
    <t>Other Intangible Assets, Net</t>
  </si>
  <si>
    <t>Equity Investments</t>
  </si>
  <si>
    <t>Other Non-current Assets</t>
  </si>
  <si>
    <t>Total Assets</t>
  </si>
  <si>
    <t>Current Liabilities:</t>
  </si>
  <si>
    <t>Short-term Borrowings and Current Portion of Long-term Debt</t>
  </si>
  <si>
    <t>Accounts Payable</t>
  </si>
  <si>
    <t>Accrued Salaries and Benefits</t>
  </si>
  <si>
    <t>Income Taxes Payable</t>
  </si>
  <si>
    <t>Other Current Liabilities</t>
  </si>
  <si>
    <t>Total Current Liabilities</t>
  </si>
  <si>
    <t>Long-term Debt</t>
  </si>
  <si>
    <t>Other Non-current Liabilities</t>
  </si>
  <si>
    <t>Total Liabilities</t>
  </si>
  <si>
    <t>Shareholders’ Equity:</t>
  </si>
  <si>
    <t>Shares - Par Value $0.001; Authorized 1,356 shares, Issued and Outstanding 779 shares and 774 shares at December 31, 2015 and 2014, respectively</t>
  </si>
  <si>
    <t>Capital in Excess of Par Value</t>
  </si>
  <si>
    <t>Retained Earnings</t>
  </si>
  <si>
    <t>Accumulated Other Comprehensive Loss</t>
  </si>
  <si>
    <t>Weatherford Shareholders’ Equity</t>
  </si>
  <si>
    <t>Noncontrolling Interests</t>
  </si>
  <si>
    <t>Total Shareholders’ Equity</t>
  </si>
  <si>
    <t>Total Liabilities and Shareholders’ Equity</t>
  </si>
  <si>
    <t>CONSOLIDATED BALANCE SHEETS (Parenthetical) - USD ($) $ in Millions</t>
  </si>
  <si>
    <t>Allowance for Uncollectible Accounts</t>
  </si>
  <si>
    <t>Shareholders' Equity:</t>
  </si>
  <si>
    <t>Common Shares, Par Value (in USD per share)</t>
  </si>
  <si>
    <t>Common Shares, Authorized (in shares)</t>
  </si>
  <si>
    <t>Common Shares, Conditionally Authorized (in shares)</t>
  </si>
  <si>
    <t>Common Shares, Issued (in shares)</t>
  </si>
  <si>
    <t>Common Shares, Outstanding (in shares)</t>
  </si>
  <si>
    <t>Treasury Shares, at cost (in shares)</t>
  </si>
  <si>
    <t>CONSOLIDATED STATEMENTS OF SHAREHOLDERS' EQUITY - USD ($) $ in Millions</t>
  </si>
  <si>
    <t>Total</t>
  </si>
  <si>
    <t>Shares Issued [Member]</t>
  </si>
  <si>
    <t>Capital in Excess of Par Value [Member]</t>
  </si>
  <si>
    <t>Retained Earnings [Member]</t>
  </si>
  <si>
    <t>Accumulated Other Comprehensive Income (Loss) [Member]</t>
  </si>
  <si>
    <t>Treasury Shares [Member]</t>
  </si>
  <si>
    <t>Noncontrolling Interest [Member]</t>
  </si>
  <si>
    <t>Balance, beginning balance at Dec. 31, 2012</t>
  </si>
  <si>
    <t>Increase (Decrease) in Stockholders' Equity [Roll Forward]</t>
  </si>
  <si>
    <t>Dividends Paid to Noncontrolling Interests</t>
  </si>
  <si>
    <t>Equity Awards Granted, Vested and Exercised</t>
  </si>
  <si>
    <t>Excess Tax Benefit of Share-Based Compensation Plans</t>
  </si>
  <si>
    <t>Balance, ending balance at Dec. 31, 2013</t>
  </si>
  <si>
    <t>Noncontrolling Interest in Net Income (Loss) Joint Venture Partners, Redeemable</t>
  </si>
  <si>
    <t>Change in Common Shares Associated with Redomestication</t>
  </si>
  <si>
    <t>Balance, ending balance at Dec. 31, 2014</t>
  </si>
  <si>
    <t>Balance, ending balance at Dec. 31, 2015</t>
  </si>
  <si>
    <t>CONSOLIDATED STATEMENTS OF CASH FLOWS - USD ($) $ in Millions</t>
  </si>
  <si>
    <t>Cash Flows from Operating Activities:</t>
  </si>
  <si>
    <t>Adjustments to Reconcile Net Loss to Net Cash Provided by Operating Activities:</t>
  </si>
  <si>
    <t>Depreciation and Amortization</t>
  </si>
  <si>
    <t>Long-Lived Asset Impairments</t>
  </si>
  <si>
    <t>Restructuring and Other Asset Related Charges</t>
  </si>
  <si>
    <t>Divestiture Related and Other Charges</t>
  </si>
  <si>
    <t>U.S. Government Investigation Loss</t>
  </si>
  <si>
    <t>Employee Share-Based Compensation Expense</t>
  </si>
  <si>
    <t>Bad Debt Expense</t>
  </si>
  <si>
    <t>Loss (Gain) on Sale of Businesses, Net</t>
  </si>
  <si>
    <t>Deferred Income Tax Benefit</t>
  </si>
  <si>
    <t>Excess Tax Benefits from Share-Based Compensation</t>
  </si>
  <si>
    <t>Change in Operating Assets and Liabilities, Net of Effect of Businesses Acquired:</t>
  </si>
  <si>
    <t>Accounts Receivable</t>
  </si>
  <si>
    <t>Inventories</t>
  </si>
  <si>
    <t>Billings in Excess of Costs and Estimated Earnings</t>
  </si>
  <si>
    <t>Net Cash Provided by Operating Activities</t>
  </si>
  <si>
    <t>Cash Flows From Investing Activities:</t>
  </si>
  <si>
    <t>Capital Expenditures for Property, Plant and Equipment</t>
  </si>
  <si>
    <t>Acquisitions of Businesses, Net of Cash Acquired</t>
  </si>
  <si>
    <t>Acquisition of Intellectual Property</t>
  </si>
  <si>
    <t>Acquisition of Equity Investments in Unconsolidated Affiliates</t>
  </si>
  <si>
    <t>Proceeds from Sale of Assets and Businesses, Net</t>
  </si>
  <si>
    <t>Net Cash Provided (Used) by Investing Activities</t>
  </si>
  <si>
    <t>Cash Flows From Financing Activities:</t>
  </si>
  <si>
    <t>Borrowings of Long-term Debt</t>
  </si>
  <si>
    <t>Repayments of Long-term Debt</t>
  </si>
  <si>
    <t>Borrowings (Repayments) of Short-term Debt, Net</t>
  </si>
  <si>
    <t>Proceeds from Sale of Treasury Stock</t>
  </si>
  <si>
    <t>Other Financing Activities, Net</t>
  </si>
  <si>
    <t>Net Cash Provided (Used) by Financing Activities</t>
  </si>
  <si>
    <t>Effect of Exchange Rate Changes on Cash and Cash Equivalents</t>
  </si>
  <si>
    <t>Net Increase (Decrease) in Cash and Cash Equivalents</t>
  </si>
  <si>
    <t>Cash and Cash Equivalents at Beginning of Year</t>
  </si>
  <si>
    <t>Cash and Cash Equivalents at End of Year</t>
  </si>
  <si>
    <t>Summary of Significant Accounting Policies</t>
  </si>
  <si>
    <t>Accounting Policies [Abstract]</t>
  </si>
  <si>
    <t>Summary of Significant Accounting Policies Organization and Nature of Operations Weatherford International plc (“Weatherford Ireland”), an Irish public limited company, together with its subsidiaries (“Weatherford,” the “Company,” “we,” “us” and “our”), is a multinational oilfield service company. Weatherford is one of the world’s leading providers of equipment and services used in the drilling, evaluation, completion, production and intervention of oil and natural gas wells. We operate in over 100 countries, which are located in nearly all of the oil and natural gas producing regions in the world. Many of our businesses, including those of our predecessor companies, have been operating for more than 50 years. On June 17, 2014, we completed the change in our place of incorporation from Switzerland to Ireland, whereby Weatherford Ireland became the new public holding company and the parent of the Weatherford group of companies (the “Merger”). The Merger was effected through an agreement between Weatherford International Ltd. (“Weatherford Switzerland”) and Weatherford Ireland pursuant to which each registered share of Weatherford Switzerland was exchanged for the allotment of one ordinary share of Weatherford Ireland. The authorized share capital of Weatherford Ireland includes 1.356 billion ordinary shares with a par value of $0.001 per share. Our ordinary shares are listed on the New York Stock Exchange (the “NYSE”) under the symbol “WFT,” the same symbol under which Weatherford Switzerland registered shares were previously listed. In February 2009, we completed a share exchange transaction in which Weatherford International Ltd., a Bermuda exempted company (“Weatherford Bermuda”), and our then parent company, became a wholly-owned subsidiary of Weatherford Switzerland, for purposes of changing the Company’s place of incorporation from Bermuda to Switzerland. Prior to 2002, our parent company was Weatherford International, Inc., a Delaware corporation (“Weatherford Delaware”), until we moved our incorporation to Bermuda in 2002. Weatherford Bermuda and Weatherford Delaware continue to be wholly-owned subsidiaries of Weatherford Ireland. In 2013, Weatherford Delaware converted its corporate form and now exists as Weatherford International, LLC, a Delaware limited liability company. Principles of Consolidation We consolidate all wholly-owned subsidiaries, controlled joint ventures and variable interest entities where the Company has determined it is the primary beneficiary. All material intercompany accounts and transactions have been eliminated in consolidation. Investments in affiliates in which we exercise significant influence over operating and financial policies are accounted for using the equity method. We recognize equity in earnings of unconsolidated affiliates in Selling, General and Administration attributable to segments in our Consolidated Statements of Operations (see “ Note 11 – Equity Investments ”).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nd disclosure of contingent liabilities. On an on-going basis, we evaluate our estimates, including those related to uncollectible accounts receivable, lower of cost or market value of inventories, equity investments, intangible assets and goodwill, property, plant and equipment, income taxes, percentage-of-completion accounting for long-term contracts, self-insurance, pension and post-retirement benefit plans, contingencies and share based payments. We base our estimates on historical experience and on various other assumptions that are believed to be reasonable under the circumstances, the results of which form the basis for making judgments about the carrying values of assets and liabilities not readily apparent from other sources. Actual results could differ from those estimates. Change in Reportable Segments During the first quarter of 2015, we changed our business structure to better align with management’s current view and future growth objectives. This change involved separating our Land Drilling Rigs business into a reportable segment resulting in a total of five reportable segments. We have recast prior periods to conform to the current business segment presentation. See “ Note 23 – Segment Information ” for additional information. Disputes, Litigation and Contingencies We accrue an estimate of the probable and estimable cost to resolve certain legal and investigation matters. For matters not deemed probable and reasonably estimable, we have not accrued any amounts in accordance with U.S. GAAP. Our contingent loss estimates are based upon an analysis of potential results, assuming a combination of probable litigation and settlement strategies. The accuracy of these estimates is impacted by the complexity of the associated issues. Cash and Cash Equivalents We consider all highly liquid investments with original maturities of three months or less to be cash equivalents. Allowance for Doubtful Accounts We establish an allowance for doubtful accounts based on various factors including historical experience, the current aging status of our customer accounts, the financial condition of our customers and the business and political environment in which our customers operate. Provisions for doubtful accounts are recorded when it becomes probable that customer accounts are uncollectible. Major Customers and Credit Risk Substantially all of our customers are engaged in the energy industry. This concentration of customers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We maintain allowances for potential credit losses, and actual losses have historically been within our expectations. International sales also present various risks, including risks of war, civil disturbances and governmental activities that may limit or disrupt markets, restrict the movement of funds, or result in the deprivation of contract rights or the taking of property without fair consideration. Most of our international sales are to large international or national oil companies and these sales have resulted in a concentration of receivables from certain national oil companies in Latin America. As of December 31, 2015 , our receivables from Latin America customers accounted for 38% of our net outstanding accounts receivable balance with $205 million due from Petroleos de Venezuela, S.A. (“PDVSA”) and $47 million due from Petroleos Mexicanos (“Pemex”). In 2013, we accepted bonds with a face value of $127 million from PDVSA in full settlement of $127 million in trade receivables. Upon receipt, we immediately sold, in a series of transactions, these bonds for a loss of $58 million . During 2015 , 2014 and 2013 , no individual customer accounted for more than 10% of our consolidated revenues. Inventories We value our inventories at lower of cost or market using either the first-in, first-out (“FIFO”) or average cost methods. Cost represents third-party invoice or production cost. Production cost includes material, labor and manufacturing overhead. Work in process and finished goods inventories include the cost of materials, labor and manufacturing overhead. To maintain a book value that is the lower of cost or market, we maintain reserves for excess, slow moving and obsolete inventory. We regularly review inventory quantities on hand and record provisions for excess, slow moving and obsolete inventory. Property, Plant and Equipment We carry our property, plant and equipment, both owned and under capital lease, at cost less accumulated depreciation. The carrying values are based on our estimates and judgments relative to capitalized costs, useful lives and salvage value, where applicable. We expense maintenance and repairs as incurred. We capitalize expenditures for improvements as well as renewals and replacements that extend the useful life of the asset. We depreciate our fixed assets on a straight-line basis over their estimated useful lives, allowing for salvage value where applicable. Our depreciation expense was $1.1 billion , $1.3 billion and $1.3 billion for the years ended December 31, 2015 , 2014 and 2013 , respectively. We classify our rig assets as “ Rental and Service Equipment ” on the Consolidated Balance Sheets . The estimated useful lives of our major classes of property, plant and equipment are as follows: Major Classes of Property, Plant and Equipment Estimated Useful Lives Buildings and leasehold improvements 10 – 40 years or lease term Rental and service equipment 2 – 20 years Machinery and other 2 – 12 years Goodwill Goodwill represents the excess of consideration paid over the fair value of net tangible and identifiable intangible assets acquired in a business combination. Goodwill is not amortized but is evaluated for impairment. We perform an impairment test for goodwill annually as of October 1 or more frequently if indicators of potential impairment exist that would more-likely-than-not reduce the fair value of the reporting unit below its carrying value. Goodwill impairment is evaluated using a two-step process. The first step of the goodwill impairment test involves a comparison of the fair value of each of our reporting units with their carrying values. We have the option to assess qualitative factors to determine if it is necessary to perform the first step of the impairment test. If it is not more-likely-than-not that the fair value of a reporting unit is less than its carrying value, further testing is not required. We also have the option to bypass the qualitative assessment at any time and perform the first step. If the fair value of a reporting unit is less than the recorded book value of the reporting unit’s net assets (including goodwill), then a hypothetical purchase price allocation is performed on the reporting unit’s assets and liabilities using the fair value of the reporting unit as the purchase price in the calculation. If the implied fair value of goodwill is less than the recorded amount of goodwill, the recorded goodwill is written down to the new amount. Intangible Assets Our intangible assets, excluding goodwill, are acquired technology, licenses, patents, customer relationships and other identifiable intangible assets. Intangible assets are amortized on a straight-line basis over their estimated economic lives generally ranging from two to 20 years, except for intangible assets with indefinite lives, which are not amortized. As many areas of our business rely on patents and proprietary technology, we seek patent protection both inside and outside the U.S. for products and methods that appear to have commercial significance. We capitalize patent defense costs when we determine that a successful defense is probable. Long-Lived Assets We initially record our long-lived assets at cost, and review on a regular basis to determine whether any events or changes in circumstances indicate the carrying amount of the assets may not be recoverable. Factors that might indicate a potential impairment may include, but are not limited to, significant decreases in the market value of the long-lived asset, a significant change in the long-lived asset’s physical condition, the introduction of competing technologies, legal challenges, a reduction in the utilization rate of the assets, a change in industry conditions or a reduction in cash flows associated with the use of the long-lived asset. If these or other factors indicate the carrying amount of the asset may not be recoverable, we determine whether an impairment has occurred through analysis of undiscounted cash flow of the asset at the lowest level that has an identifiable cash flow. If an impairment has occurred, we recognize a loss for the difference between the carrying amount and the fair value of the asset. We estimate the fair value of the asset using market prices when available or, in the absence of market prices, based on an estimate of discounted cash flows or replacement cost. Cash flows are generally discounted using an interest rate commensurate with a weighted average cost of capital for a similar asset. Research and Development Expenditures Research and development expenditures are expensed as incurred. Environmental Expenditures Environmental expenditures that relate to the remediation of an existing condition caused by past operations and that do not contribute to future revenues are expensed. Liabilities for these expenditures are recorded when it is probable that obligations have been incurred and costs can be reasonably estimated. Estimates are based on available facts and technology, enacted laws and regulations and our prior experience in remediation of contaminated sites. Derivative Financial Instruments We record derivative instruments on the balance sheet at their fair value as either an asset or a liability. Changes in the fair value of derivatives are recorded each period in current earnings or other comprehensive income (loss), depending on whether the derivative is designated as part of a hedge relationship, and if so, the type of hedge. Foreign Currency Results of operations for our foreign subsidiaries with functional currencies other than the U.S. dollar are translated using average exchange rates during the period. Assets and liabilities of these foreign subsidiaries are translated using the exchange rates in effect at the balance sheet dates, and the resulting translation adjustments are included as Accumulated Other Comprehensive Income (Loss), a component of shareholders’ equity. For our subsidiaries that have a functional currency that differs from the currency of their balances and transactions, inventories, property, plant and equipment and other non-monetary assets and liabilities, together with their related elements of expense or income, are remeasured using historical exchange rates. All monetary assets and liabilities are remeasured at current exchange rates. All revenues and expenses are translated at average exchange rates. Remeasurement gains and losses for these subsidiaries are recognized in our results of operations during the period incurred. We had foreign currency losses, net of gains and losses on foreign currency derivatives (See “ Note 15 – Derivative Instruments ”), but excluding currency devaluations and other related charges of the Venezuelan bolivar fuertes (“bolivar”), the Angolan kwanza, Argentinian peso and Kazakhstani tenge, of $53 million , $18 million and $66 million in 2015 , 2014 and 2013 , respectively. The gain or loss related to individual foreign currency transactions and gains and losses on foreign currency derivatives, excluding the currency devaluations and other related charges, is included in “Other, Net” on our Consolidated Statements of Operations . Currency Devaluation and Related Charges In 2015, currency devaluations and related charges resulting from certain devaluations and depreciation were $85 million and are included in the line captioned “ Currency Devaluation and Related Charges ” on the accompanying Consolidated Statements of Operations. These charges reflect the impacts of the continued devaluation of the Angolan kwanza of $39 million , the recognized remeasurement charges of $26 million related to the Venezuelan bolivar, $11 million related to the devaluation of the Argentina peso and $9 million related to the depreciated Kazakhstani tenge. At December 31, 2015 our net monetary asset position denominated in Angolan kwanza and Argentine peso was approximately $144 million and $42 million , respectively. The net monetary positions denominated in Venezuelan bolivar and Kazakhstani tenge were not material. In 2014 and 2013, we recognized charges of $245 million and $100 million , respectively, on the devaluation of the Venezuelan bolivar. The loss related to the devaluation of foreign currency transactions is included in “Currency Devaluation and Related Charges” in our Consolidated Statements of Operations . Our 2014 charges of $245 million were related to our adoption of the SICAD II exchange rate provided by Venezuela’s Supplementary Foreign Currency Administration System approximately of 50 Venezuelan bolivars per U.S. dollar, and our 2013 charges of $100 million were related to the devaluation of the official Venezuelan exchange rate of the bolivar from 4.3 per dollar to 6.3 per dollar for all goods and services. Share-Based Compensation We account for all share-based payment awards, including shares issued under employee stock purchase plans, stock options, restricted shares, restricted share units and performance units by measuring these awards at the date of grant and recognizing the grant date fair value as an expense, net of expected forfeitures, over the service period, which is usually the vesting period. Income Taxes Income taxes have been provided based upon the tax laws and rates in the countries in which our operations are conducted and income is earned. Deferred tax assets and liabilities are recognized for the future tax consequences attributable to differences between the financial statement carrying amounts of existing assets and liabilities and their respective tax bases. A valuation allowance for deferred tax assets is recorded when it is more likely than not that some or all of the benefit from the deferred tax asset will not be realized. The impact of an uncertain tax position taken or expected to be taken on an income tax return is recognized in the financial statements at the largest amount that is more likely than not to be sustained upon examination by the relevant taxing authority. Revenue Recognition Revenue is recognized when all of the following criteria have been met: (1) evidence of an arrangement exists; (2) delivery to and acceptance by the customer has occurred; (3) the price to the customer is fixed or determinable; and (4) collectability is reasonably assured. Our services and products are generally sold based upon purchase orders, contracts or other persuasive evidence of an arrangement with our customers that include fixed or determinable prices but do not generally include right of return provisions or other significant post-delivery obligations. Our products are produced in a standard manufacturing operation, even if produced to our customer’s specifications. Revenue is recognized for products upon delivery and when the customers assume the risks and rewards of ownership. Revenue is recognized for services when they are rendered. Both contract drilling and pipeline service revenue is contractual by nature and generally governed by day-rate based contracts. We recognize revenue for day-rate contracts as the services are rendered. We may receive up-front payments for preparation and mobilization of equipment and personnel in connection with new drilling contracts, which are deferred along with any directly related incremental costs incurred directly related to preparation and mobilization. The deferred revenue and costs are recognized over the primary contract term using the straight-line method. Costs of relocating equipment without contracts are expensed as incurred. Demobilization fees received are recognized, along with any related expenses, upon completion of contracts. We incur rebillable expenses including shipping and handling, third-party inspection and repairs, and customs costs and duties. We recognize the revenue associated with these rebillable expenses when reimbursed by customers as Product Revenues and all related costs as Cost of Products in the accompanying Consolidated Statements of Operations . Percentage-of-Completion Revenue from certain long-term construction type contracts is reported based on the percentage-of-completion method of accounting. This method of accounting requires us to calculate contract profit to be recognized in each reporting period for each contract based upon our projections of future outcomes, which include: • estimates of the available revenue under the contracts; • estimates of the total cost to complete the project; • estimates of project schedule and completion date; • estimates of the extent of progress toward completion; and • amount of any change orders or claims included in revenue. Measurements of progress are based on costs incurred to date as a percentage of total estimated costs or output related to physical progress. At the outset of each contract, we prepare a detailed analysis of our estimated cost to complete the project. Risks related to service delivery, usage, productivity and other factors are considered in the estimation process. We periodically evaluate the estimated costs, claims, change orders and percentage-of-completion at the contract level. The recording of profits and losses on long-term contracts requires an estimate of the total profit or loss over the life of each contract. This estimate requires consideration of total contract value, change orders and claims, less costs incurred and estimated costs to complete. Anticipated losses on contracts are recorded in full in the period in which they become evident. Profits are recorded based upon the total estimated contract profit multiplied by the current estimated percentage complete for the contract. There are many factors that impact future costs, including but not limited to weather, inflation, customer activity levels and budgeting constraints, labor and community disruptions, timely availability of materials, productivity and other factors. Earnings per Share Basic earnings per share for all periods presented equals net income divided by the weighted average number of our shares outstanding during the period including participating securities. Diluted earnings per share is computed by dividing net income by the weighted average number of our shares outstanding during the period including participating securities, adjusted for the dilutive effect of our stock options, restricted shares and performance units. Unvested share-based payment awards that contain non-forfeitable rights to dividends or dividend equivalents, whether paid or unpaid, are participating securities and are included in the computation of earnings per share following the two-class method. Accordingly, we include our restricted share awards (“RSA”), which contain the right to vote and receive dividends, in the computation of both basic and diluted earnings per share. New Accounting Pronouncements In November 2015, the Financial Accounting Standards Board (“FASB”) issued ASU 2015-17 , Income Taxes (Topic 740): Balance Sheet Classification of Deferred Taxes, which eliminates the current requirement to present deferred tax liabilities and assets as current and noncurrent in a classified balance sheet. Instead, all deferred tax assets and liabilities will be required to be classified as noncurrent. The new standard will be effective for us beginning with the first quarter of 2017. Early adoption is permitted. We are evaluating the impact that this new standard will have on our Consolidated Financial Statements. In July 2015, the FASB issued ASU 2015-11, Inventory (Topic 330): Simplifying the Measurement of Inventory , which requires inventory not measured using either the last in, first out (LIFO) or the retail inventory method to be measured at the lower of cost and net realizable value. Net realizable value is the estimated selling price in the ordinary course of business, less reasonably predictable cost of completion, disposal, and transportation. The new standard will be effective for us beginning with the first quarter of 2017, and will be applied prospectively. Early adoption is permitted. We are evaluating the impact that this new standard will have on our Consolidated Financial Statements. In April 2015, the FASB issued ASU 2015-03, Interest, Imputation of Interest (Subtopic 835-30): Simplifying the Presentation of Debt Issuance Costs , which requires that debt issuance costs related to a recognized debt liability be presented in the balance sheet as a direct deduction from the carrying amount of that debt liability. The new standard is effective for us beginning with the first quarter of 2016. We do not expect the impact of our pending adoption to have a material effect on our Consolidated Financial Statements. In February 2015, the FASB issued ASU 2015-02, Consolidation (Topic 810): Amendments to the Consolidation Analysis , which amends the guidelines for determining whether certain legal entities should be consolidated and reduces the number of consolidation models. The new standard is effective for annual and interim periods in fiscal years beginning after December 15, 2015. Early adoption is permitted. We are currently evaluating the impact this standard will have on our Consolidated Financial Statements . In May 2014, the FASB issued ASU 2014-09. Revenue from Contracts with Customers (Topic 606) , which will require an entity to recognize revenue to depict the transfer of promised goods or services to customers in an amount that reflects the consideration to which the entity expects to be entitled in exchange for those goods or services. ASU 2014-09 will replace most existing revenue recognition guidance in GAAP when it becomes effective. ASU 2015-14, Revenue from Contracts with Customers (Topic 606): Deferral of the Effective Date , deferred the effective date of ASU 2014-09 to annual and interim periods in fiscal years beginning after December 15, 2017. Earlier application is permitted only as of annual and interim reporting periods in fiscal years beginning after December 15, 2016. ASU 2014-09 permits either a retrospective application or a cumulative effect transition method. We have not yet selected the application date or a transition method, and we are currently evaluating the impact our adoption of this standard would have on our Consolidated Financial Statements.</t>
  </si>
  <si>
    <t>Business Combinations and Divestitures</t>
  </si>
  <si>
    <t>Business Combinations [Abstract]</t>
  </si>
  <si>
    <t>Business Combinations and Dispositions</t>
  </si>
  <si>
    <t>Business Combinations and Divestitures Acquisitions From time to time, we acquire businesses we believe are important to our long-term strategy. Results of operations for acquisitions are included in the accompanying Consolidated Statements of Operations from the date of acquisition. The balances included in the Consolidated Balance Sheets related to current year acquisitions are based on preliminary information and are subject to change when final asset valuations are obtained and the potential for liabilities has been evaluated. The purchase price for the acquisitions is allocated to the net assets acquired based upon their estimated fair values at the date of acquisition. We did not complete any material acquisitions or divestitures during the year ended December 31, 2015 . In April 2014, we acquired an additional 30% ownership interest in a joint venture in China. We paid $13 million for the incremental interest, thereby increasing our ownership interest from 45% to 75% and gaining control of the joint venture. As a result of this transaction, we adjusted our previously held equity investment to fair value, recognizing a $16 million gain, and we applied the consolidation method of accounting, recognizing $6 million of goodwill and $30 million of cash. During the year ended December 31, 2013, we acquired businesses for cash consideration of $8 million , net of cash acquired. In May 2012, we acquired a company that designs and produces well completion tools. Our purchase consideration included a contingent consideration arrangement valued at approximately $15 million at December 31, 2015 that is expected to be settled in early 2016. This contingent consideration arrangement is dependent on the acquired company’s revenue and is marked to market through current earnings in each reporting period prior to settlement. The liability is valued using Level 3 inputs. Divestitures On December 31, 2014, we completed the sale of our engineered chemistry and Integrity drilling fluids businesses for proceeds totaling $750 million less estimated working capital adjustments of $16 million and transaction fees of $12 million and recognized a gain of $250 million . In addition, we disposed of all of our shares in Proserv Group Inc. (“Proserv”) and recognized a gain of $65 million resulting from this transaction. The following amounts related to our engineered chemistry and Integrity drilling fluids businesses have been segregated from our Consolidated Statements of Operations and Consolidated Statement of Cash Flows: Year Ended December 31, (Dollars in millions) 2014 2013 Income Before Income Taxes $ 57 $ 58 The carrying amounts of the major classes of assets and liabilities of our engineered chemistry and Integrity drilling fluids businesses divested are as follows: December 31, (Dollars in millions) 2014 Assets: Accounts Receivable, Net $ 48 Inventory, Net 99 Property, Plant and Equipment, Net 55 Goodwill 270 Other Intangible Assets, Net 43 Other Assets 1 Total Assets $ 516 Liabilities: Accounts Payable $ 32 Deferred Tax Liabilities 10 Other Liabilities 2 Total Liabilities $ 44 In September 2014, we completed the sale of our pipeline and specialty services business. We received cash consideration of $246 million ( $245 million , net of cash disposed) and recognized a gain of approximately $49 million resulting from this transaction. In July 2014, we completed the sale of our land drilling and workover rig operations in Russia and Venezuela. We received cash consideration upon closing of $499 million ( $486 million , net of cash disposed). As a result of our commitment to sell, we recorded a $143 million long-lived assets impairment loss and a $121 million goodwill impairment loss in the second quarter of 2014. Of the $121 million goodwill impairment loss, $95 million pertained to goodwill attributable to our divested land drilling and workover rig operations in Russia. See “ Note 9 – Goodwill ” for additional information regarding the goodwill impairment. On October 7, 2013, we completed the sale of our 38.5% equity interest in Borets International Limited (“Borets”) for $400 million , net of settlement items. Borets is an electric submersible pump manufacturer that operates in Russia. The consideration consisted of $359 million in cash and a three -year $30 million promissory note. As part of the sale, it was agreed that any payables or receivables between the parties would be net settled and, as a result, $11 million that we owed to Borets was deducted from the total consideration. We recorded a gain on sale of $18 million . In 2013, we also completed the sale of our industrial screen business for proceeds totaling $137 million . Through our industrial screen operations, we delivered screen technologies used in numerous industries and, as a result, the screen business was not closely aligned with our goals as a leading provider of equipment and services used in the drilling, evaluation, completion, production and intervention of oil and natural gas wells. During the year ended December 31, 2013, we recognized gains totaling $6 million resulting from these industrial screen transactions. The major classes of assets sold in these transactions included $54 million in cash, $36 million of accounts receivable, $37 million of inventory and $93 million of other assets primarily comprised of property, plant and equipment, other intangible assets and goodwill. Liabilities of $69 million were also transferred in the sale, of which $60 million were current liabilities.</t>
  </si>
  <si>
    <t>Restructuring Charges</t>
  </si>
  <si>
    <t>Restructuring and Related Activities [Abstract]</t>
  </si>
  <si>
    <t>Restructuring Charges In 2015, due to the significant decline in the price of crude oil and our anticipation of a lower level of exploration and production spending in 2015, we initiated a plan to reduce our overall costs and workforce to better align with anticipated activity levels. This cost reduction plan (the “ 2015 Plan ”) includes a workforce reduction and other cost reduction measures initiated across our geographic regions. During 2015, we increased the expected workforce reduction by 75% from the originally planned workforce reduction due to the continued weakness in the price and demand of crude oil, as well as lower than expected exploration and production spending in 2015. In connection with the 2015 Plan , we recognized restructuring charges of $232 million in 2015 and $58 million in 2014. Our restructuring charges during 2015 in connection with the 2015 Plan include termination (severance) benefits of $149 million , restructuring related asset charges of $64 million and other restructuring charges of $19 million . Restructuring related asset charges include asset write-offs of $26 million related to Yemen due to the political disruption and $38 million in other regions. Other restructuring charges include exit costs, contract termination costs, relocation costs and other associated costs. Our restructuring charges during 2014 in connection with the 2015 Plan include termination (severance) benefits of $58 million . In the first quarter of 2014, we announced a cost reduction plan (the “2014 Plan”), which included a worldwide workforce reduction and other cost reduction measures. In connection with the 2014 Plan, we recognized restructuring charges of $273 million in 2014. Our restructuring charges during 2014 in connection with the 2014 Plan include restructuring related asset charges of $135 million , termination (severance) benefits of $114 million , and other restructuring charges of $24 million , for a total of $273 million . Other restructuring charges include contract termination costs, relocation and other associated costs. The impairments recognized in connection with the 2014 Plan primarily pertain to operations in our Middle East/North Africa (“MENA”) region, where geopolitical issues and recent disruptions in North Africa, primarily Libya, resulted in the decisions in the third quarter of 2014 to exit product lines in selected markets. The 2014 Plan activities resulted in $106 million of cash payments in 2014. As of December 31, 2015, we completed our planned headcount reductions and closures of underperforming operating locations in connection with the 2014 and 2015 Plans. The following tables present the components of the restructuring charges by segment and plan for the years ended December 31, 2015 and 2014. Year Ended December 31, 2015 Other Total (Dollars in millions) Severance Restructuring Severance and 2015 Plan Charges Charges Other Charges North America $ 28 $ 24 $ 52 MENA/Asia Pacific 21 35 56 Europe/SSA/Russia 34 22 56 Latin America 38 2 40 Subtotal 121 83 204 Land Drilling Rigs 12 — 12 Corporate and Research and Development 16 — 16 Total $ 149 $ 83 $ 232 Year Ended December 31, 2014 Other Total Severance Restructuring Severance and (Dollars in millions) Charges Charges Other Charges 2014 Plan: North America $ 17 $ 27 $ 44 MENA/Asia Pacific 19 106 125 Europe/SSA/Russia 17 13 30 Latin America 29 7 36 Subtotal 82 153 235 Land Drilling Rigs 5 4 9 Corporate and Research and Development 27 2 29 2014 Plan Total $ 114 $ 159 $ 273 2015 Plan: North America $ 32 $ — 32 MENA/Asia Pacific 8 — 8 Europe/SSA/Russia 5 — 5 Latin America 12 — 12 Subtotal 57 — 57 Land Drilling Rigs — — — Corporate and Research and Development 1 — 1 2015 Plan Total $ 58 $ — $ 58 Total $ 172 $ 159 $ 331 The severance and other restructuring charges gave rise to certain liabilities, the components of which are summarized below, and largely relate to the severance accrued as part of the 2014 Plan and 2015 Plan that will be paid pursuant to the respective arrangements and statutory requirements. At December 31, 2015 2015 Plan 2014 Plan Total Severance Other Other and Other Severance Restructuring Severance Restructuring Restructuring (Dollars in millions) Liability Liability Liability Liability Liability North America $ 7 $ — $ — $ 1 $ 8 MENA/Asia Pacific 7 — — 4 11 Europe/SSA/Russia 9 8 — 1 18 Latin America 1 — — — 1 Subtotal 24 8 — 6 38 Land Drilling Rigs — — — — — Corporate and Research and Development 8 — 5 — 13 Total $ 32 $ 8 $ 5 $ 6 $ 51 The following table presents the restructuring accrual activity for the year ended December 31, 2015 . Year Ended December 31, 2015 (Dollars in millions) Accrued Balance at December 31, 2014 Charges Cash Payments Other Accrued Balance at December 31, 2015 2015 Plan: Severance liability $ 53 $ 149 $ (168 ) $ (2 ) $ 32 Other restructuring liability — 19 (12 ) 1 8 2014 Plan: Severance liability 14 — (7 ) (2 ) 5 Other restructuring liability 12 — (6 ) — 6 Total severance and other restructuring liability $ 79 $ 168 $ (193 ) $ (3 ) $ 51</t>
  </si>
  <si>
    <t>Supplementary Information</t>
  </si>
  <si>
    <t>Supplemental Cash Flow Elements [Abstract]</t>
  </si>
  <si>
    <t>Supplemental Cash Flow Information Related Text</t>
  </si>
  <si>
    <t>Supplementary Information Cash paid for interest and income taxes was as follows: Year Ended December 31, (Dollars in millions) 2015 2014 2013 Interest paid, net of capitalized interest $ 477 $ 511 $ 525 Income taxes paid, net of refunds 331 386 442 In 2015, currency devaluation and related charges reflect the impacts of the continued devaluation of the Angolan kwanza and Argentine peso and the recognized remeasurement charges related to the Venezuelan bolivar and the Kazakhstani tenge resulting in a $85 million pre-tax charge of which $43 million negatively impacted cash. The Angolan kwanza charges reflect currency devaluations in 2015 and the Kazakhstan tenge depreciated after the National Bank of Kazakhstan abandoned its peg of the tenge to the U.S. dollar. The devaluation of the Argentine peso was due to the modifying of currency control restrictions on purchasing foreign currencies by the Argentine Central Bank. The Venezuelan bolivar charge reflects remeasurement charges when we began using the latest Venezuelan currency exchange system known as the “Marginal Currency System” or SIMADI. The SIMADI opened for trading February 12, 2015, replacing the Venezuela Supplementary Foreign Currency Administration System auction rate (“SICAD II”) mechanism. The SIMADI is intended to provide limited access to a free market rate of exchange. In December 2014, we remeasured our Venezuelan bolivar denominated monetary assets and liabilities (primarily cash, accounts receivables, trade payables and other current liabilities) to the SICAD II exchange rate of 50 Venezuelan bolivars per U.S. dollar resulting in a $245 million pre-tax charge of which $92 million was related to the remeasurement of cash held in Venezuelan bolivar.</t>
  </si>
  <si>
    <t>Percentage of Completion Contracts</t>
  </si>
  <si>
    <t>Contractors [Abstract]</t>
  </si>
  <si>
    <t>Percentage-of-Completion Contracts During 2015 , we recognized an estimated project loss of $153 million related to our long-term early production facility construction contracts in Iraq accounted for under the percentage-of-completion method. The total estimated loss on these projects was $532 million at December 31, 2015 . As of December 31, 2015 , our percentage-of-completion project estimate includes $116 million of claims revenue and $28 million of back charges. During 2015 , an additional $32 million of claims revenue was included in our project estimates. Our costs in excess of billings as of December 31, 2015 were $6 million and are shown in the “Other Current Assets” line on our Consolidated Balance Sheets . We also have a variety of unapproved contract change orders or claims that are not included in our revenues as of December 31, 2015 . The amounts associated with these contract change orders or claims are included in revenue only when they can be reliably estimated and their realization is reasonably assured. During 2014 , we recognized estimated project losses of $72 million related to our long-term early production facility construction contracts in Iraq accounted for under the percentage-of-completion method. Total estimated losses on these projects were $379 million at December 31, 2014 . As of December 31, 2014 , our percentage-of-completion project estimates include $90 million of claims revenue and $24 million of back charges. Our costs in excess of billings as of December 31, 2014 were $128 million and are shown in the “Other Current Assets” line on the balance sheet. We had a variety of unapproved contract change orders or claims that were not included in our revenues as of December 31, 2014 . During 2014 , an additional $80 million of claims revenue was included in our project estimates and $26 million of our prior claims were approved. During 2013 , we recognized estimated project losses of $232 million related to our long-term early production facility construction contracts in Iraq accounted for under the percentage-of-completion method. The total estimated losses on these projects were $307 million at December 31, 2013 . As of December 31, 2013 , our percentage-of-completion project estimates include $36 million of claims revenue and $82 million for liquidated damages that we are contractually obligated to pay as a result of delays in the expected completion of the project. We had a variety of unapproved contract change orders or claims that were not included in our revenues as of December 31, 2013 .</t>
  </si>
  <si>
    <t>Accounts Receivable Factoring</t>
  </si>
  <si>
    <t>Receivables [Abstract]</t>
  </si>
  <si>
    <t>Accounts Receivable Factoring From time to time we participate in factoring arrangements to sell accounts receivable to third party financial institutions. In 2015 , under these arrangements we sold $78 million , received cash totaling $77 million and recognized a loss of $0.2 million . We did not sell any accounts receivable during 2014 . In 2013 , under these arrangements we sold $215 million , received cash totaling $204 million and recognized a loss of $3 million . Our factoring transactions in 2015 and 2013 qualified for sale accounting and all related proceeds are included as operating cash flows in our Consolidated Statements of Cash Flows .</t>
  </si>
  <si>
    <t>Inventory Disclosure [Abstract]</t>
  </si>
  <si>
    <t>Inventories, Net Inventories, net of reserves, by category were as follows: December 31, (Dollars in millions) 2015 2014 Raw materials, components and supplies $ 172 $ 194 Work in process 61 135 Finished goods 2,111 2,758 $ 2,344 $ 3,087 Work in process and finished goods inventories include cost of materials, labor and manufacturing overhead. During 2015, 2014, and 2013, we recognized charges for excess and obsolete inventory totaling $186 million , $113 million and $62 million , respectively.</t>
  </si>
  <si>
    <t>Long-Lived Asset Impairments (Notes)</t>
  </si>
  <si>
    <t>Property, Plant and Equipment [Abstract]</t>
  </si>
  <si>
    <t>Long-lived and Other Asset Impairments</t>
  </si>
  <si>
    <t>Long-Lived Asset Impairments We recognized total long-lived impairment charges of $638 million in 2015 due to the continued weakness in crude oil prices contributing to lower exploration and production spending and a decline in the utilization of our assets. The decline in oil prices and its impact on demand represented a significant adverse change in the business climate and an indication that these long-lived assets may not be recoverable. Based on the presence of impairment indicators, we performed an analysis of these asset groups and recorded long-lived asset impairment charges to adjust the assets to fair value. During the second quarter of 2015, we recognized long-lived asset impairment charges of $124 million in our pressure pumping assets of our North America segment. In the fourth quarter of 2015 we recorded impairment charges of $126 million , $72 million and $61 million , respectively, to our drilling tools, pressure pumping and wireline assets in our North America segment and $255 million in our Land Drilling Rigs segment. The fair value of our drilling tools, pressure pumping, and wireline assets were estimated using a combination of the income approach, the cost approach, and the market approach. See “ Note 14 – Fair Value of Financial Instruments, Assets and Equity Investments ” for additional information regarding the fair value determination. In the fourth quarter of 2014, a significant decline in crude oil prices contributed to lower anticipated exploration and production spending and a decline in the anticipated utilization of our drilling rig fleet. Based on the impairment indicators noted we performed an analysis of our drilling rig fleet and recorded long-lived asset impairment charges of $352 million to adjust the assets of our Land Drilling Rig business to fair value. The impairment charges included the impairment of our drilling rigs and certain related intangible assets. To determine the fair value of these assets we utilized an income approach. In July 2014, we completed the sale of our rig operations in Russia and Venezuela. We expected the sale would significantly impact the revenues and results of operations of our Russia reporting unit. As a result of our commitment to sell, we recorded a $143 million long-lived assets impairment charge during the second quarter of 2014.</t>
  </si>
  <si>
    <t>Goodwill and Intangible Assets Disclosure [Abstract]</t>
  </si>
  <si>
    <t>Goodwill In 2015, our annual goodwill impairment test indicated that goodwill was not impaired. In 2014, our annual goodwill impairment test indicated that the goodwill of the Land Drilling Rigs reporting units in Latin America , Europe and Asia Pacific was impaired. The results of our “step-one” analysis were accompanied by other indicators in the form of a decline in the anticipated utilization rates for our drilling rig fleet. Responsive to the impairment indicators noted, we performed a “step two” analysis, comparing the implied fair value of reporting unit goodwill with the carrying amount of that goodwill. The “step two” analysis indicated that the goodwill for these reporting units was fully impaired and we recognized an impairment loss of $40 million related to Land Drilling Rigs segment in Latin America, Europe and Asia Pacific. In addition, during the second quarter of 2014, we engaged in negotiations to sell our land drilling and workover operations in Russia and Venezuela, and we subsequently entered into an agreement to sell the business in July 2014. During this time frame we expected the sale would significantly impact the revenues and results of operations of our Russia reporting unit, and consequently, we considered the associated circumstances to assess whether an event or change had occurred that, more likely than not, reduced the fair value of our reporting units below their carrying amount. We concluded that the planned sale represented an indicator of impairment, and we prepared the analysis necessary to identify the potential impairment and recognize any necessary impairment loss. The analysis indicated that the goodwill for the Russia reporting unit was impaired, and we recognized a goodwill impairment loss of $121 million , $95 million of which pertained to goodwill that had been reclassified during 2014 into current assets held for sale. See “ Note 2 – Business Combinations and Divestitures ” for additional information regarding the non-cash impairment charges to our assets held for sale. The changes in the carrying amount of goodwill by reportable segment for the two years ended December 31, 2015 and 2014 , were as follows: (Dollars in millions) North America MENA/ Asia Pacific Europe/ SSA/ Russia Latin America Land Drilling Rigs Total Balance at December 31, 2013 $ 1,981 $ 196 $ 753 $ 304 $ 56 $ 3,290 Impairment — — (26 ) — (40 ) (66 ) Acquisitions — 6 — — — 6 Purchase price and other adjustments 1 — 8 — (14 ) (5 ) Foreign currency translation (86 ) (7 ) (112 ) (7 ) (2 ) (214 ) Balance at December 31, 2014 $ 1,896 $ 195 $ 623 $ 297 $ — $ 3,011 Acquisitions 3 — — — — 3 Purchase price and other adjustments — 1 — — — 1 Foreign currency translation adjustments (143 ) (6 ) (50 ) (13 ) — (212 ) Balance at December 31, 2015 $ 1,756 $ 190 $ 573 $ 284 $ — $ 2,803</t>
  </si>
  <si>
    <t>Other Intangible Assets</t>
  </si>
  <si>
    <t>Other Intangible Assets The components of intangible assets were as follows: December 31, 2015 December 31, 2014 Gross Net Gross Net Carrying Accumulated Intangible Carrying Accumulated Intangible (Dollars in millions) Amount Amortization Assets Amount Amortization Impairment Assets Acquired technology $ 386 $ (291 ) $ 95 $ 420 $ (287 ) — $ 133 Licenses 234 (176 ) 58 242 (169 ) — 73 Patents 233 (123 ) 110 232 (117 ) — 115 Customer relationships and contracts 198 (139 ) 59 205 (122 ) (5 ) 78 Other 88 (54 ) 34 85 (38 ) (6 ) 41 $ 1,139 $ (783 ) $ 356 $ 1,184 $ (733 ) $ (11 ) $ 440 Additions to intangible assets were $26 million and $5 million for the years ended December 31, 2015 and 2014 , respectively. During 2014 we recognized impairment charges to indefinite lived trademarks, as well as other intangible asset impairments primarily related to our Land Drilling Rigs business. Amortization expense was $88 million , $108 million and $120 million for the years ended December 31, 2015 , 2014 and 2013 , respectively. Future estimated amortization expense for the carrying amount of intangible assets as of December 31, 2015 is expected to be as follows (dollars in millions): Period Amount 2016 $ 64 2017 57 2018 46 2019 38 2020 31</t>
  </si>
  <si>
    <t>Equity Method Investments and Joint Ventures [Abstract]</t>
  </si>
  <si>
    <t>Equity Investments Our equity investments in unconsolidated affiliates were $76 million and $106 million for the years ended December 31, 2015 and 2014 , respectively. Equity in earnings of unconsolidated affiliates for the years ended December 31, 2015 , 2014 and 2013 totaled $3 million , $9 million and $37 million , respectively. During 2015, we prepared analyses to determine the fair value of our equity investments in less than majority owned entities. Upon completion of these valuations, we determined that the fair value attributable to certain equity investments were significantly below its carrying value. We assessed this decline in value as other than temporary and recognized an impairment loss of $25 million . See “ Note 14 – Fair Value of Financial Instruments, Assets and Equity Investments ” for additional information regarding the fair value determination. During 2014, we sold our interests in Proserv, resulting in a gain on the sale of $65 million . In 2013, we sold our interest in Borets resulting in a gain on the sale of $18 million (see “ Note 2 – Business Combinations and Divestitures ”).</t>
  </si>
  <si>
    <t>Debt Disclosure [Abstract]</t>
  </si>
  <si>
    <t>Short-term Borrowings and Current Portion of Long-term Debt Our short-term borrowings and current portion of long-term debt consists of the followings: December 31, (Dollars in millions) 2015 2014 Commercial paper program $ — $ 245 Revolving credit facility 967 — 364-day term loan facility — 175 Other short-term bank loans 214 257 Total short-term borrowings 1,181 677 Current portion of long-term debt 401 50 Short-term borrowings and current portion of long-term debt $ 1,582 $ 727 Weighted average interest rate on short-term borrowings outstanding at end of year 2.7 % 1.4 % Revolving Credit Facility At December 31, 2015, we had a $2.25 billion unsecured, revolving credit agreement (the “Credit Agreement”) that matures on July 13, 2017 . The Credit Agreement can be used for a combination of borrowings, including support for our former commercial paper program and issuances of letters of credit. This agreement required that we maintain a debt-to-total capitalization ratio of less than 60% , and we were in compliance with this covenant at December 31, 2015. On February 1, 2016, we amended our Credit Agreement and reduced borrowing limit to $2 billion . The amended Credit Agreement requires that we maintain a debt-to-total capitalization ratio of less than 70% for the quarters ending March 31 and June 30, 2016, and 60% thereafter. At December 31, 2015 , we had $1.3 billion available under the Credit Agreement. There were $16 million in outstanding letters of credit in addition to borrowings under the Credit Agreement. 364-Day Term Loan Facility On April 9, 2015, we repaid the remaining $175 million balance of our $400 million , 364 -day term loan facility with a syndicate of banks. Previously in 2014, proceeds from this 364 -day term loan facility were used to refinance our prior 364 -day term loan facility and had substantially similar terms and conditions to our prior 364 -day term loan facility. Other Short-Term Borrowings and Other Debt Activity We have short-term borrowings with various domestic and international institutions pursuant to uncommitted credit facilities. At December 31, 2015 , we had $214 million in short-term borrowings under these arrangements, including $180 million borrowed under a credit agreement entered into in March 2014 that matures on March 20, 2016 (with respect to $150 million ) and June 20, 2016 (with respect to the remaining $30 million ), with a LIBOR-based weighted average interest rate of 1.95% as of December 31, 2015 . In addition, at December 31, 2015 , we had $626 million of letters of credit under various uncommitted facilities and $149 million of surety bonds, primarily performance bonds, issued by financial sureties against an indemnification from us. The carrying value of our short-term borrowings approximates their fair value as of December 31, 2015 . The current portion of long-term debt at December 31, 2015 , is primarily related to our 5.5% senior notes maturing February 2016 and our capital leases.</t>
  </si>
  <si>
    <t>Long-term Debt We have issued various senior notes, all of which rank equally with our existing and future senior unsecured indebtedness, which have semi-annual interest payments and no sinking fund requirements. Our Long-term Debt consisted of the following: December 31, (Dollars in millions) 2015 2014 5.50% Senior Notes due 2016 $ 350 $ 352 6.35% Senior Notes due 2017 604 607 6.00% Senior Notes due 2018 499 498 9.625% Senior Notes due 2019 1,014 1,018 5.125% Senior Notes due 2020 771 798 4.50% Senior Notes due 2022 644 715 6.50% Senior Notes due 2036 449 556 6.80% Senior Notes due 2037 257 298 7.00% Senior Notes due 2038 459 497 9.875% Senior Notes due 2039 247 247 6.75% Senior Notes due 2040 460 596 5.95% Senior Notes due 2042 372 478 4.82% secured borrowing 9 12 Capital and other lease obligations 116 136 Other 29 40 Total Senior Notes and other debt 6,280 6,848 Less amounts due in one year 401 50 Long-term debt $ 5,879 $ 6,798 The following is a summary of scheduled Long-term Debt maturities by year (dollars in millions): 2016 $ 401 2017 630 2018 514 2019 1,005 2020 812 Thereafter 2,918 $ 6,280 In 2015 , through a series of open market transactions, we repurchased certain of our 4.5% senior notes, 5.125% senior notes, 5.95% senior notes, 6.5% senior notes, 6.75% senior notes, 6.80% senior notes and 7.00% senior notes with a total book value of $527 million . We recognized a cumulative gain of approximately $84 million on these transactions in the line captioned “Other, Net” on the accompanying Consolidated Statements of Operations. In December 2014, through a series of open market transactions, we repurchased certain of our 4.5% senior notes, 5.95% senior notes and 6.5% senior notes with an aggregate book value of $138 million and recognized a gain of approximately $11 million in the line captioned “Other, Net” on the accompanying Consolidated Statements of Operations.</t>
  </si>
  <si>
    <t>Fair Value of Financial Instruments</t>
  </si>
  <si>
    <t>Fair Value Disclosures [Abstract]</t>
  </si>
  <si>
    <t>Fair Value of Financial Instruments, Assets and Equity Investments Financial Instruments Measured and Recognized at Fair Value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 level hierarchy, from highest to lowest level of observable inputs.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financial instrument. Level 3 inputs are unobservable inputs based upon our own judgment and assumptions used to measure assets and liabilities at fair value. Classification of a financial asset or liability within the hierarchy is determined based on the lowest level of input that is significant to the fair value measurement. Other than the contingent consideration discussed in “ Note 2 – Business Combinations and Divestitures ” and our derivative instruments discussed in “ Note 15 – Derivative Instruments ,” we had no assets or liabilities measured and recognized at fair value on a recurring basis at December 31, 2015 and 2014 . Fair Value of Other Financial Instruments Our other financial instruments include cash and cash equivalents, accounts receivable, accounts payable, short-term borrowings and long-term debt. The carrying value of our cash and cash equivalents, accounts receivable, accounts payable, short-term borrowings approximates their fair value due to their short maturities. These short-term borrowings are classified as Level 2 in the fair value hierarchy. The fair value of our long-term debt fluctuates with changes in applicable interest rates among other factors. Fair value will generally exceed carrying value when the current market interest rate is lower than the interest rate at which the debt was originally issued and will generally be less than the carrying value when the market rate is greater than the interest rate at which the debt was originally issued. The fair value of our long-term debt is classified as Level 2 in the fair value hierarchy and is established based on observable inputs in less active markets. The fair value and carrying value of our senior notes were as follows: December 31, (Dollars in millions) 2015 2014 Fair value $ 5,095 $ 6,733 Carrying value 6,126 6,660 Fair Value Measurements on Impairments During 2015, long-lived assets related to pressure pumping, drilling tools, wireline, and land drilling rigs were impaired and written down to their estimated fair values. The level 3 fair values of the long-lived assets were determined using a combination of the income approach, the cost approach and the market approach, which used inputs that included replacement costs (unobservable), physical deterioration estimates (unobservable), projections of estimated future operating cash flows (unobservable), discount rates for the applicable assets and market sales data for comparable assets. Also during 2015, an equity method investment was impaired and written down to its fair value. The equity investment level 3 fair value was determined using an income based approach utilizing estimates of future cash flow, discount rate, long-term growth rate, and marketability discount, all of which were unobservable. During the second quarter of 2014, long-lived assets in the rig operations in Russia and Venezuela and goodwill for the Russia reporting unit were impaired and written down to their estimated fair values. The level 3 fair value of the long-lived assets in the rig operations was determined using the market approach that considered the estimated sales price of those businesses. The goodwill level 3 fair value was determined using a combination of the income and market approaches with observable inputs that consisted of earnings multiples and unobservable inputs that included estimates of future cash flows, discount rate, long-term growth rate, and control premiums. During the fourth quarter of 2015, we impaired to the fair values of certain land drilling rigs and related intangible assets, The level 3 fair values were determined using an income approach that considered the remaining estimated cash flows of the associated assets, which were unobservable.</t>
  </si>
  <si>
    <t>Derivative Instruments</t>
  </si>
  <si>
    <t>Derivative Instruments and Hedging Activities Disclosure [Abstract]</t>
  </si>
  <si>
    <t>Derivative Instruments From time to time, we may enter into derivative financial instrument transactions to manage or reduce our market risk. We manage our debt portfolio to achieve an overall desired position of fixed and floating rates, and we may employ interest rate swaps as a tool to achieve that goal. We enter into foreign currency forward contracts and cross-currency swap contracts to economically hedge our exposure to fluctuations in various foreign currencies. The major risks from interest rate derivatives include changes in the interest rates affecting the fair value of such instruments, potential increases in interest expense due to market increases in floating interest rates, changes in foreign exchange rates and the creditworthiness of the counterparties in such transactions. In light of events in the global credit markets and the potential impact of these events on the liquidity of the banking industry, we continue to monitor the creditworthiness of our counterparties, which are multinational commercial banks. The fair values of all our outstanding derivative instruments are determined using a model with Level 2 inputs including quoted market prices for contracts with similar terms and maturity dates. Level 2 values for financial assets and liabilities are based on quoted prices in inactive markets, or whose values are based on models. Level 2 inputs to those models are observable either directly or indirectly for substantially the full term of the asset or liability. Fair Value Hedges We may use interest rate swaps to help mitigate exposures related to changes in the fair values of the fixed-rate debt. The interest rate swap is recorded at fair value with changes in fair value recorded in earnings. The carrying value of fixed-rate debt is also adjusted for changes in interest rates, with the changes in value recorded in earnings. After termination of the hedge, any discount or premium on the fixed-rate debt is amortized to interest expense over the remaining term of the debt. As of December 31, 2015 and 2014 , we had net unamortized premiums on fixed-rate debt of $23 million and $33 million , respectively, associated with fair value hedge swap terminations. These premiums are being amortized over the remaining term of the originally hedged debt as a reduction of interest expense which are included in the line captioned “Interest Expense, Net” on the accompanying Consolidated Statements of Operations. Cash Flow Hedges In 2008, we entered into interest rate derivative instruments to hedge projected exposures to interest rates in anticipation of a debt offering. These hedges were terminated at the time of the issuance of the debt, and the associated loss is being amortized from Accumulated Other Comprehensive Income (Loss) to interest expense over the remaining term of the debt. As of December 31, 2015 and 2014 , we had net unamortized losses of $10 million and $11 million , respectively, associated with our cash flow hedge terminations. Foreign Currency Derivative Instruments At December 31, 2015 and 2014 , we had outstanding foreign currency forward contracts with total notional amounts aggregating $1.7 billion and $1.6 billion , respectively. The notional amounts of our foreign currency forward contracts do not generally represent amounts exchanged by the parties and thus are not a measure of the cash requirements related to these contracts or of any possible loss exposure. The amounts actually exchanged are calculated by reference to the notional amounts and by other terms of the derivative contracts, such as exchange rates. Our foreign currency forward contracts and cross-currency swaps are not designated as hedges, and the changes in fair value of the contracts are recorded in current earnings each period in the line captioned “Other, Net” on the accompanying Consolidated Statements of Operations . The total estimated fair values of these foreign currency forward contracts and amounts receivable or owed associated with closed foreign currency contracts and the total estimated fair value of our cross-currency contracts are as follows: December 31, (Dollars in millions) 2015 2014 Classifications Derivative assets not designated as hedges: Foreign currency forward contracts $ 5 $ 12 Other Current Assets Derivative liabilities not designated as hedges: Foreign currency forward contracts (14 ) (17 ) Other Current Liabilities Cross-currency swap contracts — (5 ) Other Liabilities The amount of derivative instruments’ gain or (loss) on the Consolidated Statements of Operations is in the table below. Year Ended December 31, (Dollars in millions) 2015 2014 2013 Classification Foreign currency forward contracts $ (115 ) $ (22 ) $ (12 ) Other, Net Cross-currency swap contracts 13 16 13 Other, Net</t>
  </si>
  <si>
    <t>Shareholders' Equity</t>
  </si>
  <si>
    <t>Equity [Abstract]</t>
  </si>
  <si>
    <t>Shareholders’ Equity Changes in our Issued and Treasury shares during the years ended December 31, 2015 , 2014 and 2013 , were as follows: (Shares in millions) Issued Treasury Balance at December 31, 2012 840 (79 ) Equity awards granted, vested and exercised — 6 Balance at December 31, 2013 840 (73 ) Change in Shares Associated with Redomestication (840 ) 71 Issuance of Weatherford Ireland Shares 774 — Equity awards granted, vested and exercised — 2 Balance at December 31, 2014 774 — Equity awards granted, vested and exercised 5 — Balance at December 31, 2015 779 — On June 17, 2014, we completed the change in our place of incorporation from Switzerland to Ireland, whereby Weatherford Ireland became the new public holding company and the parent of the Weatherford group of companies, pursuant to which each registered share of Weatherford Switzerland was exchanged as consideration for the allotment of one ordinary share of Weatherford Ireland (excluding shares held by, or for the benefit of, Weatherford Switzerland or any of its subsidiaries). The Weatherford Switzerland shares were then cancelled. Weatherford Ireland issued ordinary shares with a par value of $0.001 per share. In conjunction with the redomestication, the shares held by our executive deferred compensation plan were sold and the remaining treasury shares were cancelled. Accumulated Other Comprehensive Loss The following table presents the changes in our accumulated other comprehensive loss by component for the year ended December 31, 2015 and 2014 : (Dollars in millions) Currency Translation Adjustment Defined Benefit Pension Deferred Loss on Derivatives Total Balance at January 1, 2014 $ (140 ) $ (38 ) $ (9 ) $ (187 ) Other comprehensive income before reclassifications (763 ) (21 ) — (784 ) Reclassifications 90 2 — 92 Other — — (2 ) (2 ) Net activity (673 ) (19 ) (2 ) (694 ) Balance at December 31, 2014 (813 ) (57 ) (11 ) (881 ) Other comprehensive income before reclassifications (789 ) 28 — (761 ) Reclassifications — — 1 1 Net activity (789 ) 28 1 (760 ) Balance at December 31, 2015 $ (1,602 ) $ (29 ) $ (10 ) $ (1,641 ) The other comprehensive income before reclassifications from the defined benefit pension component of other comprehensive income for the year ended December 31, 2015 relates primarily to the conversion of one of our international pension plans from a defined benefit plan to a defined contribution plan. In addition, other comprehensive income reflects the reclassification of our deferred loss on derivatives related to the early redemption of our senior notes. The reclassification from the currency translation adjustment component of other comprehensive income includes $90 million from the sale of our land drilling and workover rig operations in Russia and Venezuela and pipeline and specialty service businesses. This amount was recognized in the “ Gain on Sale of Businesses and Investments, Net ” line in our Consolidated Statements of Operations for the year ended December, 31 2014.</t>
  </si>
  <si>
    <t>Earnings per Share</t>
  </si>
  <si>
    <t>Earnings Per Share [Abstract]</t>
  </si>
  <si>
    <t>Earnings per Share Basic earnings per share for all periods presented equals net income divided by the weighted average number of our shares outstanding during the period including participating securities. Diluted earnings per share is computed by dividing net income by the weighted average number of our shares outstanding during the period including participating securities, adjusted for the dilutive effect of our stock options, restricted shares and performance units. The following discloses basic and diluted weighted average shares outstanding: Year Ended December 31, (Shares in millions) 2015 2014 2013 Basic and Diluted weighted average shares outstanding 779 777 772 Our basic and diluted weighted average shares outstanding for the years ended December 31, 2015 , 2014 and 2013 , are equivalent due to the net loss attributable to shareholders. Diluted weighted average shares outstanding for the years ended December 31, 2015 , 2014 and 2013 , exclude potential shares for stock options, restricted shares and performance units outstanding as we have net losses for those periods and their inclusion would be anti-dilutive. The following table discloses the number of anti-dilutive shares excluded: Year Ended December 31, (Shares in millions) 2015 2014 2013 Anti-dilutive potential shares 3 5 5</t>
  </si>
  <si>
    <t>Share-Based Compensation</t>
  </si>
  <si>
    <t>Disclosure of Compensation Related Costs, Share-based Payments [Abstract]</t>
  </si>
  <si>
    <t>Share-Based Compensation Incentive Plans Our incentive plans permit the grant of options, stock appreciation rights, RSAs, restricted share units (“RSUs”), performance share awards, performance unit awards (“PUs”), other share-based awards and cash-based awards to any employee, non-employee directors and other individual service providers or any affiliate. Compensation expense is recognized on a straight-line basis over the requisite service period for the separately vesting portion of each award. The provisions of each award vary based on the type of award granted and are determined by the Compensation Committee of our Board of Directors. Those awards, such as stock options that are based on a specific contractual term, will be granted with a term not to exceed 10 years . Upon grant of an RSA, the recipient has the rights of a shareholder, including but not limited to the right to vote such shares and the right to receive any dividends paid on such shares, but not the right to disposition prior to vesting. Recipients of RSU awards do not have the rights of a shareholder until such date as the shares are issued or transferred to the recipient. As of December 31, 2015 , approximately 17 million shares were available for grant under our incentive plans. Share-Based Compensation Expense We recognized the following share-based compensation expense during each of the years ended December 31, 2015 , 2014 and 2013 : Year Ended December 31, (Dollars in millions) 2015 2014 2013 Share-based compensation $ 73 $ 56 $ 66 Related tax benefit 14 12 11 Options Stock options were granted with an exercise price equal to or greater than the fair market value of our shares as of the date of grant. We used the Black-Scholes option pricing model to determine the fair value of stock options awarded. The estimated fair value of our stock options was expensed over their vesting period, which was generally one to four years. There were no stock options granted during 2015 , 2014 or 2013 . The intrinsic value of stock options exercised during 2015 , 2014 and 2013 was $15 million , $13 million and $12 million , respectively. We received cash proceeds of $26 million from the exercise of stock options during the year ended December 31, 2015 . All options were fully vested. A summary of option activity for the year ended December 31, 2015 , is presented below: Options Weighted Average Exercise Price Weighted Average Remaining Term Aggregate Intrinsic Value (In thousands) (In thousands) Outstanding at December 31, 2014 6,643 $ 9.52 1.18 years $ 23,500 Exercised (4,066 ) 6.35 Expired (74 ) 9.56 Outstanding and Vested at December 31, 2015 2,503 14.67 0.93 years 36 Exercisable at December 31, 2015 15 5.94 0.74 years 36 Restricted Share Awards and Restricted Share Units RSAs and RSUs vest based on continued employment, generally over a two to five -year period. The fair value of RSAs and RSUs is determined based on the closing price of our shares on the date of grant. The total fair value, less assumed forfeitures, is expensed over the vesting period. The weighted-average grant date fair value of RSAs and RSUs granted during the years ended December 31, 2015 , 2014 and 2013 was $11.94 , $18.98 and $13.49 , respectively. The total fair value of RSAs and RSUs vested during the years ended December 31, 2015 , 2014 and 2013 was $37 million , $52 million and $61 million , respectively. As of December 31, 2015 , there was $120 million of unrecognized compensation expense related to unvested RSAs and RSUs, which is expected to be recognized over a weighted average period of two years . A summary of RSA and RSU activity for the year ended December 31, 2015 is presented below: RSA Weighted Average Grant Date Fair Value RSU Weighted Average Grant Date Fair Value (In thousands) (In thousands) Non-Vested at December 31, 2014 2,254 $ 15.31 4,300 $ 17.21 Granted — — 10,492 11.94 Vested (1,111 ) 15.12 (1,981 ) 16.53 Forfeited (272 ) 17.55 (847 ) 13.71 Non-Vested at December 31, 2015 871 14.85 11,964 12.94 Performance Units The performance units we granted in 2015 and 2014 vest over three years and the performance units we granted prior to 2014 vest at the end of a three -year period assuming continued employment and the Company’s achievement of certain market-based performance goals. Depending on the performance levels achieved in relation to the predefined targets, shares may be issued for up to 225% of the units awarded. If the established performance goals are not met, the performance units will expire unvested and no shares will be issued. The grant date fair value of the performance units we have granted was determined through use of the Monte Carlo simulation method . The assumptions used in the Monte Carlo simulation during the year ended December 31, 2015 , included a risk-free rate of 0.51% , volatility of 46.1% and a zero dividend yield. The weighted-average grant date fair value of the performance units we granted during the years ended December 31, 2015 , 2014 and 2013 was $10.45 , $14.31 and $10.81 , respectively. For the year ended December 31, 2015 , we did not issue any shares. The total fair value of shares issued in connection with performance units during the years ended December 31, 2014 and 2013 was $11 million and $8 million , respectively. For the year ended December 31, 2014 and 2013, 541 thousand and 1.3 million shares of stock were issued, respectively, for the performance units related to the departure of certain former executive officers. As of December 31, 2015 , there was $13 million of unrecognized compensation expense related to performance units, which is expected to be recognized over a weighted average period of one year . A summary of performance unit activity for the year ended December 31, 2015 , is presented below: Performance Units Weighted Average Grant Date Fair Value (In thousands) Non-vested at December 31, 2014 1,948 $ 12.74 Granted 1,561 10.45 Vested — — Forfeited (652 ) 14.14 Non-vested at December 31, 2015 2,857 11.17</t>
  </si>
  <si>
    <t>Retirement and Employee Benefit Plans</t>
  </si>
  <si>
    <t>Compensation and Retirement Disclosure [Abstract]</t>
  </si>
  <si>
    <t>Retirement and Employee Benefit Plans We have defined contribution plans covering certain employees. Contribution expenses related to these plans totaled $66 million , $79 million and $73 million in 2015 , 2014 and 2013 , respectively. The decrease in employer contributions in 2015 compared to 2014 relates to the reduction in force initiative implemented during the year. We have defined benefit pension and other post-retirement benefit plans covering certain U.S. and international employees. Plan benefits are generally based on factors such as age, compensation levels and years of service. Early in 2015, we converted one of our larger defined benefit plans to a defined contribution plan. As a result, amounts shown for 2015 are significantly lower than previous years. Net periodic benefit cost related to these plans totaled $9 million , $18 million and $20 million in 2015 , 2014 and 2013 , respectively. The projected benefit obligations on a consolidated basis were $245 million and $325 million as of December 31, 2015 and 2014 , respectively. Curtailments and settlements totaling $63 million and currency fluctuations of $17 million were the main components reducing the obligation during the year. The fair values of plan assets on a consolidated basis (determined primarily using Level 2 inputs) were $121 million and $161 million as of December 31, 2015 and 2014 , respectively. Settlements were the primary factor contributing to the decrease in assets this year. The net underfunded obligation was substantially all recorded within Other Noncurrent Liabilities at each balance sheet date. Additionally, consolidated amounts in accumulated other comprehensive loss that have not yet been recognized as components of net periodic benefit cost were $38 million and $75 million as of December 31, 2015 and 2014 , respectively. The decrease in other comprehensive loss year over year is due primarily to pre-tax curtailment and settlement gains of $30 million resulting from the conversion of our defined benefit plan to a defined contribution plan, as mentioned above, and also our reduction in force initiatives. The weighted average assumption rates used for benefit obligations were as follows: Year Ended December 31, 2015 2014 Discount rate: United States plans 1.00% - 4.25% 1.00% - 4.00% International plans 2.30% - 8.00% 1.65% - 7.00% Rate of compensation increase: United States plans — — International plans 2.00% - 3.20% 2.00% - 3.30% During 2015 and 2014 , we contributed $6 million and $14 million , respectively, to our defined benefit pension and other post-retirement benefit plans. In 2016 , we expect to contribute approximately $5 million to those plans.</t>
  </si>
  <si>
    <t>Income Taxes</t>
  </si>
  <si>
    <t>Income Tax Disclosure [Abstract]</t>
  </si>
  <si>
    <t>Income Tax Disclosure [Text Block]</t>
  </si>
  <si>
    <t>Income Taxes We are exempt from Swiss cantonal and communal tax on income derived outside Switzerland, and we are also granted participation relief from Swiss federal tax for qualifying dividend income and capital gains related to the sale of qualifying investments in subsidiaries. We expect that the participation relief will result in a full exemption of participation income from Swiss federal income tax. We provide for income taxes based on the laws and rates in effect in the countries in which operations are conducted, or in which we or our subsidiaries are considered resident for income tax purposes. The relationship between our pre-tax income or loss and our income tax provision or benefit varies from period to period as a result of various factors which include changes in total pre-tax income or loss, the jurisdictions in which our income is earned, the tax laws in those jurisdictions and in our operating structure. Our income tax (provision) benefit from continuing operations consisted of the following: Year Ended December 31, (Dollars in millions) 2015 2014 2013 Total current provision $ (303 ) $ (350 ) $ (177 ) Total deferred benefit 448 66 33 (Provision) Benefit for Income Taxes $ 145 $ (284 ) $ (144 ) The difference between the income tax (provision) benefit at the Swiss federal income tax rate and the income tax (provision) benefit attributable to “ Loss Before Income Taxes ” for each of the three years ended December 31, 2015 , 2014 and 2013 is analyzed below: Year Ended December 31, (Dollars in millions) 2015 2014 2013 Swiss federal income tax rate at 7.83% $ 164 $ 20 $ 13 Tax on operating earnings subject to rates different than the Swiss federal income tax rate 411 (70 ) 89 Tax on divestitures gains subject to different tax rate — (109 ) — Non-cash tax expense on distribution of subsidiary earnings (265 ) — — Change in valuation allowance (159 ) (222 ) (264 ) Change in uncertain tax positions (6 ) 97 18 (Provision) Benefit for Income Taxes $ 145 $ (284 ) $ (144 ) Our income tax benefit in 2015 was $145 million on a loss before income taxes of $2.1 billion . The tax benefit was favorably impacted by a U.S. loss, which included restructuring, impairment charges and a worthless stock deduction. Our results for 2015 include $255 million of Land Drilling Rig impairment charges, $232 million of restructuring charges, $116 million of litigation settlements, $153 million of legacy project losses, $85 million of currency devaluation and related losses and $25 million of equity investment impairment, all with no significant tax benefit. In addition, we recorded a tax charge of $265 million for a non-cash tax expense on distribution of subsidiary earnings. In 2014, we had a tax provision of $284 million on a loss before income taxes of $255 million . Our results for 2014 include a $161 million goodwill impairment charge, a $245 million loss due to the devaluation of Venezuela bolivar and $72 million of project losses related to our early production facility contracts in Iraq, all of which provided no tax benefit. In addition, we incurred a $495 million long-lived assets impairments charge, with limited tax benefit. During 2014, we also sold our land drilling and workover rig operations in Russia and Venezuela, pipeline and specialty services business, engineered chemistry, Integrity drilling fluids business and our equity investment in Proserv for a total gain of approximately $349 million . In 2013, our income before tax included a $153 million charge for the settlement of the United Nations oil-for-food program governing sales of goods into Iraq and Foreign Corrupt Practices Act (“FCPA”) matters, a $299 million loss on certain legacy projects in Iraq, $98 million of bad debt expense , which included an increase to the allowance for doubtful accounts in Venezuela, and a $100 million loss due to the devaluation of the Venezuelan bolivar, all with no or little tax benefit. Our 2013 tax provision included certain discrete tax benefits primarily due to tax planning activities, decreases in reserves for uncertain tax positions due to statute of limitation expiration and audit closures and the enactment of the American Taxpayer Relief Act, which decreased our effective tax rate for the period. Deferred tax assets and liabilities are recognized for the estimated future tax effects of temporary differences between the tax basis of an asset or liability and its reported amount in the Consolidated Financial Statements . The measurement of deferred tax assets and liabilities is based on enacted tax laws and rates currently in effect in each of the jurisdictions in which we have operations. Deferred tax assets and liabilities are classified as current or non-current according to the classification of the related asset or liability for financial reporting. The components of the net deferred tax asset (liability) attributable to continuing operations were as follows: December 31, (Dollars in millions) 2015 2014 Net operating losses carryforwards $ 972 $ 600 Accrued liabilities and reserves 190 235 Tax credit carryforwards 102 103 Employee benefits 52 70 Inventory 64 70 Other differences between financial and tax basis 267 108 Valuation allowance (868 ) (732 ) Total deferred tax assets 779 454 Deferred tax liabilities: Property, plant and equipment (53 ) (324 ) Intangible assets (209 ) (206 ) Deferred Income (21 ) (22 ) Undistributed Subsidiary Earnings (179 ) — Other differences between financial and tax basis (12 ) (21 ) Total deferred tax liabilities (474 ) (573 ) Net deferred tax asset (liability) $ 305 $ (119 ) The overall increase in the valuation allowance in both 2015 and 2014 is primarily attributable to the establishment of a valuation allowance against current year net operating losses ("NOLs") and tax credits in various jurisdictions. Our results in 2015 and 2014 include significant tax losses in Mexico, Venezuela, and Iraq. Deferred income taxes generally have not been recognized on the cumulative undistributed earnings of our non-Swiss subsidiaries because they are considered to be indefinitely reinvested or they can be distributed on a tax free basis. Distribution of these earnings in the form of dividends or otherwise may result in a combination of income and withholding taxes payable in various countries. In 2015 the company reversed its indefinitely reinvested assertion on a portion of those earnings and recorded a non-cash tax charge of $265 million . This charge covers the tax expense on 2015 distributions and planned distributions of earnings from subsidiaries to the U.S. As of December 31, 2015 , the cumulative undistributed earnings of our non-Swiss subsidiaries that are considered indefinitely reinvested and may be subject to tax if distributed amount to approximately $103 million . Due to complexities in the tax laws and the manner of repatriation, it is not practicable to estimate the unrecognized amount of deferred income taxes and the related dividend withholding taxes associated with these undistributed earnings. At December 31, 2015 , we had approximately $3.5 billion of NOLs in various jurisdictions, $867 million of which were generated by certain U.S. subsidiaries. Loss carryforwards, if not utilized, will mostly expire for U.S. subsidiaries in 2033 and 2035 and at various dates from 2016 through 2035 for non-U.S. subsidiaries. At December 31, 2015 , we had $102 million of tax credit carryovers, of which $82 million is for U.S. subsidiaries. The U.S. credits primarily consists of $30 million of research and development tax credit carryforwards which expire from 2018 through 2035 , and $52 million of foreign tax credit carryforwards which expire from 2016 through 2023 . A tabular reconciliation of the total amounts of uncertain tax positions at the beginning and end of the period is as follows: Year Ended December 31, (Dollars in millions) 2015 2014 2013 Balance at beginning of year $ 235 $ 289 $ 296 Additions as a result of tax positions taken during a prior period 28 23 64 Reductions as a result of tax positions taken during a prior period (9 ) (35 ) (12 ) Additions as a result of tax positions taken during the current period 5 2 31 Reductions relating to settlements with taxing authorities (46 ) (24 ) (60 ) Reductions as a result of a lapse of the applicable statute of limitations (7 ) (9 ) (19 ) Foreign exchange effects (11 ) (11 ) (11 ) Balance at end of year $ 195 $ 235 $ 289 Substantially all of the uncertain tax positions, if recognized in future periods, would impact our effective tax rate. To the extent penalties and interest would be assessed on any underpayment of income tax, such amounts have been accrued and classified as a component of income tax expense and other non-current liabilities in the Consolidated Financial Statements in accordance with our accounting policy. We recorded benefits of $4 million , $53 million and $21 million of interest and penalty for the years ended December 31, 2015 , 2014 and 2013 , respectively. The amounts in the table above exclude cumulative accrued interest and penalties of $50 million , $58 million and $121 million at December 31, 2015 , 2014 and 2013 , respectively, which are included in other liabilities. We are subject to income tax in many of the over 100 countries where we operate. As of December 31, 2015 , the following table summarizes the tax years that remain subject to examination for the major jurisdictions in which we operate: Canada 2008 - 2015 Mexico 2007 - 2015 Russia 2013 - 2015 Switzerland 2010 - 2015 United States 2010 - 2015 Venezuela 2010 - 2015 We anticipate that it is reasonably possible that the amount of uncertain tax positions may decrease by up to $10 million in the next twelve months due to expiration of statutes of limitations, settlements and/or conclusions of tax examinations.</t>
  </si>
  <si>
    <t>Disputes, Litigation and Contingencies</t>
  </si>
  <si>
    <t>Commitments and Contingencies Disclosure [Abstract]</t>
  </si>
  <si>
    <t>Disputes, Litigation and Contingencies Shareholder Litigation In 2010, three shareholder derivative actions were filed, purportedly on behalf of the Company, asserting breach of duty and other claims against certain current and former officers and directors of the Company related to the United Nations oil-for-food program governing sales of goods into Iraq, the FCPA and trade sanctions related to the U.S. government investigations disclosed in our U.S. Securities and Exchange Commission (the “SEC”) filings since 2007. Those shareholder derivative cases were filed in Harris County, Texas state court and consolidated under the caption Neff v. Brady, et al. , No. 2010040764 (collectively referred to as the “ Neff Case”). Other shareholder demand letters covering the same subject matter were received by the Company in early 2014, and a fourth shareholder derivative action was filed, purportedly on behalf of the Company, also asserting breach of duty and other claims against certain current and former officers and directors of the Company related to the same subject matter as the Neff Case. That case, captioned Erste-Sparinvest KAG v. Duroc-Danner, et al., No. 201420933 (Harris County, Texas) was consolidated into the Neff Case in September 2014. A motion to dismiss was granted May 15, 2015 and an appeal, which remains pending, was filed on June 15, 2015. We cannot reliably predict the outcome of the appeal including the amount of any possible loss. If one or more negative outcomes were to occur relative to the Neff Case, the aggregate impact to our financial condition could be material. On June 30, 2015, we signed a stipulation to settle a shareholder securities class action captioned Freedman v. Weatherford International Ltd., et al. , No. 1:12-cv-02121-LAK (S.D.N.Y.) for $120 million subject to notice to the class and court approval. The Freedman lawsuit had been filed in the U.S. District Court for the Southern District of New York in March 2012, and alleged that we and certain current and former officers of Weatherford violated the federal securities laws in connection with the restatements of the Company’s historical financial statements announced on February 21, 2012 and July 24, 2012. On November 4, 2015, the U.S. District Court for the Southern District of New York entered a final judgment and an order approving the settlement. Pursuant to the settlement, we were required to pay $120 million , which was partially funded by insurance proceeds. There was no admission of liability or fault by an party in connection with the settlement. We are pursuing reimbursement from our insurance carriers and recovered $15 million of the settlement amount in the fourth quarter of 2015. We signed an amended stipulation of settlement in November 2014 to resolve two shareholder derivative actions related to the Company’s restatement of its financial statements and material weakness in internal controls over financial reporting for income taxes. On June 24, 2015, the U.S. District Court for the Southern District of New York approved the settlement and entered final judgment in one of the two cases, Wandel v. Duroc-Danner, et al. , No. 1:12-cv-01305-LAK. By agreement with the plaintiffs, a substantially identical shareholder derivative case, Iron Workers Mid-South Pension Fund v. Duroc-Danner, et al. , No. 201119822, pending in Harris County, Texas, state court was voluntarily dismissed with prejudice. The two cases, purportedly brought on behalf of the Company against certain current and former officers and directors, alleged breaches of duty related to our material weakness and restatements. The settlement included an agreed upon set of revised corporate procedures, no monetary payment by the defendants and an award of attorney’s fees and reimbursement of expenses for a total amount of $0.6 million for the plaintiff’s counsel, which we paid in July 2015. There was no admission of liability or fault by any party in connection with the settlement. On January 30, 2015, the U.S. District Court for the Southern District of New York approved the settlement of a purported shareholder securities class action captioned Dobina v. Weatherford International Ltd. , et al. , No. 1:11-cv-01646-LAK (S.D.N.Y.) for $53 million . The action named Weatherford and certain current and former officers as defendants. It alleged violation of the federal securities laws in connection with the material weakness in our internal controls over financial reporting for income taxes, and restatement of our historical financial statements announced in March 2011. The settlement was entirely funded by our insurers. There was no admission of liability or fault by any party in connection with the settlement. U.S. Government and Internal Investigations On January 17, 2014 , the U.S. District Court for the Southern District of Texas approved the settlement agreements between us and certain of our subsidiaries and the U.S. Department of Justice (“DOJ”). On November 26, 2013, we announced that we and our subsidiaries, also entered into settlement agreements with the U.S. Departments of Treasury and Commerce and with the SEC, which the U.S. District Court for the Southern District of Texas entered on December 20, 2013. These agreements collectively resolved investigations of prior alleged violations by us and certain of our subsidiaries relating to certain trade sanctions laws, participation in the United Nations oil-for-food program governing sales of goods into Iraq and non-compliance with FCPA matters. The $253 million payable by us and our subsidiaries was paid in January and February 2014 pursuant to the terms of the settlement agreements. These agreements include a requirement to retain, for a period of at least 18 months , an independent monitor responsible for assessing our compliance with the terms of the agreement so as to address and reduce the risk of recurrence of alleged misconduct, after which we would continue to evaluate our own compliance program and make periodic reports to the DOJ and SEC and maintain agreed upon compliance monitoring and reporting systems. In April 2014, the independent monitor was retained and the compliance assessment period began. In October 2015, the independent monitor submitted a report to the DOJ and SEC with his assessment that we had satisfied the relevant terms of the settlement agreements and recommending that the monitorship be terminated, after which our self-reporting period has begun. These agreements also required us to retain an independent third party to retroactively audit our compliance with U.S. export control laws for the years 2012, 2013 and 2014. We retained an independent third party, who has completed these audits. The SEC and DOJ are also investigating the circumstances surrounding the material weakness in our internal controls over financial reporting for income taxes that was disclosed in a notification of late filing on Form 12b-25 filed on March 1, 2011 and in current reports on Form 8-K filed on February 21, 2012 and on July 24, 2012 and the subsequent restatements of our historical financial statements. We are cooperating fully with these investigations. We are unable to predict the outcome of these matters due to the inherent uncertainties presented by such investigations, and we are unable to predict potential outcomes or estimate the range of potential loss contingencies, if any. The government, generally, has a broad range of civil and criminal penalties available for these types of matters under applicable law and regulation, including injunctive relief, fines, penalties and modifications to business practices, some of which, if imposed on us, could be material to our business, financial condition or results of operations. Other Additionally, we are aware of various disputes and potential claims and are a party in various litigation involving claims against us, including as a defendant in various employment claims alleging our failure to pay certain classes of workers overtime in compliance with the Fair Labor Standards Act. Some of these disputes and claims are covered by insurance. For claims, disputes and pending litigation in which we believe a negative outcome is probable and a loss can be reasonably estimated, we have recorded a liability for the expected loss. These liabilities are immaterial to our financial condition and results of operations. In addition we have certain claims, disputes and pending litigation which we do not believe a negative outcome is probable or for which we can only estimate a range of liability. It is possible, however, that an unexpected judgment could be rendered against us, or we could decide to resolve a case or cases, that would result in liability that could be uninsured and beyond the amounts we currently have reserved and in some cases those losses could be material. If one or more negative outcomes were to occur relative to these matters, the aggregate impact to our financial condition could be material.</t>
  </si>
  <si>
    <t>Commitments</t>
  </si>
  <si>
    <t>Commitments and Other Contingencies We are committed under various operating lease agreements primarily related to office space and equipment. Generally, these leases include renewal provisions and rental payments, which may be adjusted for taxes, insurance and maintenance related to the property. Future minimum commitments under noncancellable operating leases are as follows (dollars in millions): 2016 349 2017 217 2018 165 2019 102 2020 62 Thereafter 277 $ 1,172 Total rent expense incurred under operating leases was approximately $426 million , $536 million and $581 million for the years ended December 31, 2015 , 2014 and 2013 , respectively. The future rental commitment table above does not include leases that are short-term in nature or can be cancelled with notice of less than three months . We maintain a contractual residual value guarantee at December 31, 2015 of $68 million in “Other Current Liabilities” and $28 million in “Other Non-Current Liabilities” related to certain lease equipment in our North America pressure pumping business and our Land Drilling Rigs segment on our Consolidated Balance Sheets . We have supply contract related minimum purchase commitments and maintain a liability at December 31, 2015 of $124 million , of which $47 million is recorded in “Other Current Liabilities” and $77 million is recorded in “Other Non-Current Liabilities” on our Consolidated Balance Sheets .</t>
  </si>
  <si>
    <t>Segment Information</t>
  </si>
  <si>
    <t>Segment Reporting [Abstract]</t>
  </si>
  <si>
    <t>Segment Information Reporting Segments In the first quarter of 2015, we changed our business structure to better align with management’s current view and future growth objectives. This involved separating our Land Drilling Rigs business into a reportable segment resulting in a total of five reportable segments which are North America, MENA/Asia Pacific, Europe/SSA/Russia, Latin America and Land Drilling Rigs . The operational performance of our segments is reviewed and managed primarily on a geographic basis, and we report the regional segments as separate, distinct reporting segments. In addition, our Land Drilling Rigs business, which we intend to divest, is reviewed and managed apart from our regional segments. Our corporate and other expenses that do not individually meet the criteria for segment reporting continue to be reported separately as Corporate and Research and Development. Each business reflects a reportable segment led by separate business segment management that reports directly or indirectly to our chief operating decision maker (“CODM”). Our CODM assesses performance and allocates resources on the basis of the five reportable segments. We have revised our business segment reporting to reflect our current management approach and recast prior periods to conform to the current business segment presentation. Financial information by segment is summarized below. Revenues are attributable to countries based on the ultimate destination of the sale of products or performance of services. The accounting policies of the segments are the same as those described in “ Note 1 – Summary of Significant Accounting Policies ”. Included in the income (loss) from operations in MENA/Asia Pacific are losses related to our long-term early production facility construction contracts in Iraq accounted for under the percentage-of-completion method as described in “ Note 5 – Percentage of Completion Contracts ”. Year Ended December 31, 2015 (Dollars in millions) Net Income (Loss) (a) Depreciation Capital North America $ 3,494 $ (308 ) $ 362 $ 161 MENA/Asia Pacific 1,947 (28 ) 254 75 Europe/SSA/Russia 1,533 173 201 132 Latin America 1,746 254 249 227 Subtotal 8,720 91 1,066 595 Land Drilling Rigs 713 (13 ) 110 68 9,433 78 1,176 663 Corporate and Research and Development (425 ) 24 19 Long-Lived Asset Impairment and Other Related Charges (b) (768 ) Equity Investment Impairment (25 ) Severance and Restructuring Charges (c) (232 ) Litigation Charges (116 ) Loss on Sale of Businesses and Investments, Net (6 ) Other Items (d) (52 ) Total $ 9,433 $ (1,546 ) $ 1,200 $ 682 (a) During 2015, we recognized inventory write-downs of $223 million attributable to each reporting segment as follows: $73 million in North America, $54 million in Latin America, $38 million in MENA/Asia Pacific, $32 million in Europe/SSA/Russia, and $26 million for Land Drilling Rigs. We recognized a charge for bad debt expense of $48 million of which $31 million was taken in the fourth quarter. The charges attributable to our reporting segments are as follows: $20 million in North America, $12 million for Europe/SSA/Russia, $9 million in Latin America, and $7 million in MENA/Asia Pacific. (b) Includes asset impairment charges of $638 million , supply agreement charges related to a non-core business divestiture of $67 million , and pressure pumping business related charges of $63 million . (c) We recognized 2015 Plan severance and restructuring charges of $232 million : $52 million in North America, $56 million in MENA/Asia Pacific, $56 million in Europe/SSA/Russia, $40 million in Latin America, $12 million in Land Drilling Rigs and $16 million in Corporate and Research and Development. (d) Includes $17 million in professional and other fees, $11 million in divestiture related charges and facility closures and $24 million in other charges. Year Ended December 31, 2014 (Dollars in millions) Net Operating Revenues Income (Loss) from Operations Depreciation and Amortization Capital Expenditures North America $ 6,852 $ 1,005 $ 430 $ 454 MENA/Asia Pacific 2,406 115 280 183 Europe/SSA/Russia 2,129 367 218 282 Latin America 2,282 339 241 311 Subtotal 13,669 1,826 1,169 1,230 Land Drilling Rigs 1,242 (103 ) 179 158 14,911 1,723 1,348 1,388 Corporate and Research and Development (468 ) 23 62 Long-Lived Asset Impairments (495 ) Goodwill Impairment (161 ) Severance and Restructuring Charges (e) (331 ) Gain on Sale of Businesses and Investments, Net 349 Other Items (f) (112 ) Total $ 14,911 $ 505 $ 1,371 $ 1,450 (e) We recognized 2014 and 2015 Plan severance and restructuring charges of $331 million : $76 million in North America, $133 million in MENA/Asia Pacific, $35 million in Europe/SSA/Russia, $48 million in Latin America, $9 million in Land Drilling Rigs and $30 million in Corporate and Research and Development. (f) Includes professional fees of $107 million related to the divestiture of our non-core businesses, restatement related litigation, the settlement of the U.S. government investigations, and our 2014 redomestication from Switzerland to Ireland and other charges of $5 million . Year Ended December 31, 2013 (Dollars in millions) Net Operating Revenues Income (Loss) from Operations (g) Depreciation and Amortization Capital Expenditures North America $ 6,390 $ 827 $ 424 $ 434 MENA/Asia Pacific 2,746 (62 ) 284 278 Europe/SSA/Russia 1,947 266 207 228 Latin America (h) 2,635 320 254 245 Subtotal 13,718 1,351 1,169 1,185 Land Drilling Rigs 1,545 (33 ) 213 327 15,263 1,318 1,382 1,512 Corporate and Research and Development (466 ) 20 63 Litigation Charges (153 ) Gain on Sale of Businesses and Investments, Net 24 Other Items (i) (200 ) Total $ 15,263 $ 523 $ 1,402 $ 1,575 (g) We recognized a charge for bad debt expense of $98 million attributable to our reporting segments as follows: $51 million in Latin America, $26 million in Land Drilling Rigs, $10 million for Europe/SSA/Russia, $9 million in MENA/Asia Pacific, and $2 million in North America. During 2013, we recognized a charge for excess and obsolete inventory of $62 million attributable to each reporting segment as follows: $35 million in North America, $13 million in Europe/SSA/Russia, $7 million in MENA/Asia Pacific, $6 million in Latin America and $1 million for Land Drilling Rigs. (h) On December 17, 2013, we accepted bonds with a face value of $127 million from PDVSA in full settlement of $127 million in trade receivables. Upon receipt, we immediately sold these bonds in a series of transactions recognizing a loss of $58 million . (i) Includes $67 million of professional fees and expenses for U.S. government investigations and the remediation of our material weakness related to income taxes, $94 million of severance and $39 million of other items. The following table presents total assets by segment at December 31: Total Assets at December 31, (Dollars in millions) 2015 2014 North America $ 5,100 $ 7,297 MENA/Asia Pacific 2,536 3,022 Europe/SSA/Russia 2,480 3,106 Latin America 2,683 3,211 Land Drilling Rigs 1,516 1,907 Corporate and Research and Development 472 346 Total $ 14,787 $ 18,889 Total assets in the United States, which is part of our North America segment, were $4.4 billion and $6.1 billion as of December 31, 2015 and 2014 , respectively. The remaining North America total assets balance of $731 million and $1.2 billion , respectively as of December 31, 2015 and 2014 , is related to our operations in Canada. Products and Services We are one of the world’s leading providers of equipment and services used in the drilling, evaluation, completion, production and intervention of oil and natural gas wells. The composition of our consolidated revenues by product service line group is as follows: Year Ended December 31, 2015 2014 2013 Formation Evaluation and Well Construction 55 % 52 % 52 % Completion and Production 37 40 38 Land Drilling Rigs 8 8 10 Total 100 % 100 % 100 % Geographic Areas Financial information by geographic area is summarized below. Revenues from customers and long-lived assets in Ireland were insignificant in each of the years presented. Long-lived assets exclude goodwill and intangible assets as well as deferred tax assets of $207 million and $129 million at December 31, 2015 and 2014 , respectively. Revenues Long-lived Assets (Dollars in millions) 2015 2014 2013 2015 2014 United States $ 2,864 $ 5,567 $ 5,147 $ 1,505 $ 2,114 Middle East and North Africa 1,843 2,038 2,197 1,686 1,987 Latin America 1,782 2,381 2,835 1,143 1,226 Europe/SSA/Russia 1,613 2,584 2,693 862 1,158 Asia Pacific 701 1,057 1,148 471 616 Canada 630 1,284 1,243 191 264 $ 9,433 $ 14,911 $ 15,263 $ 5,858 $ 7,365</t>
  </si>
  <si>
    <t>Consolidating Financial Statements</t>
  </si>
  <si>
    <t>Condensed Financial Information of Parent Company Only Disclosure [Abstract]</t>
  </si>
  <si>
    <t>Consolidating Financial Statements Weatherford Ireland, a public limited company organized under the laws of Ireland and the ultimate parent of the Weatherford group, guarantees the obligations of our subsidiaries – Weatherford Bermuda, a Bermuda exempted company, and Weatherford Delaware, a Delaware limited liability company, including the notes and credit facilities listed below. The following obligations of Weatherford Delaware were guaranteed by Weatherford Bermuda at December 31, 2015 and 2014 : (1) 6.35% senior notes and (2) 6.80% senior notes. The following obligations of Weatherford Bermuda were guaranteed by Weatherford Delaware at December 31, 2015 and 2014 : (1) revolving credit facility, (2) 5.50% senior notes, (3) 6.50% senior notes, (4) 6.00% senior notes, (5) 7.00% senior notes, (6) 9.625% senior notes, (7) 9.875% senior notes, (8) 5.125% senior notes, (9) 6.75% senior notes, (10) 4.50% senior notes and (11) 5.95% senior notes. In 2014, we refinanced the 364 -day term loan facility with a new 364 -day term loan facility, which was an obligation of Weatherford Bermuda, was guaranteed by Weatherford Delaware as of December 31, 2014 and was repaid in 2015. As a result of these guarantee arrangements, we are required to present the following condensed consolidating financial information. The accompanying guarantor financial information is presented on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Condensed Consolidating Statement of Operations and Comprehensive Income (Loss) Year Ended December 31, 2015 (Dollars in Millions) Weatherford Ireland Weatherford Bermuda Weatherford Delaware Other Subsidiaries Eliminations Consolidation Revenues $ — $ — $ — $ 9,433 $ — $ 9,433 Costs and Expenses (101 ) (7 ) 2 (10,873 ) — (10,979 ) Operating Income (Loss) (101 ) (7 ) 2 (1,440 ) — (1,546 ) Other Income (Expense): Interest Expense, Net — (398 ) (57 ) (13 ) — (468 ) Intercompany Charges, Net (83 ) (110 ) (282 ) (403 ) 878 — Equity in Subsidiary Income (1,801 ) (1,868 ) (492 ) — 4,161 — Other, Net — 51 11 (144 ) — (82 ) Income (Loss) Before Income Taxes (1,985 ) (2,332 ) (818 ) (2,000 ) 5,039 (2,096 ) (Provision) Benefit for Income Taxes — — 114 31 — 145 Net Income (Loss) (1,985 ) (2,332 ) (704 ) (1,969 ) 5,039 (1,951 ) Net Income Attributable to Noncontrolling Interests — — — 34 — 34 Net Income (Loss) Attributable to Weatherford $ (1,985 ) $ (2,332 ) $ (704 ) $ (2,003 ) $ 5,039 $ (1,985 ) Comprehensive Income (Loss) Attributable to Weatherford $ (2,745 ) $ (2,610 ) $ (754 ) $ (2,762 ) $ 6,126 $ (2,745 ) Condensed Consolidating Statement of Operations and Comprehensive Income (Loss) Year Ended December 31, 2014 (Dollars in millions) Weatherford Ireland Weatherford Bermuda Weatherford Delaware Other Subsidiaries Eliminations Consolidation Revenues $ — $ — $ — $ 14,911 $ — $ 14,911 Costs and Expenses (59 ) (18 ) 3 (14,332 ) — (14,406 ) Operating Income (Loss) (59 ) (18 ) 3 579 — 505 Other Income (Expense): Interest Expense, Net — (422 ) (57 ) (19 ) — (498 ) Intercompany Charges, Net (99 ) 7,291 (266 ) (8,802 ) 1,876 — Equity in Subsidiary Income (424 ) (430 ) 407 (2 ) 449 — Other, Net — 20 (3 ) (279 ) — (262 ) Income (Loss) Before Income Taxes (582 ) 6,441 84 (8,523 ) 2,325 (255 ) (Provision) Benefit for Income Taxes (2 ) — 131 (413 ) — (284 ) Net Income (Loss) (584 ) 6,441 215 (8,936 ) 2,325 (539 ) Net Income Attributable to Noncontrolling Interests — — — 45 — 45 Net Income (Loss) Attributable to Weatherford $ (584 ) $ 6,441 $ 215 $ (8,981 ) $ 2,325 $ (584 ) Comprehensive Income (Loss) Attributable to Weatherford $ (1,278 ) $ 5,811 $ (128 ) $ (9,674 ) $ 3,991 $ (1,278 ) Condensed Consolidating Statement of Operations and Comprehensive Income (Loss) Year Ended December 31, 2013 (Dollars in millions) Weatherford Switzerland Weatherford Bermuda Weatherford Delaware Other Subsidiaries Eliminations Consolidation Revenues $ — $ — $ — $ 15,263 $ — $ 15,263 Costs and Expenses (50 ) (139 ) (3 ) (14,548 ) — (14,740 ) Operating Income (Loss) (50 ) (139 ) (3 ) 715 — 523 Other Income (Expense): Interest Expense, Net — (430 ) (61 ) (25 ) — (516 ) Intercompany Charges, Net (53 ) 49 (337 ) 341 — — Equity in Subsidiary Income (242 ) 30 461 — (249 ) — Other, Net — (31 ) (2 ) (144 ) — (177 ) Income (Loss) Before Income Taxes (345 ) (521 ) 58 887 (249 ) (170 ) (Provision) Benefit for Income Taxes — — 145 (289 ) — (144 ) Net Income (Loss) (345 ) (521 ) 203 598 (249 ) (314 ) Net Income Attributable to Noncontrolling Interests — — — 31 — 31 Net Income (Loss) Attributable to Weatherford $ (345 ) $ (521 ) $ 203 $ 567 $ (249 ) $ (345 ) Comprehensive Income (Loss) Attributable to Weatherford $ (695 ) $ (788 ) $ 39 $ 214 $ 535 $ (695 ) Condensed Consolidating Balance Sheet December 31, 2015 (Dollars in millions) Weatherford Ireland Weatherford Bermuda Weatherford Delaware Other Subsidiaries Eliminations Consolidation Current Assets: Cash and Cash Equivalents $ — $ 2 $ 22 $ 443 $ — $ 467 Other Current Assets 4 — 651 5,146 (704 ) 5,097 Total Current Assets 4 2 673 5,589 (704 ) 5,564 Equity Investments in Affiliates 5,693 8,709 9,187 3,483 (27,072 ) — Intercompany Receivables, Net — — — 10,423 (10,423 ) — Other Assets 3 27 18 9,175 — 9,223 Total Assets $ 5,700 $ 8,738 $ 9,878 $ 28,670 $ (38,199 ) $ 14,787 Current Liabilities: Short-term Borrowings and Current Portion of Long-Term Debt $ — $ 1,503 $ 6 $ 73 $ — $ 1,582 Accounts Payable and Other Current Liabilities 19 212 — 2,922 (704 ) 2,449 Total Current Liabilities 19 1,715 6 2,995 (704 ) 4,031 Long-term Debt — 4,910 864 105 — 5,879 Intercompany Payables, Net 1,362 6,147 2,914 — (10,423 ) — Other Long-term Liabilities 15 77 10 410 — 512 Total Liabilities 1,396 12,849 3,794 3,510 (11,127 ) 10,422 Weatherford Shareholders’ Equity 4,304 (4,111 ) 6,084 25,099 (27,072 ) 4,304 Noncontrolling Interests — — — 61 — 61 Total Liabilities and Shareholders’ Equity $ 5,700 $ 8,738 $ 9,878 $ 28,670 $ (38,199 ) $ 14,787 Condensed Consolidating Balance Sheet December 31, 2014 (Dollars in millions) Weatherford Ireland Weatherford Bermuda Weatherford Delaware Other Subsidiaries Eliminations Consolidation Current Assets: Cash and Cash Equivalents $ 1 $ — $ 22 $ 451 $ — $ 474 Other Current Assets 4 12 544 7,524 (614 ) 7,470 Total Current Assets 5 12 566 7,975 (614 ) 7,944 Equity Investments in Affiliates 8,662 10,490 9,730 3,974 (32,856 ) — Intercompany Receivables, Net — — — 10,490 (10,490 ) — Other Assets 5 35 16 10,889 — 10,945 Total Assets $ 8,672 $ 10,537 $ 10,312 $ 33,328 $ (43,960 ) $ 18,889 Current Liabilities: Short-term Borrowings and Current Portion of Long-Term Debt $ — $ 618 $ 6 $ 103 $ — $ 727 Accounts Payable and Other Current Liabilities 43 256 — 3,615 (614 ) 3,300 Total Current Liabilities 43 874 6 3,718 (614 ) 4,027 Long-term Debt — 5,749 911 137 1 6,798 Intercompany Payables, Net 1,666 6,202 2,622 — (10,490 ) — Other Long-term Liabilities 5 82 5 939 — 1,031 Total Liabilities 1,714 12,907 3,544 4,794 (11,103 ) 11,856 Weatherford Shareholders’ Equity 6,958 (2,370 ) 6,768 28,459 (32,857 ) 6,958 Noncontrolling Interests — — — 75 — 75 Total Liabilities and Shareholders’ Equity $ 8,672 $ 10,537 $ 10,312 $ 33,328 $ (43,960 ) $ 18,889 Condensed Consolidating Statement of Cash Flows Year Ended December 31, 2015 (Dollars in millions) Weatherford Ireland Weatherford Bermuda Weatherford Delaware Other Subsidiaries Eliminations Consolidation Cash Flows from Operating Activities: Net Income (Loss) $ (1,985 ) $ (2,332 ) $ (704 ) $ (1,969 ) $ 5,039 $ (1,951 ) Adjustments to Reconcile Net Income(Loss) to Net Cash Provided (Used) by Operating Activities: Charges from Parent or Subsidiary 83 110 282 403 (878 ) — Equity in (Earnings) Loss of Affiliates 1,801 1,868 492 — (4,161 ) — Deferred Income Tax Provision (Benefit) — — 14 (462 ) — (448 ) Other Adjustments (35 ) 210 (86 ) 3,016 — 3,105 Net Cash Provided (Used) by Operating Activities (136 ) (144 ) (2 ) 988 — 706 Cash Flows from Investing Activities: Capital Expenditures for Property, Plant and Equipment — — — (682 ) — (682 ) Acquisitions of Businesses, Net of Cash Acquired — — — (14 ) — (14 ) Acquisition of Intellectual Property — — — (8 ) — (8 ) Proceeds from Sale of Assets and Businesses, Net — — — 45 — 45 Net Cash Provided (Used) by Investing Activities — — — (659 ) — (659 ) Cash Flows from Financing Activities: Borrowings (Repayments) Short-term Debt, Net — 535 — (30 ) — 505 Borrowings (Repayments) Long-term Debt, Net — (411 ) (31 ) (28 ) — (470 ) Borrowings (Repayments) Between Subsidiaries, Net 135 22 33 (190 ) — — Other, Net — — — (23 ) — (23 ) Net Cash Provided (Used) by Financing Activities 135 146 2 (271 ) — 12 Effect of Exchange Rate Changes On Cash and Cash Equivalents — — — (66 ) — (66 ) Net Increase (decrease) in Cash and Cash Equivalents (1 ) 2 — (8 ) — (7 ) Cash and Cash Equivalents at Beginning of Year 1 — 22 451 — 474 Cash and Cash Equivalents at End of Year $ — $ 2 $ 22 $ 443 $ — $ 467 Condensed Consolidating Statement of Cash Flows Year Ended December 31, 2014 (Dollars in millions) Weatherford Ireland Weatherford Bermuda Weatherford Delaware Other Subsidiaries Eliminations Consolidation Cash Flows from Operating Activities: Net Income (Loss) $ (584 ) $ 6,441 $ 215 $ (8,936 ) $ 2,325 $ (539 ) Adjustments to Reconcile Net Income(Loss) to Net Cash Provided (Used) by Operating Activities: Charges from Parent or Subsidiary 99 (7,291 ) 266 8,802 (1,876 ) — Equity in (Earnings) Loss of Affiliates 424 430 (407 ) 2 (449 ) — Deferred Income Tax Provision (Benefit) — — (25 ) (41 ) — (66 ) Other Adjustments 23 (180 ) (42 ) 1,767 — 1,568 Net Cash Provided (Used) by Operating Activities (38 ) (600 ) 7 1,594 — 963 Cash Flows from Investing Activities: Capital Expenditures for Property, Plant and Equipment — — — (1,450 ) — (1,450 ) Acquisitions of Businesses, Net of Cash Acquired — — — 18 — 18 Acquisition of Intellectual Property — — — (5 ) — (5 ) Purchase of Equity Investment in Unconsolidated Affiliates — — — (3 ) — (3 ) Proceeds from Sale of Assets and Businesses, Net — — — 1,770 — 1,770 Net Cash Provided (Used) by Investing Activities — — — 330 — 330 Cash Flows from Financing Activities: Borrowings (Repayments) Short-term Debt, Net — (827 ) — (97 ) — (924 ) Borrowings (Repayments) Long-term Debt, Net — (153 ) (92 ) (14 ) — (259 ) Borrowings (Repayments) Between Subsidiaries, Net 39 1,580 107 (1,726 ) — — Proceeds from Capital Contributions — — — 22 — 22 Other, Net — — — (19 ) — (19 ) Net Cash Provided (Used) by Financing Activities 39 600 15 (1,834 ) — (1,180 ) Effect of Exchange Rate Changes On Cash and Cash Equivalents — — — (74 ) — (74 ) Net Increase in Cash and Cash Equivalents 1 — 22 16 — 39 Cash and Cash Equivalents at Beginning of Year — — — 435 — 435 Cash and Cash Equivalents at End of Year $ 1 $ — $ 22 $ 451 $ — $ 474 Condensed Consolidating Statement of Cash Flows Year Ended December 31, 2013 (Dollars in millions) Weatherford Switzerland Weatherford Bermuda Weatherford Delaware Other Subsidiaries Eliminations Consolidation Cash Flows from Operating Activities: Net Income (Loss) $ (345 ) $ (521 ) $ 203 $ 598 $ (249 ) $ (314 ) Adjustments to Reconcile Net Income (Loss) to Net Cash Provided (Used) by Operating Activities: Charges from Parent or Subsidiary 53 (49 ) 337 (341 ) — — Equity in (Earnings) Loss of Affiliates 242 (30 ) (461 ) — 249 — Deferred Income Tax (Provision) Benefit — — 28 (61 ) — (33 ) Other Adjustments (48 ) 748 470 406 — 1,576 Net Cash Provided (Used) by Operating Activities (98 ) 148 577 602 — 1,229 Cash Flows from Investing Activities: Capital Expenditures for Property, Plant and Equipment — — — (1,575 ) — (1,575 ) Acquisitions of Businesses, Net of Cash Acquired — — — (8 ) — (8 ) Acquisition of Intellectual Property — — — (9 ) — (9 ) Acquisition of Equity Investments in Unconsolidated Affiliates — — — — — — Proceeds from Sale of Assets and Businesses, Net — — — 488 — 488 Capital Contribution to Subsidiary — (1,181 ) — — 1,181 — Net Cash Provided (Used) by Investing Activities — (1,181 ) — (1,104 ) 1,181 (1,104 ) Cash Flows from Financing Activities: Borrowings (Repayments) Short-term Debt, Net — 550 (4 ) 66 — 612 Borrowings (Repayments) Long-term Debt, Net — (544 ) (30 ) (26 ) — (600 ) Borrowings (Repayments) Between Subsidiaries, Net 100 1,027 (565 ) (562 ) — — Proceeds from Capital Contribution — — — 1,181 (1,181 ) — Other, Net (2 ) — 22 (26 ) — (6 ) Net Cash Provided (Used) by Financing Activities 98 1,033 (577 ) 633 (1,181 ) 6 Effect of Exchange Rate Changes on Cash and Cash Equivalents — — — 4 — 4 Net Increase in Cash and Cash Equivalents — — — 135 — 135 Cash and Cash Equivalents at Beginning of Period — — — 300 — 300 Cash and Cash Equivalents at End of Period $ — $ — $ — $ 435 $ — $ 435</t>
  </si>
  <si>
    <t>Subsequent Events</t>
  </si>
  <si>
    <t>Subsequent Events [Abstract]</t>
  </si>
  <si>
    <t>Subsequent Events [Text Block]</t>
  </si>
  <si>
    <t>Subsequent Events In response to the continued significant decline in the price of crude oil and the continued decline in the level of anticipated level of exploration and production spending in 2016, we initiated a reduction in force plan to reduce our overall costs and workforce to align with the anticipated activity levels and expect to complete a workforce reduction of 6,000 employees in the first half of 2016. On February 1, 2016, we amended our Credit Agreement and reduced the limit of borrowings to $2 billion . The Credit Agreement was also amended to increase the consolidated indebtedness to total capitalization covenant from 60% to 70% for the fiscal quarters ending March 31, 2016 and June 30, 2016, and 60% thereafter, as well as other covenant changes.</t>
  </si>
  <si>
    <t>Quarterly Financial Data (Unaudited)</t>
  </si>
  <si>
    <t>Quarterly Financial Information Disclosure [Abstract]</t>
  </si>
  <si>
    <t>Quarterly Financial Data (Unaudited) Summarized quarterly financial data for the years ended December 31, 2015 and 2014 are presented in the following tables. In the following tables, the sum of basic and diluted “Earnings (Loss) Per Share” for the four quarters may differ from the annual amounts due to the required method of computing weighted average number of shares in the respective periods. Additionally, due to the effect of rounding, the sum of the individual quarterly earnings per share amounts may not equal the calculated year earnings per share amount. 2015 Quarters (Dollars in millions, except per share amounts) First Second Third Fourth Total Revenues $ 2,794 $ 2,390 $ 2,237 $ 2,012 $ 9,433 Gross Profit 592 374 368 78 1,412 Net Loss Attributable to Weatherford (e) (118 ) (a) (489 ) (b) (170 ) (c) (1,208 ) (d) (1,985 ) Basic Loss Per Share (0.15 ) (0.63 ) (0.22 ) (1.54 ) (2.55 ) Diluted Loss Per Share (0.15 ) (0.63 ) (0.22 ) (1.54 ) (2.55 ) (a) Includes charges of $59 million primarily related to severance and restructuring charges. (b) Includes charges of $395 million primarily related to long-lived asset impairments, litigation, and severance and restructuring. (c) Includes charges of $77 million primarily related to severance and restructuring and supply contracts. (d) Includes $668 million primarily related to long-lived asset impairments, severance and restructuring and supply contracts, a $265 million charge for a non-cash tax expense on distribution of subsidiary earnings and $217 million of inventory write-downs. (e) Includes estimated project income of $42 million , for the first quarter of 2015, estimated project loss of $69 million , $44 million and $82 million for the second, third and fourth quarter of 2015, respectively, from our long-term early production facility construction contracts. 2014 Quarters (Dollars in millions, except per share amounts) First Second Third Fourth Total Revenues $ 3,596 $ 3,711 $ 3,877 $ 3,727 $ 14,911 Gross Profit 757 882 992 819 3,450 Net Income (Loss) Attributable to Weatherford (j) (41 ) (f) (145 ) (g) 77 (h) (475 ) (i) (584 ) Basic Earnings (Loss) Per Share (0.05 ) (0.19 ) 0.10 (0.61 ) (0.75 ) Diluted Earnings (Loss) Per Share (0.05 ) (0.19 ) 0.10 (0.61 ) (0.75 ) (f) Includes charges of $96 million primarily related to severance and restructuring. (g) Includes charges of $345 million primarily related to long-lived asset and goodwill impairments, and severance and restructuring. (h) Includes net charges of $140 million primarily related to severance and restructuring and gain on sale of business. (i) Includes net charges of $169 million primarily related to long-lived asset impairments, severance and restructuring, gain on sale of business and equity investment of $311 million and $245 million of foreign currency related charges. (j) Includes estimated project losses of $26 million , $2 million , $10 million and $34 million for the first, second, third and fourth quarter of 2014, respectively, from our long-term early production facility construction contracts.</t>
  </si>
  <si>
    <t>Schedule II - Valuation and Qualifying Accounts and Allowances</t>
  </si>
  <si>
    <t>Valuation and Qualifying Accounts [Abstract]</t>
  </si>
  <si>
    <t>SCHEDULE II WEATHERFORD INTERNATIONAL PLC AND SUBSIDIARIES VALUATION AND QUALIFYING ACCOUNTS AND ALLOWANCES FOR THE THREE YEARS ENDED DECEMBER 31, 2015 Balance at (Recovery) Balance at Beginning and Other End of (Dollars in millions) of Period Expense Additions Reductions (a) (b) Period Year Ended December 31, 2015: Allowance for uncollectible accounts receivable 108 48 (1 ) (42 ) 113 Valuation allowance on deferred tax assets 732 159 — (23 ) 868 Year Ended December 31, 2014: Allowance for uncollectible accounts receivable 106 32 (4 ) (26 ) 108 Valuation allowance on deferred tax assets 554 222 — (44 ) 732 Year Ended December 31, 2013: Allowance for uncollectible accounts receivable 84 102 (12 ) (68 ) 106 Valuation allowance on deferred tax assets 317 264 — (27 ) 554 (a) Includes write-offs and amounts reclassified to assets held for sale. (b) Other reductions in 2015 for valuation allowance on deferred taxes primarily due to currency translation. All other schedules are omitted because they are not required or because the information is included in the financial statements or the related notes.</t>
  </si>
  <si>
    <t>Summary of Significant Accounting Policies (Policies)</t>
  </si>
  <si>
    <t>Principles of Consolidation</t>
  </si>
  <si>
    <t>Principles of Consolidation We consolidate all wholly-owned subsidiaries, controlled joint ventures and variable interest entities where the Company has determined it is the primary beneficiary. All material intercompany accounts and transactions have been eliminated in consolidation. Investments in affiliates in which we exercise significant influence over operating and financial policies are accounted for using the equity method. We recognize equity in earnings of unconsolidated affiliates in Selling, General and Administration attributable to segments in our Consolidated Statements of Operations (see “ Note 11 – Equity Investments ”).</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nd disclosure of contingent liabilities. On an on-going basis, we evaluate our estimates, including those related to uncollectible accounts receivable, lower of cost or market value of inventories, equity investments, intangible assets and goodwill, property, plant and equipment, income taxes, percentage-of-completion accounting for long-term contracts, self-insurance, pension and post-retirement benefit plans, contingencies and share based payments. We base our estimates on historical experience and on various other assumptions that are believed to be reasonable under the circumstances, the results of which form the basis for making judgments about the carrying values of assets and liabilities not readily apparent from other sources. Actual results could differ from those estimates.</t>
  </si>
  <si>
    <t>Reclassifications</t>
  </si>
  <si>
    <t>Change in Reportable Segments During the first quarter of 2015, we changed our business structure to better align with management’s current view and future growth objectives. This change involved separating our Land Drilling Rigs business into a reportable segment resulting in a total of five reportable segments. We have recast prior periods to conform to the current business segment presentation. See “ Note 23 – Segment Information ” for additional information.</t>
  </si>
  <si>
    <t>Disputes, Litigation and Contingencies We accrue an estimate of the probable and estimable cost to resolve certain legal and investigation matters. For matters not deemed probable and reasonably estimable, we have not accrued any amounts in accordance with U.S. GAAP. Our contingent loss estimates are based upon an analysis of potential results, assuming a combination of probable litigation and settlement strategies. The accuracy of these estimates is impacted by the complexity of the associated issues.</t>
  </si>
  <si>
    <t>Cash and Cash Equivalents We consider all highly liquid investments with original maturities of three months or less to be cash equivalents.</t>
  </si>
  <si>
    <t>Allowance for Doubtful Accounts</t>
  </si>
  <si>
    <t>Allowance for Doubtful Accounts We establish an allowance for doubtful accounts based on various factors including historical experience, the current aging status of our customer accounts, the financial condition of our customers and the business and political environment in which our customers operate. Provisions for doubtful accounts are recorded when it becomes probable that customer accounts are uncollectible.</t>
  </si>
  <si>
    <t>Major Customers and Credit Risk</t>
  </si>
  <si>
    <t>Major Customers and Credit Risk Substantially all of our customers are engaged in the energy industry. This concentration of customers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We maintain allowances for potential credit losses, and actual losses have historically been within our expectations. International sales also present various risks, including risks of war, civil disturbances and governmental activities that may limit or disrupt markets, restrict the movement of funds, or result in the deprivation of contract rights or the taking of property without fair consideration. Most of our international sales are to large international or national oil companies and these sales have resulted in a concentration of receivables from certain national oil companies in Latin America. As of December 31, 2015 , our receivables from Latin America customers accounted for 38% of our net outstanding accounts receivable balance with $205 million due from Petroleos de Venezuela, S.A. (“PDVSA”) and $47 million due from Petroleos Mexicanos (“Pemex”). In 2013, we accepted bonds with a face value of $127 million from PDVSA in full settlement of $127 million in trade receivables. Upon receipt, we immediately sold, in a series of transactions, these bonds for a loss of $58 million . During 2015 , 2014 and 2013 , no individual customer accounted for more than 10% of our consolidated revenues.</t>
  </si>
  <si>
    <t xml:space="preserve">Inventories We value our inventories at lower of cost or market using either the first-in, first-out (“FIFO”) or average cost methods. Cost represents third-party invoice or production cost. Production cost includes material, labor and manufacturing overhead. Work in process and finished goods inventories include the cost of materials, labor and manufacturing overhead. To maintain a book value that is the lower of cost or market, we maintain reserves for excess, slow moving and obsolete inventory. We regularly review inventory quantities on hand and record provisions for excess, slow moving and obsolete inventory. </t>
  </si>
  <si>
    <t>Property, Plant and Equipment</t>
  </si>
  <si>
    <t>Property, Plant and Equipment We carry our property, plant and equipment, both owned and under capital lease, at cost less accumulated depreciation. The carrying values are based on our estimates and judgments relative to capitalized costs, useful lives and salvage value, where applicable. We expense maintenance and repairs as incurred. We capitalize expenditures for improvements as well as renewals and replacements that extend the useful life of the asset. We depreciate our fixed assets on a straight-line basis over their estimated useful lives, allowing for salvage value where applicable. Our depreciation expense was $1.1 billion , $1.3 billion and $1.3 billion for the years ended December 31, 2015 , 2014 and 2013 , respectively. We classify our rig assets as “ Rental and Service Equipment ” on the Consolidated Balance Sheets . The estimated useful lives of our major classes of property, plant and equipment are as follows: Major Classes of Property, Plant and Equipment Estimated Useful Lives Buildings and leasehold improvements 10 – 40 years or lease term Rental and service equipment 2 – 20 years Machinery and other 2 – 12 years</t>
  </si>
  <si>
    <t>Goodwill and Indefinite Lived Intangibles Assets</t>
  </si>
  <si>
    <t xml:space="preserve">Goodwill Goodwill represents the excess of consideration paid over the fair value of net tangible and identifiable intangible assets acquired in a business combination. Goodwill is not amortized but is evaluated for impairment. We perform an impairment test for goodwill annually as of October 1 or more frequently if indicators of potential impairment exist that would more-likely-than-not reduce the fair value of the reporting unit below its carrying value. Goodwill impairment is evaluated using a two-step process. The first step of the goodwill impairment test involves a comparison of the fair value of each of our reporting units with their carrying values. We have the option to assess qualitative factors to determine if it is necessary to perform the first step of the impairment test. If it is not more-likely-than-not that the fair value of a reporting unit is less than its carrying value, further testing is not required. We also have the option to bypass the qualitative assessment at any time and perform the first step. If the fair value of a reporting unit is less than the recorded book value of the reporting unit’s net assets (including goodwill), then a hypothetical purchase price allocation is performed on the reporting unit’s assets and liabilities using the fair value of the reporting unit as the purchase price in the calculation. If the implied fair value of goodwill is less than the recorded amount of goodwill, the recorded goodwill is written down to the new amount. </t>
  </si>
  <si>
    <t>Intangible Assets</t>
  </si>
  <si>
    <t>Intangible Assets Our intangible assets, excluding goodwill, are acquired technology, licenses, patents, customer relationships and other identifiable intangible assets. Intangible assets are amortized on a straight-line basis over their estimated economic lives generally ranging from two to 20 years, except for intangible assets with indefinite lives, which are not amortized. As many areas of our business rely on patents and proprietary technology, we seek patent protection both inside and outside the U.S. for products and methods that appear to have commercial significance. We capitalize patent defense costs when we determine that a successful defense is probable.</t>
  </si>
  <si>
    <t>Long-Lived Assets</t>
  </si>
  <si>
    <t>Long-Lived Assets We initially record our long-lived assets at cost, and review on a regular basis to determine whether any events or changes in circumstances indicate the carrying amount of the assets may not be recoverable. Factors that might indicate a potential impairment may include, but are not limited to, significant decreases in the market value of the long-lived asset, a significant change in the long-lived asset’s physical condition, the introduction of competing technologies, legal challenges, a reduction in the utilization rate of the assets, a change in industry conditions or a reduction in cash flows associated with the use of the long-lived asset. If these or other factors indicate the carrying amount of the asset may not be recoverable, we determine whether an impairment has occurred through analysis of undiscounted cash flow of the asset at the lowest level that has an identifiable cash flow. If an impairment has occurred, we recognize a loss for the difference between the carrying amount and the fair value of the asset. We estimate the fair value of the asset using market prices when available or, in the absence of market prices, based on an estimate of discounted cash flows or replacement cost. Cash flows are generally discounted using an interest rate commensurate with a weighted average cost of capital for a similar asset.</t>
  </si>
  <si>
    <t>Research and Development Expenditures</t>
  </si>
  <si>
    <t>Research and Development Expenditures Research and development expenditures are expensed as incurred.</t>
  </si>
  <si>
    <t>Environmental Expenditures</t>
  </si>
  <si>
    <t>Environmental Expenditures Environmental expenditures that relate to the remediation of an existing condition caused by past operations and that do not contribute to future revenues are expensed. Liabilities for these expenditures are recorded when it is probable that obligations have been incurred and costs can be reasonably estimated. Estimates are based on available facts and technology, enacted laws and regulations and our prior experience in remediation of contaminated sites.</t>
  </si>
  <si>
    <t>Derivatives Financial Instruments</t>
  </si>
  <si>
    <t xml:space="preserve">Derivative Financial Instruments We record derivative instruments on the balance sheet at their fair value as either an asset or a liability. Changes in the fair value of derivatives are recorded each period in current earnings or other comprehensive income (loss), depending on whether the derivative is designated as part of a hedge relationship, and if so, the type of hedge. </t>
  </si>
  <si>
    <t>Foreign Currency</t>
  </si>
  <si>
    <t>Foreign Currency Results of operations for our foreign subsidiaries with functional currencies other than the U.S. dollar are translated using average exchange rates during the period. Assets and liabilities of these foreign subsidiaries are translated using the exchange rates in effect at the balance sheet dates, and the resulting translation adjustments are included as Accumulated Other Comprehensive Income (Loss), a component of shareholders’ equity. For our subsidiaries that have a functional currency that differs from the currency of their balances and transactions, inventories, property, plant and equipment and other non-monetary assets and liabilities, together with their related elements of expense or income, are remeasured using historical exchange rates. All monetary assets and liabilities are remeasured at current exchange rates. All revenues and expenses are translated at average exchange rates. Remeasurement gains and losses for these subsidiaries are recognized in our results of operations during the period incurred. We had foreign currency losses, net of gains and losses on foreign currency derivatives (See “ Note 15 – Derivative Instruments ”), but excluding currency devaluations and other related charges of the Venezuelan bolivar fuertes (“bolivar”), the Angolan kwanza, Argentinian peso and Kazakhstani tenge, of $53 million , $18 million and $66 million in 2015 , 2014 and 2013 , respectively. The gain or loss related to individual foreign currency transactions and gains and losses on foreign currency derivatives, excluding the currency devaluations and other related charges, is included in “Other, Net” on our Consolidated Statements of Operations . Currency Devaluation and Related Charges In 2015, currency devaluations and related charges resulting from certain devaluations and depreciation were $85 million and are included in the line captioned “ Currency Devaluation and Related Charges ” on the accompanying Consolidated Statements of Operations. These charges reflect the impacts of the continued devaluation of the Angolan kwanza of $39 million , the recognized remeasurement charges of $26 million related to the Venezuelan bolivar, $11 million related to the devaluation of the Argentina peso and $9 million related to the depreciated Kazakhstani tenge. At December 31, 2015 our net monetary asset position denominated in Angolan kwanza and Argentine peso was approximately $144 million and $42 million , respectively. The net monetary positions denominated in Venezuelan bolivar and Kazakhstani tenge were not material. In 2014 and 2013, we recognized charges of $245 million and $100 million , respectively, on the devaluation of the Venezuelan bolivar. The loss related to the devaluation of foreign currency transactions is included in “Currency Devaluation and Related Charges” in our Consolidated Statements of Operations . Our 2014 charges of $245 million were related to our adoption of the SICAD II exchange rate provided by Venezuela’s Supplementary Foreign Currency Administration System approximately of 50 Venezuelan bolivars per U.S. dollar, and our 2013 charges of $100 million were related to the devaluation of the official Venezuelan exchange rate of the bolivar from 4.3 per dollar to 6.3 per dollar for all goods and services.</t>
  </si>
  <si>
    <t>Share-Based Compensation We account for all share-based payment awards, including shares issued under employee stock purchase plans, stock options, restricted shares, restricted share units and performance units by measuring these awards at the date of grant and recognizing the grant date fair value as an expense, net of expected forfeitures, over the service period, which is usually the vesting period.</t>
  </si>
  <si>
    <t>Income Taxes Income taxes have been provided based upon the tax laws and rates in the countries in which our operations are conducted and income is earned. Deferred tax assets and liabilities are recognized for the future tax consequences attributable to differences between the financial statement carrying amounts of existing assets and liabilities and their respective tax bases. A valuation allowance for deferred tax assets is recorded when it is more likely than not that some or all of the benefit from the deferred tax asset will not be realized. The impact of an uncertain tax position taken or expected to be taken on an income tax return is recognized in the financial statements at the largest amount that is more likely than not to be sustained upon examination by the relevant taxing authority.</t>
  </si>
  <si>
    <t>Revenue Recognition</t>
  </si>
  <si>
    <t>Revenue Recognition Revenue is recognized when all of the following criteria have been met: (1) evidence of an arrangement exists; (2) delivery to and acceptance by the customer has occurred; (3) the price to the customer is fixed or determinable; and (4) collectability is reasonably assured. Our services and products are generally sold based upon purchase orders, contracts or other persuasive evidence of an arrangement with our customers that include fixed or determinable prices but do not generally include right of return provisions or other significant post-delivery obligations. Our products are produced in a standard manufacturing operation, even if produced to our customer’s specifications. Revenue is recognized for products upon delivery and when the customers assume the risks and rewards of ownership. Revenue is recognized for services when they are rendered. Both contract drilling and pipeline service revenue is contractual by nature and generally governed by day-rate based contracts. We recognize revenue for day-rate contracts as the services are rendered. We may receive up-front payments for preparation and mobilization of equipment and personnel in connection with new drilling contracts, which are deferred along with any directly related incremental costs incurred directly related to preparation and mobilization. The deferred revenue and costs are recognized over the primary contract term using the straight-line method. Costs of relocating equipment without contracts are expensed as incurred. Demobilization fees received are recognized, along with any related expenses, upon completion of contracts. We incur rebillable expenses including shipping and handling, third-party inspection and repairs, and customs costs and duties. We recognize the revenue associated with these rebillable expenses when reimbursed by customers as Product Revenues and all related costs as Cost of Products in the accompanying Consolidated Statements of Operations .</t>
  </si>
  <si>
    <t>Percentage- of- Completion</t>
  </si>
  <si>
    <t>Percentage-of-Completion Revenue from certain long-term construction type contracts is reported based on the percentage-of-completion method of accounting. This method of accounting requires us to calculate contract profit to be recognized in each reporting period for each contract based upon our projections of future outcomes, which include: • estimates of the available revenue under the contracts; • estimates of the total cost to complete the project; • estimates of project schedule and completion date; • estimates of the extent of progress toward completion; and • amount of any change orders or claims included in revenue. Measurements of progress are based on costs incurred to date as a percentage of total estimated costs or output related to physical progress. At the outset of each contract, we prepare a detailed analysis of our estimated cost to complete the project. Risks related to service delivery, usage, productivity and other factors are considered in the estimation process. We periodically evaluate the estimated costs, claims, change orders and percentage-of-completion at the contract level. The recording of profits and losses on long-term contracts requires an estimate of the total profit or loss over the life of each contract. This estimate requires consideration of total contract value, change orders and claims, less costs incurred and estimated costs to complete. Anticipated losses on contracts are recorded in full in the period in which they become evident. Profits are recorded based upon the total estimated contract profit multiplied by the current estimated percentage complete for the contract. There are many factors that impact future costs, including but not limited to weather, inflation, customer activity levels and budgeting constraints, labor and community disruptions, timely availability of materials, productivity and other factors.</t>
  </si>
  <si>
    <t xml:space="preserve">Earnings per Share Basic earnings per share for all periods presented equals net income divided by the weighted average number of our shares outstanding during the period including participating securities. Diluted earnings per share is computed by dividing net income by the weighted average number of our shares outstanding during the period including participating securities, adjusted for the dilutive effect of our stock options, restricted shares and performance units. Unvested share-based payment awards that contain non-forfeitable rights to dividends or dividend equivalents, whether paid or unpaid, are participating securities and are included in the computation of earnings per share following the two-class method. Accordingly, we include our restricted share awards (“RSA”), which contain the right to vote and receive dividends, in the computation of both basic and diluted earnings per share. </t>
  </si>
  <si>
    <t>New Accounting Pronouncements</t>
  </si>
  <si>
    <t>New Accounting Pronouncements In November 2015, the Financial Accounting Standards Board (“FASB”) issued ASU 2015-17 , Income Taxes (Topic 740): Balance Sheet Classification of Deferred Taxes, which eliminates the current requirement to present deferred tax liabilities and assets as current and noncurrent in a classified balance sheet. Instead, all deferred tax assets and liabilities will be required to be classified as noncurrent. The new standard will be effective for us beginning with the first quarter of 2017. Early adoption is permitted. We are evaluating the impact that this new standard will have on our Consolidated Financial Statements. In July 2015, the FASB issued ASU 2015-11, Inventory (Topic 330): Simplifying the Measurement of Inventory , which requires inventory not measured using either the last in, first out (LIFO) or the retail inventory method to be measured at the lower of cost and net realizable value. Net realizable value is the estimated selling price in the ordinary course of business, less reasonably predictable cost of completion, disposal, and transportation. The new standard will be effective for us beginning with the first quarter of 2017, and will be applied prospectively. Early adoption is permitted. We are evaluating the impact that this new standard will have on our Consolidated Financial Statements. In April 2015, the FASB issued ASU 2015-03, Interest, Imputation of Interest (Subtopic 835-30): Simplifying the Presentation of Debt Issuance Costs , which requires that debt issuance costs related to a recognized debt liability be presented in the balance sheet as a direct deduction from the carrying amount of that debt liability. The new standard is effective for us beginning with the first quarter of 2016. We do not expect the impact of our pending adoption to have a material effect on our Consolidated Financial Statements. In February 2015, the FASB issued ASU 2015-02, Consolidation (Topic 810): Amendments to the Consolidation Analysis , which amends the guidelines for determining whether certain legal entities should be consolidated and reduces the number of consolidation models. The new standard is effective for annual and interim periods in fiscal years beginning after December 15, 2015. Early adoption is permitted. We are currently evaluating the impact this standard will have on our Consolidated Financial Statements . In May 2014, the FASB issued ASU 2014-09. Revenue from Contracts with Customers (Topic 606) , which will require an entity to recognize revenue to depict the transfer of promised goods or services to customers in an amount that reflects the consideration to which the entity expects to be entitled in exchange for those goods or services. ASU 2014-09 will replace most existing revenue recognition guidance in GAAP when it becomes effective. ASU 2015-14, Revenue from Contracts with Customers (Topic 606): Deferral of the Effective Date , deferred the effective date of ASU 2014-09 to annual and interim periods in fiscal years beginning after December 15, 2017. Earlier application is permitted only as of annual and interim reporting periods in fiscal years beginning after December 15, 2016. ASU 2014-09 permits either a retrospective application or a cumulative effect transition method. We have not yet selected the application date or a transition method, and we are currently evaluating the impact our adoption of this standard would have on our Consolidated Financial Statements.</t>
  </si>
  <si>
    <t>Summary of Significant Accounting Policies (Tables)</t>
  </si>
  <si>
    <t>Schedule of Property, Plant and Equipment and Estimated Useful Lives</t>
  </si>
  <si>
    <t>The estimated useful lives of our major classes of property, plant and equipment are as follows: Major Classes of Property, Plant and Equipment Estimated Useful Lives Buildings and leasehold improvements 10 – 40 years or lease term Rental and service equipment 2 – 20 years Machinery and other 2 – 12 years</t>
  </si>
  <si>
    <t>Business Combinations and Divestitures (Tables)</t>
  </si>
  <si>
    <t>Schedule of Information Segregated from Financial Statements</t>
  </si>
  <si>
    <t>The following amounts related to our engineered chemistry and Integrity drilling fluids businesses have been segregated from our Consolidated Statements of Operations and Consolidated Statement of Cash Flows: Year Ended December 31, (Dollars in millions) 2014 2013 Income Before Income Taxes $ 57 $ 58</t>
  </si>
  <si>
    <t>Schedule of Assets and Liabilities Held-for-Sale</t>
  </si>
  <si>
    <t>The carrying amounts of the major classes of assets and liabilities of our engineered chemistry and Integrity drilling fluids businesses divested are as follows: December 31, (Dollars in millions) 2014 Assets: Accounts Receivable, Net $ 48 Inventory, Net 99 Property, Plant and Equipment, Net 55 Goodwill 270 Other Intangible Assets, Net 43 Other Assets 1 Total Assets $ 516 Liabilities: Accounts Payable $ 32 Deferred Tax Liabilities 10 Other Liabilities 2 Total Liabilities $ 44</t>
  </si>
  <si>
    <t>Restructuring Charges (Tables)</t>
  </si>
  <si>
    <t>Schedule of Restructuring Charges</t>
  </si>
  <si>
    <t xml:space="preserve"> Year Ended December 31, 2015 Other Total (Dollars in millions) Severance Restructuring Severance and 2015 Plan Charges Charges Other Charges North America $ 28 $ 24 $ 52 MENA/Asia Pacific 21 35 56 Europe/SSA/Russia 34 22 56 Latin America 38 2 40 Subtotal 121 83 204 Land Drilling Rigs 12 — 12 Corporate and Research and Development 16 — 16 Total $ 149 $ 83 $ 232 Year Ended December 31, 2014 Other Total Severance Restructuring Severance and (Dollars in millions) Charges Charges Other Charges 2014 Plan: North America $ 17 $ 27 $ 44 MENA/Asia Pacific 19 106 125 Europe/SSA/Russia 17 13 30 Latin America 29 7 36 Subtotal 82 153 235 Land Drilling Rigs 5 4 9 Corporate and Research and Development 27 2 29 2014 Plan Total $ 114 $ 159 $ 273 2015 Plan: North America $ 32 $ — 32 MENA/Asia Pacific 8 — 8 Europe/SSA/Russia 5 — 5 Latin America 12 — 12 Subtotal 57 — 57 Land Drilling Rigs — — — Corporate and Research and Development 1 — 1 2015 Plan Total $ 58 $ — $ 58 Total $ 172 $ 159 $ 331</t>
  </si>
  <si>
    <t>Schedule of Restructuring Reserve by Type of Cost</t>
  </si>
  <si>
    <t>The severance and other restructuring charges gave rise to certain liabilities, the components of which are summarized below, and largely relate to the severance accrued as part of the 2014 Plan and 2015 Plan that will be paid pursuant to the respective arrangements and statutory requirements. At December 31, 2015 2015 Plan 2014 Plan Total Severance Other Other and Other Severance Restructuring Severance Restructuring Restructuring (Dollars in millions) Liability Liability Liability Liability Liability North America $ 7 $ — $ — $ 1 $ 8 MENA/Asia Pacific 7 — — 4 11 Europe/SSA/Russia 9 8 — 1 18 Latin America 1 — — — 1 Subtotal 24 8 — 6 38 Land Drilling Rigs — — — — — Corporate and Research and Development 8 — 5 — 13 Total $ 32 $ 8 $ 5 $ 6 $ 51 The following table presents the restructuring accrual activity for the year ended December 31, 2015 . Year Ended December 31, 2015 (Dollars in millions) Accrued Balance at December 31, 2014 Charges Cash Payments Other Accrued Balance at December 31, 2015 2015 Plan: Severance liability $ 53 $ 149 $ (168 ) $ (2 ) $ 32 Other restructuring liability — 19 (12 ) 1 8 2014 Plan: Severance liability 14 — (7 ) (2 ) 5 Other restructuring liability 12 — (6 ) — 6 Total severance and other restructuring liability $ 79 $ 168 $ (193 ) $ (3 ) $ 51</t>
  </si>
  <si>
    <t>Supplementary Information (Tables)</t>
  </si>
  <si>
    <t>Schedule of Cash Flow, Supplemental Disclosures</t>
  </si>
  <si>
    <t>Cash paid for interest and income taxes was as follows: Year Ended December 31, (Dollars in millions) 2015 2014 2013 Interest paid, net of capitalized interest $ 477 $ 511 $ 525 Income taxes paid, net of refunds 331 386 442</t>
  </si>
  <si>
    <t>Inventories, Net (Tables)</t>
  </si>
  <si>
    <t>Components of Inventory</t>
  </si>
  <si>
    <t>Inventories, net of reserves, by category were as follows: December 31, (Dollars in millions) 2015 2014 Raw materials, components and supplies $ 172 $ 194 Work in process 61 135 Finished goods 2,111 2,758 $ 2,344 $ 3,087</t>
  </si>
  <si>
    <t>Goodwill (Tables)</t>
  </si>
  <si>
    <t>Schedule of Goodwill</t>
  </si>
  <si>
    <t>The changes in the carrying amount of goodwill by reportable segment for the two years ended December 31, 2015 and 2014 , were as follows: (Dollars in millions) North America MENA/ Asia Pacific Europe/ SSA/ Russia Latin America Land Drilling Rigs Total Balance at December 31, 2013 $ 1,981 $ 196 $ 753 $ 304 $ 56 $ 3,290 Impairment — — (26 ) — (40 ) (66 ) Acquisitions — 6 — — — 6 Purchase price and other adjustments 1 — 8 — (14 ) (5 ) Foreign currency translation (86 ) (7 ) (112 ) (7 ) (2 ) (214 ) Balance at December 31, 2014 $ 1,896 $ 195 $ 623 $ 297 $ — $ 3,011 Acquisitions 3 — — — — 3 Purchase price and other adjustments — 1 — — — 1 Foreign currency translation adjustments (143 ) (6 ) (50 ) (13 ) — (212 ) Balance at December 31, 2015 $ 1,756 $ 190 $ 573 $ 284 $ — $ 2,803</t>
  </si>
  <si>
    <t>Other Intangible Assets (Tables)</t>
  </si>
  <si>
    <t>Schedule of Finite-Lived Intangible Assets</t>
  </si>
  <si>
    <t>The components of intangible assets were as follows: December 31, 2015 December 31, 2014 Gross Net Gross Net Carrying Accumulated Intangible Carrying Accumulated Intangible (Dollars in millions) Amount Amortization Assets Amount Amortization Impairment Assets Acquired technology $ 386 $ (291 ) $ 95 $ 420 $ (287 ) — $ 133 Licenses 234 (176 ) 58 242 (169 ) — 73 Patents 233 (123 ) 110 232 (117 ) — 115 Customer relationships and contracts 198 (139 ) 59 205 (122 ) (5 ) 78 Other 88 (54 ) 34 85 (38 ) (6 ) 41 $ 1,139 $ (783 ) $ 356 $ 1,184 $ (733 ) $ (11 ) $ 440</t>
  </si>
  <si>
    <t>Schedule of Finite-Lived Intangible Assets, Future Amortization Expense</t>
  </si>
  <si>
    <t>Future estimated amortization expense for the carrying amount of intangible assets as of December 31, 2015 is expected to be as follows (dollars in millions): Period Amount 2016 $ 64 2017 57 2018 46 2019 38 2020 31</t>
  </si>
  <si>
    <t>Short-term Borrowings and Current Portion of Long-term Debt (Tables)</t>
  </si>
  <si>
    <t>Components of short-term borrowings</t>
  </si>
  <si>
    <t>Our short-term borrowings and current portion of long-term debt consists of the followings: December 31, (Dollars in millions) 2015 2014 Commercial paper program $ — $ 245 Revolving credit facility 967 — 364-day term loan facility — 175 Other short-term bank loans 214 257 Total short-term borrowings 1,181 677 Current portion of long-term debt 401 50 Short-term borrowings and current portion of long-term debt $ 1,582 $ 727 Weighted average interest rate on short-term borrowings outstanding at end of year 2.7 % 1.4 %</t>
  </si>
  <si>
    <t>Long-term Debt (Tables)</t>
  </si>
  <si>
    <t>Schedule of long-term debt</t>
  </si>
  <si>
    <t>We have issued various senior notes, all of which rank equally with our existing and future senior unsecured indebtedness, which have semi-annual interest payments and no sinking fund requirements. Our Long-term Debt consisted of the following: December 31, (Dollars in millions) 2015 2014 5.50% Senior Notes due 2016 $ 350 $ 352 6.35% Senior Notes due 2017 604 607 6.00% Senior Notes due 2018 499 498 9.625% Senior Notes due 2019 1,014 1,018 5.125% Senior Notes due 2020 771 798 4.50% Senior Notes due 2022 644 715 6.50% Senior Notes due 2036 449 556 6.80% Senior Notes due 2037 257 298 7.00% Senior Notes due 2038 459 497 9.875% Senior Notes due 2039 247 247 6.75% Senior Notes due 2040 460 596 5.95% Senior Notes due 2042 372 478 4.82% secured borrowing 9 12 Capital and other lease obligations 116 136 Other 29 40 Total Senior Notes and other debt 6,280 6,848 Less amounts due in one year 401 50 Long-term debt $ 5,879 $ 6,798</t>
  </si>
  <si>
    <t>Schedule of maturities of long-term debt</t>
  </si>
  <si>
    <t>The following is a summary of scheduled Long-term Debt maturities by year (dollars in millions): 2016 $ 401 2017 630 2018 514 2019 1,005 2020 812 Thereafter 2,918 $ 6,280</t>
  </si>
  <si>
    <t>Fair Value of Financial Instruments, Assets and Equity Investements (Tables)</t>
  </si>
  <si>
    <t>Fair value and carrying value of Long-term Debt</t>
  </si>
  <si>
    <t>The fair value and carrying value of our senior notes were as follows: December 31, (Dollars in millions) 2015 2014 Fair value $ 5,095 $ 6,733 Carrying value 6,126 6,660</t>
  </si>
  <si>
    <t>Derivative Instruments (Tables)</t>
  </si>
  <si>
    <t>Fair Values of Outstanding Derivative Instruments</t>
  </si>
  <si>
    <t>The total estimated fair values of these foreign currency forward contracts and amounts receivable or owed associated with closed foreign currency contracts and the total estimated fair value of our cross-currency contracts are as follows: December 31, (Dollars in millions) 2015 2014 Classifications Derivative assets not designated as hedges: Foreign currency forward contracts $ 5 $ 12 Other Current Assets Derivative liabilities not designated as hedges: Foreign currency forward contracts (14 ) (17 ) Other Current Liabilities Cross-currency swap contracts — (5 ) Other Liabilities The amount of derivative instruments’ gain or (loss) on the Consolidated Statements of Operations is in the table below. Year Ended December 31, (Dollars in millions) 2015 2014 2013 Classification Foreign currency forward contracts $ (115 ) $ (22 ) $ (12 ) Other, Net Cross-currency swap contracts 13 16 13 Other, Net</t>
  </si>
  <si>
    <t>Shareholders' Equity (Tables)</t>
  </si>
  <si>
    <t>Changes in Issued and Treasury shares</t>
  </si>
  <si>
    <t>Changes in our Issued and Treasury shares during the years ended December 31, 2015 , 2014 and 2013 , were as follows: (Shares in millions) Issued Treasury Balance at December 31, 2012 840 (79 ) Equity awards granted, vested and exercised — 6 Balance at December 31, 2013 840 (73 ) Change in Shares Associated with Redomestication (840 ) 71 Issuance of Weatherford Ireland Shares 774 — Equity awards granted, vested and exercised — 2 Balance at December 31, 2014 774 — Equity awards granted, vested and exercised 5 — Balance at December 31, 2015 779 —</t>
  </si>
  <si>
    <t>Schedule of Accumulated Other Comprehensive Income (Loss)</t>
  </si>
  <si>
    <t>The following table presents the changes in our accumulated other comprehensive loss by component for the year ended December 31, 2015 and 2014 : (Dollars in millions) Currency Translation Adjustment Defined Benefit Pension Deferred Loss on Derivatives Total Balance at January 1, 2014 $ (140 ) $ (38 ) $ (9 ) $ (187 ) Other comprehensive income before reclassifications (763 ) (21 ) — (784 ) Reclassifications 90 2 — 92 Other — — (2 ) (2 ) Net activity (673 ) (19 ) (2 ) (694 ) Balance at December 31, 2014 (813 ) (57 ) (11 ) (881 ) Other comprehensive income before reclassifications (789 ) 28 — (761 ) Reclassifications — — 1 1 Net activity (789 ) 28 1 (760 ) Balance at December 31, 2015 $ (1,602 ) $ (29 ) $ (10 ) $ (1,641 )</t>
  </si>
  <si>
    <t>Earnings per Share (Tables)</t>
  </si>
  <si>
    <t>Schedule of Weighted Average Number of Shares</t>
  </si>
  <si>
    <t>The following discloses basic and diluted weighted average shares outstanding: Year Ended December 31, (Shares in millions) 2015 2014 2013 Basic and Diluted weighted average shares outstanding 779 777 772</t>
  </si>
  <si>
    <t>Schedule of Antidilutive Securities Excluded from Computation of Earnings Per Share</t>
  </si>
  <si>
    <t>The following table discloses the number of anti-dilutive shares excluded: Year Ended December 31, (Shares in millions) 2015 2014 2013 Anti-dilutive potential shares 3 5 5</t>
  </si>
  <si>
    <t>Share-Based Compensation (Tables)</t>
  </si>
  <si>
    <t>Disclosure of Share-based Compensation Arrangements by Share-based Payment Award</t>
  </si>
  <si>
    <t>We recognized the following share-based compensation expense during each of the years ended December 31, 2015 , 2014 and 2013 : Year Ended December 31, (Dollars in millions) 2015 2014 2013 Share-based compensation $ 73 $ 56 $ 66 Related tax benefit 14 12 11</t>
  </si>
  <si>
    <t>Schedule of Deferred Compensation Arrangement with Individual, Share-based Payments</t>
  </si>
  <si>
    <t>A summary of option activity for the year ended December 31, 2015 , is presented below: Options Weighted Average Exercise Price Weighted Average Remaining Term Aggregate Intrinsic Value (In thousands) (In thousands) Outstanding at December 31, 2014 6,643 $ 9.52 1.18 years $ 23,500 Exercised (4,066 ) 6.35 Expired (74 ) 9.56 Outstanding and Vested at December 31, 2015 2,503 14.67 0.93 years 36 Exercisable at December 31, 2015 15 5.94 0.74 years 36</t>
  </si>
  <si>
    <t>Schedule of Share-based Compensation, Restricted Stock and Restricted Stock Units Activity</t>
  </si>
  <si>
    <t>A summary of RSA and RSU activity for the year ended December 31, 2015 is presented below: RSA Weighted Average Grant Date Fair Value RSU Weighted Average Grant Date Fair Value (In thousands) (In thousands) Non-Vested at December 31, 2014 2,254 $ 15.31 4,300 $ 17.21 Granted — — 10,492 11.94 Vested (1,111 ) 15.12 (1,981 ) 16.53 Forfeited (272 ) 17.55 (847 ) 13.71 Non-Vested at December 31, 2015 871 14.85 11,964 12.94</t>
  </si>
  <si>
    <t>Schedule of Nonvested Performance-based Units Activity</t>
  </si>
  <si>
    <t>A summary of performance unit activity for the year ended December 31, 2015 , is presented below: Performance Units Weighted Average Grant Date Fair Value (In thousands) Non-vested at December 31, 2014 1,948 $ 12.74 Granted 1,561 10.45 Vested — — Forfeited (652 ) 14.14 Non-vested at December 31, 2015 2,857 11.17</t>
  </si>
  <si>
    <t>Retirement and Employee Benefit Plans (Tables)</t>
  </si>
  <si>
    <t>Schedule of weighted average assumption rates</t>
  </si>
  <si>
    <t>The weighted average assumption rates used for benefit obligations were as follows: Year Ended December 31, 2015 2014 Discount rate: United States plans 1.00% - 4.25% 1.00% - 4.00% International plans 2.30% - 8.00% 1.65% - 7.00% Rate of compensation increase: United States plans — — International plans 2.00% - 3.20% 2.00% - 3.30%</t>
  </si>
  <si>
    <t>Income Taxes (Tables)</t>
  </si>
  <si>
    <t>Valuation Allowance [Line Items]</t>
  </si>
  <si>
    <t>Schedule of Components of Income Tax Expense (Benefit) [Table Text Block]</t>
  </si>
  <si>
    <t>Our income tax (provision) benefit from continuing operations consisted of the following: Year Ended December 31, (Dollars in millions) 2015 2014 2013 Total current provision $ (303 ) $ (350 ) $ (177 ) Total deferred benefit 448 66 33 (Provision) Benefit for Income Taxes $ 145 $ (284 ) $ (144 )</t>
  </si>
  <si>
    <t>Schedule of Effective Income Tax Rate Reconciliation [Table Text Block]</t>
  </si>
  <si>
    <t>The difference between the income tax (provision) benefit at the Swiss federal income tax rate and the income tax (provision) benefit attributable to “ Loss Before Income Taxes ” for each of the three years ended December 31, 2015 , 2014 and 2013 is analyzed below: Year Ended December 31, (Dollars in millions) 2015 2014 2013 Swiss federal income tax rate at 7.83% $ 164 $ 20 $ 13 Tax on operating earnings subject to rates different than the Swiss federal income tax rate 411 (70 ) 89 Tax on divestitures gains subject to different tax rate — (109 ) — Non-cash tax expense on distribution of subsidiary earnings (265 ) — — Change in valuation allowance (159 ) (222 ) (264 ) Change in uncertain tax positions (6 ) 97 18 (Provision) Benefit for Income Taxes $ 145 $ (284 ) $ (144 )</t>
  </si>
  <si>
    <t>Schedule of Deferred Tax Assets and Liabilities [Table Text Block]</t>
  </si>
  <si>
    <t>The components of the net deferred tax asset (liability) attributable to continuing operations were as follows: December 31, (Dollars in millions) 2015 2014 Net operating losses carryforwards $ 972 $ 600 Accrued liabilities and reserves 190 235 Tax credit carryforwards 102 103 Employee benefits 52 70 Inventory 64 70 Other differences between financial and tax basis 267 108 Valuation allowance (868 ) (732 ) Total deferred tax assets 779 454 Deferred tax liabilities: Property, plant and equipment (53 ) (324 ) Intangible assets (209 ) (206 ) Deferred Income (21 ) (22 ) Undistributed Subsidiary Earnings (179 ) — Other differences between financial and tax basis (12 ) (21 ) Total deferred tax liabilities (474 ) (573 ) Net deferred tax asset (liability) $ 305 $ (119 )</t>
  </si>
  <si>
    <t>Schedule of Unrecognized Tax Benefits Roll Forward [Table Text Block]</t>
  </si>
  <si>
    <t>A tabular reconciliation of the total amounts of uncertain tax positions at the beginning and end of the period is as follows: Year Ended December 31, (Dollars in millions) 2015 2014 2013 Balance at beginning of year $ 235 $ 289 $ 296 Additions as a result of tax positions taken during a prior period 28 23 64 Reductions as a result of tax positions taken during a prior period (9 ) (35 ) (12 ) Additions as a result of tax positions taken during the current period 5 2 31 Reductions relating to settlements with taxing authorities (46 ) (24 ) (60 ) Reductions as a result of a lapse of the applicable statute of limitations (7 ) (9 ) (19 ) Foreign exchange effects (11 ) (11 ) (11 ) Balance at end of year $ 195 $ 235 $ 289</t>
  </si>
  <si>
    <t>Summary of Income Tax Contingencies [Table Text Block]</t>
  </si>
  <si>
    <t>We are subject to income tax in many of the over 100 countries where we operate. As of December 31, 2015 , the following table summarizes the tax years that remain subject to examination for the major jurisdictions in which we operate: Canada 2008 - 2015 Mexico 2007 - 2015 Russia 2013 - 2015 Switzerland 2010 - 2015 United States 2010 - 2015 Venezuela 2010 - 2015</t>
  </si>
  <si>
    <t>Commitments and Other Contingencies (Tables)</t>
  </si>
  <si>
    <t>Operating Leases of Lessee Disclosure</t>
  </si>
  <si>
    <t>Future minimum commitments under noncancellable operating leases are as follows (dollars in millions): 2016 349 2017 217 2018 165 2019 102 2020 62 Thereafter 277 $ 1,172</t>
  </si>
  <si>
    <t>Segment Information (Tables)</t>
  </si>
  <si>
    <t>Financial information by segment</t>
  </si>
  <si>
    <t>Financial information by segment is summarized below. Revenues are attributable to countries based on the ultimate destination of the sale of products or performance of services. The accounting policies of the segments are the same as those described in “ Note 1 – Summary of Significant Accounting Policies ”. Included in the income (loss) from operations in MENA/Asia Pacific are losses related to our long-term early production facility construction contracts in Iraq accounted for under the percentage-of-completion method as described in “ Note 5 – Percentage of Completion Contracts ”. Year Ended December 31, 2015 (Dollars in millions) Net Income (Loss) (a) Depreciation Capital North America $ 3,494 $ (308 ) $ 362 $ 161 MENA/Asia Pacific 1,947 (28 ) 254 75 Europe/SSA/Russia 1,533 173 201 132 Latin America 1,746 254 249 227 Subtotal 8,720 91 1,066 595 Land Drilling Rigs 713 (13 ) 110 68 9,433 78 1,176 663 Corporate and Research and Development (425 ) 24 19 Long-Lived Asset Impairment and Other Related Charges (b) (768 ) Equity Investment Impairment (25 ) Severance and Restructuring Charges (c) (232 ) Litigation Charges (116 ) Loss on Sale of Businesses and Investments, Net (6 ) Other Items (d) (52 ) Total $ 9,433 $ (1,546 ) $ 1,200 $ 682 (a) During 2015, we recognized inventory write-downs of $223 million attributable to each reporting segment as follows: $73 million in North America, $54 million in Latin America, $38 million in MENA/Asia Pacific, $32 million in Europe/SSA/Russia, and $26 million for Land Drilling Rigs. We recognized a charge for bad debt expense of $48 million of which $31 million was taken in the fourth quarter. The charges attributable to our reporting segments are as follows: $20 million in North America, $12 million for Europe/SSA/Russia, $9 million in Latin America, and $7 million in MENA/Asia Pacific. (b) Includes asset impairment charges of $638 million , supply agreement charges related to a non-core business divestiture of $67 million , and pressure pumping business related charges of $63 million . (c) We recognized 2015 Plan severance and restructuring charges of $232 million : $52 million in North America, $56 million in MENA/Asia Pacific, $56 million in Europe/SSA/Russia, $40 million in Latin America, $12 million in Land Drilling Rigs and $16 million in Corporate and Research and Development. (d) Includes $17 million in professional and other fees, $11 million in divestiture related charges and facility closures and $24 million in other charges. Year Ended December 31, 2014 (Dollars in millions) Net Operating Revenues Income (Loss) from Operations Depreciation and Amortization Capital Expenditures North America $ 6,852 $ 1,005 $ 430 $ 454 MENA/Asia Pacific 2,406 115 280 183 Europe/SSA/Russia 2,129 367 218 282 Latin America 2,282 339 241 311 Subtotal 13,669 1,826 1,169 1,230 Land Drilling Rigs 1,242 (103 ) 179 158 14,911 1,723 1,348 1,388 Corporate and Research and Development (468 ) 23 62 Long-Lived Asset Impairments (495 ) Goodwill Impairment (161 ) Severance and Restructuring Charges (e) (331 ) Gain on Sale of Businesses and Investments, Net 349 Other Items (f) (112 ) Total $ 14,911 $ 505 $ 1,371 $ 1,450 (e) We recognized 2014 and 2015 Plan severance and restructuring charges of $331 million : $76 million in North America, $133 million in MENA/Asia Pacific, $35 million in Europe/SSA/Russia, $48 million in Latin America, $9 million in Land Drilling Rigs and $30 million in Corporate and Research and Development. (f) Includes professional fees of $107 million related to the divestiture of our non-core businesses, restatement related litigation, the settlement of the U.S. government investigations, and our 2014 redomestication from Switzerland to Ireland and other charges of $5 million . Year Ended December 31, 2013 (Dollars in millions) Net Operating Revenues Income (Loss) from Operations (g) Depreciation and Amortization Capital Expenditures North America $ 6,390 $ 827 $ 424 $ 434 MENA/Asia Pacific 2,746 (62 ) 284 278 Europe/SSA/Russia 1,947 266 207 228 Latin America (h) 2,635 320 254 245 Subtotal 13,718 1,351 1,169 1,185 Land Drilling Rigs 1,545 (33 ) 213 327 15,263 1,318 1,382 1,512 Corporate and Research and Development (466 ) 20 63 Litigation Charges (153 ) Gain on Sale of Businesses and Investments, Net 24 Other Items (i) (200 ) Total $ 15,263 $ 523 $ 1,402 $ 1,575 (g) We recognized a charge for bad debt expense of $98 million attributable to our reporting segments as follows: $51 million in Latin America, $26 million in Land Drilling Rigs, $10 million for Europe/SSA/Russia, $9 million in MENA/Asia Pacific, and $2 million in North America. During 2013, we recognized a charge for excess and obsolete inventory of $62 million attributable to each reporting segment as follows: $35 million in North America, $13 million in Europe/SSA/Russia, $7 million in MENA/Asia Pacific, $6 million in Latin America and $1 million for Land Drilling Rigs. (h) On December 17, 2013, we accepted bonds with a face value of $127 million from PDVSA in full settlement of $127 million in trade receivables. Upon receipt, we immediately sold these bonds in a series of transactions recognizing a loss of $58 million . (i) Includes $67 million of professional fees and expenses for U.S. government investigations and the remediation of our material weakness related to income taxes, $94 million of severance and $39 million of other items. The following table presents total assets by segment at December 31: Total Assets at December 31, (Dollars in millions) 2015 2014 North America $ 5,100 $ 7,297 MENA/Asia Pacific 2,536 3,022 Europe/SSA/Russia 2,480 3,106 Latin America 2,683 3,211 Land Drilling Rigs 1,516 1,907 Corporate and Research and Development 472 346 Total $ 14,787 $ 18,889</t>
  </si>
  <si>
    <t>Composition of consolidated revenues by product line</t>
  </si>
  <si>
    <t xml:space="preserve">Products and Services We are one of the world’s leading providers of equipment and services used in the drilling, evaluation, completion, production and intervention of oil and natural gas wells. The composition of our consolidated revenues by product service line group is as follows: Year Ended December 31, 2015 2014 2013 Formation Evaluation and Well Construction 55 % 52 % 52 % Completion and Production 37 40 38 Land Drilling Rigs 8 8 10 Total 100 % 100 % 100 % </t>
  </si>
  <si>
    <t>Financial information by geographic area</t>
  </si>
  <si>
    <t>Geographic Areas Financial information by geographic area is summarized below. Revenues from customers and long-lived assets in Ireland were insignificant in each of the years presented. Long-lived assets exclude goodwill and intangible assets as well as deferred tax assets of $207 million and $129 million at December 31, 2015 and 2014 , respectively. Revenues Long-lived Assets (Dollars in millions) 2015 2014 2013 2015 2014 United States $ 2,864 $ 5,567 $ 5,147 $ 1,505 $ 2,114 Middle East and North Africa 1,843 2,038 2,197 1,686 1,987 Latin America 1,782 2,381 2,835 1,143 1,226 Europe/SSA/Russia 1,613 2,584 2,693 862 1,158 Asia Pacific 701 1,057 1,148 471 616 Canada 630 1,284 1,243 191 264 $ 9,433 $ 14,911 $ 15,263 $ 5,858 $ 7,365</t>
  </si>
  <si>
    <t>Consolidating Financial Statements (Tables)</t>
  </si>
  <si>
    <t>Condensed Consolidating Statement of Operations</t>
  </si>
  <si>
    <t>Condensed Consolidating Statement of Operations and Comprehensive Income (Loss) Year Ended December 31, 2015 (Dollars in Millions) Weatherford Ireland Weatherford Bermuda Weatherford Delaware Other Subsidiaries Eliminations Consolidation Revenues $ — $ — $ — $ 9,433 $ — $ 9,433 Costs and Expenses (101 ) (7 ) 2 (10,873 ) — (10,979 ) Operating Income (Loss) (101 ) (7 ) 2 (1,440 ) — (1,546 ) Other Income (Expense): Interest Expense, Net — (398 ) (57 ) (13 ) — (468 ) Intercompany Charges, Net (83 ) (110 ) (282 ) (403 ) 878 — Equity in Subsidiary Income (1,801 ) (1,868 ) (492 ) — 4,161 — Other, Net — 51 11 (144 ) — (82 ) Income (Loss) Before Income Taxes (1,985 ) (2,332 ) (818 ) (2,000 ) 5,039 (2,096 ) (Provision) Benefit for Income Taxes — — 114 31 — 145 Net Income (Loss) (1,985 ) (2,332 ) (704 ) (1,969 ) 5,039 (1,951 ) Net Income Attributable to Noncontrolling Interests — — — 34 — 34 Net Income (Loss) Attributable to Weatherford $ (1,985 ) $ (2,332 ) $ (704 ) $ (2,003 ) $ 5,039 $ (1,985 ) Comprehensive Income (Loss) Attributable to Weatherford $ (2,745 ) $ (2,610 ) $ (754 ) $ (2,762 ) $ 6,126 $ (2,745 ) Condensed Consolidating Statement of Operations and Comprehensive Income (Loss) Year Ended December 31, 2014 (Dollars in millions) Weatherford Ireland Weatherford Bermuda Weatherford Delaware Other Subsidiaries Eliminations Consolidation Revenues $ — $ — $ — $ 14,911 $ — $ 14,911 Costs and Expenses (59 ) (18 ) 3 (14,332 ) — (14,406 ) Operating Income (Loss) (59 ) (18 ) 3 579 — 505 Other Income (Expense): Interest Expense, Net — (422 ) (57 ) (19 ) — (498 ) Intercompany Charges, Net (99 ) 7,291 (266 ) (8,802 ) 1,876 — Equity in Subsidiary Income (424 ) (430 ) 407 (2 ) 449 — Other, Net — 20 (3 ) (279 ) — (262 ) Income (Loss) Before Income Taxes (582 ) 6,441 84 (8,523 ) 2,325 (255 ) (Provision) Benefit for Income Taxes (2 ) — 131 (413 ) — (284 ) Net Income (Loss) (584 ) 6,441 215 (8,936 ) 2,325 (539 ) Net Income Attributable to Noncontrolling Interests — — — 45 — 45 Net Income (Loss) Attributable to Weatherford $ (584 ) $ 6,441 $ 215 $ (8,981 ) $ 2,325 $ (584 ) Comprehensive Income (Loss) Attributable to Weatherford $ (1,278 ) $ 5,811 $ (128 ) $ (9,674 ) $ 3,991 $ (1,278 ) Condensed Consolidating Statement of Operations and Comprehensive Income (Loss) Year Ended December 31, 2013 (Dollars in millions) Weatherford Switzerland Weatherford Bermuda Weatherford Delaware Other Subsidiaries Eliminations Consolidation Revenues $ — $ — $ — $ 15,263 $ — $ 15,263 Costs and Expenses (50 ) (139 ) (3 ) (14,548 ) — (14,740 ) Operating Income (Loss) (50 ) (139 ) (3 ) 715 — 523 Other Income (Expense): Interest Expense, Net — (430 ) (61 ) (25 ) — (516 ) Intercompany Charges, Net (53 ) 49 (337 ) 341 — — Equity in Subsidiary Income (242 ) 30 461 — (249 ) — Other, Net — (31 ) (2 ) (144 ) — (177 ) Income (Loss) Before Income Taxes (345 ) (521 ) 58 887 (249 ) (170 ) (Provision) Benefit for Income Taxes — — 145 (289 ) — (144 ) Net Income (Loss) (345 ) (521 ) 203 598 (249 ) (314 ) Net Income Attributable to Noncontrolling Interests — — — 31 — 31 Net Income (Loss) Attributable to Weatherford $ (345 ) $ (521 ) $ 203 $ 567 $ (249 ) $ (345 ) Comprehensive Income (Loss) Attributable to Weatherford $ (695 ) $ (788 ) $ 39 $ 214 $ 535 $ (695 )</t>
  </si>
  <si>
    <t>Condensed Consolidating Balance Sheet</t>
  </si>
  <si>
    <t>Condensed Consolidating Balance Sheet December 31, 2015 (Dollars in millions) Weatherford Ireland Weatherford Bermuda Weatherford Delaware Other Subsidiaries Eliminations Consolidation Current Assets: Cash and Cash Equivalents $ — $ 2 $ 22 $ 443 $ — $ 467 Other Current Assets 4 — 651 5,146 (704 ) 5,097 Total Current Assets 4 2 673 5,589 (704 ) 5,564 Equity Investments in Affiliates 5,693 8,709 9,187 3,483 (27,072 ) — Intercompany Receivables, Net — — — 10,423 (10,423 ) — Other Assets 3 27 18 9,175 — 9,223 Total Assets $ 5,700 $ 8,738 $ 9,878 $ 28,670 $ (38,199 ) $ 14,787 Current Liabilities: Short-term Borrowings and Current Portion of Long-Term Debt $ — $ 1,503 $ 6 $ 73 $ — $ 1,582 Accounts Payable and Other Current Liabilities 19 212 — 2,922 (704 ) 2,449 Total Current Liabilities 19 1,715 6 2,995 (704 ) 4,031 Long-term Debt — 4,910 864 105 — 5,879 Intercompany Payables, Net 1,362 6,147 2,914 — (10,423 ) — Other Long-term Liabilities 15 77 10 410 — 512 Total Liabilities 1,396 12,849 3,794 3,510 (11,127 ) 10,422 Weatherford Shareholders’ Equity 4,304 (4,111 ) 6,084 25,099 (27,072 ) 4,304 Noncontrolling Interests — — — 61 — 61 Total Liabilities and Shareholders’ Equity $ 5,700 $ 8,738 $ 9,878 $ 28,670 $ (38,199 ) $ 14,787 Condensed Consolidating Balance Sheet December 31, 2014 (Dollars in millions) Weatherford Ireland Weatherford Bermuda Weatherford Delaware Other Subsidiaries Eliminations Consolidation Current Assets: Cash and Cash Equivalents $ 1 $ — $ 22 $ 451 $ — $ 474 Other Current Assets 4 12 544 7,524 (614 ) 7,470 Total Current Assets 5 12 566 7,975 (614 ) 7,944 Equity Investments in Affiliates 8,662 10,490 9,730 3,974 (32,856 ) — Intercompany Receivables, Net — — — 10,490 (10,490 ) — Other Assets 5 35 16 10,889 — 10,945 Total Assets $ 8,672 $ 10,537 $ 10,312 $ 33,328 $ (43,960 ) $ 18,889 Current Liabilities: Short-term Borrowings and Current Portion of Long-Term Debt $ — $ 618 $ 6 $ 103 $ — $ 727 Accounts Payable and Other Current Liabilities 43 256 — 3,615 (614 ) 3,300 Total Current Liabilities 43 874 6 3,718 (614 ) 4,027 Long-term Debt — 5,749 911 137 1 6,798 Intercompany Payables, Net 1,666 6,202 2,622 — (10,490 ) — Other Long-term Liabilities 5 82 5 939 — 1,031 Total Liabilities 1,714 12,907 3,544 4,794 (11,103 ) 11,856 Weatherford Shareholders’ Equity 6,958 (2,370 ) 6,768 28,459 (32,857 ) 6,958 Noncontrolling Interests — — — 75 — 75 Total Liabilities and Shareholders’ Equity $ 8,672 $ 10,537 $ 10,312 $ 33,328 $ (43,960 ) $ 18,889</t>
  </si>
  <si>
    <t>Condensed Consolidating Statement of Cash Flows</t>
  </si>
  <si>
    <t>Condensed Consolidating Statement of Cash Flows Year Ended December 31, 2015 (Dollars in millions) Weatherford Ireland Weatherford Bermuda Weatherford Delaware Other Subsidiaries Eliminations Consolidation Cash Flows from Operating Activities: Net Income (Loss) $ (1,985 ) $ (2,332 ) $ (704 ) $ (1,969 ) $ 5,039 $ (1,951 ) Adjustments to Reconcile Net Income(Loss) to Net Cash Provided (Used) by Operating Activities: Charges from Parent or Subsidiary 83 110 282 403 (878 ) — Equity in (Earnings) Loss of Affiliates 1,801 1,868 492 — (4,161 ) — Deferred Income Tax Provision (Benefit) — — 14 (462 ) — (448 ) Other Adjustments (35 ) 210 (86 ) 3,016 — 3,105 Net Cash Provided (Used) by Operating Activities (136 ) (144 ) (2 ) 988 — 706 Cash Flows from Investing Activities: Capital Expenditures for Property, Plant and Equipment — — — (682 ) — (682 ) Acquisitions of Businesses, Net of Cash Acquired — — — (14 ) — (14 ) Acquisition of Intellectual Property — — — (8 ) — (8 ) Proceeds from Sale of Assets and Businesses, Net — — — 45 — 45 Net Cash Provided (Used) by Investing Activities — — — (659 ) — (659 ) Cash Flows from Financing Activities: Borrowings (Repayments) Short-term Debt, Net — 535 — (30 ) — 505 Borrowings (Repayments) Long-term Debt, Net — (411 ) (31 ) (28 ) — (470 ) Borrowings (Repayments) Between Subsidiaries, Net 135 22 33 (190 ) — — Other, Net — — — (23 ) — (23 ) Net Cash Provided (Used) by Financing Activities 135 146 2 (271 ) — 12 Effect of Exchange Rate Changes On Cash and Cash Equivalents — — — (66 ) — (66 ) Net Increase (decrease) in Cash and Cash Equivalents (1 ) 2 — (8 ) — (7 ) Cash and Cash Equivalents at Beginning of Year 1 — 22 451 — 474 Cash and Cash Equivalents at End of Year $ — $ 2 $ 22 $ 443 $ — $ 467 Condensed Consolidating Statement of Cash Flows Year Ended December 31, 2014 (Dollars in millions) Weatherford Ireland Weatherford Bermuda Weatherford Delaware Other Subsidiaries Eliminations Consolidation Cash Flows from Operating Activities: Net Income (Loss) $ (584 ) $ 6,441 $ 215 $ (8,936 ) $ 2,325 $ (539 ) Adjustments to Reconcile Net Income(Loss) to Net Cash Provided (Used) by Operating Activities: Charges from Parent or Subsidiary 99 (7,291 ) 266 8,802 (1,876 ) — Equity in (Earnings) Loss of Affiliates 424 430 (407 ) 2 (449 ) — Deferred Income Tax Provision (Benefit) — — (25 ) (41 ) — (66 ) Other Adjustments 23 (180 ) (42 ) 1,767 — 1,568 Net Cash Provided (Used) by Operating Activities (38 ) (600 ) 7 1,594 — 963 Cash Flows from Investing Activities: Capital Expenditures for Property, Plant and Equipment — — — (1,450 ) — (1,450 ) Acquisitions of Businesses, Net of Cash Acquired — — — 18 — 18 Acquisition of Intellectual Property — — — (5 ) — (5 ) Purchase of Equity Investment in Unconsolidated Affiliates — — — (3 ) — (3 ) Proceeds from Sale of Assets and Businesses, Net — — — 1,770 — 1,770 Net Cash Provided (Used) by Investing Activities — — — 330 — 330 Cash Flows from Financing Activities: Borrowings (Repayments) Short-term Debt, Net — (827 ) — (97 ) — (924 ) Borrowings (Repayments) Long-term Debt, Net — (153 ) (92 ) (14 ) — (259 ) Borrowings (Repayments) Between Subsidiaries, Net 39 1,580 107 (1,726 ) — — Proceeds from Capital Contributions — — — 22 — 22 Other, Net — — — (19 ) — (19 ) Net Cash Provided (Used) by Financing Activities 39 600 15 (1,834 ) — (1,180 ) Effect of Exchange Rate Changes On Cash and Cash Equivalents — — — (74 ) — (74 ) Net Increase in Cash and Cash Equivalents 1 — 22 16 — 39 Cash and Cash Equivalents at Beginning of Year — — — 435 — 435 Cash and Cash Equivalents at End of Year $ 1 $ — $ 22 $ 451 $ — $ 474 Condensed Consolidating Statement of Cash Flows Year Ended December 31, 2013 (Dollars in millions) Weatherford Switzerland Weatherford Bermuda Weatherford Delaware Other Subsidiaries Eliminations Consolidation Cash Flows from Operating Activities: Net Income (Loss) $ (345 ) $ (521 ) $ 203 $ 598 $ (249 ) $ (314 ) Adjustments to Reconcile Net Income (Loss) to Net Cash Provided (Used) by Operating Activities: Charges from Parent or Subsidiary 53 (49 ) 337 (341 ) — — Equity in (Earnings) Loss of Affiliates 242 (30 ) (461 ) — 249 — Deferred Income Tax (Provision) Benefit — — 28 (61 ) — (33 ) Other Adjustments (48 ) 748 470 406 — 1,576 Net Cash Provided (Used) by Operating Activities (98 ) 148 577 602 — 1,229 Cash Flows from Investing Activities: Capital Expenditures for Property, Plant and Equipment — — — (1,575 ) — (1,575 ) Acquisitions of Businesses, Net of Cash Acquired — — — (8 ) — (8 ) Acquisition of Intellectual Property — — — (9 ) — (9 ) Acquisition of Equity Investments in Unconsolidated Affiliates — — — — — — Proceeds from Sale of Assets and Businesses, Net — — — 488 — 488 Capital Contribution to Subsidiary — (1,181 ) — — 1,181 — Net Cash Provided (Used) by Investing Activities — (1,181 ) — (1,104 ) 1,181 (1,104 ) Cash Flows from Financing Activities: Borrowings (Repayments) Short-term Debt, Net — 550 (4 ) 66 — 612 Borrowings (Repayments) Long-term Debt, Net — (544 ) (30 ) (26 ) — (600 ) Borrowings (Repayments) Between Subsidiaries, Net 100 1,027 (565 ) (562 ) — — Proceeds from Capital Contribution — — — 1,181 (1,181 ) — Other, Net (2 ) — 22 (26 ) — (6 ) Net Cash Provided (Used) by Financing Activities 98 1,033 (577 ) 633 (1,181 ) 6 Effect of Exchange Rate Changes on Cash and Cash Equivalents — — — 4 — 4 Net Increase in Cash and Cash Equivalents — — — 135 — 135 Cash and Cash Equivalents at Beginning of Period — — — 300 — 300 Cash and Cash Equivalents at End of Period $ — $ — $ — $ 435 $ — $ 435</t>
  </si>
  <si>
    <t>Quarterly Financial Data (Unaudited) (Tables)</t>
  </si>
  <si>
    <t>Quarterly Financial Data</t>
  </si>
  <si>
    <t xml:space="preserve"> 2015 Quarters (Dollars in millions, except per share amounts) First Second Third Fourth Total Revenues $ 2,794 $ 2,390 $ 2,237 $ 2,012 $ 9,433 Gross Profit 592 374 368 78 1,412 Net Loss Attributable to Weatherford (e) (118 ) (a) (489 ) (b) (170 ) (c) (1,208 ) (d) (1,985 ) Basic Loss Per Share (0.15 ) (0.63 ) (0.22 ) (1.54 ) (2.55 ) Diluted Loss Per Share (0.15 ) (0.63 ) (0.22 ) (1.54 ) (2.55 ) (a) Includes charges of $59 million primarily related to severance and restructuring charges. (b) Includes charges of $395 million primarily related to long-lived asset impairments, litigation, and severance and restructuring. (c) Includes charges of $77 million primarily related to severance and restructuring and supply contracts. (d) Includes $668 million primarily related to long-lived asset impairments, severance and restructuring and supply contracts, a $265 million charge for a non-cash tax expense on distribution of subsidiary earnings and $217 million of inventory write-downs. (e) Includes estimated project income of $42 million , for the first quarter of 2015, estimated project loss of $69 million , $44 million and $82 million for the second, third and fourth quarter of 2015, respectively, from our long-term early production facility construction contracts. 2014 Quarters (Dollars in millions, except per share amounts) First Second Third Fourth Total Revenues $ 3,596 $ 3,711 $ 3,877 $ 3,727 $ 14,911 Gross Profit 757 882 992 819 3,450 Net Income (Loss) Attributable to Weatherford (j) (41 ) (f) (145 ) (g) 77 (h) (475 ) (i) (584 ) Basic Earnings (Loss) Per Share (0.05 ) (0.19 ) 0.10 (0.61 ) (0.75 ) Diluted Earnings (Loss) Per Share (0.05 ) (0.19 ) 0.10 (0.61 ) (0.75 ) (f) Includes charges of $96 million primarily related to severance and restructuring. (g) Includes charges of $345 million primarily related to long-lived asset and goodwill impairments, and severance and restructuring. (h) Includes net charges of $140 million primarily related to severance and restructuring and gain on sale of business. (i) Includes net charges of $169 million primarily related to long-lived asset impairments, severance and restructuring, gain on sale of business and equity investment of $311 million and $245 million of foreign currency related charges. (j) Includes estimated project losses of $26 million , $2 million , $10 million and $34 million for the first, second, third and fourth quarter of 2014, respectively, from our long-term early production facility construction contracts.</t>
  </si>
  <si>
    <t>Summary of Significant Accounting Policies Organization and Nature of Operations (Details) shares in Millions</t>
  </si>
  <si>
    <t>Dec. 31, 2015country$ / sharesshares</t>
  </si>
  <si>
    <t>Dec. 31, 2014$ / sharesshares</t>
  </si>
  <si>
    <t>Number of Countries in which Entity Operates | country</t>
  </si>
  <si>
    <t>Years in operation</t>
  </si>
  <si>
    <t>50 years</t>
  </si>
  <si>
    <t>Common Stock, Shares Authorized | shares</t>
  </si>
  <si>
    <t>Common Stock, Par or Stated Value Per Share | $ / shares</t>
  </si>
  <si>
    <t>Summary of Significant Accounting Policies Change in Reportable Segments (Details)</t>
  </si>
  <si>
    <t>3 Months Ended</t>
  </si>
  <si>
    <t>Mar. 31, 2015unit</t>
  </si>
  <si>
    <t>Number of Reportable Segments</t>
  </si>
  <si>
    <t>Summary of Significant Accounting Policies Major Customers and Credit Risk (Details) - USD ($) $ in Millions</t>
  </si>
  <si>
    <t>Dec. 31, 2012</t>
  </si>
  <si>
    <t>Concentration Risk [Line Items]</t>
  </si>
  <si>
    <t>Concentration percentage</t>
  </si>
  <si>
    <t>100.00%</t>
  </si>
  <si>
    <t>Accounts receivable, current</t>
  </si>
  <si>
    <t>Petroleos de Venezuela, S.A. [Member]</t>
  </si>
  <si>
    <t>Bond face amount</t>
  </si>
  <si>
    <t>Gain (loss) on sale of bonds</t>
  </si>
  <si>
    <t>Accounts Receivable [Member] | Customer Concentration Risk [Member] | Petroleos de Venezuela, S.A. [Member]</t>
  </si>
  <si>
    <t>Accounts Receivable [Member] | Customer Concentration Risk [Member] | Petroleos Mexicanos [Member]</t>
  </si>
  <si>
    <t>Accounts Receivable [Member] | Latin America [Member] | Geographic Concentration Risk [Member]</t>
  </si>
  <si>
    <t>38.00%</t>
  </si>
  <si>
    <t>Sales Revenue, Net [Member] | Customer Concentration Risk [Member]</t>
  </si>
  <si>
    <t>10.00%</t>
  </si>
  <si>
    <t>Summary of Significant Accounting Policies Property, Plant and Equipment (Details) - USD ($) $ in Millions</t>
  </si>
  <si>
    <t>Property, Plant and Equipment [Line Items]</t>
  </si>
  <si>
    <t>Depreciation</t>
  </si>
  <si>
    <t>Buildings and leasehold improvements [Member] | Minimum [Member]</t>
  </si>
  <si>
    <t>Property, Plant and Equipment, Useful Life</t>
  </si>
  <si>
    <t>10 years</t>
  </si>
  <si>
    <t>Buildings and leasehold improvements [Member] | Maximum [Member]</t>
  </si>
  <si>
    <t>40 years</t>
  </si>
  <si>
    <t>Rental and service equipment [Member] | Minimum [Member]</t>
  </si>
  <si>
    <t>2 years</t>
  </si>
  <si>
    <t>Rental and service equipment [Member] | Maximum [Member]</t>
  </si>
  <si>
    <t>20 years</t>
  </si>
  <si>
    <t>Machinery and other [Member] | Minimum [Member]</t>
  </si>
  <si>
    <t>Machinery and other [Member] | Maximum [Member]</t>
  </si>
  <si>
    <t>12 years</t>
  </si>
  <si>
    <t>Summary of Significant Accounting Policies Intangible Assets (Details)</t>
  </si>
  <si>
    <t>Minimum [Member]</t>
  </si>
  <si>
    <t>Finite-Lived Intangible Assets [Line Items]</t>
  </si>
  <si>
    <t>Intangible asset useful life</t>
  </si>
  <si>
    <t>Maximum [Member]</t>
  </si>
  <si>
    <t>Summary of Significant Accounting Policies Foreign Currency (Details) - USD ($) $ in Millions</t>
  </si>
  <si>
    <t>Foreign Currency Transaction Gain (Loss), before Tax</t>
  </si>
  <si>
    <t>Summary of Significant Accounting Policies Foreign Currency - Devaluation (Details) $ in Millions</t>
  </si>
  <si>
    <t>Dec. 31, 2014USD ($)VEB / $</t>
  </si>
  <si>
    <t>Dec. 31, 2015USD ($)</t>
  </si>
  <si>
    <t>Dec. 31, 2013USD ($)</t>
  </si>
  <si>
    <t>Feb. 13, 2013VEB / $</t>
  </si>
  <si>
    <t>Feb. 12, 2013VEB / $</t>
  </si>
  <si>
    <t>Impact of Foreign Currency Devaluation [Line Items]</t>
  </si>
  <si>
    <t>Angola, Kwanza</t>
  </si>
  <si>
    <t>Net Monetary Asset Position</t>
  </si>
  <si>
    <t>Venezuelan Bolivar</t>
  </si>
  <si>
    <t>Currency devaluation expense</t>
  </si>
  <si>
    <t>Foreign Currency Exchange Rate, Translation | VEB / $</t>
  </si>
  <si>
    <t>Argentina, Pesos</t>
  </si>
  <si>
    <t>Kazakhstan, Tenge</t>
  </si>
  <si>
    <t>SICAD II [Member] | Venezuelan Bolivar</t>
  </si>
  <si>
    <t>Acquisitions (Details) - USD ($) $ in Millions</t>
  </si>
  <si>
    <t>1 Months Ended</t>
  </si>
  <si>
    <t>Apr. 30, 2014</t>
  </si>
  <si>
    <t>Business Acquisition [Line Items]</t>
  </si>
  <si>
    <t>Goodwill Acquired</t>
  </si>
  <si>
    <t>Joint Venture in China [Member]</t>
  </si>
  <si>
    <t>Business acquisition, percentage of voting interests acquired</t>
  </si>
  <si>
    <t>30.00%</t>
  </si>
  <si>
    <t>Ownership percentage before acquisition of additional ownership interest</t>
  </si>
  <si>
    <t>45.00%</t>
  </si>
  <si>
    <t>Ownership percentage of joint venture after acquisition</t>
  </si>
  <si>
    <t>75.00%</t>
  </si>
  <si>
    <t>Business combination, remeasurement gain</t>
  </si>
  <si>
    <t>Cash acquired from acquisition</t>
  </si>
  <si>
    <t>Company that Designs and Produces Well Completion Tools [Member]</t>
  </si>
  <si>
    <t>Business Combination, Contingent Consideration, Liability</t>
  </si>
  <si>
    <t>Divestitures Narrative (Details) - USD ($) $ in Millions</t>
  </si>
  <si>
    <t>Sep. 30, 2014</t>
  </si>
  <si>
    <t>Jun. 30, 2014</t>
  </si>
  <si>
    <t>Jul. 31, 2014</t>
  </si>
  <si>
    <t>Oct. 07, 2013</t>
  </si>
  <si>
    <t>Income Statement, Balance Sheet and Additional Disclosures by Disposal Groups, Including Discontinued Operations [Line Items]</t>
  </si>
  <si>
    <t>Goodwill Impairment</t>
  </si>
  <si>
    <t>Engineered Chemistry and Integrity Dilling Fluids Business [Domain]</t>
  </si>
  <si>
    <t>Sale Price</t>
  </si>
  <si>
    <t>Estimated working capital adjustment</t>
  </si>
  <si>
    <t>Transaction costs on disposition</t>
  </si>
  <si>
    <t>Accounts Receivables, net</t>
  </si>
  <si>
    <t>Disposal Group, Including Discontinued Operation, Inventory, Current</t>
  </si>
  <si>
    <t>Other Assets</t>
  </si>
  <si>
    <t>Total Current Liabilities Held for Sale</t>
  </si>
  <si>
    <t>Proserv Group Business [Domain]</t>
  </si>
  <si>
    <t>Equity Method Investment, Realized Gain (Loss) on Disposal</t>
  </si>
  <si>
    <t>Pipeline and Specialty Services Business [Member]</t>
  </si>
  <si>
    <t>Cash disposed to sell disposal group</t>
  </si>
  <si>
    <t>Land Drilling and Workover Rig Operations [Member]</t>
  </si>
  <si>
    <t>Goodwill impairment (classified as assets held for sale)</t>
  </si>
  <si>
    <t>Borets [Member]</t>
  </si>
  <si>
    <t>Equity method investment, ownership percentage</t>
  </si>
  <si>
    <t>38.50%</t>
  </si>
  <si>
    <t>Net Sales Proceeds</t>
  </si>
  <si>
    <t>Proceeds from sale of equity method investments</t>
  </si>
  <si>
    <t>Net sales proceeds, promissory note term</t>
  </si>
  <si>
    <t>3 years</t>
  </si>
  <si>
    <t>Amount of consideration received</t>
  </si>
  <si>
    <t>Value of consideration given</t>
  </si>
  <si>
    <t>Industrial Screen Business [Member]</t>
  </si>
  <si>
    <t>Disposal Group,cash and cash equivalents</t>
  </si>
  <si>
    <t>Liabilities</t>
  </si>
  <si>
    <t>Divestitures - Assets Held for Sale (Details) - USD ($) $ in Millions</t>
  </si>
  <si>
    <t>Disposal Group, Including Discontinued Operation, Operating Income (Loss)</t>
  </si>
  <si>
    <t>Disposal Group, Including Discontinued Operation, Classified Balance Sheet Disclosures [Abstract]</t>
  </si>
  <si>
    <t>Property, Plant, and Equipment, Net</t>
  </si>
  <si>
    <t>Deferred Tax Liabilities</t>
  </si>
  <si>
    <t>Accrued Expenses and Other Liabilities</t>
  </si>
  <si>
    <t>Restructuring Charges (Narrative) (Details) - USD ($) $ in Millions</t>
  </si>
  <si>
    <t>Mar. 31, 2015</t>
  </si>
  <si>
    <t>Mar. 31, 2014</t>
  </si>
  <si>
    <t>Restructuring Cost and Reserve [Line Items]</t>
  </si>
  <si>
    <t>Severance and Other Restructuring Liabilities [Member]</t>
  </si>
  <si>
    <t>Payments for Restructuring</t>
  </si>
  <si>
    <t>Employee Severance [Member]</t>
  </si>
  <si>
    <t>Severance Costs</t>
  </si>
  <si>
    <t>2015 Plan [Member]</t>
  </si>
  <si>
    <t>Increase in expected positions eliminated, percentage</t>
  </si>
  <si>
    <t>2015 Plan [Member] | Severance and Other Restructuring Liabilities [Member]</t>
  </si>
  <si>
    <t>2015 Plan [Member] | Employee Severance [Member]</t>
  </si>
  <si>
    <t>2015 Plan [Member] | Other Restructuring [Member]</t>
  </si>
  <si>
    <t>Asset Impairment Charges</t>
  </si>
  <si>
    <t>2014 Plan [Member] | Severance and Other Restructuring Liabilities [Member]</t>
  </si>
  <si>
    <t>2014 Plan [Member] | Employee Severance [Member]</t>
  </si>
  <si>
    <t>2014 Plan [Member] | Other Restructuring [Member]</t>
  </si>
  <si>
    <t>2014 Plan [Member] | Impaired Assets to be Disposed of by Method Other than Sale, Asset Name [Domain]</t>
  </si>
  <si>
    <t>YEMEN | 2015 Plan [Member] | Other Restructuring [Member]</t>
  </si>
  <si>
    <t>Other Countries [Member] | 2015 Plan [Member] | Other Restructuring [Member]</t>
  </si>
  <si>
    <t>Restructuring Charges (Restructuring Charges) (Details) - USD ($) $ in Millions</t>
  </si>
  <si>
    <t>North America [Member]</t>
  </si>
  <si>
    <t>Middle East/North Africa/Asia [Member]</t>
  </si>
  <si>
    <t>Europe/Sub-Sahara Africa/Russia [Member]</t>
  </si>
  <si>
    <t>Latin America [Member]</t>
  </si>
  <si>
    <t>Corporate and Research and Development [Member]</t>
  </si>
  <si>
    <t>Drilling Rigs [Member]</t>
  </si>
  <si>
    <t>Other Restructuring [Member]</t>
  </si>
  <si>
    <t>Other Restructuring Costs</t>
  </si>
  <si>
    <t>Restructuring Reserve</t>
  </si>
  <si>
    <t>Severance and Other Restructuring Liabilities [Member] | Operating Segments [Member] | North America [Member]</t>
  </si>
  <si>
    <t>Severance and Other Restructuring Liabilities [Member] | Operating Segments [Member] | Middle East/North Africa/Asia [Member]</t>
  </si>
  <si>
    <t>Severance and Other Restructuring Liabilities [Member] | Operating Segments [Member] | Europe/Sub-Sahara Africa/Russia [Member]</t>
  </si>
  <si>
    <t>Severance and Other Restructuring Liabilities [Member] | Operating Segments [Member] | Latin America [Member]</t>
  </si>
  <si>
    <t>Severance and Other Restructuring Liabilities [Member] | Corporate and Research and Development [Member]</t>
  </si>
  <si>
    <t>Severance and Other Restructuring Liabilities [Member] | Core Regional Segments [Member]</t>
  </si>
  <si>
    <t>Severance and Other Restructuring Liabilities [Member] | Drilling Rigs [Member]</t>
  </si>
  <si>
    <t>2014 Plan [Member] | Employee Severance [Member] | North America [Member]</t>
  </si>
  <si>
    <t>2014 Plan [Member] | Employee Severance [Member] | Middle East/North Africa/Asia [Member]</t>
  </si>
  <si>
    <t>2014 Plan [Member] | Employee Severance [Member] | Europe/Sub-Sahara Africa/Russia [Member]</t>
  </si>
  <si>
    <t>2014 Plan [Member] | Employee Severance [Member] | Latin America [Member]</t>
  </si>
  <si>
    <t>2014 Plan [Member] | Employee Severance [Member] | Corporate and Research and Development [Member]</t>
  </si>
  <si>
    <t>2014 Plan [Member] | Employee Severance [Member] | Core Regional Segments [Member]</t>
  </si>
  <si>
    <t>2014 Plan [Member] | Employee Severance [Member] | Drilling Rigs [Member]</t>
  </si>
  <si>
    <t>2014 Plan [Member] | Other Restructuring [Member] | North America [Member]</t>
  </si>
  <si>
    <t>2014 Plan [Member] | Other Restructuring [Member] | Middle East/North Africa/Asia [Member]</t>
  </si>
  <si>
    <t>2014 Plan [Member] | Other Restructuring [Member] | Europe/Sub-Sahara Africa/Russia [Member]</t>
  </si>
  <si>
    <t>2014 Plan [Member] | Other Restructuring [Member] | Latin America [Member]</t>
  </si>
  <si>
    <t>2014 Plan [Member] | Other Restructuring [Member] | Corporate and Research and Development [Member]</t>
  </si>
  <si>
    <t>2014 Plan [Member] | Other Restructuring [Member] | Core Regional Segments [Member]</t>
  </si>
  <si>
    <t>2014 Plan [Member] | Other Restructuring [Member] | Drilling Rigs [Member]</t>
  </si>
  <si>
    <t>2014 Plan [Member] | Severance and Other Restructuring Liabilities [Member] | Operating Segments [Member] | North America [Member]</t>
  </si>
  <si>
    <t>2014 Plan [Member] | Severance and Other Restructuring Liabilities [Member] | Operating Segments [Member] | Middle East/North Africa/Asia [Member]</t>
  </si>
  <si>
    <t>2014 Plan [Member] | Severance and Other Restructuring Liabilities [Member] | Operating Segments [Member] | Europe/Sub-Sahara Africa/Russia [Member]</t>
  </si>
  <si>
    <t>2014 Plan [Member] | Severance and Other Restructuring Liabilities [Member] | Operating Segments [Member] | Latin America [Member]</t>
  </si>
  <si>
    <t>2014 Plan [Member] | Severance and Other Restructuring Liabilities [Member] | Corporate and Research and Development [Member]</t>
  </si>
  <si>
    <t>2014 Plan [Member] | Severance and Other Restructuring Liabilities [Member] | Core Regional Segments [Member]</t>
  </si>
  <si>
    <t>2014 Plan [Member] | Severance and Other Restructuring Liabilities [Member] | Drilling Rigs [Member]</t>
  </si>
  <si>
    <t>2015 Plan [Member] | Employee Severance [Member] | North America [Member]</t>
  </si>
  <si>
    <t>2015 Plan [Member] | Employee Severance [Member] | Middle East/North Africa/Asia [Member]</t>
  </si>
  <si>
    <t>2015 Plan [Member] | Employee Severance [Member] | Europe/Sub-Sahara Africa/Russia [Member]</t>
  </si>
  <si>
    <t>2015 Plan [Member] | Employee Severance [Member] | Latin America [Member]</t>
  </si>
  <si>
    <t>2015 Plan [Member] | Employee Severance [Member] | Corporate and Research and Development [Member]</t>
  </si>
  <si>
    <t>2015 Plan [Member] | Employee Severance [Member] | Core Regional Segments [Member]</t>
  </si>
  <si>
    <t>2015 Plan [Member] | Employee Severance [Member] | Drilling Rigs [Member]</t>
  </si>
  <si>
    <t>2015 Plan [Member] | Other Restructuring [Member] | North America [Member]</t>
  </si>
  <si>
    <t>2015 Plan [Member] | Other Restructuring [Member] | Middle East/North Africa/Asia [Member]</t>
  </si>
  <si>
    <t>2015 Plan [Member] | Other Restructuring [Member] | Europe/Sub-Sahara Africa/Russia [Member]</t>
  </si>
  <si>
    <t>2015 Plan [Member] | Other Restructuring [Member] | Latin America [Member]</t>
  </si>
  <si>
    <t>2015 Plan [Member] | Other Restructuring [Member] | Corporate and Research and Development [Member]</t>
  </si>
  <si>
    <t>2015 Plan [Member] | Other Restructuring [Member] | Core Regional Segments [Member]</t>
  </si>
  <si>
    <t>2015 Plan [Member] | Other Restructuring [Member] | Drilling Rigs [Member]</t>
  </si>
  <si>
    <t>2015 Plan [Member] | Severance and Other Restructuring Liabilities [Member] | Operating Segments [Member] | North America [Member]</t>
  </si>
  <si>
    <t>2015 Plan [Member] | Severance and Other Restructuring Liabilities [Member] | Operating Segments [Member] | Middle East/North Africa/Asia [Member]</t>
  </si>
  <si>
    <t>2015 Plan [Member] | Severance and Other Restructuring Liabilities [Member] | Operating Segments [Member] | Europe/Sub-Sahara Africa/Russia [Member]</t>
  </si>
  <si>
    <t>2015 Plan [Member] | Severance and Other Restructuring Liabilities [Member] | Operating Segments [Member] | Latin America [Member]</t>
  </si>
  <si>
    <t>2015 Plan [Member] | Severance and Other Restructuring Liabilities [Member] | Corporate and Research and Development [Member]</t>
  </si>
  <si>
    <t>2015 Plan [Member] | Severance and Other Restructuring Liabilities [Member] | Core Regional Segments [Member]</t>
  </si>
  <si>
    <t>2015 Plan [Member] | Severance and Other Restructuring Liabilities [Member] | Drilling Rigs [Member]</t>
  </si>
  <si>
    <t>Restructuring Charges (Restructuring Liability) (Details) - USD ($) $ in Millions</t>
  </si>
  <si>
    <t>Restructuring and Related Cost, Incurred Cost</t>
  </si>
  <si>
    <t>Restructuring Reserve [Roll Forward]</t>
  </si>
  <si>
    <t>Accrued balance at beginning of period</t>
  </si>
  <si>
    <t>Cash Payments</t>
  </si>
  <si>
    <t>Accrued balance at end of period</t>
  </si>
  <si>
    <t>Supplementary Information Schedule of Cash Paid for Interest and Taxes (Details) $ in Millions</t>
  </si>
  <si>
    <t>Dec. 31, 2014USD ($)</t>
  </si>
  <si>
    <t>Interest paid, net of capitalized interest</t>
  </si>
  <si>
    <t>Income taxes paid, net of refunds</t>
  </si>
  <si>
    <t>Asset, Reporting Currency Denominated, Value</t>
  </si>
  <si>
    <t>Supplementary Information Allowance for Uncollectible Accounts Receivable (Details) - Allowance for Doubtful Accounts [Member] - USD ($) $ in Millions</t>
  </si>
  <si>
    <t>Accounts, Notes, Loans and Financing Receivable [Line Items]</t>
  </si>
  <si>
    <t>Valuation Allowances and Reserves, Balance</t>
  </si>
  <si>
    <t>Expense</t>
  </si>
  <si>
    <t>Valuation Allowances and Reserves, Recoveries</t>
  </si>
  <si>
    <t>Valuation Allowances and Reserves, Deductions</t>
  </si>
  <si>
    <t>[1]</t>
  </si>
  <si>
    <t>Includes write-offs and amounts reclassified to assets held for sale.</t>
  </si>
  <si>
    <t>Percentage-of-Completion Contracts (Details) - IRAQ - USD ($) $ in Millions</t>
  </si>
  <si>
    <t>Sep. 30, 2015</t>
  </si>
  <si>
    <t>Billed and Unbilled Contract Claims Subject to Uncertainty [Line Items]</t>
  </si>
  <si>
    <t>Loss on Contracts</t>
  </si>
  <si>
    <t>Total Estimated Loss on Contracts</t>
  </si>
  <si>
    <t>Accounts Receivable, Unapproved Contract Claims</t>
  </si>
  <si>
    <t>Deductions (Charges)</t>
  </si>
  <si>
    <t>Unapproved Change Orders, Amount</t>
  </si>
  <si>
    <t>ChangeOrdersApprovedbyCustomer</t>
  </si>
  <si>
    <t>Costs in Excess of Billings, Current</t>
  </si>
  <si>
    <t>Accounts Receivable Factoring (Details) - MEXICO - USD ($) $ in Millions</t>
  </si>
  <si>
    <t>Accounts receivable sold, carrying value</t>
  </si>
  <si>
    <t>Proceeds from Sale of Accounts Receivable</t>
  </si>
  <si>
    <t>Gain (loss) on sale of accounts receivable</t>
  </si>
  <si>
    <t>Inventories, Net Schedule of Inventory (Details) - USD ($) $ in Millions</t>
  </si>
  <si>
    <t>Raw materials, components and supplies</t>
  </si>
  <si>
    <t>Work in process</t>
  </si>
  <si>
    <t>Finished goods</t>
  </si>
  <si>
    <t>Total Inventory</t>
  </si>
  <si>
    <t>Inventories, Net Narrative (Details) - USD ($) $ in Millions</t>
  </si>
  <si>
    <t>Inventory Write-down</t>
  </si>
  <si>
    <t>Long-Lived Asset Impairments Narrative (Details) - USD ($) $ in Millions</t>
  </si>
  <si>
    <t>Impaired Long-Lived Assets Held and Used [Line Items]</t>
  </si>
  <si>
    <t>Pressure Pumping [Member]</t>
  </si>
  <si>
    <t>Drilling Tools [Member]</t>
  </si>
  <si>
    <t>Wireline [Member]</t>
  </si>
  <si>
    <t>Goodwill Narrative (Details) - USD ($) $ in Millions</t>
  </si>
  <si>
    <t>Goodwill [Line Items]</t>
  </si>
  <si>
    <t>Goodwill, Impairment Loss</t>
  </si>
  <si>
    <t>Goodwill Schedule of Goodwill (Details) - USD ($) $ in Millions</t>
  </si>
  <si>
    <t>Goodwill [Roll Forward]</t>
  </si>
  <si>
    <t>Beginning Balance</t>
  </si>
  <si>
    <t>Impairment loss</t>
  </si>
  <si>
    <t>Purchase price and other adjustments</t>
  </si>
  <si>
    <t>Foreign currency translation adjustments</t>
  </si>
  <si>
    <t>Ending Balance</t>
  </si>
  <si>
    <t>Other Intangible Assets Schedule of Intangible Assets (Details) - USD ($) $ in Millions</t>
  </si>
  <si>
    <t>Amount</t>
  </si>
  <si>
    <t>Amortization</t>
  </si>
  <si>
    <t>Impairment</t>
  </si>
  <si>
    <t>Assets</t>
  </si>
  <si>
    <t>Acquired technology [Member]</t>
  </si>
  <si>
    <t>Licenses [Member]</t>
  </si>
  <si>
    <t>Patents [Member]</t>
  </si>
  <si>
    <t>Customer relationships and contracts [Member]</t>
  </si>
  <si>
    <t>Other [Member]</t>
  </si>
  <si>
    <t>Other Intangible Assets Narrative (Details) - USD ($) $ in Millions</t>
  </si>
  <si>
    <t>Indefinite-lived Intangible Assets [Line Items]</t>
  </si>
  <si>
    <t>Indefinite-lived Intangible Assets Acquired</t>
  </si>
  <si>
    <t>Amortization expense</t>
  </si>
  <si>
    <t>Other Intangible Assets Amortization of Intangible Assets (Details) $ in Millions</t>
  </si>
  <si>
    <t>Equity Investments (Narrative) (Details) - USD ($) $ in Millions</t>
  </si>
  <si>
    <t>Schedule of Equity Method Investments [Line Items]</t>
  </si>
  <si>
    <t>Net Income (Loss) from equity investments</t>
  </si>
  <si>
    <t>Impairment of equity investments</t>
  </si>
  <si>
    <t>Short-term Borrowings and Current Portion of Long-term Debt Schedule of Short-term Debt (Details) - USD ($) $ in Millions</t>
  </si>
  <si>
    <t>Apr. 09, 2015</t>
  </si>
  <si>
    <t>Short-term Debt [Line Items]</t>
  </si>
  <si>
    <t>Short-term Debt</t>
  </si>
  <si>
    <t>Current portion of long-term debt</t>
  </si>
  <si>
    <t>Short-term borrowings and current portion of long-term debt</t>
  </si>
  <si>
    <t>Weighted average interest rate on short-term borrowings outstanding at end of year</t>
  </si>
  <si>
    <t>2.70%</t>
  </si>
  <si>
    <t>1.40%</t>
  </si>
  <si>
    <t>Commercial Paper [Member]</t>
  </si>
  <si>
    <t>Revolving Credit Facility [Member]</t>
  </si>
  <si>
    <t>364-day term loan facility [Member]</t>
  </si>
  <si>
    <t>Other short-term bank loans [Member]</t>
  </si>
  <si>
    <t>Short-term Borrowings and Current Portion of Long-term Debt Narrative (Details) $ in Millions</t>
  </si>
  <si>
    <t>Jul. 01, 2016</t>
  </si>
  <si>
    <t>Jun. 30, 2016</t>
  </si>
  <si>
    <t>Feb. 01, 2016USD ($)</t>
  </si>
  <si>
    <t>Sep. 30, 2015USD ($)</t>
  </si>
  <si>
    <t>Apr. 09, 2015USD ($)</t>
  </si>
  <si>
    <t>Credit agreement, maximum capacity</t>
  </si>
  <si>
    <t>Line of Credit Facility, Remaining Borrowing Capacity</t>
  </si>
  <si>
    <t>Performance bonds</t>
  </si>
  <si>
    <t>Committed letters of credit [Member]</t>
  </si>
  <si>
    <t>Letters of credit outstanding, amount</t>
  </si>
  <si>
    <t>Domestic and Foreign Facility [Member]</t>
  </si>
  <si>
    <t>Short term borrowings</t>
  </si>
  <si>
    <t>Uncommitted letters of credit [Member]</t>
  </si>
  <si>
    <t>Maximum [Member] | Revolving Credit Facility [Member]</t>
  </si>
  <si>
    <t>Ratio of Indebtedness to Net Capital</t>
  </si>
  <si>
    <t>Guarantor Subsidiaries, Weatherford Delaware [Member] | 364-day term loan facility [Member]</t>
  </si>
  <si>
    <t>Debt instrument, term</t>
  </si>
  <si>
    <t>364 days</t>
  </si>
  <si>
    <t>Bi-Lateral Revolver Debt [Member] | Domestic and Foreign Facility [Member]</t>
  </si>
  <si>
    <t>Senior Notes, 5.50% due 2016 [Member]</t>
  </si>
  <si>
    <t>Debt Instrument, Interest Rate, Stated Percentage</t>
  </si>
  <si>
    <t>5.50%</t>
  </si>
  <si>
    <t>London Interbank Offered Rate (LIBOR) [Member] | Domestic and Foreign Facility [Member]</t>
  </si>
  <si>
    <t>Interest rate at period end</t>
  </si>
  <si>
    <t>1.95%</t>
  </si>
  <si>
    <t>Tranche One [Member] | Bi-Lateral Revolver Debt [Member] | Domestic and Foreign Facility [Member]</t>
  </si>
  <si>
    <t>Tranche Two [Member] | Bi-Lateral Revolver Debt [Member] | Domestic and Foreign Facility [Member]</t>
  </si>
  <si>
    <t>Subsequent Event [Member]</t>
  </si>
  <si>
    <t>Subsequent Event [Member] | Maximum [Member] | Revolving Credit Facility [Member]</t>
  </si>
  <si>
    <t>Long-term Debt Schedule of Long-term Debt (Details) - USD ($) $ in Millions</t>
  </si>
  <si>
    <t>Debt Instrument [Line Items]</t>
  </si>
  <si>
    <t>Less amounts due in one year</t>
  </si>
  <si>
    <t>Long-term debt</t>
  </si>
  <si>
    <t>Senior Notes [Member] | Senior Notes, 5.50% due 2016 [Member]</t>
  </si>
  <si>
    <t>Senior Notes [Member] | Senior Notes, 6.35% due 2017 [Member]</t>
  </si>
  <si>
    <t>Senior Notes [Member] | Senior Notes, 6.00% due 2018 [Member]</t>
  </si>
  <si>
    <t>Senior Notes [Member] | Senior Notes, 9.625% due 2019 [Member]</t>
  </si>
  <si>
    <t>Senior Notes [Member] | Senior Notes, 5.125% due 2020 [Member]</t>
  </si>
  <si>
    <t>5.125%</t>
  </si>
  <si>
    <t>Senior Notes [Member] | Senior Notes, 4.50% due 2022 [Member]</t>
  </si>
  <si>
    <t>4.50%</t>
  </si>
  <si>
    <t>Senior Notes [Member] | Senior Notes, 6.50% due 2036 [Member]</t>
  </si>
  <si>
    <t>6.50%</t>
  </si>
  <si>
    <t>Senior Notes [Member] | Senior Notes, 6.80% due 2037 [Member]</t>
  </si>
  <si>
    <t>6.80%</t>
  </si>
  <si>
    <t>Senior Notes [Member] | Senior Notes, 7.00% due 2038 [Member]</t>
  </si>
  <si>
    <t>7.00%</t>
  </si>
  <si>
    <t>Senior Notes [Member] | Senior Notes, 9.875% due 2039 [Member]</t>
  </si>
  <si>
    <t>Senior Notes [Member] | Senior Notes, 6.75% due 2040 [Member]</t>
  </si>
  <si>
    <t>6.75%</t>
  </si>
  <si>
    <t>Senior Notes [Member] | Senior Notes, 5.95% due 2042 [Member]</t>
  </si>
  <si>
    <t>5.95%</t>
  </si>
  <si>
    <t>Secured Borrowings [Member] | Secured Borrowing, 4.82% [Member]</t>
  </si>
  <si>
    <t>4.82%</t>
  </si>
  <si>
    <t>Capital and Other Lease Obligations [Member]</t>
  </si>
  <si>
    <t>Other Long-term Debt [Member]</t>
  </si>
  <si>
    <t>Guarantor Subsidiaries, Weatherford Delaware [Member]</t>
  </si>
  <si>
    <t>Guarantor Subsidiaries, Weatherford Delaware [Member] | Senior Notes [Member] | Senior Notes, 5.50% due 2016 [Member]</t>
  </si>
  <si>
    <t>Guarantor Subsidiaries, Weatherford Delaware [Member] | Senior Notes [Member] | Senior Notes, 6.00% due 2018 [Member]</t>
  </si>
  <si>
    <t>6.00%</t>
  </si>
  <si>
    <t>Guarantor Subsidiaries, Weatherford Delaware [Member] | Senior Notes [Member] | Senior Notes, 9.625% due 2019 [Member]</t>
  </si>
  <si>
    <t>9.625%</t>
  </si>
  <si>
    <t>Guarantor Subsidiaries, Weatherford Delaware [Member] | Senior Notes [Member] | Senior Notes, 5.125% due 2020 [Member]</t>
  </si>
  <si>
    <t>Guarantor Subsidiaries, Weatherford Delaware [Member] | Senior Notes [Member] | Senior Notes, 4.50% due 2022 [Member]</t>
  </si>
  <si>
    <t>Guarantor Subsidiaries, Weatherford Delaware [Member] | Senior Notes [Member] | Senior Notes, 6.50% due 2036 [Member]</t>
  </si>
  <si>
    <t>Guarantor Subsidiaries, Weatherford Delaware [Member] | Senior Notes [Member] | Senior Notes, 7.00% due 2038 [Member]</t>
  </si>
  <si>
    <t>Guarantor Subsidiaries, Weatherford Delaware [Member] | Senior Notes [Member] | Senior Notes, 9.875% due 2039 [Member]</t>
  </si>
  <si>
    <t>9.875%</t>
  </si>
  <si>
    <t>Guarantor Subsidiaries, Weatherford Delaware [Member] | Senior Notes [Member] | Senior Notes, 6.75% due 2040 [Member]</t>
  </si>
  <si>
    <t>Guarantor Subsidiaries, Weatherford Delaware [Member] | Senior Notes [Member] | Senior Notes, 5.95% due 2042 [Member]</t>
  </si>
  <si>
    <t>Long-term Debt Schedule of Debt Maturity (Details) - USD ($) $ in Millions</t>
  </si>
  <si>
    <t>Long-term Debt, Fiscal Year Maturity [Abstract]</t>
  </si>
  <si>
    <t>Thereafter</t>
  </si>
  <si>
    <t>Long-term Debt Narrative (Details) - Senior Notes [Member] - USD ($) $ in Millions</t>
  </si>
  <si>
    <t>Senior Notes, 4.50% due 2022 [Member]</t>
  </si>
  <si>
    <t>Stated interest rate on debt</t>
  </si>
  <si>
    <t>Senior Notes, 5.125% due 2020 [Member]</t>
  </si>
  <si>
    <t>Senior Notes, 5.95% due 2042 [Member]</t>
  </si>
  <si>
    <t>Senior Notes, 6.50% due 2036 [Member]</t>
  </si>
  <si>
    <t>Senior Notes, 6.75% due 2040 [Member]</t>
  </si>
  <si>
    <t>Senior Notes, 6.80% due 2037 [Member]</t>
  </si>
  <si>
    <t>Senior Notes, 7.00% due 2038 [Member]</t>
  </si>
  <si>
    <t>Senior Notes [Member]</t>
  </si>
  <si>
    <t>Book Value of Debt Repurchase</t>
  </si>
  <si>
    <t>Gain on repurchase of debt</t>
  </si>
  <si>
    <t>Fair Value of Financial Instruments, Assets and Equity Investements (Details) - Senior Notes [Member] - Level 2 [Member] - USD ($) $ in Millions</t>
  </si>
  <si>
    <t>Fair Value [Member]</t>
  </si>
  <si>
    <t>Fair Value, Balance Sheet Grouping, Financial Statement Captions [Line Items]</t>
  </si>
  <si>
    <t>Fair Value of Long-term debt</t>
  </si>
  <si>
    <t>Carrying Value [Member]</t>
  </si>
  <si>
    <t>Derivative Instruments Schedule of Derivatives (Details) - Not Designated as Hedging Instrument [Member] - USD ($) $ in Millions</t>
  </si>
  <si>
    <t>Foreign currency forward contracts [Member] | Other Current Assets [Member]</t>
  </si>
  <si>
    <t>Derivatives, Fair Value [Line Items]</t>
  </si>
  <si>
    <t>Derivative asset, fair value, gross</t>
  </si>
  <si>
    <t>Foreign currency forward contracts [Member] | Other Current Liabilities [Member]</t>
  </si>
  <si>
    <t>Derivative liability, fair value, gross</t>
  </si>
  <si>
    <t>Cross-currency swap contracts [Member] | Other Noncurrent Liabilities [Member]</t>
  </si>
  <si>
    <t>Other Nonoperating Income (Expense) [Member] | Foreign currency forward contracts [Member]</t>
  </si>
  <si>
    <t>Derivative, Gain (Loss) on Derivative, Net</t>
  </si>
  <si>
    <t>Other Nonoperating Income (Expense) [Member] | Cross-currency swap contracts [Member]</t>
  </si>
  <si>
    <t>Derivative Instruments (Narrative) (Details) - USD ($) $ in Millions</t>
  </si>
  <si>
    <t>Interest Rate Swap [Member] | Fair Value Hedging [Member]</t>
  </si>
  <si>
    <t>Derivative [Line Items]</t>
  </si>
  <si>
    <t>Debt Instrument, Unamortized Premium</t>
  </si>
  <si>
    <t>Deferred (Gain) Loss on Discontinuation of Fair Value Hedge</t>
  </si>
  <si>
    <t>Foreign currency forward contracts [Member]</t>
  </si>
  <si>
    <t>Notional amount</t>
  </si>
  <si>
    <t>Shareholders' Equity Schedule of Shares Issued and Treasury Stock (Details) - shares shares in Millions</t>
  </si>
  <si>
    <t>Issued [Member]</t>
  </si>
  <si>
    <t>Equity awards granted, vested and exercised</t>
  </si>
  <si>
    <t>Shares Cancelled due to Redomestication</t>
  </si>
  <si>
    <t>Shares Issued due to Redomestication</t>
  </si>
  <si>
    <t>Treasury [Member]</t>
  </si>
  <si>
    <t>Shareholders' Equity Changes in Accumulated Other Comprehensive Income (Loss) (Details) - USD ($) $ in Millions</t>
  </si>
  <si>
    <t>Accumulated Other Comprehensive Income (Loss) [Line Items]</t>
  </si>
  <si>
    <t>Beginning balance</t>
  </si>
  <si>
    <t>Other comprehensive income before reclassifications</t>
  </si>
  <si>
    <t>Stockholders' Equity, Period Increase (Decrease)</t>
  </si>
  <si>
    <t>Ending balance</t>
  </si>
  <si>
    <t>Other Comprehensive Income (Loss), Net of Tax</t>
  </si>
  <si>
    <t>Accumulated Translation Adjustment [Member]</t>
  </si>
  <si>
    <t>Defined Benefit Pension [Member]</t>
  </si>
  <si>
    <t>Deferred Loss on Derivatives [Member]</t>
  </si>
  <si>
    <t>Shareholders' Equity Narrative (Details) - USD ($) $ / shares in Units, $ in Millions</t>
  </si>
  <si>
    <t>Class of Warrant or Right [Line Items]</t>
  </si>
  <si>
    <t>Reclassification from Accumulated Other Comprehensive Income, Current Period, Net of Tax</t>
  </si>
  <si>
    <t>Earnings per Share (Weighted Average Shares Outstanding) (Details) - shares shares in Millions</t>
  </si>
  <si>
    <t>Basic weighted average shares outstanding</t>
  </si>
  <si>
    <t>Earnings per Share (Antidilutive Shares) (Details) - shares shares in Millions</t>
  </si>
  <si>
    <t>Antidilutive Securities Excluded from Computation of Earnings Per Share, Amount</t>
  </si>
  <si>
    <t>Share-Based Compensation Narrative (Details) - USD ($) $ / shares in Units, shares in Thousands, $ in Millions</t>
  </si>
  <si>
    <t>Share-based Compensation Arrangement by Share-based Payment Award [Line Items]</t>
  </si>
  <si>
    <t>Share-based Compensation Arrangement by Share-based Payment Award, Options, Grants in Period, Gross</t>
  </si>
  <si>
    <t>Number of shares available for grant under Incentive Plans</t>
  </si>
  <si>
    <t>Employee Service Share-based Compensation, Cash Received from Exercise of Stock Options</t>
  </si>
  <si>
    <t>Maximum term (in years) that awards will be granted</t>
  </si>
  <si>
    <t>Employee Stock Option [Member]</t>
  </si>
  <si>
    <t>Intrinsic value of stock options exercised</t>
  </si>
  <si>
    <t>Employee Stock Option [Member] | Minimum [Member]</t>
  </si>
  <si>
    <t>Award vesting period</t>
  </si>
  <si>
    <t>1 year</t>
  </si>
  <si>
    <t>Employee Stock Option [Member] | Maximum [Member]</t>
  </si>
  <si>
    <t>4 years</t>
  </si>
  <si>
    <t>Restricted Stock and Restricted Stock Units (RSUs) [Member]</t>
  </si>
  <si>
    <t>Weighted-average grant date fair value</t>
  </si>
  <si>
    <t>Total fair value of awards vested during the period</t>
  </si>
  <si>
    <t>Unrecognized compensation expense</t>
  </si>
  <si>
    <t>Unrecognized compensation expense, recognition period</t>
  </si>
  <si>
    <t>Restricted Stock and Restricted Stock Units (RSUs) [Member] | Minimum [Member]</t>
  </si>
  <si>
    <t>Restricted Stock and Restricted Stock Units (RSUs) [Member] | Maximum [Member]</t>
  </si>
  <si>
    <t>5 years</t>
  </si>
  <si>
    <t>Performance units [Member]</t>
  </si>
  <si>
    <t>Award vesting</t>
  </si>
  <si>
    <t>225.00%</t>
  </si>
  <si>
    <t>Risk-free interest rate</t>
  </si>
  <si>
    <t>0.51%</t>
  </si>
  <si>
    <t>Volatility rate</t>
  </si>
  <si>
    <t>46.10%</t>
  </si>
  <si>
    <t>Dividend yield</t>
  </si>
  <si>
    <t>0.00%</t>
  </si>
  <si>
    <t>Shares issued for share-based compensation awards (in shares)</t>
  </si>
  <si>
    <t>Share-Based Compensation Schedule of Share-based Compensation Expense (Details) - USD ($) $ in Millions</t>
  </si>
  <si>
    <t>Share-based compensation</t>
  </si>
  <si>
    <t>Related tax benefit</t>
  </si>
  <si>
    <t>Share-Based Compensation Stock Option Activity (Details) - Employee Stock Option [Member] - USD ($) $ / shares in Units, shares in Thousands, $ in Thousands</t>
  </si>
  <si>
    <t>A summary of option activity for the period [Roll Forward]</t>
  </si>
  <si>
    <t>Number of options outstanding, beginning of period</t>
  </si>
  <si>
    <t>Number of options, exercised</t>
  </si>
  <si>
    <t>Number of options, forfeitures</t>
  </si>
  <si>
    <t>Number of options outstanding, end of period</t>
  </si>
  <si>
    <t>Share-based Compensation, Shares Authorized under Stock Option Plans, Exercise Price Range, Number of Exercisable Options</t>
  </si>
  <si>
    <t>Share based payment award, options, additional disclosures [Abstract]</t>
  </si>
  <si>
    <t>Weighted-average exercise price, outstanding at beginning of period</t>
  </si>
  <si>
    <t>Weighted average exercise price, exercised</t>
  </si>
  <si>
    <t>Weighted average exercise price, forfeitures</t>
  </si>
  <si>
    <t>Weighted average exercise price, outstanding at end of period</t>
  </si>
  <si>
    <t>Share-based Compensation Arrangement by Share-based Payment Award, Options, Exercisable, Weighted Average Exercise Price</t>
  </si>
  <si>
    <t>Weighted average remaining contractual term</t>
  </si>
  <si>
    <t>11 months 5 days</t>
  </si>
  <si>
    <t>1 year 2 months 4 days</t>
  </si>
  <si>
    <t>Aggregate intrinsic value, outstanding</t>
  </si>
  <si>
    <t>Share-based Compensation Arrangement by Share-based Payment Award, Options, Exercisable, Weighted Average Remaining Contractual Term</t>
  </si>
  <si>
    <t>8 months 25 days</t>
  </si>
  <si>
    <t>Share-based Compensation Arrangement by Share-based Payment Award, Options, Exercisable, Intrinsic Value</t>
  </si>
  <si>
    <t>Share-Based Compensation Restricted Stock Activity (Details) shares in Thousands</t>
  </si>
  <si>
    <t>Dec. 31, 2015$ / sharesshares</t>
  </si>
  <si>
    <t>Restricted share awards [Member]</t>
  </si>
  <si>
    <t>Non-vested equity instruments other than options [Roll Forward]</t>
  </si>
  <si>
    <t>Non-vested, beginning balance | shares</t>
  </si>
  <si>
    <t>Granted | shares</t>
  </si>
  <si>
    <t>Vested | shares</t>
  </si>
  <si>
    <t>Forfeited | shares</t>
  </si>
  <si>
    <t>Non-vested, ending balance | shares</t>
  </si>
  <si>
    <t>Weighted-average grant date fair value of other-than-options additional disclosures [Rollforward]</t>
  </si>
  <si>
    <t>Non-vested, beginning balance | $ / shares</t>
  </si>
  <si>
    <t>Granted | $ / shares</t>
  </si>
  <si>
    <t>Vested | $ / shares</t>
  </si>
  <si>
    <t>Forfeited | $ / shares</t>
  </si>
  <si>
    <t>Non-vested, ending balance | $ / shares</t>
  </si>
  <si>
    <t>Restricted share units [Member]</t>
  </si>
  <si>
    <t>Share-Based Compensation Performance Unit Activity (Details) - Performance units [Member] - $ / shares shares in Thousands</t>
  </si>
  <si>
    <t>Non-vested, beginning balance</t>
  </si>
  <si>
    <t>Granted</t>
  </si>
  <si>
    <t>Vested</t>
  </si>
  <si>
    <t>Forfeited</t>
  </si>
  <si>
    <t>Non-vested, ending balance</t>
  </si>
  <si>
    <t>Retirement and Employee Benefit Plans Narrative (Details) - USD ($) $ in Millions</t>
  </si>
  <si>
    <t>Defined Benefit Plans and Other Postretirement Benefit Plans Table Text Block [Line Items]</t>
  </si>
  <si>
    <t>Net periodic benefit cost</t>
  </si>
  <si>
    <t>Projected benefit obligation</t>
  </si>
  <si>
    <t>Actuarial Losses</t>
  </si>
  <si>
    <t>Foreign currency exchange rate gain (loss)</t>
  </si>
  <si>
    <t>Accumulated benefit obligation for defined benefit pension plans</t>
  </si>
  <si>
    <t>Accumulated other comprehensive income (loss), net gains (losses), before tax</t>
  </si>
  <si>
    <t>Employer contributions</t>
  </si>
  <si>
    <t>Amount expected to be contributed to the next fiscal year to the pension and postretirement benefit plans (in hundredths)</t>
  </si>
  <si>
    <t>Level 2 [Member]</t>
  </si>
  <si>
    <t>Fair value of plan assets</t>
  </si>
  <si>
    <t>Pension Plan [Member]</t>
  </si>
  <si>
    <t>Contribution expenses related to the defined contribution plans which cover certain employees</t>
  </si>
  <si>
    <t>Retirement and Employee Benefit Plans Assumptions (Details)</t>
  </si>
  <si>
    <t>Domestic Pension Plan of Foreign Entity [Member] | Minimum [Member]</t>
  </si>
  <si>
    <t>Defined Benefit Plan Disclosure [Line Items]</t>
  </si>
  <si>
    <t>Discount rate</t>
  </si>
  <si>
    <t>1.00%</t>
  </si>
  <si>
    <t>Rate of compensation increase</t>
  </si>
  <si>
    <t>Domestic Pension Plan of Foreign Entity [Member] | Maximum [Member]</t>
  </si>
  <si>
    <t>4.25%</t>
  </si>
  <si>
    <t>4.00%</t>
  </si>
  <si>
    <t>Foreign Pension Plan [Member] | Minimum [Member]</t>
  </si>
  <si>
    <t>2.30%</t>
  </si>
  <si>
    <t>1.65%</t>
  </si>
  <si>
    <t>2.00%</t>
  </si>
  <si>
    <t>Foreign Pension Plan [Member] | Maximum [Member]</t>
  </si>
  <si>
    <t>8.00%</t>
  </si>
  <si>
    <t>3.20%</t>
  </si>
  <si>
    <t>3.30%</t>
  </si>
  <si>
    <t>Income Taxes Schedule of Components of Income Tax Expense (Benefit) (Details) - USD ($) $ in Millions</t>
  </si>
  <si>
    <t>Total current provision</t>
  </si>
  <si>
    <t>Total deferred benefit</t>
  </si>
  <si>
    <t>(Provision) Benefit for Income Taxes</t>
  </si>
  <si>
    <t>Income Taxes Schedule of Effective Income Tax Rate Reconciliation (Details) - USD ($) $ in Millions</t>
  </si>
  <si>
    <t>Effective Income Tax Rate Reconciliation, at Federal Statutory Income Tax Rate, Percent</t>
  </si>
  <si>
    <t>7.83%</t>
  </si>
  <si>
    <t>Swiss federal income tax rate at 7.83%</t>
  </si>
  <si>
    <t>Tax on operating earnings subject to rates different than the Swiss federal income tax rate</t>
  </si>
  <si>
    <t>Tax on divestitures gains subject to different tax rate</t>
  </si>
  <si>
    <t>Non-cash tax expense on distribution of subsidiary earnings</t>
  </si>
  <si>
    <t>Change in valuation allowance</t>
  </si>
  <si>
    <t>Change in uncertain tax positions</t>
  </si>
  <si>
    <t>Income Taxes Schedule of Deferred Tax Assets and Liabilities (Details) - USD ($) $ in Millions</t>
  </si>
  <si>
    <t>Deferred Tax Assets, Operating Loss Carryforwards</t>
  </si>
  <si>
    <t>Deferred Tax Assets, Tax Deferred Expense, Reserves and Accruals</t>
  </si>
  <si>
    <t>Deferred Tax Assets, Tax Credit Carryforwards</t>
  </si>
  <si>
    <t>Deferred Tax Assets, Tax Deferred Expense, Compensation and Benefits, Employee Benefits</t>
  </si>
  <si>
    <t>Deferred Tax Assets, Inventory</t>
  </si>
  <si>
    <t>Deferred Tax Assets, Other</t>
  </si>
  <si>
    <t>Deferred Tax Assets, Valuation Allowance</t>
  </si>
  <si>
    <t>Deferred Tax Assets, Net of Valuation Allowance</t>
  </si>
  <si>
    <t>Deferred Tax Liabilities, Property, Plant and Equipment</t>
  </si>
  <si>
    <t>Deferred Tax Liabilities, Goodwill and Intangible Assets</t>
  </si>
  <si>
    <t>Deferred Tax Liabilities, Tax Deferred Income</t>
  </si>
  <si>
    <t>Deferred Tax Liabilities, Undistributed Foreign Earnings</t>
  </si>
  <si>
    <t>Deferred Tax Liabilities, Other</t>
  </si>
  <si>
    <t>Deferred Tax Liabilities, Gross</t>
  </si>
  <si>
    <t>Deferred Tax Assets, Net</t>
  </si>
  <si>
    <t>Deferred Tax Liabilities, Net</t>
  </si>
  <si>
    <t>Income Taxes Schedule of Unrecognized Tax Benefits Roll Forward (Details) - USD ($) $ in Millions</t>
  </si>
  <si>
    <t>Unrecognized Tax Benefits</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Decrease Resulting from Settlements with Taxing Authorities</t>
  </si>
  <si>
    <t>Unrecognized Tax Benefits, Reduction Resulting from Lapse of Applicable Statute of Limitations</t>
  </si>
  <si>
    <t>Unrecognized Tax Benefits, Increase (Decrease) Resulting from Foreign Currency Translation</t>
  </si>
  <si>
    <t>Income Taxes Summary of Income Tax Contingencies (Details)</t>
  </si>
  <si>
    <t>Earliest Tax Year [Member] | CANADA</t>
  </si>
  <si>
    <t>Income Tax Contingency [Line Items]</t>
  </si>
  <si>
    <t>Income Tax Examination, Year under Examination</t>
  </si>
  <si>
    <t>Earliest Tax Year [Member] | MEXICO</t>
  </si>
  <si>
    <t>Earliest Tax Year [Member] | RUSSIA</t>
  </si>
  <si>
    <t>Earliest Tax Year [Member] | SWITZERLAND</t>
  </si>
  <si>
    <t>Earliest Tax Year [Member] | UNITED STATES</t>
  </si>
  <si>
    <t>Earliest Tax Year [Member] | VENEZUELA</t>
  </si>
  <si>
    <t>Latest Tax Year [Member] | CANADA</t>
  </si>
  <si>
    <t>Latest Tax Year [Member] | MEXICO</t>
  </si>
  <si>
    <t>Latest Tax Year [Member] | RUSSIA</t>
  </si>
  <si>
    <t>Latest Tax Year [Member] | SWITZERLAND</t>
  </si>
  <si>
    <t>Latest Tax Year [Member] | UNITED STATES</t>
  </si>
  <si>
    <t>Latest Tax Year [Member] | VENEZUELA</t>
  </si>
  <si>
    <t>Income Taxes Narrative (Details) $ in Millions</t>
  </si>
  <si>
    <t>Dec. 31, 2015USD ($)country</t>
  </si>
  <si>
    <t>Jun. 30, 2015USD ($)</t>
  </si>
  <si>
    <t>Mar. 31, 2015USD ($)</t>
  </si>
  <si>
    <t>Sep. 30, 2014USD ($)</t>
  </si>
  <si>
    <t>Jun. 30, 2014USD ($)</t>
  </si>
  <si>
    <t>Mar. 31, 2014USD ($)</t>
  </si>
  <si>
    <t>Income Tax Expense (Benefit)</t>
  </si>
  <si>
    <t>Income (Loss) from Continuing Operations before Income Taxes, Extraordinary Items, Noncontrolling Interest</t>
  </si>
  <si>
    <t>Effective Income Tax Rate Reconciliation, Repatriation of Foreign Earnings, Amount</t>
  </si>
  <si>
    <t>Impairment of Long-Lived Assets Held-for-use</t>
  </si>
  <si>
    <t>Gain (Loss) on Disposition of Business</t>
  </si>
  <si>
    <t>Gain (Loss) on Sale of Interest in Projects</t>
  </si>
  <si>
    <t>Undistributed Earnings of Foreign Subsidiaries</t>
  </si>
  <si>
    <t>Operating Loss Carryforwards</t>
  </si>
  <si>
    <t>Tax Credit Carryforward, Amount</t>
  </si>
  <si>
    <t>Unrecognized Tax Benefits, Income Tax Penalties and Interest Expense</t>
  </si>
  <si>
    <t>Unrecognized Tax Benefits, Income Tax Penalties and Interest Accrued</t>
  </si>
  <si>
    <t>Decrease in Unrecognized Tax Benefits is Reasonably Possible</t>
  </si>
  <si>
    <t>VENEZUELA</t>
  </si>
  <si>
    <t>UNITED STATES</t>
  </si>
  <si>
    <t>IRAQ</t>
  </si>
  <si>
    <t>Foreign Tax Credit Carryforward [Member] | UNITED STATES</t>
  </si>
  <si>
    <t>Research Tax Credit Carryforward [Member] | UNITED STATES</t>
  </si>
  <si>
    <t>Goodwill [Member]</t>
  </si>
  <si>
    <t>Disputes, Litigation and Contingencies (Details) - USD ($) $ in Millions</t>
  </si>
  <si>
    <t>Nov. 04, 2015</t>
  </si>
  <si>
    <t>Jan. 30, 2015</t>
  </si>
  <si>
    <t>Jul. 31, 2015</t>
  </si>
  <si>
    <t>Feb. 28, 2014</t>
  </si>
  <si>
    <t>Oct. 31, 2015</t>
  </si>
  <si>
    <t>Freedman v. Weatherford International Ltd., et al. [Member] [Member]</t>
  </si>
  <si>
    <t>Loss Contingencies [Line Items]</t>
  </si>
  <si>
    <t>Litigation Settlement, Amount</t>
  </si>
  <si>
    <t>Payments for legal settlements</t>
  </si>
  <si>
    <t>Insurance Recoveries</t>
  </si>
  <si>
    <t>Wandel v. Duroc-Danner, et al. [Member]</t>
  </si>
  <si>
    <t>Dobina v. Weatherford International Ltd., et al. [Member] | Material Weakness in Internal Controls [Member]</t>
  </si>
  <si>
    <t>U.S. District Court for the Southern District of Texas v. Weatherford International Ltd. [Member] | Oil-for-Food Program and Foreign Corrupt Practices Act [Member]</t>
  </si>
  <si>
    <t>Period of time for monitor activities for assessment of company's compliance</t>
  </si>
  <si>
    <t>18 months</t>
  </si>
  <si>
    <t>Commitments and Other Contingencies - Operating Lease (Details) $ in Millions</t>
  </si>
  <si>
    <t>Commitments and Other Contingencies - Narrative (Details) - USD ($) $ in Millions</t>
  </si>
  <si>
    <t>Total rent expense incurred under operating leases</t>
  </si>
  <si>
    <t>Recorded Unconditional Purchase Obligation</t>
  </si>
  <si>
    <t>Other Current Liabilities [Member]</t>
  </si>
  <si>
    <t>Other Current Liabilities [Member] | Fair Value Guarantee [Member]</t>
  </si>
  <si>
    <t>Loss Contingency Accrual</t>
  </si>
  <si>
    <t>Other Noncurrent Liabilities [Member]</t>
  </si>
  <si>
    <t>Other Noncurrent Liabilities [Member] | Fair Value Guarantee [Member]</t>
  </si>
  <si>
    <t>Segment Information Segment Information (Details) - USD ($) $ in Millions</t>
  </si>
  <si>
    <t>Segment Reporting Information [Line Items]</t>
  </si>
  <si>
    <t>Net Operating Revenues</t>
  </si>
  <si>
    <t>Long-lived Assets</t>
  </si>
  <si>
    <t>Research and Development Expense</t>
  </si>
  <si>
    <t>Equity Investment Impairment</t>
  </si>
  <si>
    <t>Loss Contingency Accrual, Provision</t>
  </si>
  <si>
    <t>Operating Segments [Member]</t>
  </si>
  <si>
    <t>Segment Reconciling Items [Member]</t>
  </si>
  <si>
    <t>[2]</t>
  </si>
  <si>
    <t>[3]</t>
  </si>
  <si>
    <t>Other Nonoperating Expense</t>
  </si>
  <si>
    <t>[4]</t>
  </si>
  <si>
    <t>[5]</t>
  </si>
  <si>
    <t>Core Regional Segments [Member] | Operating Segments [Member]</t>
  </si>
  <si>
    <t>Drilling Rigs [Member] | Operating Segments [Member]</t>
  </si>
  <si>
    <t>North America [Member] | Operating Segments [Member]</t>
  </si>
  <si>
    <t>Middle East/North Africa/Asia [Member] | Operating Segments [Member]</t>
  </si>
  <si>
    <t>Europe/Sub-Sahara Africa/Russia [Member] | Operating Segments [Member]</t>
  </si>
  <si>
    <t>Latin America [Member] | Operating Segments [Member]</t>
  </si>
  <si>
    <t>Includes asset impairment charges of $638 million, supply agreement charges related to a non-core business divestiture of $67 million</t>
  </si>
  <si>
    <t>We recognized 2015 Plan severance and restructuring charges of $232 million: $52 million in North America, $56 million in MENA/Asia Pacific, $56 million in Europe/SSA/Russia, $40 million in Latin America, $12 million in Land Drilling Rigs and $16 million in Corporate and Research and Development.</t>
  </si>
  <si>
    <t>We recognized 2014 and 2015 Plan severance and restructuring charges of $331 million: $76 million in North America, $133 million in MENA/Asia Pacific, $35 million in Europe/SSA/Russia, $48 million in Latin America, $9 million in Land Drilling Rigs and $30 million in Corporate and Research and Development.</t>
  </si>
  <si>
    <t>Includes $17 million in professional and other fees, $11 million in divestiture related charges and facility closures and $24 million in other charges.</t>
  </si>
  <si>
    <t>We recognized a charge for bad debt expense of $98 million attributable to our reporting segments as follows: $51 million in Latin America, $26 million in Land Drilling Rigs, $10 million for Europe/SSA/Russia, $9 million in MENA/Asia Pacific, and $2 million in North America. During 2013, we recognized a charge for excess and obsolete inventory of $62 million attributable to each reporting segment as follows: $35 million in North America, $13 million in Europe/SSA/Russia, $7 million in MENA/Asia Pacific, $6 million in Latin America and $1 million for Land Drilling Rigs.</t>
  </si>
  <si>
    <t>Segment Information Products and Services (Details)</t>
  </si>
  <si>
    <t>Revenue from External Customer [Line Items]</t>
  </si>
  <si>
    <t>Consolidated revenues by product line</t>
  </si>
  <si>
    <t>Sales Revenue, Net [Member] | Product Concentration Risk [Member] | Formation Evaluation and Well Construction [Member]</t>
  </si>
  <si>
    <t>55.00%</t>
  </si>
  <si>
    <t>52.00%</t>
  </si>
  <si>
    <t>Sales Revenue, Net [Member] | Product Concentration Risk [Member] | Completion and Production [Member]</t>
  </si>
  <si>
    <t>37.00%</t>
  </si>
  <si>
    <t>40.00%</t>
  </si>
  <si>
    <t>Sales Revenue, Net [Member] | Product Concentration Risk [Member] | Drilling Rigs [Member]</t>
  </si>
  <si>
    <t>Segment Information Geographic Areas (Details) - USD ($) $ in Millions</t>
  </si>
  <si>
    <t>Revenues from External Customers and Long-Lived Assets [Line Items]</t>
  </si>
  <si>
    <t>Revenue, Net</t>
  </si>
  <si>
    <t>Middle East and North Africa [Member]</t>
  </si>
  <si>
    <t>Asia Pacific [Member]</t>
  </si>
  <si>
    <t>CANADA</t>
  </si>
  <si>
    <t>Segment Information Narrative (Details) $ in Millions</t>
  </si>
  <si>
    <t>Mar. 31, 2015USD ($)unit</t>
  </si>
  <si>
    <t>Number of Reportable Segments | unit</t>
  </si>
  <si>
    <t>Pressure Pumping Related Charges</t>
  </si>
  <si>
    <t>Supply Agreement Charges related to Non-Core Business Divestiture</t>
  </si>
  <si>
    <t>Professional Fees</t>
  </si>
  <si>
    <t>Facility Closure Fees</t>
  </si>
  <si>
    <t>Other Nonrecurring (Income) Expense</t>
  </si>
  <si>
    <t>Inventory write-down</t>
  </si>
  <si>
    <t>Increase (decrease) in accounts receivable</t>
  </si>
  <si>
    <t>Professional Fees and Expenses for Investigations and Remediation Material Weakness</t>
  </si>
  <si>
    <t>Deferred tax assets for long-lived assets</t>
  </si>
  <si>
    <t>North America, Excluding the United States [Member]</t>
  </si>
  <si>
    <t>Severance, exit and other charges</t>
  </si>
  <si>
    <t>Excessive Quantities and Obsolescence [Member]</t>
  </si>
  <si>
    <t>Corporate and Research and Development [Member] | 2014 Plan [Member] | Severance and Other Restructuring Liabilities [Member]</t>
  </si>
  <si>
    <t>Corporate and Research and Development [Member] | 2015 Plan [Member] | Severance and Other Restructuring Liabilities [Member]</t>
  </si>
  <si>
    <t>Operating Segments [Member] | North America [Member]</t>
  </si>
  <si>
    <t>Operating Segments [Member] | Europe/Sub-Sahara Africa/Russia [Member]</t>
  </si>
  <si>
    <t>Operating Segments [Member] | Latin America [Member]</t>
  </si>
  <si>
    <t>Operating Segments [Member] | Middle East/North Africa/Asia [Member]</t>
  </si>
  <si>
    <t>Operating Segments [Member] | 2014 Plan [Member] | Severance and Other Restructuring Liabilities [Member] | North America [Member]</t>
  </si>
  <si>
    <t>Operating Segments [Member] | 2014 Plan [Member] | Severance and Other Restructuring Liabilities [Member] | Europe/Sub-Sahara Africa/Russia [Member]</t>
  </si>
  <si>
    <t>Operating Segments [Member] | 2014 Plan [Member] | Severance and Other Restructuring Liabilities [Member] | Latin America [Member]</t>
  </si>
  <si>
    <t>Operating Segments [Member] | 2014 Plan [Member] | Severance and Other Restructuring Liabilities [Member] | Middle East/North Africa/Asia [Member]</t>
  </si>
  <si>
    <t>Operating Segments [Member] | 2015 Plan [Member] | Severance and Other Restructuring Liabilities [Member] | North America [Member]</t>
  </si>
  <si>
    <t>Operating Segments [Member] | 2015 Plan [Member] | Severance and Other Restructuring Liabilities [Member] | Europe/Sub-Sahara Africa/Russia [Member]</t>
  </si>
  <si>
    <t>Operating Segments [Member] | 2015 Plan [Member] | Severance and Other Restructuring Liabilities [Member] | Latin America [Member]</t>
  </si>
  <si>
    <t>Operating Segments [Member] | 2015 Plan [Member] | Severance and Other Restructuring Liabilities [Member] | Middle East/North Africa/Asia [Member]</t>
  </si>
  <si>
    <t>Drilling Rigs [Member] | 2014 Plan [Member] | Severance and Other Restructuring Liabilities [Member]</t>
  </si>
  <si>
    <t>Drilling Rigs [Member] | 2015 Plan [Member] | Severance and Other Restructuring Liabilities [Member]</t>
  </si>
  <si>
    <t>Consolidating Financial Statements Narrative (Details)</t>
  </si>
  <si>
    <t>Senior Notes, 6.35% due 2017 [Member] | Senior Notes [Member] | Weatherford Bermuda [Member]</t>
  </si>
  <si>
    <t>Condensed Financial Statements, Captions [Line Items]</t>
  </si>
  <si>
    <t>6.35%</t>
  </si>
  <si>
    <t>Senior Notes, 6.80% due 2037 [Member] | Senior Notes [Member]</t>
  </si>
  <si>
    <t>Senior Notes, 6.80% due 2037 [Member] | Senior Notes [Member] | Weatherford Bermuda [Member]</t>
  </si>
  <si>
    <t>Senior Notes, 5.50% due 2016 [Member] | Senior Notes [Member] | Guarantor Subsidiaries, Weatherford Delaware [Member]</t>
  </si>
  <si>
    <t>Senior Notes, 6.50% due 2036 [Member] | Senior Notes [Member]</t>
  </si>
  <si>
    <t>Senior Notes, 6.50% due 2036 [Member] | Senior Notes [Member] | Guarantor Subsidiaries, Weatherford Delaware [Member]</t>
  </si>
  <si>
    <t>Senior Notes, 6.00% due 2018 [Member] | Senior Notes [Member] | Guarantor Subsidiaries, Weatherford Delaware [Member]</t>
  </si>
  <si>
    <t>Senior Notes, 7.00% due 2038 [Member] | Senior Notes [Member]</t>
  </si>
  <si>
    <t>Senior Notes, 7.00% due 2038 [Member] | Senior Notes [Member] | Guarantor Subsidiaries, Weatherford Delaware [Member]</t>
  </si>
  <si>
    <t>Senior Notes, 9.625% due 2019 [Member] | Senior Notes [Member] | Guarantor Subsidiaries, Weatherford Delaware [Member]</t>
  </si>
  <si>
    <t>Senior Notes, 9.875% due 2039 [Member] | Senior Notes [Member] | Guarantor Subsidiaries, Weatherford Delaware [Member]</t>
  </si>
  <si>
    <t>Senior Notes, 5.125% due 2020 [Member] | Senior Notes [Member]</t>
  </si>
  <si>
    <t>Senior Notes, 5.125% due 2020 [Member] | Senior Notes [Member] | Guarantor Subsidiaries, Weatherford Delaware [Member]</t>
  </si>
  <si>
    <t>Senior Notes, 6.75% due 2040 [Member] | Senior Notes [Member]</t>
  </si>
  <si>
    <t>Senior Notes, 6.75% due 2040 [Member] | Senior Notes [Member] | Guarantor Subsidiaries, Weatherford Delaware [Member]</t>
  </si>
  <si>
    <t>Senior Notes, 4.50% due 2022 [Member] | Senior Notes [Member]</t>
  </si>
  <si>
    <t>Senior Notes, 4.50% due 2022 [Member] | Senior Notes [Member] | Guarantor Subsidiaries, Weatherford Delaware [Member]</t>
  </si>
  <si>
    <t>Senior Notes, 5.95% due 2042 [Member] | Senior Notes [Member]</t>
  </si>
  <si>
    <t>Senior Notes, 5.95% due 2042 [Member] | Senior Notes [Member] | Guarantor Subsidiaries, Weatherford Delaware [Member]</t>
  </si>
  <si>
    <t>364-day term loan facility [Member] | Guarantor Subsidiaries, Weatherford Delaware [Member]</t>
  </si>
  <si>
    <t>Consolidating Financial Statements Condensed Consolidating Statement of Operations (Details) - USD ($) $ in Millions</t>
  </si>
  <si>
    <t>Condensed Income Statements, Captions [Line Items]</t>
  </si>
  <si>
    <t>Costs and Expenses</t>
  </si>
  <si>
    <t>Intercompany Charges, Net</t>
  </si>
  <si>
    <t>Equity in Subsidiary Income (Loss)</t>
  </si>
  <si>
    <t>Income (Loss) Before Income Taxes</t>
  </si>
  <si>
    <t>Net Income (Loss) Attributable to Weatherford</t>
  </si>
  <si>
    <t>[1],[2]</t>
  </si>
  <si>
    <t>[2],[3]</t>
  </si>
  <si>
    <t>[2],[4]</t>
  </si>
  <si>
    <t>[5],[6]</t>
  </si>
  <si>
    <t>[6],[7]</t>
  </si>
  <si>
    <t>[6],[8]</t>
  </si>
  <si>
    <t>Comprehensive Income (Loss) Attributable to Weatherford</t>
  </si>
  <si>
    <t>Weatherford Ireland Parent Company [Member]</t>
  </si>
  <si>
    <t>Weatherford Bermuda [Member]</t>
  </si>
  <si>
    <t>Other Subsidiaries [Member]</t>
  </si>
  <si>
    <t>Eliminations [Member]</t>
  </si>
  <si>
    <t>Includes charges of $77 million primarily related to severance and restructuring and supply contracts.</t>
  </si>
  <si>
    <t>Includes estimated project income of $42 million, for the first quarter of 2015, estimated project loss of $69 million, $44 million and $82 million for the second, third and fourth quarter of 2015, respectively, from our long-term early production facility construction contract</t>
  </si>
  <si>
    <t>Includes charges of $395 million primarily related to long-lived asset impairments, litigation, and severance and restructuring.</t>
  </si>
  <si>
    <t>Includes charges of $59 million primarily related to severance and restructuring charges.</t>
  </si>
  <si>
    <t>Includes net charges of $140 million primarily related to severance and restructuring and gain on sale of business.</t>
  </si>
  <si>
    <t>[6]</t>
  </si>
  <si>
    <t>Includes net charges of $169 million primarily related to long-lived asset impairments, severance and restructuring, gain on sale of business and equity investment of $311 million and $245 million of foreign currency related charges.</t>
  </si>
  <si>
    <t>[7]</t>
  </si>
  <si>
    <t>Includes charges of $345 million primarily related to long-lived asset and goodwill impairments, and severance and restructuring.</t>
  </si>
  <si>
    <t>[8]</t>
  </si>
  <si>
    <t>Includes charges of $96 million primarily related to severance and restructuring</t>
  </si>
  <si>
    <t>Consolidating Financial Statements Condensed Consolidating Balance Sheet (Details) - USD ($) $ in Millions</t>
  </si>
  <si>
    <t>Current Assets</t>
  </si>
  <si>
    <t>Equity Investments in Affiliates</t>
  </si>
  <si>
    <t>Intercompany Receivables, Net</t>
  </si>
  <si>
    <t>Current Liabilities</t>
  </si>
  <si>
    <t>Short-term Borrowings and Current Portion of Long-Term Debt</t>
  </si>
  <si>
    <t>Accounts Payable and Other Current Liabilities</t>
  </si>
  <si>
    <t>Intercompany Payables, Net</t>
  </si>
  <si>
    <t>Other Long-term Liabilities</t>
  </si>
  <si>
    <t>Consolidating Financial Statements Condensed Consolidating Statement of Cash Flows (Details) - USD ($) $ in Millions</t>
  </si>
  <si>
    <t>Condensed Cash Flow Statements, Captions [Line Items]</t>
  </si>
  <si>
    <t>Charges from Parent or Subsidiary</t>
  </si>
  <si>
    <t>Equity in (Earnings) Loss of Affiliates</t>
  </si>
  <si>
    <t>Other Adjustments</t>
  </si>
  <si>
    <t>Purchase of Equity Investment in Unconsolidated Affiliates</t>
  </si>
  <si>
    <t>Capital Contribution to Subsidiary</t>
  </si>
  <si>
    <t>Borrowings (Repayments) Long-term Debt, Net</t>
  </si>
  <si>
    <t>Borrowings (Repayments) Between Subsidiaries, Net</t>
  </si>
  <si>
    <t>Proceeds from Capital Contributions</t>
  </si>
  <si>
    <t>Net Increase (decrease) in Cash and Cash Equivalents</t>
  </si>
  <si>
    <t>Subsequent Events (Details) $ in Millions</t>
  </si>
  <si>
    <t>6 Months Ended</t>
  </si>
  <si>
    <t>Jun. 30, 2016employee</t>
  </si>
  <si>
    <t>Subsequent Event [Line Items]</t>
  </si>
  <si>
    <t>Line of Credit Facility, Maximum Borrowing Capacity</t>
  </si>
  <si>
    <t>Revolving Credit Facility [Member] | Maximum [Member]</t>
  </si>
  <si>
    <t>Revolving Credit Facility [Member] | Maximum [Member] | Subsequent Event [Member]</t>
  </si>
  <si>
    <t>Scenario, Forecast [Member]</t>
  </si>
  <si>
    <t>Restructuring and Related Cost, Expected Number of Positions Eliminated | employee</t>
  </si>
  <si>
    <t>Quarterly Financial Data (Unaudited) Schedule of Quarterly Financial Information (Details) - USD ($) $ / shares in Units, $ in Millions</t>
  </si>
  <si>
    <t>Selected Quarterly Financial Information [Abstract]</t>
  </si>
  <si>
    <t>Gross profit</t>
  </si>
  <si>
    <t>Basic Earnings (Loss) Per Share (in dollars per share)</t>
  </si>
  <si>
    <t>Diluted Earnings (Loss) Per Share (in dollars per share)</t>
  </si>
  <si>
    <t>Quarterly Financial Data (Unaudited) Narrative (Details) - USD ($) $ in Millions</t>
  </si>
  <si>
    <t>Impairment, Restructuring Charges, Supply Contracts &amp; Inventory Write Down</t>
  </si>
  <si>
    <t>Gain on Project</t>
  </si>
  <si>
    <t>Schedule II - Valuation and Qualifying Accounts and Allowances (Details) - USD ($) $ in Millions</t>
  </si>
  <si>
    <t>Allowance for Doubtful Accounts [Member]</t>
  </si>
  <si>
    <t>Movement in Valuation Allowances and Reserves [Roll Forward]</t>
  </si>
  <si>
    <t>of Period</t>
  </si>
  <si>
    <t>Additions</t>
  </si>
  <si>
    <t>Reductions (a)</t>
  </si>
  <si>
    <t>Period</t>
  </si>
  <si>
    <t>Valuation allowance on deferred tax assets [Member]</t>
  </si>
  <si>
    <t>Other reductions in 2015 for valuation allowance on deferred taxes primarily due to currency translation.</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sharedStrings.xml" Type="http://schemas.openxmlformats.org/officeDocument/2006/relationships/sharedStrings"/><ns0:Relationship Id="rId124" Target="styles.xml" Type="http://schemas.openxmlformats.org/officeDocument/2006/relationships/styles"/><ns0:Relationship Id="rId1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603923</v>
      </c>
    </row>
    <row spans="1:4" r="6">
      <c t="s" r="A6" s="4">
        <v>9</v>
      </c>
      <c t="s" r="B6" s="4">
        <v>10</v>
      </c>
    </row>
    <row spans="1:4" r="7">
      <c t="s" r="A7" s="4">
        <v>11</v>
      </c>
      <c t="s" r="B7" s="4">
        <v>12</v>
      </c>
    </row>
    <row spans="1:4" r="8">
      <c t="s" r="A8" s="4">
        <v>13</v>
      </c>
      <c t="s" r="B8" s="4">
        <v>14</v>
      </c>
    </row>
    <row spans="1:4" r="9">
      <c t="s" r="A9" s="4">
        <v>15</v>
      </c>
      <c t="s" r="B9" s="4">
        <v>12</v>
      </c>
    </row>
    <row spans="1:4" r="10">
      <c t="s" r="A10" s="4">
        <v>16</v>
      </c>
      <c t="s" r="B10" s="4">
        <v>17</v>
      </c>
    </row>
    <row spans="1:4" r="11">
      <c t="s" r="A11" s="4">
        <v>18</v>
      </c>
      <c t="n" r="D11" s="7">
        <v>7.5</v>
      </c>
    </row>
    <row spans="1:4" r="12">
      <c t="s" r="A12" s="4">
        <v>19</v>
      </c>
      <c t="n" r="C12" s="6">
        <v>779491546</v>
      </c>
    </row>
    <row spans="1:4" r="13">
      <c t="s" r="A13" s="4">
        <v>20</v>
      </c>
      <c t="n" r="B13" s="6">
        <v>2015</v>
      </c>
    </row>
    <row spans="1:4" r="14">
      <c t="s" r="A14" s="4">
        <v>21</v>
      </c>
      <c t="s" r="B14" s="4">
        <v>22</v>
      </c>
    </row>
    <row spans="1:4" r="15">
      <c t="s" r="A15" s="4">
        <v>23</v>
      </c>
      <c t="s" r="B15" s="4">
        <v>24</v>
      </c>
    </row>
    <row spans="1:4" r="16">
      <c t="s" r="A16" s="4">
        <v>25</v>
      </c>
      <c t="s" r="B16" s="4">
        <v>26</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0</v>
      </c>
      <c t="s" r="B1" s="2">
        <v>1</v>
      </c>
    </row>
    <row spans="1:4" r="2">
      <c t="s" r="B2" s="2">
        <v>2</v>
      </c>
      <c t="s" r="C2" s="2">
        <v>30</v>
      </c>
      <c t="s" r="D2" s="2">
        <v>31</v>
      </c>
    </row>
    <row spans="1:4" r="3">
      <c t="s" r="A3" s="3">
        <v>881</v>
      </c>
    </row>
    <row spans="1:4" r="4">
      <c t="s" r="A4" s="4">
        <v>882</v>
      </c>
      <c t="n" r="B4" s="8">
        <v>9</v>
      </c>
      <c t="n" r="C4" s="8">
        <v>18</v>
      </c>
      <c t="n" r="D4" s="8">
        <v>20</v>
      </c>
    </row>
    <row spans="1:4" r="5">
      <c t="s" r="A5" s="4">
        <v>883</v>
      </c>
      <c t="n" r="B5" s="6">
        <v>245</v>
      </c>
      <c t="n" r="C5" s="6">
        <v>325</v>
      </c>
    </row>
    <row spans="1:4" r="6">
      <c t="s" r="A6" s="4">
        <v>884</v>
      </c>
      <c t="n" r="B6" s="6">
        <v>63</v>
      </c>
    </row>
    <row spans="1:4" r="7">
      <c t="s" r="A7" s="4">
        <v>885</v>
      </c>
      <c t="n" r="B7" s="6">
        <v>17</v>
      </c>
    </row>
    <row spans="1:4" r="8">
      <c t="s" r="A8" s="4">
        <v>886</v>
      </c>
      <c t="n" r="B8" s="6">
        <v>38</v>
      </c>
      <c t="n" r="C8" s="6">
        <v>75</v>
      </c>
    </row>
    <row spans="1:4" r="9">
      <c t="s" r="A9" s="4">
        <v>887</v>
      </c>
      <c t="n" r="B9" s="6">
        <v>30</v>
      </c>
    </row>
    <row spans="1:4" r="10">
      <c t="s" r="A10" s="4">
        <v>888</v>
      </c>
      <c t="n" r="B10" s="6">
        <v>6</v>
      </c>
      <c t="n" r="C10" s="6">
        <v>14</v>
      </c>
    </row>
    <row spans="1:4" r="11">
      <c t="s" r="A11" s="4">
        <v>889</v>
      </c>
      <c t="n" r="B11" s="6">
        <v>5</v>
      </c>
    </row>
    <row spans="1:4" r="12">
      <c t="s" r="A12" s="4">
        <v>890</v>
      </c>
    </row>
    <row spans="1:4" r="13">
      <c t="s" r="A13" s="3">
        <v>881</v>
      </c>
    </row>
    <row spans="1:4" r="14">
      <c t="s" r="A14" s="4">
        <v>891</v>
      </c>
      <c t="n" r="B14" s="6">
        <v>121</v>
      </c>
      <c t="n" r="C14" s="6">
        <v>161</v>
      </c>
    </row>
    <row spans="1:4" r="15">
      <c t="s" r="A15" s="4">
        <v>892</v>
      </c>
    </row>
    <row spans="1:4" r="16">
      <c t="s" r="A16" s="3">
        <v>881</v>
      </c>
    </row>
    <row spans="1:4" r="17">
      <c t="s" r="A17" s="4">
        <v>893</v>
      </c>
      <c t="n" r="B17" s="8">
        <v>66</v>
      </c>
      <c t="n" r="C17" s="8">
        <v>79</v>
      </c>
      <c t="n" r="D17" s="8">
        <v>7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894</v>
      </c>
      <c t="s" r="B1" s="2">
        <v>2</v>
      </c>
      <c t="s" r="C1" s="2">
        <v>30</v>
      </c>
    </row>
    <row spans="1:3" r="2">
      <c t="s" r="A2" s="4">
        <v>895</v>
      </c>
    </row>
    <row spans="1:3" r="3">
      <c t="s" r="A3" s="3">
        <v>896</v>
      </c>
    </row>
    <row spans="1:3" r="4">
      <c t="s" r="A4" s="4">
        <v>897</v>
      </c>
      <c t="s" r="B4" s="4">
        <v>898</v>
      </c>
      <c t="s" r="C4" s="4">
        <v>898</v>
      </c>
    </row>
    <row spans="1:3" r="5">
      <c t="s" r="A5" s="4">
        <v>899</v>
      </c>
      <c t="s" r="B5" s="4">
        <v>833</v>
      </c>
      <c t="s" r="C5" s="4">
        <v>833</v>
      </c>
    </row>
    <row spans="1:3" r="6">
      <c t="s" r="A6" s="4">
        <v>900</v>
      </c>
    </row>
    <row spans="1:3" r="7">
      <c t="s" r="A7" s="3">
        <v>896</v>
      </c>
    </row>
    <row spans="1:3" r="8">
      <c t="s" r="A8" s="4">
        <v>897</v>
      </c>
      <c t="s" r="B8" s="4">
        <v>901</v>
      </c>
      <c t="s" r="C8" s="4">
        <v>902</v>
      </c>
    </row>
    <row spans="1:3" r="9">
      <c t="s" r="A9" s="4">
        <v>899</v>
      </c>
      <c t="s" r="B9" s="4">
        <v>833</v>
      </c>
      <c t="s" r="C9" s="4">
        <v>833</v>
      </c>
    </row>
    <row spans="1:3" r="10">
      <c t="s" r="A10" s="4">
        <v>903</v>
      </c>
    </row>
    <row spans="1:3" r="11">
      <c t="s" r="A11" s="3">
        <v>896</v>
      </c>
    </row>
    <row spans="1:3" r="12">
      <c t="s" r="A12" s="4">
        <v>897</v>
      </c>
      <c t="s" r="B12" s="4">
        <v>904</v>
      </c>
      <c t="s" r="C12" s="4">
        <v>905</v>
      </c>
    </row>
    <row spans="1:3" r="13">
      <c t="s" r="A13" s="4">
        <v>899</v>
      </c>
      <c t="s" r="B13" s="4">
        <v>906</v>
      </c>
      <c t="s" r="C13" s="4">
        <v>906</v>
      </c>
    </row>
    <row spans="1:3" r="14">
      <c t="s" r="A14" s="4">
        <v>907</v>
      </c>
    </row>
    <row spans="1:3" r="15">
      <c t="s" r="A15" s="3">
        <v>896</v>
      </c>
    </row>
    <row spans="1:3" r="16">
      <c t="s" r="A16" s="4">
        <v>897</v>
      </c>
      <c t="s" r="B16" s="4">
        <v>908</v>
      </c>
      <c t="s" r="C16" s="4">
        <v>720</v>
      </c>
    </row>
    <row spans="1:3" r="17">
      <c t="s" r="A17" s="4">
        <v>899</v>
      </c>
      <c t="s" r="B17" s="4">
        <v>909</v>
      </c>
      <c t="s" r="C17" s="4">
        <v>91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1</v>
      </c>
      <c t="s" r="B1" s="2">
        <v>1</v>
      </c>
    </row>
    <row spans="1:4" r="2">
      <c t="s" r="B2" s="2">
        <v>2</v>
      </c>
      <c t="s" r="C2" s="2">
        <v>30</v>
      </c>
      <c t="s" r="D2" s="2">
        <v>31</v>
      </c>
    </row>
    <row spans="1:4" r="3">
      <c t="s" r="A3" s="3">
        <v>230</v>
      </c>
    </row>
    <row spans="1:4" r="4">
      <c t="s" r="A4" s="4">
        <v>912</v>
      </c>
      <c t="n" r="B4" s="8">
        <v>303</v>
      </c>
      <c t="n" r="C4" s="8">
        <v>350</v>
      </c>
      <c t="n" r="D4" s="8">
        <v>177</v>
      </c>
    </row>
    <row spans="1:4" r="5">
      <c t="s" r="A5" s="4">
        <v>913</v>
      </c>
      <c t="n" r="B5" s="6">
        <v>448</v>
      </c>
      <c t="n" r="C5" s="6">
        <v>66</v>
      </c>
      <c t="n" r="D5" s="6">
        <v>33</v>
      </c>
    </row>
    <row spans="1:4" r="6">
      <c t="s" r="A6" s="4">
        <v>914</v>
      </c>
      <c t="n" r="B6" s="8">
        <v>145</v>
      </c>
      <c t="n" r="C6" s="8">
        <v>-284</v>
      </c>
      <c t="n" r="D6" s="8">
        <v>-14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5</v>
      </c>
      <c t="s" r="B1" s="2">
        <v>1</v>
      </c>
    </row>
    <row spans="1:4" r="2">
      <c t="s" r="B2" s="2">
        <v>2</v>
      </c>
      <c t="s" r="C2" s="2">
        <v>30</v>
      </c>
      <c t="s" r="D2" s="2">
        <v>31</v>
      </c>
    </row>
    <row spans="1:4" r="3">
      <c t="s" r="A3" s="3">
        <v>230</v>
      </c>
    </row>
    <row spans="1:4" r="4">
      <c t="s" r="A4" s="4">
        <v>916</v>
      </c>
      <c t="s" r="B4" s="4">
        <v>917</v>
      </c>
      <c t="s" r="C4" s="4">
        <v>917</v>
      </c>
      <c t="s" r="D4" s="4">
        <v>917</v>
      </c>
    </row>
    <row spans="1:4" r="5">
      <c t="s" r="A5" s="4">
        <v>918</v>
      </c>
      <c t="n" r="B5" s="8">
        <v>-164</v>
      </c>
      <c t="n" r="C5" s="8">
        <v>-20</v>
      </c>
      <c t="n" r="D5" s="8">
        <v>-13</v>
      </c>
    </row>
    <row spans="1:4" r="6">
      <c t="s" r="A6" s="4">
        <v>919</v>
      </c>
      <c t="n" r="B6" s="6">
        <v>-411</v>
      </c>
      <c t="n" r="C6" s="6">
        <v>70</v>
      </c>
      <c t="n" r="D6" s="6">
        <v>-89</v>
      </c>
    </row>
    <row spans="1:4" r="7">
      <c t="s" r="A7" s="4">
        <v>920</v>
      </c>
      <c t="n" r="B7" s="6">
        <v>0</v>
      </c>
      <c t="n" r="C7" s="6">
        <v>109</v>
      </c>
      <c t="n" r="D7" s="6">
        <v>0</v>
      </c>
    </row>
    <row spans="1:4" r="8">
      <c t="s" r="A8" s="4">
        <v>921</v>
      </c>
      <c t="n" r="B8" s="6">
        <v>-265</v>
      </c>
      <c t="n" r="C8" s="6">
        <v>0</v>
      </c>
      <c t="n" r="D8" s="6">
        <v>0</v>
      </c>
    </row>
    <row spans="1:4" r="9">
      <c t="s" r="A9" s="4">
        <v>922</v>
      </c>
      <c t="n" r="B9" s="6">
        <v>159</v>
      </c>
      <c t="n" r="C9" s="6">
        <v>222</v>
      </c>
      <c t="n" r="D9" s="6">
        <v>264</v>
      </c>
    </row>
    <row spans="1:4" r="10">
      <c t="s" r="A10" s="4">
        <v>923</v>
      </c>
      <c t="n" r="B10" s="6">
        <v>6</v>
      </c>
      <c t="n" r="C10" s="6">
        <v>-97</v>
      </c>
      <c t="n" r="D10" s="6">
        <v>-18</v>
      </c>
    </row>
    <row spans="1:4" r="11">
      <c t="s" r="A11" s="4">
        <v>914</v>
      </c>
      <c t="n" r="B11" s="8">
        <v>145</v>
      </c>
      <c t="n" r="C11" s="8">
        <v>-284</v>
      </c>
      <c t="n" r="D11" s="8">
        <v>-14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24</v>
      </c>
      <c t="s" r="B1" s="2">
        <v>2</v>
      </c>
      <c t="s" r="C1" s="2">
        <v>30</v>
      </c>
    </row>
    <row spans="1:3" r="2">
      <c t="s" r="A2" s="3">
        <v>230</v>
      </c>
    </row>
    <row spans="1:3" r="3">
      <c t="s" r="A3" s="4">
        <v>925</v>
      </c>
      <c t="n" r="B3" s="8">
        <v>972</v>
      </c>
      <c t="n" r="C3" s="8">
        <v>600</v>
      </c>
    </row>
    <row spans="1:3" r="4">
      <c t="s" r="A4" s="4">
        <v>926</v>
      </c>
      <c t="n" r="B4" s="6">
        <v>190</v>
      </c>
      <c t="n" r="C4" s="6">
        <v>235</v>
      </c>
    </row>
    <row spans="1:3" r="5">
      <c t="s" r="A5" s="4">
        <v>927</v>
      </c>
      <c t="n" r="B5" s="6">
        <v>102</v>
      </c>
      <c t="n" r="C5" s="6">
        <v>103</v>
      </c>
    </row>
    <row spans="1:3" r="6">
      <c t="s" r="A6" s="4">
        <v>928</v>
      </c>
      <c t="n" r="B6" s="6">
        <v>52</v>
      </c>
      <c t="n" r="C6" s="6">
        <v>70</v>
      </c>
    </row>
    <row spans="1:3" r="7">
      <c t="s" r="A7" s="4">
        <v>929</v>
      </c>
      <c t="n" r="B7" s="6">
        <v>64</v>
      </c>
      <c t="n" r="C7" s="6">
        <v>70</v>
      </c>
    </row>
    <row spans="1:3" r="8">
      <c t="s" r="A8" s="4">
        <v>930</v>
      </c>
      <c t="n" r="B8" s="6">
        <v>267</v>
      </c>
      <c t="n" r="C8" s="6">
        <v>108</v>
      </c>
    </row>
    <row spans="1:3" r="9">
      <c t="s" r="A9" s="4">
        <v>931</v>
      </c>
      <c t="n" r="B9" s="6">
        <v>868</v>
      </c>
      <c t="n" r="C9" s="6">
        <v>732</v>
      </c>
    </row>
    <row spans="1:3" r="10">
      <c t="s" r="A10" s="4">
        <v>932</v>
      </c>
      <c t="n" r="B10" s="6">
        <v>779</v>
      </c>
      <c t="n" r="C10" s="6">
        <v>454</v>
      </c>
    </row>
    <row spans="1:3" r="11">
      <c t="s" r="A11" s="4">
        <v>933</v>
      </c>
      <c t="n" r="B11" s="6">
        <v>53</v>
      </c>
      <c t="n" r="C11" s="6">
        <v>324</v>
      </c>
    </row>
    <row spans="1:3" r="12">
      <c t="s" r="A12" s="4">
        <v>934</v>
      </c>
      <c t="n" r="B12" s="6">
        <v>209</v>
      </c>
      <c t="n" r="C12" s="6">
        <v>206</v>
      </c>
    </row>
    <row spans="1:3" r="13">
      <c t="s" r="A13" s="4">
        <v>935</v>
      </c>
      <c t="n" r="B13" s="6">
        <v>21</v>
      </c>
      <c t="n" r="C13" s="6">
        <v>22</v>
      </c>
    </row>
    <row spans="1:3" r="14">
      <c t="s" r="A14" s="4">
        <v>936</v>
      </c>
      <c t="n" r="B14" s="6">
        <v>179</v>
      </c>
      <c t="n" r="C14" s="6">
        <v>0</v>
      </c>
    </row>
    <row spans="1:3" r="15">
      <c t="s" r="A15" s="4">
        <v>937</v>
      </c>
      <c t="n" r="B15" s="6">
        <v>12</v>
      </c>
      <c t="n" r="C15" s="6">
        <v>21</v>
      </c>
    </row>
    <row spans="1:3" r="16">
      <c t="s" r="A16" s="4">
        <v>938</v>
      </c>
      <c t="n" r="B16" s="6">
        <v>474</v>
      </c>
      <c t="n" r="C16" s="6">
        <v>573</v>
      </c>
    </row>
    <row spans="1:3" r="17">
      <c t="s" r="A17" s="4">
        <v>939</v>
      </c>
      <c t="n" r="B17" s="8">
        <v>305</v>
      </c>
    </row>
    <row spans="1:3" r="18">
      <c t="s" r="A18" s="4">
        <v>940</v>
      </c>
      <c t="n" r="C18" s="8">
        <v>11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941</v>
      </c>
      <c t="s" r="B1" s="2">
        <v>1</v>
      </c>
    </row>
    <row spans="1:5" r="2">
      <c t="s" r="B2" s="2">
        <v>2</v>
      </c>
      <c t="s" r="C2" s="2">
        <v>30</v>
      </c>
      <c t="s" r="D2" s="2">
        <v>31</v>
      </c>
      <c t="s" r="E2" s="2">
        <v>401</v>
      </c>
    </row>
    <row spans="1:5" r="3">
      <c t="s" r="A3" s="3">
        <v>230</v>
      </c>
    </row>
    <row spans="1:5" r="4">
      <c t="s" r="A4" s="4">
        <v>942</v>
      </c>
      <c t="n" r="B4" s="8">
        <v>195</v>
      </c>
      <c t="n" r="C4" s="8">
        <v>235</v>
      </c>
      <c t="n" r="D4" s="8">
        <v>289</v>
      </c>
      <c t="n" r="E4" s="8">
        <v>296</v>
      </c>
    </row>
    <row spans="1:5" r="5">
      <c t="s" r="A5" s="4">
        <v>943</v>
      </c>
      <c t="n" r="B5" s="6">
        <v>28</v>
      </c>
      <c t="n" r="C5" s="6">
        <v>23</v>
      </c>
      <c t="n" r="D5" s="6">
        <v>64</v>
      </c>
    </row>
    <row spans="1:5" r="6">
      <c t="s" r="A6" s="4">
        <v>944</v>
      </c>
      <c t="n" r="B6" s="6">
        <v>9</v>
      </c>
      <c t="n" r="C6" s="6">
        <v>35</v>
      </c>
      <c t="n" r="D6" s="6">
        <v>12</v>
      </c>
    </row>
    <row spans="1:5" r="7">
      <c t="s" r="A7" s="4">
        <v>945</v>
      </c>
      <c t="n" r="B7" s="6">
        <v>5</v>
      </c>
      <c t="n" r="C7" s="6">
        <v>2</v>
      </c>
      <c t="n" r="D7" s="6">
        <v>31</v>
      </c>
    </row>
    <row spans="1:5" r="8">
      <c t="s" r="A8" s="4">
        <v>946</v>
      </c>
      <c t="n" r="B8" s="6">
        <v>46</v>
      </c>
      <c t="n" r="C8" s="6">
        <v>24</v>
      </c>
      <c t="n" r="D8" s="6">
        <v>60</v>
      </c>
    </row>
    <row spans="1:5" r="9">
      <c t="s" r="A9" s="4">
        <v>947</v>
      </c>
      <c t="n" r="B9" s="6">
        <v>7</v>
      </c>
      <c t="n" r="C9" s="6">
        <v>9</v>
      </c>
      <c t="n" r="D9" s="6">
        <v>19</v>
      </c>
    </row>
    <row spans="1:5" r="10">
      <c t="s" r="A10" s="4">
        <v>948</v>
      </c>
      <c t="n" r="B10" s="8">
        <v>-11</v>
      </c>
      <c t="n" r="C10" s="8">
        <v>-11</v>
      </c>
      <c t="n" r="D10" s="8">
        <v>-1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59"/>
    <col customWidth="1" max="2" min="2" width="16"/>
  </cols>
  <sheetData>
    <row spans="1:2" r="1">
      <c t="s" r="A1" s="1">
        <v>949</v>
      </c>
      <c t="s" r="B1" s="2">
        <v>1</v>
      </c>
    </row>
    <row spans="1:2" r="2">
      <c t="s" r="B2" s="2">
        <v>2</v>
      </c>
    </row>
    <row spans="1:2" r="3">
      <c t="s" r="A3" s="4">
        <v>950</v>
      </c>
    </row>
    <row spans="1:2" r="4">
      <c t="s" r="A4" s="3">
        <v>951</v>
      </c>
    </row>
    <row spans="1:2" r="5">
      <c t="s" r="A5" s="4">
        <v>952</v>
      </c>
      <c t="n" r="B5" s="6">
        <v>2008</v>
      </c>
    </row>
    <row spans="1:2" r="6">
      <c t="s" r="A6" s="4">
        <v>953</v>
      </c>
    </row>
    <row spans="1:2" r="7">
      <c t="s" r="A7" s="3">
        <v>951</v>
      </c>
    </row>
    <row spans="1:2" r="8">
      <c t="s" r="A8" s="4">
        <v>952</v>
      </c>
      <c t="n" r="B8" s="6">
        <v>2007</v>
      </c>
    </row>
    <row spans="1:2" r="9">
      <c t="s" r="A9" s="4">
        <v>954</v>
      </c>
    </row>
    <row spans="1:2" r="10">
      <c t="s" r="A10" s="3">
        <v>951</v>
      </c>
    </row>
    <row spans="1:2" r="11">
      <c t="s" r="A11" s="4">
        <v>952</v>
      </c>
      <c t="n" r="B11" s="6">
        <v>2013</v>
      </c>
    </row>
    <row spans="1:2" r="12">
      <c t="s" r="A12" s="4">
        <v>955</v>
      </c>
    </row>
    <row spans="1:2" r="13">
      <c t="s" r="A13" s="3">
        <v>951</v>
      </c>
    </row>
    <row spans="1:2" r="14">
      <c t="s" r="A14" s="4">
        <v>952</v>
      </c>
      <c t="n" r="B14" s="6">
        <v>2010</v>
      </c>
    </row>
    <row spans="1:2" r="15">
      <c t="s" r="A15" s="4">
        <v>956</v>
      </c>
    </row>
    <row spans="1:2" r="16">
      <c t="s" r="A16" s="3">
        <v>951</v>
      </c>
    </row>
    <row spans="1:2" r="17">
      <c t="s" r="A17" s="4">
        <v>952</v>
      </c>
      <c t="n" r="B17" s="6">
        <v>2010</v>
      </c>
    </row>
    <row spans="1:2" r="18">
      <c t="s" r="A18" s="4">
        <v>957</v>
      </c>
    </row>
    <row spans="1:2" r="19">
      <c t="s" r="A19" s="3">
        <v>951</v>
      </c>
    </row>
    <row spans="1:2" r="20">
      <c t="s" r="A20" s="4">
        <v>952</v>
      </c>
      <c t="n" r="B20" s="6">
        <v>2010</v>
      </c>
    </row>
    <row spans="1:2" r="21">
      <c t="s" r="A21" s="4">
        <v>958</v>
      </c>
    </row>
    <row spans="1:2" r="22">
      <c t="s" r="A22" s="3">
        <v>951</v>
      </c>
    </row>
    <row spans="1:2" r="23">
      <c t="s" r="A23" s="4">
        <v>952</v>
      </c>
      <c t="n" r="B23" s="6">
        <v>2015</v>
      </c>
    </row>
    <row spans="1:2" r="24">
      <c t="s" r="A24" s="4">
        <v>959</v>
      </c>
    </row>
    <row spans="1:2" r="25">
      <c t="s" r="A25" s="3">
        <v>951</v>
      </c>
    </row>
    <row spans="1:2" r="26">
      <c t="s" r="A26" s="4">
        <v>952</v>
      </c>
      <c t="n" r="B26" s="6">
        <v>2015</v>
      </c>
    </row>
    <row spans="1:2" r="27">
      <c t="s" r="A27" s="4">
        <v>960</v>
      </c>
    </row>
    <row spans="1:2" r="28">
      <c t="s" r="A28" s="3">
        <v>951</v>
      </c>
    </row>
    <row spans="1:2" r="29">
      <c t="s" r="A29" s="4">
        <v>952</v>
      </c>
      <c t="n" r="B29" s="6">
        <v>2015</v>
      </c>
    </row>
    <row spans="1:2" r="30">
      <c t="s" r="A30" s="4">
        <v>961</v>
      </c>
    </row>
    <row spans="1:2" r="31">
      <c t="s" r="A31" s="3">
        <v>951</v>
      </c>
    </row>
    <row spans="1:2" r="32">
      <c t="s" r="A32" s="4">
        <v>952</v>
      </c>
      <c t="n" r="B32" s="6">
        <v>2013</v>
      </c>
    </row>
    <row spans="1:2" r="33">
      <c t="s" r="A33" s="4">
        <v>962</v>
      </c>
    </row>
    <row spans="1:2" r="34">
      <c t="s" r="A34" s="3">
        <v>951</v>
      </c>
    </row>
    <row spans="1:2" r="35">
      <c t="s" r="A35" s="4">
        <v>952</v>
      </c>
      <c t="n" r="B35" s="6">
        <v>2015</v>
      </c>
    </row>
    <row spans="1:2" r="36">
      <c t="s" r="A36" s="4">
        <v>963</v>
      </c>
    </row>
    <row spans="1:2" r="37">
      <c t="s" r="A37" s="3">
        <v>951</v>
      </c>
    </row>
    <row spans="1:2" r="38">
      <c t="s" r="A38" s="4">
        <v>952</v>
      </c>
      <c t="n" r="B38" s="6">
        <v>201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r="A1" s="1">
        <v>964</v>
      </c>
      <c t="s" r="B1" s="2">
        <v>397</v>
      </c>
      <c t="s" r="J1" s="2">
        <v>1</v>
      </c>
    </row>
    <row spans="1:12" r="2">
      <c t="s" r="B2" s="2">
        <v>965</v>
      </c>
      <c t="s" r="C2" s="2">
        <v>677</v>
      </c>
      <c t="s" r="D2" s="2">
        <v>966</v>
      </c>
      <c t="s" r="E2" s="2">
        <v>967</v>
      </c>
      <c t="s" r="F2" s="2">
        <v>593</v>
      </c>
      <c t="s" r="G2" s="2">
        <v>968</v>
      </c>
      <c t="s" r="H2" s="2">
        <v>969</v>
      </c>
      <c t="s" r="I2" s="2">
        <v>970</v>
      </c>
      <c t="s" r="J2" s="2">
        <v>965</v>
      </c>
      <c t="s" r="K2" s="2">
        <v>593</v>
      </c>
      <c t="s" r="L2" s="2">
        <v>440</v>
      </c>
    </row>
    <row spans="1:12" r="3">
      <c t="s" r="A3" s="3">
        <v>951</v>
      </c>
    </row>
    <row spans="1:12" r="4">
      <c t="s" r="A4" s="4">
        <v>971</v>
      </c>
      <c t="n" r="J4" s="8">
        <v>-145</v>
      </c>
      <c t="n" r="K4" s="8">
        <v>284</v>
      </c>
      <c t="n" r="L4" s="8">
        <v>144</v>
      </c>
    </row>
    <row spans="1:12" r="5">
      <c t="s" r="A5" s="4">
        <v>972</v>
      </c>
      <c t="n" r="J5" s="6">
        <v>-2096</v>
      </c>
      <c t="n" r="K5" s="6">
        <v>-255</v>
      </c>
      <c t="n" r="L5" s="6">
        <v>-170</v>
      </c>
    </row>
    <row spans="1:12" r="6">
      <c t="s" r="A6" s="4">
        <v>42</v>
      </c>
      <c t="n" r="J6" s="6">
        <v>768</v>
      </c>
      <c t="n" r="K6" s="6">
        <v>495</v>
      </c>
      <c t="n" r="L6" s="6">
        <v>0</v>
      </c>
    </row>
    <row spans="1:12" r="7">
      <c t="s" r="A7" s="4">
        <v>44</v>
      </c>
      <c t="n" r="E7" s="8">
        <v>59</v>
      </c>
      <c t="n" r="I7" s="8">
        <v>96</v>
      </c>
      <c t="n" r="J7" s="6">
        <v>232</v>
      </c>
      <c t="n" r="K7" s="6">
        <v>331</v>
      </c>
      <c t="n" r="L7" s="6">
        <v>0</v>
      </c>
    </row>
    <row spans="1:12" r="8">
      <c t="s" r="A8" s="4">
        <v>45</v>
      </c>
      <c t="n" r="J8" s="6">
        <v>116</v>
      </c>
      <c t="n" r="K8" s="6">
        <v>0</v>
      </c>
      <c t="n" r="L8" s="6">
        <v>153</v>
      </c>
    </row>
    <row spans="1:12" r="9">
      <c t="s" r="A9" s="4">
        <v>51</v>
      </c>
      <c t="n" r="J9" s="6">
        <v>85</v>
      </c>
      <c t="n" r="K9" s="6">
        <v>245</v>
      </c>
      <c t="n" r="L9" s="6">
        <v>100</v>
      </c>
    </row>
    <row spans="1:12" r="10">
      <c t="s" r="A10" s="4">
        <v>43</v>
      </c>
      <c t="n" r="J10" s="6">
        <v>25</v>
      </c>
      <c t="n" r="K10" s="6">
        <v>161</v>
      </c>
      <c t="n" r="L10" s="6">
        <v>0</v>
      </c>
    </row>
    <row spans="1:12" r="11">
      <c t="s" r="A11" s="4">
        <v>973</v>
      </c>
      <c t="n" r="J11" s="6">
        <v>265</v>
      </c>
      <c t="n" r="K11" s="6">
        <v>0</v>
      </c>
      <c t="n" r="L11" s="6">
        <v>0</v>
      </c>
    </row>
    <row spans="1:12" r="12">
      <c t="s" r="A12" s="4">
        <v>633</v>
      </c>
      <c t="n" r="K12" s="6">
        <v>66</v>
      </c>
    </row>
    <row spans="1:12" r="13">
      <c t="s" r="A13" s="4">
        <v>974</v>
      </c>
      <c t="n" r="F13" s="8">
        <v>-352</v>
      </c>
      <c t="n" r="J13" s="6">
        <v>-638</v>
      </c>
      <c t="n" r="K13" s="6">
        <v>-495</v>
      </c>
      <c t="n" r="L13" s="6">
        <v>0</v>
      </c>
    </row>
    <row spans="1:12" r="14">
      <c t="s" r="A14" s="4">
        <v>975</v>
      </c>
      <c t="n" r="F14" s="6">
        <v>311</v>
      </c>
      <c t="n" r="J14" s="6">
        <v>-6</v>
      </c>
      <c t="n" r="K14" s="6">
        <v>349</v>
      </c>
      <c t="n" r="L14" s="6">
        <v>24</v>
      </c>
    </row>
    <row spans="1:12" r="15">
      <c t="s" r="A15" s="4">
        <v>976</v>
      </c>
      <c t="n" r="L15" s="6">
        <v>-299</v>
      </c>
    </row>
    <row spans="1:12" r="16">
      <c t="s" r="A16" s="4">
        <v>149</v>
      </c>
      <c t="n" r="B16" s="8">
        <v>31</v>
      </c>
      <c t="n" r="J16" s="6">
        <v>48</v>
      </c>
      <c t="n" r="K16" s="6">
        <v>27</v>
      </c>
      <c t="n" r="L16" s="6">
        <v>102</v>
      </c>
    </row>
    <row spans="1:12" r="17">
      <c t="s" r="A17" s="4">
        <v>977</v>
      </c>
      <c t="n" r="B17" s="6">
        <v>103</v>
      </c>
      <c t="n" r="J17" s="6">
        <v>103</v>
      </c>
    </row>
    <row spans="1:12" r="18">
      <c t="s" r="A18" s="4">
        <v>978</v>
      </c>
      <c t="n" r="B18" s="6">
        <v>3500</v>
      </c>
      <c t="n" r="J18" s="6">
        <v>3500</v>
      </c>
    </row>
    <row spans="1:12" r="19">
      <c t="s" r="A19" s="4">
        <v>979</v>
      </c>
      <c t="n" r="B19" s="6">
        <v>102</v>
      </c>
      <c t="n" r="J19" s="6">
        <v>102</v>
      </c>
    </row>
    <row spans="1:12" r="20">
      <c t="s" r="A20" s="4">
        <v>980</v>
      </c>
      <c t="n" r="J20" s="6">
        <v>4</v>
      </c>
      <c t="n" r="K20" s="6">
        <v>53</v>
      </c>
      <c t="n" r="L20" s="6">
        <v>21</v>
      </c>
    </row>
    <row spans="1:12" r="21">
      <c t="s" r="A21" s="4">
        <v>981</v>
      </c>
      <c t="n" r="B21" s="8">
        <v>50</v>
      </c>
      <c t="n" r="F21" s="6">
        <v>58</v>
      </c>
      <c t="n" r="J21" s="8">
        <v>50</v>
      </c>
      <c t="n" r="K21" s="6">
        <v>58</v>
      </c>
      <c t="n" r="L21" s="6">
        <v>121</v>
      </c>
    </row>
    <row spans="1:12" r="22">
      <c t="s" r="A22" s="4">
        <v>391</v>
      </c>
      <c t="n" r="B22" s="6">
        <v>100</v>
      </c>
      <c t="n" r="J22" s="6">
        <v>100</v>
      </c>
    </row>
    <row spans="1:12" r="23">
      <c t="s" r="A23" s="4">
        <v>982</v>
      </c>
      <c t="n" r="B23" s="8">
        <v>10</v>
      </c>
      <c t="n" r="J23" s="8">
        <v>10</v>
      </c>
    </row>
    <row spans="1:12" r="24">
      <c t="s" r="A24" s="4">
        <v>983</v>
      </c>
    </row>
    <row spans="1:12" r="25">
      <c t="s" r="A25" s="3">
        <v>951</v>
      </c>
    </row>
    <row spans="1:12" r="26">
      <c t="s" r="A26" s="4">
        <v>149</v>
      </c>
      <c t="n" r="L26" s="6">
        <v>98</v>
      </c>
    </row>
    <row spans="1:12" r="27">
      <c t="s" r="A27" s="4">
        <v>984</v>
      </c>
    </row>
    <row spans="1:12" r="28">
      <c t="s" r="A28" s="3">
        <v>951</v>
      </c>
    </row>
    <row spans="1:12" r="29">
      <c t="s" r="A29" s="4">
        <v>978</v>
      </c>
      <c t="n" r="B29" s="6">
        <v>867</v>
      </c>
      <c t="n" r="J29" s="6">
        <v>867</v>
      </c>
    </row>
    <row spans="1:12" r="30">
      <c t="s" r="A30" s="4">
        <v>979</v>
      </c>
      <c t="n" r="B30" s="6">
        <v>82</v>
      </c>
      <c t="n" r="J30" s="6">
        <v>82</v>
      </c>
    </row>
    <row spans="1:12" r="31">
      <c t="s" r="A31" s="4">
        <v>985</v>
      </c>
    </row>
    <row spans="1:12" r="32">
      <c t="s" r="A32" s="3">
        <v>951</v>
      </c>
    </row>
    <row spans="1:12" r="33">
      <c t="s" r="A33" s="4">
        <v>608</v>
      </c>
      <c t="n" r="B33" s="6">
        <v>82</v>
      </c>
      <c t="n" r="C33" s="8">
        <v>44</v>
      </c>
      <c t="n" r="D33" s="8">
        <v>69</v>
      </c>
      <c t="n" r="F33" s="6">
        <v>34</v>
      </c>
      <c t="n" r="G33" s="8">
        <v>10</v>
      </c>
      <c t="n" r="H33" s="8">
        <v>2</v>
      </c>
      <c t="n" r="I33" s="8">
        <v>26</v>
      </c>
      <c t="n" r="J33" s="6">
        <v>153</v>
      </c>
      <c t="n" r="K33" s="6">
        <v>72</v>
      </c>
      <c t="n" r="L33" s="6">
        <v>232</v>
      </c>
    </row>
    <row spans="1:12" r="34">
      <c t="s" r="A34" s="4">
        <v>446</v>
      </c>
    </row>
    <row spans="1:12" r="35">
      <c t="s" r="A35" s="3">
        <v>951</v>
      </c>
    </row>
    <row spans="1:12" r="36">
      <c t="s" r="A36" s="4">
        <v>51</v>
      </c>
      <c t="n" r="F36" s="8">
        <v>245</v>
      </c>
      <c t="n" r="J36" s="6">
        <v>26</v>
      </c>
    </row>
    <row spans="1:12" r="37">
      <c t="s" r="A37" s="4">
        <v>447</v>
      </c>
      <c t="n" r="K37" s="6">
        <v>245</v>
      </c>
      <c t="n" r="L37" s="6">
        <v>100</v>
      </c>
    </row>
    <row spans="1:12" r="38">
      <c t="s" r="A38" s="4">
        <v>986</v>
      </c>
    </row>
    <row spans="1:12" r="39">
      <c t="s" r="A39" s="3">
        <v>951</v>
      </c>
    </row>
    <row spans="1:12" r="40">
      <c t="s" r="A40" s="4">
        <v>979</v>
      </c>
      <c t="n" r="B40" s="6">
        <v>52</v>
      </c>
      <c t="n" r="J40" s="6">
        <v>52</v>
      </c>
    </row>
    <row spans="1:12" r="41">
      <c t="s" r="A41" s="4">
        <v>987</v>
      </c>
    </row>
    <row spans="1:12" r="42">
      <c t="s" r="A42" s="3">
        <v>951</v>
      </c>
    </row>
    <row spans="1:12" r="43">
      <c t="s" r="A43" s="4">
        <v>979</v>
      </c>
      <c t="n" r="B43" s="8">
        <v>30</v>
      </c>
      <c t="n" r="J43" s="6">
        <v>30</v>
      </c>
    </row>
    <row spans="1:12" r="44">
      <c t="s" r="A44" s="4">
        <v>988</v>
      </c>
    </row>
    <row spans="1:12" r="45">
      <c t="s" r="A45" s="3">
        <v>951</v>
      </c>
    </row>
    <row spans="1:12" r="46">
      <c t="s" r="A46" s="4">
        <v>633</v>
      </c>
      <c t="n" r="K46" s="6">
        <v>161</v>
      </c>
    </row>
    <row spans="1:12" r="47">
      <c t="s" r="A47" s="4">
        <v>533</v>
      </c>
    </row>
    <row spans="1:12" r="48">
      <c t="s" r="A48" s="3">
        <v>951</v>
      </c>
    </row>
    <row spans="1:12" r="49">
      <c t="s" r="A49" s="4">
        <v>44</v>
      </c>
      <c t="n" r="K49" s="6">
        <v>9</v>
      </c>
    </row>
    <row spans="1:12" r="50">
      <c t="s" r="A50" s="4">
        <v>633</v>
      </c>
      <c t="n" r="K50" s="8">
        <v>40</v>
      </c>
    </row>
    <row spans="1:12" r="51">
      <c t="s" r="A51" s="4">
        <v>974</v>
      </c>
      <c t="n" r="J51" s="8">
        <v>-255</v>
      </c>
    </row>
    <row spans="1:12" r="52">
      <c t="s" r="A52" s="4">
        <v>149</v>
      </c>
      <c t="n" r="L52" s="8">
        <v>2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989</v>
      </c>
      <c t="s" r="B1" s="2">
        <v>990</v>
      </c>
      <c t="s" r="C1" s="2">
        <v>4</v>
      </c>
      <c t="s" r="D1" s="2">
        <v>991</v>
      </c>
      <c t="s" r="E1" s="2">
        <v>992</v>
      </c>
      <c t="s" r="F1" s="2">
        <v>993</v>
      </c>
      <c t="s" r="G1" s="2">
        <v>2</v>
      </c>
      <c t="s" r="H1" s="2">
        <v>994</v>
      </c>
    </row>
    <row spans="1:8" r="2">
      <c t="s" r="A2" s="4">
        <v>995</v>
      </c>
    </row>
    <row spans="1:8" r="3">
      <c t="s" r="A3" s="3">
        <v>996</v>
      </c>
    </row>
    <row spans="1:8" r="4">
      <c t="s" r="A4" s="4">
        <v>997</v>
      </c>
      <c t="n" r="C4" s="8">
        <v>120</v>
      </c>
    </row>
    <row spans="1:8" r="5">
      <c t="s" r="A5" s="4">
        <v>998</v>
      </c>
      <c t="n" r="B5" s="8">
        <v>120</v>
      </c>
    </row>
    <row spans="1:8" r="6">
      <c t="s" r="A6" s="4">
        <v>999</v>
      </c>
      <c t="n" r="G6" s="8">
        <v>15</v>
      </c>
    </row>
    <row spans="1:8" r="7">
      <c t="s" r="A7" s="4">
        <v>1000</v>
      </c>
    </row>
    <row spans="1:8" r="8">
      <c t="s" r="A8" s="3">
        <v>996</v>
      </c>
    </row>
    <row spans="1:8" r="9">
      <c t="s" r="A9" s="4">
        <v>998</v>
      </c>
      <c t="n" r="E9" s="7">
        <v>0.6</v>
      </c>
    </row>
    <row spans="1:8" r="10">
      <c t="s" r="A10" s="4">
        <v>1001</v>
      </c>
    </row>
    <row spans="1:8" r="11">
      <c t="s" r="A11" s="3">
        <v>996</v>
      </c>
    </row>
    <row spans="1:8" r="12">
      <c t="s" r="A12" s="4">
        <v>998</v>
      </c>
      <c t="n" r="D12" s="8">
        <v>53</v>
      </c>
    </row>
    <row spans="1:8" r="13">
      <c t="s" r="A13" s="4">
        <v>1002</v>
      </c>
    </row>
    <row spans="1:8" r="14">
      <c t="s" r="A14" s="3">
        <v>996</v>
      </c>
    </row>
    <row spans="1:8" r="15">
      <c t="s" r="A15" s="4">
        <v>998</v>
      </c>
      <c t="n" r="F15" s="8">
        <v>253</v>
      </c>
    </row>
    <row spans="1:8" r="16">
      <c t="s" r="A16" s="4">
        <v>1003</v>
      </c>
      <c t="s" r="H16" s="4">
        <v>1004</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t="s" r="A1" s="1">
        <v>1005</v>
      </c>
      <c t="s" r="B1" s="2">
        <v>439</v>
      </c>
    </row>
    <row spans="1:2" r="2">
      <c t="s" r="A2" s="3">
        <v>234</v>
      </c>
    </row>
    <row spans="1:2" r="3">
      <c t="n" r="A3" s="6">
        <v>2016</v>
      </c>
      <c t="n" r="B3" s="8">
        <v>349</v>
      </c>
    </row>
    <row spans="1:2" r="4">
      <c t="n" r="A4" s="6">
        <v>2017</v>
      </c>
      <c t="n" r="B4" s="6">
        <v>217</v>
      </c>
    </row>
    <row spans="1:2" r="5">
      <c t="n" r="A5" s="6">
        <v>2018</v>
      </c>
      <c t="n" r="B5" s="6">
        <v>165</v>
      </c>
    </row>
    <row spans="1:2" r="6">
      <c t="n" r="A6" s="6">
        <v>2019</v>
      </c>
      <c t="n" r="B6" s="6">
        <v>102</v>
      </c>
    </row>
    <row spans="1:2" r="7">
      <c t="n" r="A7" s="6">
        <v>2020</v>
      </c>
      <c t="n" r="B7" s="6">
        <v>62</v>
      </c>
    </row>
    <row spans="1:2" r="8">
      <c t="s" r="A8" s="4">
        <v>746</v>
      </c>
      <c t="n" r="B8" s="6">
        <v>277</v>
      </c>
    </row>
    <row spans="1:2" r="9">
      <c t="s" r="A9" s="4">
        <v>123</v>
      </c>
      <c t="n" r="B9" s="8">
        <v>117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6</v>
      </c>
      <c t="s" r="B1" s="2">
        <v>1</v>
      </c>
    </row>
    <row spans="1:4" r="2">
      <c t="s" r="B2" s="2">
        <v>2</v>
      </c>
      <c t="s" r="C2" s="2">
        <v>30</v>
      </c>
      <c t="s" r="D2" s="2">
        <v>31</v>
      </c>
    </row>
    <row spans="1:4" r="3">
      <c t="s" r="A3" s="3">
        <v>234</v>
      </c>
    </row>
    <row spans="1:4" r="4">
      <c t="s" r="A4" s="4">
        <v>1007</v>
      </c>
      <c t="n" r="B4" s="8">
        <v>426</v>
      </c>
      <c t="n" r="C4" s="8">
        <v>536</v>
      </c>
      <c t="n" r="D4" s="8">
        <v>581</v>
      </c>
    </row>
    <row spans="1:4" r="5">
      <c t="s" r="A5" s="3">
        <v>996</v>
      </c>
    </row>
    <row spans="1:4" r="6">
      <c t="s" r="A6" s="4">
        <v>1008</v>
      </c>
      <c t="n" r="B6" s="6">
        <v>124</v>
      </c>
    </row>
    <row spans="1:4" r="7">
      <c t="s" r="A7" s="4">
        <v>1009</v>
      </c>
    </row>
    <row spans="1:4" r="8">
      <c t="s" r="A8" s="3">
        <v>996</v>
      </c>
    </row>
    <row spans="1:4" r="9">
      <c t="s" r="A9" s="4">
        <v>1008</v>
      </c>
      <c t="n" r="B9" s="6">
        <v>47</v>
      </c>
    </row>
    <row spans="1:4" r="10">
      <c t="s" r="A10" s="4">
        <v>1010</v>
      </c>
    </row>
    <row spans="1:4" r="11">
      <c t="s" r="A11" s="3">
        <v>996</v>
      </c>
    </row>
    <row spans="1:4" r="12">
      <c t="s" r="A12" s="4">
        <v>1011</v>
      </c>
      <c t="n" r="B12" s="6">
        <v>68</v>
      </c>
    </row>
    <row spans="1:4" r="13">
      <c t="s" r="A13" s="4">
        <v>1012</v>
      </c>
    </row>
    <row spans="1:4" r="14">
      <c t="s" r="A14" s="3">
        <v>996</v>
      </c>
    </row>
    <row spans="1:4" r="15">
      <c t="s" r="A15" s="4">
        <v>1008</v>
      </c>
      <c t="n" r="B15" s="6">
        <v>77</v>
      </c>
    </row>
    <row spans="1:4" r="16">
      <c t="s" r="A16" s="4">
        <v>1013</v>
      </c>
    </row>
    <row spans="1:4" r="17">
      <c t="s" r="A17" s="3">
        <v>996</v>
      </c>
    </row>
    <row spans="1:4" r="18">
      <c t="s" r="A18" s="4">
        <v>1011</v>
      </c>
      <c t="n" r="B18" s="8">
        <v>2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N105"/>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spans="1:14" r="1">
      <c t="s" r="A1" s="1">
        <v>1014</v>
      </c>
      <c t="s" r="B1" s="2">
        <v>397</v>
      </c>
      <c t="s" r="J1" s="2">
        <v>1</v>
      </c>
    </row>
    <row spans="1:14" r="2">
      <c t="s" r="B2" s="2">
        <v>2</v>
      </c>
      <c t="s" r="C2" s="2">
        <v>606</v>
      </c>
      <c t="s" r="D2" s="2">
        <v>4</v>
      </c>
      <c t="s" r="E2" s="2">
        <v>508</v>
      </c>
      <c t="s" r="F2" s="2">
        <v>30</v>
      </c>
      <c t="s" r="G2" s="2">
        <v>469</v>
      </c>
      <c t="s" r="H2" s="2">
        <v>470</v>
      </c>
      <c t="s" r="I2" s="2">
        <v>509</v>
      </c>
      <c t="s" r="J2" s="2">
        <v>2</v>
      </c>
      <c t="s" r="L2" s="2">
        <v>30</v>
      </c>
      <c t="s" r="N2" s="2">
        <v>31</v>
      </c>
    </row>
    <row spans="1:14" r="3">
      <c t="s" r="A3" s="3">
        <v>1015</v>
      </c>
    </row>
    <row spans="1:14" r="4">
      <c t="s" r="A4" s="4">
        <v>1016</v>
      </c>
      <c t="n" r="B4" s="8">
        <v>2012</v>
      </c>
      <c t="n" r="C4" s="8">
        <v>2237</v>
      </c>
      <c t="n" r="D4" s="8">
        <v>2390</v>
      </c>
      <c t="n" r="E4" s="8">
        <v>2794</v>
      </c>
      <c t="n" r="F4" s="8">
        <v>3727</v>
      </c>
      <c t="n" r="G4" s="8">
        <v>3877</v>
      </c>
      <c t="n" r="H4" s="8">
        <v>3711</v>
      </c>
      <c t="n" r="I4" s="8">
        <v>3596</v>
      </c>
      <c t="n" r="J4" s="8">
        <v>9433</v>
      </c>
      <c t="n" r="L4" s="8">
        <v>14911</v>
      </c>
      <c t="n" r="N4" s="8">
        <v>15263</v>
      </c>
    </row>
    <row spans="1:14" r="5">
      <c t="s" r="A5" s="4">
        <v>1017</v>
      </c>
      <c t="n" r="B5" s="6">
        <v>5858</v>
      </c>
      <c t="n" r="F5" s="6">
        <v>7365</v>
      </c>
      <c t="n" r="J5" s="6">
        <v>5858</v>
      </c>
      <c t="n" r="L5" s="6">
        <v>7365</v>
      </c>
    </row>
    <row spans="1:14" r="6">
      <c t="s" r="A6" s="4">
        <v>48</v>
      </c>
      <c t="n" r="J6" s="6">
        <v>-1546</v>
      </c>
      <c t="n" r="L6" s="6">
        <v>505</v>
      </c>
      <c t="n" r="N6" s="6">
        <v>523</v>
      </c>
    </row>
    <row spans="1:14" r="7">
      <c t="s" r="A7" s="4">
        <v>143</v>
      </c>
      <c t="n" r="J7" s="6">
        <v>1200</v>
      </c>
      <c t="n" r="L7" s="6">
        <v>1371</v>
      </c>
      <c t="n" r="N7" s="6">
        <v>1402</v>
      </c>
    </row>
    <row spans="1:14" r="8">
      <c t="s" r="A8" s="4">
        <v>159</v>
      </c>
      <c t="n" r="J8" s="6">
        <v>-682</v>
      </c>
      <c t="n" r="L8" s="6">
        <v>-1450</v>
      </c>
      <c t="n" r="N8" s="6">
        <v>-1575</v>
      </c>
    </row>
    <row spans="1:14" r="9">
      <c t="s" r="A9" s="4">
        <v>1018</v>
      </c>
      <c t="n" r="J9" s="6">
        <v>-231</v>
      </c>
      <c t="n" r="L9" s="6">
        <v>-290</v>
      </c>
      <c t="n" r="N9" s="6">
        <v>-265</v>
      </c>
    </row>
    <row spans="1:14" r="10">
      <c t="s" r="A10" s="4">
        <v>42</v>
      </c>
      <c t="n" r="J10" s="6">
        <v>768</v>
      </c>
      <c t="n" r="L10" s="6">
        <v>495</v>
      </c>
      <c t="n" r="N10" s="6">
        <v>0</v>
      </c>
    </row>
    <row spans="1:14" r="11">
      <c t="s" r="A11" s="4">
        <v>474</v>
      </c>
      <c t="n" r="L11" s="6">
        <v>66</v>
      </c>
    </row>
    <row spans="1:14" r="12">
      <c t="s" r="A12" s="4">
        <v>1019</v>
      </c>
      <c t="n" r="D12" s="8">
        <v>-25</v>
      </c>
    </row>
    <row spans="1:14" r="13">
      <c t="s" r="A13" s="4">
        <v>44</v>
      </c>
      <c t="n" r="E13" s="8">
        <v>-59</v>
      </c>
      <c t="n" r="I13" s="8">
        <v>-96</v>
      </c>
      <c t="n" r="J13" s="6">
        <v>-232</v>
      </c>
      <c t="n" r="L13" s="6">
        <v>-331</v>
      </c>
      <c t="n" r="N13" s="6">
        <v>0</v>
      </c>
    </row>
    <row spans="1:14" r="14">
      <c t="s" r="A14" s="4">
        <v>1020</v>
      </c>
      <c t="n" r="J14" s="6">
        <v>0</v>
      </c>
      <c t="n" r="L14" s="6">
        <v>0</v>
      </c>
      <c t="n" r="N14" s="6">
        <v>-153</v>
      </c>
    </row>
    <row spans="1:14" r="15">
      <c t="s" r="A15" s="4">
        <v>975</v>
      </c>
      <c t="n" r="F15" s="6">
        <v>311</v>
      </c>
      <c t="n" r="J15" s="6">
        <v>-6</v>
      </c>
      <c t="n" r="L15" s="6">
        <v>349</v>
      </c>
      <c t="n" r="N15" s="6">
        <v>24</v>
      </c>
    </row>
    <row spans="1:14" r="16">
      <c t="s" r="A16" s="4">
        <v>93</v>
      </c>
      <c t="n" r="B16" s="6">
        <v>14787</v>
      </c>
      <c t="n" r="F16" s="6">
        <v>18889</v>
      </c>
      <c t="n" r="J16" s="6">
        <v>14787</v>
      </c>
      <c t="n" r="L16" s="6">
        <v>18889</v>
      </c>
    </row>
    <row spans="1:14" r="17">
      <c t="s" r="A17" s="4">
        <v>1021</v>
      </c>
    </row>
    <row spans="1:14" r="18">
      <c t="s" r="A18" s="3">
        <v>1015</v>
      </c>
    </row>
    <row spans="1:14" r="19">
      <c t="s" r="A19" s="4">
        <v>1016</v>
      </c>
      <c t="n" r="J19" s="6">
        <v>9433</v>
      </c>
      <c t="n" r="L19" s="6">
        <v>14911</v>
      </c>
      <c t="n" r="N19" s="6">
        <v>15263</v>
      </c>
    </row>
    <row spans="1:14" r="20">
      <c t="s" r="A20" s="4">
        <v>48</v>
      </c>
      <c t="n" r="J20" s="6">
        <v>78</v>
      </c>
      <c t="n" r="L20" s="6">
        <v>1723</v>
      </c>
      <c t="n" r="N20" s="6">
        <v>1318</v>
      </c>
    </row>
    <row spans="1:14" r="21">
      <c t="s" r="A21" s="4">
        <v>143</v>
      </c>
      <c t="n" r="J21" s="6">
        <v>1176</v>
      </c>
      <c t="n" r="L21" s="6">
        <v>1348</v>
      </c>
      <c t="n" r="N21" s="6">
        <v>1382</v>
      </c>
    </row>
    <row spans="1:14" r="22">
      <c t="s" r="A22" s="4">
        <v>159</v>
      </c>
      <c t="n" r="J22" s="6">
        <v>-663</v>
      </c>
      <c t="n" r="L22" s="6">
        <v>-1388</v>
      </c>
      <c t="n" r="N22" s="6">
        <v>-1512</v>
      </c>
    </row>
    <row spans="1:14" r="23">
      <c t="s" r="A23" s="4">
        <v>532</v>
      </c>
    </row>
    <row spans="1:14" r="24">
      <c t="s" r="A24" s="3">
        <v>1015</v>
      </c>
    </row>
    <row spans="1:14" r="25">
      <c t="s" r="A25" s="4">
        <v>143</v>
      </c>
      <c t="n" r="J25" s="6">
        <v>24</v>
      </c>
      <c t="n" r="L25" s="6">
        <v>23</v>
      </c>
      <c t="n" r="N25" s="6">
        <v>20</v>
      </c>
    </row>
    <row spans="1:14" r="26">
      <c t="s" r="A26" s="4">
        <v>159</v>
      </c>
      <c t="n" r="J26" s="6">
        <v>-19</v>
      </c>
      <c t="n" r="L26" s="6">
        <v>-62</v>
      </c>
      <c t="n" r="N26" s="6">
        <v>-63</v>
      </c>
    </row>
    <row spans="1:14" r="27">
      <c t="s" r="A27" s="4">
        <v>1018</v>
      </c>
      <c t="n" r="J27" s="6">
        <v>-425</v>
      </c>
      <c t="n" r="L27" s="6">
        <v>-468</v>
      </c>
      <c t="n" r="N27" s="6">
        <v>-466</v>
      </c>
    </row>
    <row spans="1:14" r="28">
      <c t="s" r="A28" s="4">
        <v>44</v>
      </c>
      <c t="n" r="L28" s="6">
        <v>-30</v>
      </c>
    </row>
    <row spans="1:14" r="29">
      <c t="s" r="A29" s="4">
        <v>93</v>
      </c>
      <c t="n" r="B29" s="6">
        <v>472</v>
      </c>
      <c t="n" r="F29" s="6">
        <v>346</v>
      </c>
      <c t="n" r="J29" s="6">
        <v>472</v>
      </c>
      <c t="n" r="L29" s="6">
        <v>346</v>
      </c>
    </row>
    <row spans="1:14" r="30">
      <c t="s" r="A30" s="4">
        <v>1022</v>
      </c>
    </row>
    <row spans="1:14" r="31">
      <c t="s" r="A31" s="3">
        <v>1015</v>
      </c>
    </row>
    <row spans="1:14" r="32">
      <c t="s" r="A32" s="4">
        <v>42</v>
      </c>
      <c t="n" r="J32" s="6">
        <v>768</v>
      </c>
      <c t="s" r="K32" s="4">
        <v>603</v>
      </c>
      <c t="n" r="L32" s="6">
        <v>495</v>
      </c>
    </row>
    <row spans="1:14" r="33">
      <c t="s" r="A33" s="4">
        <v>474</v>
      </c>
      <c t="n" r="L33" s="6">
        <v>161</v>
      </c>
    </row>
    <row spans="1:14" r="34">
      <c t="s" r="A34" s="4">
        <v>1019</v>
      </c>
      <c t="n" r="J34" s="6">
        <v>-25</v>
      </c>
    </row>
    <row spans="1:14" r="35">
      <c t="s" r="A35" s="4">
        <v>44</v>
      </c>
      <c t="n" r="J35" s="6">
        <v>-232</v>
      </c>
      <c t="s" r="K35" s="4">
        <v>1023</v>
      </c>
      <c t="n" r="L35" s="6">
        <v>-331</v>
      </c>
      <c t="s" r="M35" s="4">
        <v>1024</v>
      </c>
    </row>
    <row spans="1:14" r="36">
      <c t="s" r="A36" s="4">
        <v>1020</v>
      </c>
      <c t="n" r="J36" s="6">
        <v>-116</v>
      </c>
      <c t="n" r="N36" s="6">
        <v>-153</v>
      </c>
    </row>
    <row spans="1:14" r="37">
      <c t="s" r="A37" s="4">
        <v>975</v>
      </c>
      <c t="n" r="J37" s="6">
        <v>-6</v>
      </c>
      <c t="n" r="L37" s="6">
        <v>349</v>
      </c>
      <c t="n" r="N37" s="6">
        <v>24</v>
      </c>
    </row>
    <row spans="1:14" r="38">
      <c t="s" r="A38" s="4">
        <v>1025</v>
      </c>
      <c t="n" r="J38" s="6">
        <v>-52</v>
      </c>
      <c t="s" r="K38" s="4">
        <v>1026</v>
      </c>
      <c t="n" r="L38" s="6">
        <v>112</v>
      </c>
      <c t="s" r="M38" s="4">
        <v>1027</v>
      </c>
      <c t="n" r="N38" s="6">
        <v>200</v>
      </c>
    </row>
    <row spans="1:14" r="39">
      <c t="s" r="A39" s="4">
        <v>1028</v>
      </c>
    </row>
    <row spans="1:14" r="40">
      <c t="s" r="A40" s="3">
        <v>1015</v>
      </c>
    </row>
    <row spans="1:14" r="41">
      <c t="s" r="A41" s="4">
        <v>1016</v>
      </c>
      <c t="n" r="J41" s="6">
        <v>8720</v>
      </c>
      <c t="n" r="L41" s="6">
        <v>13669</v>
      </c>
      <c t="n" r="N41" s="6">
        <v>13718</v>
      </c>
    </row>
    <row spans="1:14" r="42">
      <c t="s" r="A42" s="4">
        <v>48</v>
      </c>
      <c t="n" r="J42" s="6">
        <v>91</v>
      </c>
      <c t="n" r="L42" s="6">
        <v>1826</v>
      </c>
      <c t="n" r="N42" s="6">
        <v>1351</v>
      </c>
    </row>
    <row spans="1:14" r="43">
      <c t="s" r="A43" s="4">
        <v>143</v>
      </c>
      <c t="n" r="J43" s="6">
        <v>1066</v>
      </c>
      <c t="n" r="L43" s="6">
        <v>1169</v>
      </c>
      <c t="n" r="N43" s="6">
        <v>1169</v>
      </c>
    </row>
    <row spans="1:14" r="44">
      <c t="s" r="A44" s="4">
        <v>159</v>
      </c>
      <c t="n" r="J44" s="6">
        <v>-595</v>
      </c>
      <c t="n" r="L44" s="6">
        <v>-1230</v>
      </c>
      <c t="n" r="N44" s="6">
        <v>-1185</v>
      </c>
    </row>
    <row spans="1:14" r="45">
      <c t="s" r="A45" s="4">
        <v>533</v>
      </c>
    </row>
    <row spans="1:14" r="46">
      <c t="s" r="A46" s="3">
        <v>1015</v>
      </c>
    </row>
    <row spans="1:14" r="47">
      <c t="s" r="A47" s="4">
        <v>474</v>
      </c>
      <c t="n" r="L47" s="6">
        <v>40</v>
      </c>
    </row>
    <row spans="1:14" r="48">
      <c t="s" r="A48" s="4">
        <v>44</v>
      </c>
      <c t="n" r="L48" s="6">
        <v>-9</v>
      </c>
    </row>
    <row spans="1:14" r="49">
      <c t="s" r="A49" s="4">
        <v>1029</v>
      </c>
    </row>
    <row spans="1:14" r="50">
      <c t="s" r="A50" s="3">
        <v>1015</v>
      </c>
    </row>
    <row spans="1:14" r="51">
      <c t="s" r="A51" s="4">
        <v>1016</v>
      </c>
      <c t="n" r="J51" s="6">
        <v>713</v>
      </c>
      <c t="n" r="L51" s="6">
        <v>1242</v>
      </c>
      <c t="n" r="N51" s="6">
        <v>1545</v>
      </c>
    </row>
    <row spans="1:14" r="52">
      <c t="s" r="A52" s="4">
        <v>48</v>
      </c>
      <c t="n" r="J52" s="6">
        <v>-13</v>
      </c>
      <c t="n" r="L52" s="6">
        <v>-103</v>
      </c>
      <c t="n" r="N52" s="6">
        <v>-33</v>
      </c>
    </row>
    <row spans="1:14" r="53">
      <c t="s" r="A53" s="4">
        <v>143</v>
      </c>
      <c t="n" r="J53" s="6">
        <v>110</v>
      </c>
      <c t="n" r="L53" s="6">
        <v>179</v>
      </c>
      <c t="n" r="N53" s="6">
        <v>213</v>
      </c>
    </row>
    <row spans="1:14" r="54">
      <c t="s" r="A54" s="4">
        <v>159</v>
      </c>
      <c t="n" r="J54" s="6">
        <v>-68</v>
      </c>
      <c t="n" r="L54" s="6">
        <v>-158</v>
      </c>
      <c t="n" r="N54" s="6">
        <v>-327</v>
      </c>
    </row>
    <row spans="1:14" r="55">
      <c t="s" r="A55" s="4">
        <v>93</v>
      </c>
      <c t="n" r="B55" s="6">
        <v>1516</v>
      </c>
      <c t="n" r="F55" s="6">
        <v>1907</v>
      </c>
      <c t="n" r="J55" s="6">
        <v>1516</v>
      </c>
      <c t="n" r="L55" s="6">
        <v>1907</v>
      </c>
    </row>
    <row spans="1:14" r="56">
      <c t="s" r="A56" s="4">
        <v>528</v>
      </c>
    </row>
    <row spans="1:14" r="57">
      <c t="s" r="A57" s="3">
        <v>1015</v>
      </c>
    </row>
    <row spans="1:14" r="58">
      <c t="s" r="A58" s="4">
        <v>44</v>
      </c>
      <c t="n" r="L58" s="6">
        <v>-76</v>
      </c>
    </row>
    <row spans="1:14" r="59">
      <c t="s" r="A59" s="4">
        <v>1030</v>
      </c>
    </row>
    <row spans="1:14" r="60">
      <c t="s" r="A60" s="3">
        <v>1015</v>
      </c>
    </row>
    <row spans="1:14" r="61">
      <c t="s" r="A61" s="4">
        <v>1016</v>
      </c>
      <c t="n" r="J61" s="6">
        <v>3494</v>
      </c>
      <c t="n" r="L61" s="6">
        <v>6852</v>
      </c>
      <c t="n" r="N61" s="6">
        <v>6390</v>
      </c>
    </row>
    <row spans="1:14" r="62">
      <c t="s" r="A62" s="4">
        <v>48</v>
      </c>
      <c t="n" r="J62" s="6">
        <v>-308</v>
      </c>
      <c t="n" r="L62" s="6">
        <v>1005</v>
      </c>
      <c t="n" r="N62" s="6">
        <v>827</v>
      </c>
    </row>
    <row spans="1:14" r="63">
      <c t="s" r="A63" s="4">
        <v>143</v>
      </c>
      <c t="n" r="J63" s="6">
        <v>362</v>
      </c>
      <c t="n" r="L63" s="6">
        <v>430</v>
      </c>
      <c t="n" r="N63" s="6">
        <v>424</v>
      </c>
    </row>
    <row spans="1:14" r="64">
      <c t="s" r="A64" s="4">
        <v>159</v>
      </c>
      <c t="n" r="J64" s="6">
        <v>-161</v>
      </c>
      <c t="n" r="L64" s="6">
        <v>-454</v>
      </c>
      <c t="n" r="N64" s="6">
        <v>-434</v>
      </c>
    </row>
    <row spans="1:14" r="65">
      <c t="s" r="A65" s="4">
        <v>93</v>
      </c>
      <c t="n" r="B65" s="6">
        <v>5100</v>
      </c>
      <c t="n" r="F65" s="6">
        <v>7297</v>
      </c>
      <c t="n" r="J65" s="6">
        <v>5100</v>
      </c>
      <c t="n" r="L65" s="6">
        <v>7297</v>
      </c>
    </row>
    <row spans="1:14" r="66">
      <c t="s" r="A66" s="4">
        <v>529</v>
      </c>
    </row>
    <row spans="1:14" r="67">
      <c t="s" r="A67" s="3">
        <v>1015</v>
      </c>
    </row>
    <row spans="1:14" r="68">
      <c t="s" r="A68" s="4">
        <v>44</v>
      </c>
      <c t="n" r="L68" s="6">
        <v>-133</v>
      </c>
    </row>
    <row spans="1:14" r="69">
      <c t="s" r="A69" s="4">
        <v>1031</v>
      </c>
    </row>
    <row spans="1:14" r="70">
      <c t="s" r="A70" s="3">
        <v>1015</v>
      </c>
    </row>
    <row spans="1:14" r="71">
      <c t="s" r="A71" s="4">
        <v>1016</v>
      </c>
      <c t="n" r="J71" s="6">
        <v>1947</v>
      </c>
      <c t="n" r="L71" s="6">
        <v>2406</v>
      </c>
      <c t="n" r="N71" s="6">
        <v>2746</v>
      </c>
    </row>
    <row spans="1:14" r="72">
      <c t="s" r="A72" s="4">
        <v>48</v>
      </c>
      <c t="n" r="J72" s="6">
        <v>-28</v>
      </c>
      <c t="n" r="L72" s="6">
        <v>115</v>
      </c>
      <c t="n" r="N72" s="6">
        <v>-62</v>
      </c>
    </row>
    <row spans="1:14" r="73">
      <c t="s" r="A73" s="4">
        <v>143</v>
      </c>
      <c t="n" r="J73" s="6">
        <v>254</v>
      </c>
      <c t="n" r="L73" s="6">
        <v>280</v>
      </c>
      <c t="n" r="N73" s="6">
        <v>284</v>
      </c>
    </row>
    <row spans="1:14" r="74">
      <c t="s" r="A74" s="4">
        <v>159</v>
      </c>
      <c t="n" r="J74" s="6">
        <v>-75</v>
      </c>
      <c t="n" r="L74" s="6">
        <v>-183</v>
      </c>
      <c t="n" r="N74" s="6">
        <v>-278</v>
      </c>
    </row>
    <row spans="1:14" r="75">
      <c t="s" r="A75" s="4">
        <v>93</v>
      </c>
      <c t="n" r="B75" s="6">
        <v>2536</v>
      </c>
      <c t="n" r="F75" s="6">
        <v>3022</v>
      </c>
      <c t="n" r="J75" s="6">
        <v>2536</v>
      </c>
      <c t="n" r="L75" s="6">
        <v>3022</v>
      </c>
    </row>
    <row spans="1:14" r="76">
      <c t="s" r="A76" s="4">
        <v>530</v>
      </c>
    </row>
    <row spans="1:14" r="77">
      <c t="s" r="A77" s="3">
        <v>1015</v>
      </c>
    </row>
    <row spans="1:14" r="78">
      <c t="s" r="A78" s="4">
        <v>1016</v>
      </c>
      <c t="n" r="J78" s="6">
        <v>1613</v>
      </c>
      <c t="n" r="L78" s="6">
        <v>2584</v>
      </c>
      <c t="n" r="N78" s="6">
        <v>2693</v>
      </c>
    </row>
    <row spans="1:14" r="79">
      <c t="s" r="A79" s="4">
        <v>1017</v>
      </c>
      <c t="n" r="B79" s="6">
        <v>862</v>
      </c>
      <c t="n" r="F79" s="6">
        <v>1158</v>
      </c>
      <c t="n" r="J79" s="6">
        <v>862</v>
      </c>
      <c t="n" r="L79" s="6">
        <v>1158</v>
      </c>
    </row>
    <row spans="1:14" r="80">
      <c t="s" r="A80" s="4">
        <v>44</v>
      </c>
      <c t="n" r="L80" s="6">
        <v>-35</v>
      </c>
    </row>
    <row spans="1:14" r="81">
      <c t="s" r="A81" s="4">
        <v>1032</v>
      </c>
    </row>
    <row spans="1:14" r="82">
      <c t="s" r="A82" s="3">
        <v>1015</v>
      </c>
    </row>
    <row spans="1:14" r="83">
      <c t="s" r="A83" s="4">
        <v>1016</v>
      </c>
      <c t="n" r="J83" s="6">
        <v>1533</v>
      </c>
      <c t="n" r="L83" s="6">
        <v>2129</v>
      </c>
      <c t="n" r="N83" s="6">
        <v>1947</v>
      </c>
    </row>
    <row spans="1:14" r="84">
      <c t="s" r="A84" s="4">
        <v>48</v>
      </c>
      <c t="n" r="J84" s="6">
        <v>173</v>
      </c>
      <c t="n" r="L84" s="6">
        <v>367</v>
      </c>
      <c t="n" r="N84" s="6">
        <v>266</v>
      </c>
    </row>
    <row spans="1:14" r="85">
      <c t="s" r="A85" s="4">
        <v>143</v>
      </c>
      <c t="n" r="J85" s="6">
        <v>201</v>
      </c>
      <c t="n" r="L85" s="6">
        <v>218</v>
      </c>
      <c t="n" r="N85" s="6">
        <v>207</v>
      </c>
    </row>
    <row spans="1:14" r="86">
      <c t="s" r="A86" s="4">
        <v>159</v>
      </c>
      <c t="n" r="J86" s="6">
        <v>-132</v>
      </c>
      <c t="n" r="L86" s="6">
        <v>-282</v>
      </c>
      <c t="n" r="N86" s="6">
        <v>-228</v>
      </c>
    </row>
    <row spans="1:14" r="87">
      <c t="s" r="A87" s="4">
        <v>93</v>
      </c>
      <c t="n" r="B87" s="6">
        <v>2480</v>
      </c>
      <c t="n" r="F87" s="6">
        <v>3106</v>
      </c>
      <c t="n" r="J87" s="6">
        <v>2480</v>
      </c>
      <c t="n" r="L87" s="6">
        <v>3106</v>
      </c>
    </row>
    <row spans="1:14" r="88">
      <c t="s" r="A88" s="4">
        <v>531</v>
      </c>
    </row>
    <row spans="1:14" r="89">
      <c t="s" r="A89" s="3">
        <v>1015</v>
      </c>
    </row>
    <row spans="1:14" r="90">
      <c t="s" r="A90" s="4">
        <v>1016</v>
      </c>
      <c t="n" r="J90" s="6">
        <v>1782</v>
      </c>
      <c t="n" r="L90" s="6">
        <v>2381</v>
      </c>
      <c t="n" r="N90" s="6">
        <v>2835</v>
      </c>
    </row>
    <row spans="1:14" r="91">
      <c t="s" r="A91" s="4">
        <v>1017</v>
      </c>
      <c t="n" r="B91" s="6">
        <v>1143</v>
      </c>
      <c t="n" r="F91" s="6">
        <v>1226</v>
      </c>
      <c t="n" r="J91" s="6">
        <v>1143</v>
      </c>
      <c t="n" r="L91" s="6">
        <v>1226</v>
      </c>
    </row>
    <row spans="1:14" r="92">
      <c t="s" r="A92" s="4">
        <v>44</v>
      </c>
      <c t="n" r="L92" s="6">
        <v>-48</v>
      </c>
    </row>
    <row spans="1:14" r="93">
      <c t="s" r="A93" s="4">
        <v>1033</v>
      </c>
    </row>
    <row spans="1:14" r="94">
      <c t="s" r="A94" s="3">
        <v>1015</v>
      </c>
    </row>
    <row spans="1:14" r="95">
      <c t="s" r="A95" s="4">
        <v>1016</v>
      </c>
      <c t="n" r="J95" s="6">
        <v>1746</v>
      </c>
      <c t="n" r="L95" s="6">
        <v>2282</v>
      </c>
      <c t="n" r="N95" s="6">
        <v>2635</v>
      </c>
    </row>
    <row spans="1:14" r="96">
      <c t="s" r="A96" s="4">
        <v>48</v>
      </c>
      <c t="n" r="J96" s="6">
        <v>254</v>
      </c>
      <c t="n" r="L96" s="6">
        <v>339</v>
      </c>
      <c t="n" r="N96" s="6">
        <v>320</v>
      </c>
    </row>
    <row spans="1:14" r="97">
      <c t="s" r="A97" s="4">
        <v>143</v>
      </c>
      <c t="n" r="J97" s="6">
        <v>249</v>
      </c>
      <c t="n" r="L97" s="6">
        <v>241</v>
      </c>
      <c t="n" r="N97" s="6">
        <v>254</v>
      </c>
    </row>
    <row spans="1:14" r="98">
      <c t="s" r="A98" s="4">
        <v>159</v>
      </c>
      <c t="n" r="J98" s="6">
        <v>-227</v>
      </c>
      <c t="n" r="L98" s="6">
        <v>-311</v>
      </c>
      <c t="n" r="N98" s="8">
        <v>-245</v>
      </c>
    </row>
    <row spans="1:14" r="99">
      <c t="s" r="A99" s="4">
        <v>93</v>
      </c>
      <c t="n" r="B99" s="8">
        <v>2683</v>
      </c>
      <c t="n" r="F99" s="8">
        <v>3211</v>
      </c>
      <c t="n" r="J99" s="8">
        <v>2683</v>
      </c>
      <c t="n" r="L99" s="8">
        <v>3211</v>
      </c>
    </row>
    <row spans="1:14" r="100">
      <c t="n" r="A100"/>
    </row>
    <row spans="1:14" r="101">
      <c t="s" r="A101" s="4">
        <v>603</v>
      </c>
      <c t="s" r="B101" s="4">
        <v>1034</v>
      </c>
    </row>
    <row spans="1:14" r="102">
      <c t="s" r="A102" s="4">
        <v>1023</v>
      </c>
      <c t="s" r="B102" s="4">
        <v>1035</v>
      </c>
    </row>
    <row spans="1:14" r="103">
      <c t="s" r="A103" s="4">
        <v>1024</v>
      </c>
      <c t="s" r="B103" s="4">
        <v>1036</v>
      </c>
    </row>
    <row spans="1:14" r="104">
      <c t="s" r="A104" s="4">
        <v>1026</v>
      </c>
      <c t="s" r="B104" s="4">
        <v>1037</v>
      </c>
    </row>
    <row spans="1:14" r="105">
      <c t="s" r="A105" s="4">
        <v>1027</v>
      </c>
      <c t="s" r="B105" s="4">
        <v>1038</v>
      </c>
    </row>
  </sheetData>
  <mergeCells count="11">
    <mergeCell ref="A1:A2"/>
    <mergeCell ref="B1:I1"/>
    <mergeCell ref="J1:N1"/>
    <mergeCell ref="J2:K2"/>
    <mergeCell ref="L2:M2"/>
    <mergeCell ref="A100:N100"/>
    <mergeCell ref="B101:N101"/>
    <mergeCell ref="B102:N102"/>
    <mergeCell ref="B103:N103"/>
    <mergeCell ref="B104:N104"/>
    <mergeCell ref="B105:N105"/>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039</v>
      </c>
      <c t="s" r="B1" s="2">
        <v>1</v>
      </c>
    </row>
    <row spans="1:5" r="2">
      <c t="s" r="B2" s="2">
        <v>2</v>
      </c>
      <c t="s" r="C2" s="2">
        <v>30</v>
      </c>
      <c t="s" r="D2" s="2">
        <v>31</v>
      </c>
      <c t="s" r="E2" s="2">
        <v>401</v>
      </c>
    </row>
    <row spans="1:5" r="3">
      <c t="s" r="A3" s="3">
        <v>1040</v>
      </c>
    </row>
    <row spans="1:5" r="4">
      <c t="s" r="A4" s="4">
        <v>1041</v>
      </c>
      <c t="s" r="C4" s="4">
        <v>404</v>
      </c>
      <c t="s" r="D4" s="4">
        <v>404</v>
      </c>
      <c t="s" r="E4" s="4">
        <v>404</v>
      </c>
    </row>
    <row spans="1:5" r="5">
      <c t="s" r="A5" s="4">
        <v>1042</v>
      </c>
    </row>
    <row spans="1:5" r="6">
      <c t="s" r="A6" s="3">
        <v>1040</v>
      </c>
    </row>
    <row spans="1:5" r="7">
      <c t="s" r="A7" s="4">
        <v>1041</v>
      </c>
      <c t="s" r="B7" s="4">
        <v>1043</v>
      </c>
      <c t="s" r="C7" s="4">
        <v>1044</v>
      </c>
      <c t="s" r="D7" s="4">
        <v>1044</v>
      </c>
    </row>
    <row spans="1:5" r="8">
      <c t="s" r="A8" s="4">
        <v>1045</v>
      </c>
    </row>
    <row spans="1:5" r="9">
      <c t="s" r="A9" s="3">
        <v>1040</v>
      </c>
    </row>
    <row spans="1:5" r="10">
      <c t="s" r="A10" s="4">
        <v>1041</v>
      </c>
      <c t="s" r="B10" s="4">
        <v>1046</v>
      </c>
      <c t="s" r="C10" s="4">
        <v>1047</v>
      </c>
      <c t="s" r="D10" s="4">
        <v>412</v>
      </c>
    </row>
    <row spans="1:5" r="11">
      <c t="s" r="A11" s="4">
        <v>1048</v>
      </c>
    </row>
    <row spans="1:5" r="12">
      <c t="s" r="A12" s="3">
        <v>1040</v>
      </c>
    </row>
    <row spans="1:5" r="13">
      <c t="s" r="A13" s="4">
        <v>1041</v>
      </c>
      <c t="s" r="B13" s="4">
        <v>908</v>
      </c>
      <c t="s" r="C13" s="4">
        <v>908</v>
      </c>
      <c t="s" r="D13" s="4">
        <v>414</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49</v>
      </c>
      <c t="s" r="B1" s="2">
        <v>397</v>
      </c>
      <c t="s" r="J1" s="2">
        <v>1</v>
      </c>
    </row>
    <row spans="1:12" r="2">
      <c t="s" r="B2" s="2">
        <v>2</v>
      </c>
      <c t="s" r="C2" s="2">
        <v>606</v>
      </c>
      <c t="s" r="D2" s="2">
        <v>4</v>
      </c>
      <c t="s" r="E2" s="2">
        <v>508</v>
      </c>
      <c t="s" r="F2" s="2">
        <v>30</v>
      </c>
      <c t="s" r="G2" s="2">
        <v>469</v>
      </c>
      <c t="s" r="H2" s="2">
        <v>470</v>
      </c>
      <c t="s" r="I2" s="2">
        <v>509</v>
      </c>
      <c t="s" r="J2" s="2">
        <v>2</v>
      </c>
      <c t="s" r="K2" s="2">
        <v>30</v>
      </c>
      <c t="s" r="L2" s="2">
        <v>31</v>
      </c>
    </row>
    <row spans="1:12" r="3">
      <c t="s" r="A3" s="3">
        <v>1050</v>
      </c>
    </row>
    <row spans="1:12" r="4">
      <c t="s" r="A4" s="4">
        <v>1051</v>
      </c>
      <c t="n" r="B4" s="8">
        <v>2012</v>
      </c>
      <c t="n" r="C4" s="8">
        <v>2237</v>
      </c>
      <c t="n" r="D4" s="8">
        <v>2390</v>
      </c>
      <c t="n" r="E4" s="8">
        <v>2794</v>
      </c>
      <c t="n" r="F4" s="8">
        <v>3727</v>
      </c>
      <c t="n" r="G4" s="8">
        <v>3877</v>
      </c>
      <c t="n" r="H4" s="8">
        <v>3711</v>
      </c>
      <c t="n" r="I4" s="8">
        <v>3596</v>
      </c>
      <c t="n" r="J4" s="8">
        <v>9433</v>
      </c>
      <c t="n" r="K4" s="8">
        <v>14911</v>
      </c>
      <c t="n" r="L4" s="8">
        <v>15263</v>
      </c>
    </row>
    <row spans="1:12" r="5">
      <c t="s" r="A5" s="4">
        <v>1017</v>
      </c>
      <c t="n" r="B5" s="6">
        <v>5858</v>
      </c>
      <c t="n" r="F5" s="6">
        <v>7365</v>
      </c>
      <c t="n" r="J5" s="6">
        <v>5858</v>
      </c>
      <c t="n" r="K5" s="6">
        <v>7365</v>
      </c>
    </row>
    <row spans="1:12" r="6">
      <c t="s" r="A6" s="4">
        <v>984</v>
      </c>
    </row>
    <row spans="1:12" r="7">
      <c t="s" r="A7" s="3">
        <v>1050</v>
      </c>
    </row>
    <row spans="1:12" r="8">
      <c t="s" r="A8" s="4">
        <v>1051</v>
      </c>
      <c t="n" r="J8" s="6">
        <v>2864</v>
      </c>
      <c t="n" r="K8" s="6">
        <v>5567</v>
      </c>
      <c t="n" r="L8" s="6">
        <v>5147</v>
      </c>
    </row>
    <row spans="1:12" r="9">
      <c t="s" r="A9" s="4">
        <v>1017</v>
      </c>
      <c t="n" r="B9" s="6">
        <v>1505</v>
      </c>
      <c t="n" r="F9" s="6">
        <v>2114</v>
      </c>
      <c t="n" r="J9" s="6">
        <v>1505</v>
      </c>
      <c t="n" r="K9" s="6">
        <v>2114</v>
      </c>
    </row>
    <row spans="1:12" r="10">
      <c t="s" r="A10" s="4">
        <v>1052</v>
      </c>
    </row>
    <row spans="1:12" r="11">
      <c t="s" r="A11" s="3">
        <v>1050</v>
      </c>
    </row>
    <row spans="1:12" r="12">
      <c t="s" r="A12" s="4">
        <v>1051</v>
      </c>
      <c t="n" r="J12" s="6">
        <v>1843</v>
      </c>
      <c t="n" r="K12" s="6">
        <v>2038</v>
      </c>
      <c t="n" r="L12" s="6">
        <v>2197</v>
      </c>
    </row>
    <row spans="1:12" r="13">
      <c t="s" r="A13" s="4">
        <v>1017</v>
      </c>
      <c t="n" r="B13" s="6">
        <v>1686</v>
      </c>
      <c t="n" r="F13" s="6">
        <v>1987</v>
      </c>
      <c t="n" r="J13" s="6">
        <v>1686</v>
      </c>
      <c t="n" r="K13" s="6">
        <v>1987</v>
      </c>
    </row>
    <row spans="1:12" r="14">
      <c t="s" r="A14" s="4">
        <v>531</v>
      </c>
    </row>
    <row spans="1:12" r="15">
      <c t="s" r="A15" s="3">
        <v>1050</v>
      </c>
    </row>
    <row spans="1:12" r="16">
      <c t="s" r="A16" s="4">
        <v>1051</v>
      </c>
      <c t="n" r="J16" s="6">
        <v>1782</v>
      </c>
      <c t="n" r="K16" s="6">
        <v>2381</v>
      </c>
      <c t="n" r="L16" s="6">
        <v>2835</v>
      </c>
    </row>
    <row spans="1:12" r="17">
      <c t="s" r="A17" s="4">
        <v>1017</v>
      </c>
      <c t="n" r="B17" s="6">
        <v>1143</v>
      </c>
      <c t="n" r="F17" s="6">
        <v>1226</v>
      </c>
      <c t="n" r="J17" s="6">
        <v>1143</v>
      </c>
      <c t="n" r="K17" s="6">
        <v>1226</v>
      </c>
    </row>
    <row spans="1:12" r="18">
      <c t="s" r="A18" s="4">
        <v>530</v>
      </c>
    </row>
    <row spans="1:12" r="19">
      <c t="s" r="A19" s="3">
        <v>1050</v>
      </c>
    </row>
    <row spans="1:12" r="20">
      <c t="s" r="A20" s="4">
        <v>1051</v>
      </c>
      <c t="n" r="J20" s="6">
        <v>1613</v>
      </c>
      <c t="n" r="K20" s="6">
        <v>2584</v>
      </c>
      <c t="n" r="L20" s="6">
        <v>2693</v>
      </c>
    </row>
    <row spans="1:12" r="21">
      <c t="s" r="A21" s="4">
        <v>1017</v>
      </c>
      <c t="n" r="B21" s="6">
        <v>862</v>
      </c>
      <c t="n" r="F21" s="6">
        <v>1158</v>
      </c>
      <c t="n" r="J21" s="6">
        <v>862</v>
      </c>
      <c t="n" r="K21" s="6">
        <v>1158</v>
      </c>
    </row>
    <row spans="1:12" r="22">
      <c t="s" r="A22" s="4">
        <v>1053</v>
      </c>
    </row>
    <row spans="1:12" r="23">
      <c t="s" r="A23" s="3">
        <v>1050</v>
      </c>
    </row>
    <row spans="1:12" r="24">
      <c t="s" r="A24" s="4">
        <v>1051</v>
      </c>
      <c t="n" r="J24" s="6">
        <v>701</v>
      </c>
      <c t="n" r="K24" s="6">
        <v>1057</v>
      </c>
      <c t="n" r="L24" s="6">
        <v>1148</v>
      </c>
    </row>
    <row spans="1:12" r="25">
      <c t="s" r="A25" s="4">
        <v>1017</v>
      </c>
      <c t="n" r="B25" s="6">
        <v>471</v>
      </c>
      <c t="n" r="F25" s="6">
        <v>616</v>
      </c>
      <c t="n" r="J25" s="6">
        <v>471</v>
      </c>
      <c t="n" r="K25" s="6">
        <v>616</v>
      </c>
    </row>
    <row spans="1:12" r="26">
      <c t="s" r="A26" s="4">
        <v>1054</v>
      </c>
    </row>
    <row spans="1:12" r="27">
      <c t="s" r="A27" s="3">
        <v>1050</v>
      </c>
    </row>
    <row spans="1:12" r="28">
      <c t="s" r="A28" s="4">
        <v>1051</v>
      </c>
      <c t="n" r="J28" s="6">
        <v>630</v>
      </c>
      <c t="n" r="K28" s="6">
        <v>1284</v>
      </c>
      <c t="n" r="L28" s="8">
        <v>1243</v>
      </c>
    </row>
    <row spans="1:12" r="29">
      <c t="s" r="A29" s="4">
        <v>1017</v>
      </c>
      <c t="n" r="B29" s="8">
        <v>191</v>
      </c>
      <c t="n" r="F29" s="8">
        <v>264</v>
      </c>
      <c t="n" r="J29" s="8">
        <v>191</v>
      </c>
      <c t="n" r="K29" s="8">
        <v>264</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H131"/>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s>
  <sheetData>
    <row spans="1:8" r="1">
      <c t="s" r="A1" s="1">
        <v>1055</v>
      </c>
      <c t="s" r="B1" s="2">
        <v>397</v>
      </c>
      <c t="s" r="F1" s="2">
        <v>1</v>
      </c>
    </row>
    <row spans="1:8" r="2">
      <c t="s" r="B2" s="2">
        <v>439</v>
      </c>
      <c t="s" r="C2" s="2">
        <v>1056</v>
      </c>
      <c t="s" r="D2" s="2">
        <v>593</v>
      </c>
      <c t="s" r="E2" s="2">
        <v>970</v>
      </c>
      <c t="s" r="F2" s="2">
        <v>439</v>
      </c>
      <c t="s" r="G2" s="2">
        <v>593</v>
      </c>
      <c t="s" r="H2" s="2">
        <v>440</v>
      </c>
    </row>
    <row spans="1:8" r="3">
      <c t="s" r="A3" s="3">
        <v>1015</v>
      </c>
    </row>
    <row spans="1:8" r="4">
      <c t="s" r="A4" s="4">
        <v>1057</v>
      </c>
      <c t="n" r="C4" s="6">
        <v>5</v>
      </c>
    </row>
    <row spans="1:8" r="5">
      <c t="s" r="A5" s="4">
        <v>144</v>
      </c>
      <c t="n" r="D5" s="8">
        <v>352</v>
      </c>
      <c t="n" r="F5" s="8">
        <v>638</v>
      </c>
      <c t="n" r="G5" s="8">
        <v>495</v>
      </c>
      <c t="n" r="H5" s="8">
        <v>0</v>
      </c>
    </row>
    <row spans="1:8" r="6">
      <c t="s" r="A6" s="4">
        <v>1058</v>
      </c>
      <c t="n" r="F6" s="6">
        <v>63</v>
      </c>
    </row>
    <row spans="1:8" r="7">
      <c t="s" r="A7" s="4">
        <v>1059</v>
      </c>
      <c t="n" r="F7" s="6">
        <v>67</v>
      </c>
    </row>
    <row spans="1:8" r="8">
      <c t="s" r="A8" s="4">
        <v>44</v>
      </c>
      <c t="n" r="C8" s="8">
        <v>59</v>
      </c>
      <c t="n" r="E8" s="8">
        <v>96</v>
      </c>
      <c t="n" r="F8" s="6">
        <v>232</v>
      </c>
      <c t="n" r="G8" s="6">
        <v>331</v>
      </c>
      <c t="n" r="H8" s="6">
        <v>0</v>
      </c>
    </row>
    <row spans="1:8" r="9">
      <c t="s" r="A9" s="4">
        <v>1060</v>
      </c>
      <c t="n" r="F9" s="6">
        <v>17</v>
      </c>
      <c t="n" r="G9" s="6">
        <v>107</v>
      </c>
    </row>
    <row spans="1:8" r="10">
      <c t="s" r="A10" s="4">
        <v>1061</v>
      </c>
      <c t="n" r="F10" s="6">
        <v>24</v>
      </c>
    </row>
    <row spans="1:8" r="11">
      <c t="s" r="A11" s="4">
        <v>1062</v>
      </c>
      <c t="n" r="F11" s="6">
        <v>11</v>
      </c>
      <c t="n" r="G11" s="6">
        <v>5</v>
      </c>
      <c t="n" r="H11" s="6">
        <v>39</v>
      </c>
    </row>
    <row spans="1:8" r="12">
      <c t="s" r="A12" s="4">
        <v>149</v>
      </c>
      <c t="n" r="B12" s="8">
        <v>31</v>
      </c>
      <c t="n" r="F12" s="6">
        <v>48</v>
      </c>
      <c t="n" r="G12" s="6">
        <v>27</v>
      </c>
      <c t="n" r="H12" s="6">
        <v>102</v>
      </c>
    </row>
    <row spans="1:8" r="13">
      <c t="s" r="A13" s="4">
        <v>1063</v>
      </c>
      <c t="n" r="B13" s="6">
        <v>217</v>
      </c>
      <c t="n" r="F13" s="6">
        <v>186</v>
      </c>
      <c t="n" r="G13" s="6">
        <v>113</v>
      </c>
      <c t="n" r="H13" s="6">
        <v>62</v>
      </c>
    </row>
    <row spans="1:8" r="14">
      <c t="s" r="A14" s="4">
        <v>1064</v>
      </c>
      <c t="n" r="F14" s="6">
        <v>-1031</v>
      </c>
      <c t="n" r="G14" s="6">
        <v>-78</v>
      </c>
      <c t="n" r="H14" s="6">
        <v>12</v>
      </c>
    </row>
    <row spans="1:8" r="15">
      <c t="s" r="A15" s="4">
        <v>1065</v>
      </c>
      <c t="n" r="H15" s="6">
        <v>67</v>
      </c>
    </row>
    <row spans="1:8" r="16">
      <c t="s" r="A16" s="4">
        <v>645</v>
      </c>
      <c t="n" r="B16" s="6">
        <v>14787</v>
      </c>
      <c t="n" r="D16" s="6">
        <v>18889</v>
      </c>
      <c t="n" r="F16" s="6">
        <v>14787</v>
      </c>
      <c t="n" r="G16" s="6">
        <v>18889</v>
      </c>
    </row>
    <row spans="1:8" r="17">
      <c t="s" r="A17" s="4">
        <v>1066</v>
      </c>
      <c t="n" r="B17" s="6">
        <v>207</v>
      </c>
      <c t="n" r="D17" s="6">
        <v>129</v>
      </c>
      <c t="n" r="F17" s="6">
        <v>207</v>
      </c>
      <c t="n" r="G17" s="6">
        <v>129</v>
      </c>
    </row>
    <row spans="1:8" r="18">
      <c t="s" r="A18" s="4">
        <v>528</v>
      </c>
    </row>
    <row spans="1:8" r="19">
      <c t="s" r="A19" s="3">
        <v>1015</v>
      </c>
    </row>
    <row spans="1:8" r="20">
      <c t="s" r="A20" s="4">
        <v>44</v>
      </c>
      <c t="n" r="G20" s="6">
        <v>76</v>
      </c>
    </row>
    <row spans="1:8" r="21">
      <c t="s" r="A21" s="4">
        <v>149</v>
      </c>
      <c t="n" r="F21" s="6">
        <v>20</v>
      </c>
      <c t="n" r="H21" s="6">
        <v>2</v>
      </c>
    </row>
    <row spans="1:8" r="22">
      <c t="s" r="A22" s="4">
        <v>1063</v>
      </c>
      <c t="n" r="F22" s="6">
        <v>73</v>
      </c>
      <c t="n" r="H22" s="6">
        <v>35</v>
      </c>
    </row>
    <row spans="1:8" r="23">
      <c t="s" r="A23" s="4">
        <v>984</v>
      </c>
    </row>
    <row spans="1:8" r="24">
      <c t="s" r="A24" s="3">
        <v>1015</v>
      </c>
    </row>
    <row spans="1:8" r="25">
      <c t="s" r="A25" s="4">
        <v>645</v>
      </c>
      <c t="n" r="B25" s="6">
        <v>4400</v>
      </c>
      <c t="n" r="D25" s="6">
        <v>6100</v>
      </c>
      <c t="n" r="F25" s="6">
        <v>4400</v>
      </c>
      <c t="n" r="G25" s="6">
        <v>6100</v>
      </c>
    </row>
    <row spans="1:8" r="26">
      <c t="s" r="A26" s="4">
        <v>1067</v>
      </c>
    </row>
    <row spans="1:8" r="27">
      <c t="s" r="A27" s="3">
        <v>1015</v>
      </c>
    </row>
    <row spans="1:8" r="28">
      <c t="s" r="A28" s="4">
        <v>645</v>
      </c>
      <c t="n" r="B28" s="6">
        <v>731</v>
      </c>
      <c t="n" r="D28" s="6">
        <v>1200</v>
      </c>
      <c t="n" r="F28" s="6">
        <v>731</v>
      </c>
      <c t="n" r="G28" s="6">
        <v>1200</v>
      </c>
    </row>
    <row spans="1:8" r="29">
      <c t="s" r="A29" s="4">
        <v>530</v>
      </c>
    </row>
    <row spans="1:8" r="30">
      <c t="s" r="A30" s="3">
        <v>1015</v>
      </c>
    </row>
    <row spans="1:8" r="31">
      <c t="s" r="A31" s="4">
        <v>44</v>
      </c>
      <c t="n" r="G31" s="6">
        <v>35</v>
      </c>
    </row>
    <row spans="1:8" r="32">
      <c t="s" r="A32" s="4">
        <v>149</v>
      </c>
      <c t="n" r="F32" s="6">
        <v>12</v>
      </c>
      <c t="n" r="H32" s="6">
        <v>10</v>
      </c>
    </row>
    <row spans="1:8" r="33">
      <c t="s" r="A33" s="4">
        <v>1063</v>
      </c>
      <c t="n" r="F33" s="6">
        <v>32</v>
      </c>
      <c t="n" r="H33" s="6">
        <v>13</v>
      </c>
    </row>
    <row spans="1:8" r="34">
      <c t="s" r="A34" s="4">
        <v>531</v>
      </c>
    </row>
    <row spans="1:8" r="35">
      <c t="s" r="A35" s="3">
        <v>1015</v>
      </c>
    </row>
    <row spans="1:8" r="36">
      <c t="s" r="A36" s="4">
        <v>44</v>
      </c>
      <c t="n" r="G36" s="6">
        <v>48</v>
      </c>
    </row>
    <row spans="1:8" r="37">
      <c t="s" r="A37" s="4">
        <v>149</v>
      </c>
      <c t="n" r="F37" s="6">
        <v>9</v>
      </c>
      <c t="n" r="H37" s="6">
        <v>51</v>
      </c>
    </row>
    <row spans="1:8" r="38">
      <c t="s" r="A38" s="4">
        <v>1063</v>
      </c>
      <c t="n" r="F38" s="6">
        <v>54</v>
      </c>
      <c t="n" r="H38" s="6">
        <v>6</v>
      </c>
    </row>
    <row spans="1:8" r="39">
      <c t="s" r="A39" s="4">
        <v>529</v>
      </c>
    </row>
    <row spans="1:8" r="40">
      <c t="s" r="A40" s="3">
        <v>1015</v>
      </c>
    </row>
    <row spans="1:8" r="41">
      <c t="s" r="A41" s="4">
        <v>44</v>
      </c>
      <c t="n" r="G41" s="6">
        <v>133</v>
      </c>
    </row>
    <row spans="1:8" r="42">
      <c t="s" r="A42" s="4">
        <v>149</v>
      </c>
      <c t="n" r="F42" s="6">
        <v>7</v>
      </c>
      <c t="n" r="H42" s="6">
        <v>9</v>
      </c>
    </row>
    <row spans="1:8" r="43">
      <c t="s" r="A43" s="4">
        <v>1063</v>
      </c>
      <c t="n" r="F43" s="6">
        <v>38</v>
      </c>
      <c t="n" r="H43" s="6">
        <v>7</v>
      </c>
    </row>
    <row spans="1:8" r="44">
      <c t="s" r="A44" s="4">
        <v>511</v>
      </c>
    </row>
    <row spans="1:8" r="45">
      <c t="s" r="A45" s="3">
        <v>1015</v>
      </c>
    </row>
    <row spans="1:8" r="46">
      <c t="s" r="A46" s="4">
        <v>44</v>
      </c>
      <c t="n" r="G46" s="6">
        <v>331</v>
      </c>
    </row>
    <row spans="1:8" r="47">
      <c t="s" r="A47" s="4">
        <v>513</v>
      </c>
    </row>
    <row spans="1:8" r="48">
      <c t="s" r="A48" s="3">
        <v>1015</v>
      </c>
    </row>
    <row spans="1:8" r="49">
      <c t="s" r="A49" s="4">
        <v>1068</v>
      </c>
      <c t="n" r="H49" s="6">
        <v>94</v>
      </c>
    </row>
    <row spans="1:8" r="50">
      <c t="s" r="A50" s="4">
        <v>406</v>
      </c>
    </row>
    <row spans="1:8" r="51">
      <c t="s" r="A51" s="3">
        <v>1015</v>
      </c>
    </row>
    <row spans="1:8" r="52">
      <c t="s" r="A52" s="4">
        <v>1064</v>
      </c>
      <c t="n" r="H52" s="6">
        <v>-127</v>
      </c>
    </row>
    <row spans="1:8" r="53">
      <c t="s" r="A53" s="4">
        <v>407</v>
      </c>
      <c t="n" r="H53" s="6">
        <v>127</v>
      </c>
    </row>
    <row spans="1:8" r="54">
      <c t="s" r="A54" s="4">
        <v>408</v>
      </c>
      <c t="n" r="H54" s="6">
        <v>-58</v>
      </c>
    </row>
    <row spans="1:8" r="55">
      <c t="s" r="A55" s="4">
        <v>1069</v>
      </c>
    </row>
    <row spans="1:8" r="56">
      <c t="s" r="A56" s="3">
        <v>1015</v>
      </c>
    </row>
    <row spans="1:8" r="57">
      <c t="s" r="A57" s="4">
        <v>1063</v>
      </c>
      <c t="n" r="H57" s="6">
        <v>62</v>
      </c>
    </row>
    <row spans="1:8" r="58">
      <c t="s" r="A58" s="4">
        <v>521</v>
      </c>
    </row>
    <row spans="1:8" r="59">
      <c t="s" r="A59" s="3">
        <v>1015</v>
      </c>
    </row>
    <row spans="1:8" r="60">
      <c t="s" r="A60" s="4">
        <v>44</v>
      </c>
      <c t="n" r="G60" s="6">
        <v>273</v>
      </c>
    </row>
    <row spans="1:8" r="61">
      <c t="s" r="A61" s="4">
        <v>517</v>
      </c>
    </row>
    <row spans="1:8" r="62">
      <c t="s" r="A62" s="3">
        <v>1015</v>
      </c>
    </row>
    <row spans="1:8" r="63">
      <c t="s" r="A63" s="4">
        <v>44</v>
      </c>
      <c t="n" r="F63" s="6">
        <v>232</v>
      </c>
      <c t="n" r="G63" s="6">
        <v>58</v>
      </c>
    </row>
    <row spans="1:8" r="64">
      <c t="s" r="A64" s="4">
        <v>518</v>
      </c>
    </row>
    <row spans="1:8" r="65">
      <c t="s" r="A65" s="3">
        <v>1015</v>
      </c>
    </row>
    <row spans="1:8" r="66">
      <c t="s" r="A66" s="4">
        <v>44</v>
      </c>
      <c t="n" r="G66" s="6">
        <v>58</v>
      </c>
    </row>
    <row spans="1:8" r="67">
      <c t="s" r="A67" s="4">
        <v>532</v>
      </c>
    </row>
    <row spans="1:8" r="68">
      <c t="s" r="A68" s="3">
        <v>1015</v>
      </c>
    </row>
    <row spans="1:8" r="69">
      <c t="s" r="A69" s="4">
        <v>44</v>
      </c>
      <c t="n" r="G69" s="6">
        <v>30</v>
      </c>
    </row>
    <row spans="1:8" r="70">
      <c t="s" r="A70" s="4">
        <v>645</v>
      </c>
      <c t="n" r="B70" s="6">
        <v>472</v>
      </c>
      <c t="n" r="D70" s="6">
        <v>346</v>
      </c>
      <c t="n" r="F70" s="6">
        <v>472</v>
      </c>
      <c t="n" r="G70" s="6">
        <v>346</v>
      </c>
    </row>
    <row spans="1:8" r="71">
      <c t="s" r="A71" s="4">
        <v>1070</v>
      </c>
    </row>
    <row spans="1:8" r="72">
      <c t="s" r="A72" s="3">
        <v>1015</v>
      </c>
    </row>
    <row spans="1:8" r="73">
      <c t="s" r="A73" s="4">
        <v>44</v>
      </c>
      <c t="n" r="G73" s="6">
        <v>29</v>
      </c>
    </row>
    <row spans="1:8" r="74">
      <c t="s" r="A74" s="4">
        <v>1071</v>
      </c>
    </row>
    <row spans="1:8" r="75">
      <c t="s" r="A75" s="3">
        <v>1015</v>
      </c>
    </row>
    <row spans="1:8" r="76">
      <c t="s" r="A76" s="4">
        <v>44</v>
      </c>
      <c t="n" r="F76" s="6">
        <v>16</v>
      </c>
      <c t="n" r="G76" s="6">
        <v>1</v>
      </c>
    </row>
    <row spans="1:8" r="77">
      <c t="s" r="A77" s="4">
        <v>1021</v>
      </c>
    </row>
    <row spans="1:8" r="78">
      <c t="s" r="A78" s="3">
        <v>1015</v>
      </c>
    </row>
    <row spans="1:8" r="79">
      <c t="s" r="A79" s="4">
        <v>149</v>
      </c>
      <c t="n" r="G79" s="6">
        <v>72</v>
      </c>
      <c t="n" r="H79" s="6">
        <v>98</v>
      </c>
    </row>
    <row spans="1:8" r="80">
      <c t="s" r="A80" s="4">
        <v>1063</v>
      </c>
      <c t="n" r="F80" s="6">
        <v>223</v>
      </c>
    </row>
    <row spans="1:8" r="81">
      <c t="s" r="A81" s="4">
        <v>1072</v>
      </c>
    </row>
    <row spans="1:8" r="82">
      <c t="s" r="A82" s="3">
        <v>1015</v>
      </c>
    </row>
    <row spans="1:8" r="83">
      <c t="s" r="A83" s="4">
        <v>645</v>
      </c>
      <c t="n" r="B83" s="6">
        <v>5100</v>
      </c>
      <c t="n" r="D83" s="6">
        <v>7297</v>
      </c>
      <c t="n" r="F83" s="6">
        <v>5100</v>
      </c>
      <c t="n" r="G83" s="6">
        <v>7297</v>
      </c>
    </row>
    <row spans="1:8" r="84">
      <c t="s" r="A84" s="4">
        <v>1073</v>
      </c>
    </row>
    <row spans="1:8" r="85">
      <c t="s" r="A85" s="3">
        <v>1015</v>
      </c>
    </row>
    <row spans="1:8" r="86">
      <c t="s" r="A86" s="4">
        <v>645</v>
      </c>
      <c t="n" r="B86" s="6">
        <v>2480</v>
      </c>
      <c t="n" r="D86" s="6">
        <v>3106</v>
      </c>
      <c t="n" r="F86" s="6">
        <v>2480</v>
      </c>
      <c t="n" r="G86" s="6">
        <v>3106</v>
      </c>
    </row>
    <row spans="1:8" r="87">
      <c t="s" r="A87" s="4">
        <v>1074</v>
      </c>
    </row>
    <row spans="1:8" r="88">
      <c t="s" r="A88" s="3">
        <v>1015</v>
      </c>
    </row>
    <row spans="1:8" r="89">
      <c t="s" r="A89" s="4">
        <v>645</v>
      </c>
      <c t="n" r="B89" s="6">
        <v>2683</v>
      </c>
      <c t="n" r="D89" s="6">
        <v>3211</v>
      </c>
      <c t="n" r="F89" s="6">
        <v>2683</v>
      </c>
      <c t="n" r="G89" s="6">
        <v>3211</v>
      </c>
    </row>
    <row spans="1:8" r="90">
      <c t="s" r="A90" s="4">
        <v>1075</v>
      </c>
    </row>
    <row spans="1:8" r="91">
      <c t="s" r="A91" s="3">
        <v>1015</v>
      </c>
    </row>
    <row spans="1:8" r="92">
      <c t="s" r="A92" s="4">
        <v>645</v>
      </c>
      <c t="n" r="B92" s="6">
        <v>2536</v>
      </c>
      <c t="n" r="D92" s="6">
        <v>3022</v>
      </c>
      <c t="n" r="F92" s="6">
        <v>2536</v>
      </c>
      <c t="n" r="G92" s="6">
        <v>3022</v>
      </c>
    </row>
    <row spans="1:8" r="93">
      <c t="s" r="A93" s="4">
        <v>1076</v>
      </c>
    </row>
    <row spans="1:8" r="94">
      <c t="s" r="A94" s="3">
        <v>1015</v>
      </c>
    </row>
    <row spans="1:8" r="95">
      <c t="s" r="A95" s="4">
        <v>44</v>
      </c>
      <c t="n" r="G95" s="6">
        <v>44</v>
      </c>
    </row>
    <row spans="1:8" r="96">
      <c t="s" r="A96" s="4">
        <v>1077</v>
      </c>
    </row>
    <row spans="1:8" r="97">
      <c t="s" r="A97" s="3">
        <v>1015</v>
      </c>
    </row>
    <row spans="1:8" r="98">
      <c t="s" r="A98" s="4">
        <v>44</v>
      </c>
      <c t="n" r="G98" s="6">
        <v>30</v>
      </c>
    </row>
    <row spans="1:8" r="99">
      <c t="s" r="A99" s="4">
        <v>1078</v>
      </c>
    </row>
    <row spans="1:8" r="100">
      <c t="s" r="A100" s="3">
        <v>1015</v>
      </c>
    </row>
    <row spans="1:8" r="101">
      <c t="s" r="A101" s="4">
        <v>44</v>
      </c>
      <c t="n" r="G101" s="6">
        <v>36</v>
      </c>
    </row>
    <row spans="1:8" r="102">
      <c t="s" r="A102" s="4">
        <v>1079</v>
      </c>
    </row>
    <row spans="1:8" r="103">
      <c t="s" r="A103" s="3">
        <v>1015</v>
      </c>
    </row>
    <row spans="1:8" r="104">
      <c t="s" r="A104" s="4">
        <v>44</v>
      </c>
      <c t="n" r="G104" s="6">
        <v>125</v>
      </c>
    </row>
    <row spans="1:8" r="105">
      <c t="s" r="A105" s="4">
        <v>1080</v>
      </c>
    </row>
    <row spans="1:8" r="106">
      <c t="s" r="A106" s="3">
        <v>1015</v>
      </c>
    </row>
    <row spans="1:8" r="107">
      <c t="s" r="A107" s="4">
        <v>44</v>
      </c>
      <c t="n" r="F107" s="6">
        <v>52</v>
      </c>
      <c t="n" r="G107" s="6">
        <v>32</v>
      </c>
    </row>
    <row spans="1:8" r="108">
      <c t="s" r="A108" s="4">
        <v>1081</v>
      </c>
    </row>
    <row spans="1:8" r="109">
      <c t="s" r="A109" s="3">
        <v>1015</v>
      </c>
    </row>
    <row spans="1:8" r="110">
      <c t="s" r="A110" s="4">
        <v>44</v>
      </c>
      <c t="n" r="F110" s="6">
        <v>56</v>
      </c>
      <c t="n" r="G110" s="6">
        <v>5</v>
      </c>
    </row>
    <row spans="1:8" r="111">
      <c t="s" r="A111" s="4">
        <v>1082</v>
      </c>
    </row>
    <row spans="1:8" r="112">
      <c t="s" r="A112" s="3">
        <v>1015</v>
      </c>
    </row>
    <row spans="1:8" r="113">
      <c t="s" r="A113" s="4">
        <v>44</v>
      </c>
      <c t="n" r="F113" s="6">
        <v>40</v>
      </c>
      <c t="n" r="G113" s="6">
        <v>12</v>
      </c>
    </row>
    <row spans="1:8" r="114">
      <c t="s" r="A114" s="4">
        <v>1083</v>
      </c>
    </row>
    <row spans="1:8" r="115">
      <c t="s" r="A115" s="3">
        <v>1015</v>
      </c>
    </row>
    <row spans="1:8" r="116">
      <c t="s" r="A116" s="4">
        <v>44</v>
      </c>
      <c t="n" r="F116" s="6">
        <v>56</v>
      </c>
      <c t="n" r="G116" s="6">
        <v>8</v>
      </c>
    </row>
    <row spans="1:8" r="117">
      <c t="s" r="A117" s="4">
        <v>533</v>
      </c>
    </row>
    <row spans="1:8" r="118">
      <c t="s" r="A118" s="3">
        <v>1015</v>
      </c>
    </row>
    <row spans="1:8" r="119">
      <c t="s" r="A119" s="4">
        <v>144</v>
      </c>
      <c t="n" r="F119" s="6">
        <v>255</v>
      </c>
    </row>
    <row spans="1:8" r="120">
      <c t="s" r="A120" s="4">
        <v>44</v>
      </c>
      <c t="n" r="G120" s="6">
        <v>9</v>
      </c>
    </row>
    <row spans="1:8" r="121">
      <c t="s" r="A121" s="4">
        <v>149</v>
      </c>
      <c t="n" r="H121" s="6">
        <v>26</v>
      </c>
    </row>
    <row spans="1:8" r="122">
      <c t="s" r="A122" s="4">
        <v>1063</v>
      </c>
      <c t="n" r="F122" s="6">
        <v>26</v>
      </c>
      <c t="n" r="H122" s="8">
        <v>1</v>
      </c>
    </row>
    <row spans="1:8" r="123">
      <c t="s" r="A123" s="4">
        <v>1084</v>
      </c>
    </row>
    <row spans="1:8" r="124">
      <c t="s" r="A124" s="3">
        <v>1015</v>
      </c>
    </row>
    <row spans="1:8" r="125">
      <c t="s" r="A125" s="4">
        <v>44</v>
      </c>
      <c t="n" r="G125" s="6">
        <v>9</v>
      </c>
    </row>
    <row spans="1:8" r="126">
      <c t="s" r="A126" s="4">
        <v>1085</v>
      </c>
    </row>
    <row spans="1:8" r="127">
      <c t="s" r="A127" s="3">
        <v>1015</v>
      </c>
    </row>
    <row spans="1:8" r="128">
      <c t="s" r="A128" s="4">
        <v>44</v>
      </c>
      <c t="n" r="F128" s="6">
        <v>12</v>
      </c>
      <c t="n" r="G128" s="6">
        <v>0</v>
      </c>
    </row>
    <row spans="1:8" r="129">
      <c t="s" r="A129" s="4">
        <v>1029</v>
      </c>
    </row>
    <row spans="1:8" r="130">
      <c t="s" r="A130" s="3">
        <v>1015</v>
      </c>
    </row>
    <row spans="1:8" r="131">
      <c t="s" r="A131" s="4">
        <v>645</v>
      </c>
      <c t="n" r="B131" s="8">
        <v>1516</v>
      </c>
      <c t="n" r="D131" s="8">
        <v>1907</v>
      </c>
      <c t="n" r="F131" s="8">
        <v>1516</v>
      </c>
      <c t="n" r="G131" s="8">
        <v>1907</v>
      </c>
    </row>
  </sheetData>
  <mergeCells count="3">
    <mergeCell ref="A1:A2"/>
    <mergeCell ref="B1:E1"/>
    <mergeCell ref="F1:H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86</v>
      </c>
      <c t="s" r="B1" s="2">
        <v>1</v>
      </c>
    </row>
    <row spans="1:4" r="2">
      <c t="s" r="B2" s="2">
        <v>454</v>
      </c>
      <c t="s" r="C2" s="2">
        <v>2</v>
      </c>
      <c t="s" r="D2" s="2">
        <v>30</v>
      </c>
    </row>
    <row spans="1:4" r="3">
      <c t="s" r="A3" s="4">
        <v>1087</v>
      </c>
    </row>
    <row spans="1:4" r="4">
      <c t="s" r="A4" s="3">
        <v>1088</v>
      </c>
    </row>
    <row spans="1:4" r="5">
      <c t="s" r="A5" s="4">
        <v>749</v>
      </c>
      <c t="s" r="C5" s="4">
        <v>1089</v>
      </c>
      <c t="s" r="D5" s="4">
        <v>1089</v>
      </c>
    </row>
    <row spans="1:4" r="6">
      <c t="s" r="A6" s="4">
        <v>1090</v>
      </c>
    </row>
    <row spans="1:4" r="7">
      <c t="s" r="A7" s="3">
        <v>1088</v>
      </c>
    </row>
    <row spans="1:4" r="8">
      <c t="s" r="A8" s="4">
        <v>749</v>
      </c>
      <c t="s" r="C8" s="4">
        <v>718</v>
      </c>
    </row>
    <row spans="1:4" r="9">
      <c t="s" r="A9" s="4">
        <v>1091</v>
      </c>
    </row>
    <row spans="1:4" r="10">
      <c t="s" r="A10" s="3">
        <v>1088</v>
      </c>
    </row>
    <row spans="1:4" r="11">
      <c t="s" r="A11" s="4">
        <v>749</v>
      </c>
      <c t="s" r="C11" s="4">
        <v>718</v>
      </c>
      <c t="s" r="D11" s="4">
        <v>718</v>
      </c>
    </row>
    <row spans="1:4" r="12">
      <c t="s" r="A12" s="4">
        <v>693</v>
      </c>
    </row>
    <row spans="1:4" r="13">
      <c t="s" r="A13" s="3">
        <v>1088</v>
      </c>
    </row>
    <row spans="1:4" r="14">
      <c t="s" r="A14" s="4">
        <v>749</v>
      </c>
      <c t="s" r="C14" s="4">
        <v>695</v>
      </c>
    </row>
    <row spans="1:4" r="15">
      <c t="s" r="A15" s="4">
        <v>1092</v>
      </c>
    </row>
    <row spans="1:4" r="16">
      <c t="s" r="A16" s="3">
        <v>1088</v>
      </c>
    </row>
    <row spans="1:4" r="17">
      <c t="s" r="A17" s="4">
        <v>749</v>
      </c>
      <c t="s" r="C17" s="4">
        <v>695</v>
      </c>
    </row>
    <row spans="1:4" r="18">
      <c t="s" r="A18" s="4">
        <v>1093</v>
      </c>
    </row>
    <row spans="1:4" r="19">
      <c t="s" r="A19" s="3">
        <v>1088</v>
      </c>
    </row>
    <row spans="1:4" r="20">
      <c t="s" r="A20" s="4">
        <v>749</v>
      </c>
      <c t="s" r="C20" s="4">
        <v>716</v>
      </c>
      <c t="s" r="D20" s="4">
        <v>716</v>
      </c>
    </row>
    <row spans="1:4" r="21">
      <c t="s" r="A21" s="4">
        <v>1094</v>
      </c>
    </row>
    <row spans="1:4" r="22">
      <c t="s" r="A22" s="3">
        <v>1088</v>
      </c>
    </row>
    <row spans="1:4" r="23">
      <c t="s" r="A23" s="4">
        <v>749</v>
      </c>
      <c t="s" r="C23" s="4">
        <v>716</v>
      </c>
      <c t="s" r="D23" s="4">
        <v>716</v>
      </c>
    </row>
    <row spans="1:4" r="24">
      <c t="s" r="A24" s="4">
        <v>1095</v>
      </c>
    </row>
    <row spans="1:4" r="25">
      <c t="s" r="A25" s="3">
        <v>1088</v>
      </c>
    </row>
    <row spans="1:4" r="26">
      <c t="s" r="A26" s="4">
        <v>749</v>
      </c>
      <c t="s" r="C26" s="4">
        <v>733</v>
      </c>
      <c t="s" r="D26" s="4">
        <v>733</v>
      </c>
    </row>
    <row spans="1:4" r="27">
      <c t="s" r="A27" s="4">
        <v>1096</v>
      </c>
    </row>
    <row spans="1:4" r="28">
      <c t="s" r="A28" s="3">
        <v>1088</v>
      </c>
    </row>
    <row spans="1:4" r="29">
      <c t="s" r="A29" s="4">
        <v>749</v>
      </c>
      <c t="s" r="C29" s="4">
        <v>720</v>
      </c>
    </row>
    <row spans="1:4" r="30">
      <c t="s" r="A30" s="4">
        <v>1097</v>
      </c>
    </row>
    <row spans="1:4" r="31">
      <c t="s" r="A31" s="3">
        <v>1088</v>
      </c>
    </row>
    <row spans="1:4" r="32">
      <c t="s" r="A32" s="4">
        <v>749</v>
      </c>
      <c t="s" r="C32" s="4">
        <v>720</v>
      </c>
      <c t="s" r="D32" s="4">
        <v>720</v>
      </c>
    </row>
    <row spans="1:4" r="33">
      <c t="s" r="A33" s="4">
        <v>1098</v>
      </c>
    </row>
    <row spans="1:4" r="34">
      <c t="s" r="A34" s="3">
        <v>1088</v>
      </c>
    </row>
    <row spans="1:4" r="35">
      <c t="s" r="A35" s="4">
        <v>749</v>
      </c>
      <c t="s" r="C35" s="4">
        <v>735</v>
      </c>
      <c t="s" r="D35" s="4">
        <v>735</v>
      </c>
    </row>
    <row spans="1:4" r="36">
      <c t="s" r="A36" s="4">
        <v>1099</v>
      </c>
    </row>
    <row spans="1:4" r="37">
      <c t="s" r="A37" s="3">
        <v>1088</v>
      </c>
    </row>
    <row spans="1:4" r="38">
      <c t="s" r="A38" s="4">
        <v>749</v>
      </c>
      <c t="s" r="C38" s="4">
        <v>741</v>
      </c>
      <c t="s" r="D38" s="4">
        <v>741</v>
      </c>
    </row>
    <row spans="1:4" r="39">
      <c t="s" r="A39" s="4">
        <v>1100</v>
      </c>
    </row>
    <row spans="1:4" r="40">
      <c t="s" r="A40" s="3">
        <v>1088</v>
      </c>
    </row>
    <row spans="1:4" r="41">
      <c t="s" r="A41" s="4">
        <v>749</v>
      </c>
      <c t="s" r="C41" s="4">
        <v>712</v>
      </c>
    </row>
    <row spans="1:4" r="42">
      <c t="s" r="A42" s="4">
        <v>1101</v>
      </c>
    </row>
    <row spans="1:4" r="43">
      <c t="s" r="A43" s="3">
        <v>1088</v>
      </c>
    </row>
    <row spans="1:4" r="44">
      <c t="s" r="A44" s="4">
        <v>749</v>
      </c>
      <c t="s" r="C44" s="4">
        <v>712</v>
      </c>
      <c t="s" r="D44" s="4">
        <v>712</v>
      </c>
    </row>
    <row spans="1:4" r="45">
      <c t="s" r="A45" s="4">
        <v>1102</v>
      </c>
    </row>
    <row spans="1:4" r="46">
      <c t="s" r="A46" s="3">
        <v>1088</v>
      </c>
    </row>
    <row spans="1:4" r="47">
      <c t="s" r="A47" s="4">
        <v>749</v>
      </c>
      <c t="s" r="C47" s="4">
        <v>723</v>
      </c>
    </row>
    <row spans="1:4" r="48">
      <c t="s" r="A48" s="4">
        <v>1103</v>
      </c>
    </row>
    <row spans="1:4" r="49">
      <c t="s" r="A49" s="3">
        <v>1088</v>
      </c>
    </row>
    <row spans="1:4" r="50">
      <c t="s" r="A50" s="4">
        <v>749</v>
      </c>
      <c t="s" r="C50" s="4">
        <v>723</v>
      </c>
      <c t="s" r="D50" s="4">
        <v>723</v>
      </c>
    </row>
    <row spans="1:4" r="51">
      <c t="s" r="A51" s="4">
        <v>1104</v>
      </c>
    </row>
    <row spans="1:4" r="52">
      <c t="s" r="A52" s="3">
        <v>1088</v>
      </c>
    </row>
    <row spans="1:4" r="53">
      <c t="s" r="A53" s="4">
        <v>749</v>
      </c>
      <c t="s" r="C53" s="4">
        <v>714</v>
      </c>
      <c t="s" r="D53" s="4">
        <v>714</v>
      </c>
    </row>
    <row spans="1:4" r="54">
      <c t="s" r="A54" s="4">
        <v>1105</v>
      </c>
    </row>
    <row spans="1:4" r="55">
      <c t="s" r="A55" s="3">
        <v>1088</v>
      </c>
    </row>
    <row spans="1:4" r="56">
      <c t="s" r="A56" s="4">
        <v>749</v>
      </c>
      <c t="s" r="C56" s="4">
        <v>714</v>
      </c>
      <c t="s" r="D56" s="4">
        <v>714</v>
      </c>
    </row>
    <row spans="1:4" r="57">
      <c t="s" r="A57" s="4">
        <v>1106</v>
      </c>
    </row>
    <row spans="1:4" r="58">
      <c t="s" r="A58" s="3">
        <v>1088</v>
      </c>
    </row>
    <row spans="1:4" r="59">
      <c t="s" r="A59" s="4">
        <v>749</v>
      </c>
      <c t="s" r="C59" s="4">
        <v>725</v>
      </c>
      <c t="s" r="D59" s="4">
        <v>725</v>
      </c>
    </row>
    <row spans="1:4" r="60">
      <c t="s" r="A60" s="4">
        <v>1107</v>
      </c>
    </row>
    <row spans="1:4" r="61">
      <c t="s" r="A61" s="3">
        <v>1088</v>
      </c>
    </row>
    <row spans="1:4" r="62">
      <c t="s" r="A62" s="4">
        <v>749</v>
      </c>
      <c t="s" r="C62" s="4">
        <v>725</v>
      </c>
      <c t="s" r="D62" s="4">
        <v>725</v>
      </c>
    </row>
    <row spans="1:4" r="63">
      <c t="s" r="A63" s="4">
        <v>1108</v>
      </c>
    </row>
    <row spans="1:4" r="64">
      <c t="s" r="A64" s="3">
        <v>1088</v>
      </c>
    </row>
    <row spans="1:4" r="65">
      <c t="s" r="A65" s="4">
        <v>690</v>
      </c>
      <c t="s" r="B65" s="4">
        <v>69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R10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14"/>
    <col customWidth="1" max="13" min="13" width="8"/>
    <col customWidth="1" max="14" min="14" width="14"/>
    <col customWidth="1" max="15" min="15" width="8"/>
    <col customWidth="1" max="16" min="16" width="16"/>
    <col customWidth="1" max="17" min="17" width="14"/>
    <col customWidth="1" max="18" min="18" width="14"/>
  </cols>
  <sheetData>
    <row spans="1:18" r="1">
      <c t="s" r="A1" s="1">
        <v>1109</v>
      </c>
      <c t="s" r="B1" s="2">
        <v>397</v>
      </c>
      <c t="s" r="P1" s="2">
        <v>1</v>
      </c>
    </row>
    <row spans="1:18" r="2">
      <c t="s" r="B2" s="2">
        <v>2</v>
      </c>
      <c t="s" r="C2" s="2">
        <v>606</v>
      </c>
      <c t="s" r="E2" s="2">
        <v>4</v>
      </c>
      <c t="s" r="G2" s="2">
        <v>508</v>
      </c>
      <c t="s" r="I2" s="2">
        <v>30</v>
      </c>
      <c t="s" r="K2" s="2">
        <v>469</v>
      </c>
      <c t="s" r="L2" s="2">
        <v>470</v>
      </c>
      <c t="s" r="N2" s="2">
        <v>509</v>
      </c>
      <c t="s" r="P2" s="2">
        <v>2</v>
      </c>
      <c t="s" r="Q2" s="2">
        <v>30</v>
      </c>
      <c t="s" r="R2" s="2">
        <v>31</v>
      </c>
    </row>
    <row spans="1:18" r="3">
      <c t="s" r="A3" s="3">
        <v>1110</v>
      </c>
    </row>
    <row spans="1:18" r="4">
      <c t="s" r="A4" s="4">
        <v>48</v>
      </c>
      <c t="n" r="P4" s="8">
        <v>-1546</v>
      </c>
      <c t="n" r="Q4" s="8">
        <v>505</v>
      </c>
      <c t="n" r="R4" s="8">
        <v>523</v>
      </c>
    </row>
    <row spans="1:18" r="5">
      <c t="s" r="A5" s="4">
        <v>1051</v>
      </c>
      <c t="n" r="B5" s="8">
        <v>2012</v>
      </c>
      <c t="n" r="C5" s="8">
        <v>2237</v>
      </c>
      <c t="n" r="E5" s="8">
        <v>2390</v>
      </c>
      <c t="n" r="G5" s="8">
        <v>2794</v>
      </c>
      <c t="n" r="I5" s="8">
        <v>3727</v>
      </c>
      <c t="n" r="K5" s="8">
        <v>3877</v>
      </c>
      <c t="n" r="L5" s="8">
        <v>3711</v>
      </c>
      <c t="n" r="N5" s="8">
        <v>3596</v>
      </c>
      <c t="n" r="P5" s="6">
        <v>9433</v>
      </c>
      <c t="n" r="Q5" s="6">
        <v>14911</v>
      </c>
      <c t="n" r="R5" s="6">
        <v>15263</v>
      </c>
    </row>
    <row spans="1:18" r="6">
      <c t="s" r="A6" s="4">
        <v>1111</v>
      </c>
      <c t="n" r="P6" s="6">
        <v>10979</v>
      </c>
      <c t="n" r="Q6" s="6">
        <v>14406</v>
      </c>
      <c t="n" r="R6" s="6">
        <v>14740</v>
      </c>
    </row>
    <row spans="1:18" r="7">
      <c t="s" r="A7" s="3">
        <v>49</v>
      </c>
    </row>
    <row spans="1:18" r="8">
      <c t="s" r="A8" s="4">
        <v>50</v>
      </c>
      <c t="n" r="P8" s="6">
        <v>-468</v>
      </c>
      <c t="n" r="Q8" s="6">
        <v>-498</v>
      </c>
      <c t="n" r="R8" s="6">
        <v>-516</v>
      </c>
    </row>
    <row spans="1:18" r="9">
      <c t="s" r="A9" s="4">
        <v>1112</v>
      </c>
      <c t="n" r="P9" s="6">
        <v>0</v>
      </c>
      <c t="n" r="Q9" s="6">
        <v>0</v>
      </c>
      <c t="n" r="R9" s="6">
        <v>0</v>
      </c>
    </row>
    <row spans="1:18" r="10">
      <c t="s" r="A10" s="4">
        <v>1113</v>
      </c>
      <c t="n" r="P10" s="6">
        <v>0</v>
      </c>
      <c t="n" r="Q10" s="6">
        <v>0</v>
      </c>
      <c t="n" r="R10" s="6">
        <v>0</v>
      </c>
    </row>
    <row spans="1:18" r="11">
      <c t="s" r="A11" s="4">
        <v>52</v>
      </c>
      <c t="n" r="P11" s="6">
        <v>-82</v>
      </c>
      <c t="n" r="Q11" s="6">
        <v>-262</v>
      </c>
      <c t="n" r="R11" s="6">
        <v>-177</v>
      </c>
    </row>
    <row spans="1:18" r="12">
      <c t="s" r="A12" s="4">
        <v>1114</v>
      </c>
      <c t="n" r="P12" s="6">
        <v>-2096</v>
      </c>
      <c t="n" r="Q12" s="6">
        <v>-255</v>
      </c>
      <c t="n" r="R12" s="6">
        <v>-170</v>
      </c>
    </row>
    <row spans="1:18" r="13">
      <c t="s" r="A13" s="4">
        <v>914</v>
      </c>
      <c t="n" r="P13" s="6">
        <v>145</v>
      </c>
      <c t="n" r="Q13" s="6">
        <v>-284</v>
      </c>
      <c t="n" r="R13" s="6">
        <v>-144</v>
      </c>
    </row>
    <row spans="1:18" r="14">
      <c t="s" r="A14" s="4">
        <v>55</v>
      </c>
      <c t="n" r="P14" s="6">
        <v>-1951</v>
      </c>
      <c t="n" r="Q14" s="6">
        <v>-539</v>
      </c>
      <c t="n" r="R14" s="6">
        <v>-314</v>
      </c>
    </row>
    <row spans="1:18" r="15">
      <c t="s" r="A15" s="4">
        <v>56</v>
      </c>
      <c t="n" r="P15" s="6">
        <v>-34</v>
      </c>
      <c t="n" r="Q15" s="6">
        <v>-45</v>
      </c>
      <c t="n" r="R15" s="6">
        <v>-31</v>
      </c>
    </row>
    <row spans="1:18" r="16">
      <c t="s" r="A16" s="4">
        <v>1115</v>
      </c>
      <c t="n" r="B16" s="8">
        <v>-1208</v>
      </c>
      <c t="n" r="C16" s="8">
        <v>-170</v>
      </c>
      <c t="s" r="D16" s="4">
        <v>1116</v>
      </c>
      <c t="n" r="E16" s="8">
        <v>-489</v>
      </c>
      <c t="s" r="F16" s="4">
        <v>1117</v>
      </c>
      <c t="n" r="G16" s="8">
        <v>-118</v>
      </c>
      <c t="s" r="H16" s="4">
        <v>1118</v>
      </c>
      <c t="n" r="I16" s="8">
        <v>-475</v>
      </c>
      <c t="s" r="J16" s="4">
        <v>1119</v>
      </c>
      <c t="n" r="K16" s="8">
        <v>77</v>
      </c>
      <c t="n" r="L16" s="8">
        <v>-145</v>
      </c>
      <c t="s" r="M16" s="4">
        <v>1120</v>
      </c>
      <c t="n" r="N16" s="8">
        <v>-41</v>
      </c>
      <c t="s" r="O16" s="4">
        <v>1121</v>
      </c>
      <c t="n" r="P16" s="6">
        <v>-1985</v>
      </c>
      <c t="n" r="Q16" s="6">
        <v>-584</v>
      </c>
      <c t="n" r="R16" s="6">
        <v>-345</v>
      </c>
    </row>
    <row spans="1:18" r="17">
      <c t="s" r="A17" s="4">
        <v>1122</v>
      </c>
      <c t="n" r="P17" s="6">
        <v>-2745</v>
      </c>
      <c t="n" r="Q17" s="6">
        <v>-1278</v>
      </c>
      <c t="n" r="R17" s="6">
        <v>-695</v>
      </c>
    </row>
    <row spans="1:18" r="18">
      <c t="s" r="A18" s="4">
        <v>1123</v>
      </c>
    </row>
    <row spans="1:18" r="19">
      <c t="s" r="A19" s="3">
        <v>1110</v>
      </c>
    </row>
    <row spans="1:18" r="20">
      <c t="s" r="A20" s="4">
        <v>48</v>
      </c>
      <c t="n" r="P20" s="6">
        <v>-101</v>
      </c>
      <c t="n" r="Q20" s="6">
        <v>-59</v>
      </c>
      <c t="n" r="R20" s="6">
        <v>-50</v>
      </c>
    </row>
    <row spans="1:18" r="21">
      <c t="s" r="A21" s="4">
        <v>1051</v>
      </c>
      <c t="n" r="P21" s="6">
        <v>0</v>
      </c>
      <c t="n" r="Q21" s="6">
        <v>0</v>
      </c>
      <c t="n" r="R21" s="6">
        <v>0</v>
      </c>
    </row>
    <row spans="1:18" r="22">
      <c t="s" r="A22" s="4">
        <v>1111</v>
      </c>
      <c t="n" r="P22" s="6">
        <v>101</v>
      </c>
      <c t="n" r="Q22" s="6">
        <v>59</v>
      </c>
      <c t="n" r="R22" s="6">
        <v>50</v>
      </c>
    </row>
    <row spans="1:18" r="23">
      <c t="s" r="A23" s="3">
        <v>49</v>
      </c>
    </row>
    <row spans="1:18" r="24">
      <c t="s" r="A24" s="4">
        <v>50</v>
      </c>
      <c t="n" r="P24" s="6">
        <v>0</v>
      </c>
      <c t="n" r="Q24" s="6">
        <v>0</v>
      </c>
      <c t="n" r="R24" s="6">
        <v>0</v>
      </c>
    </row>
    <row spans="1:18" r="25">
      <c t="s" r="A25" s="4">
        <v>1112</v>
      </c>
      <c t="n" r="P25" s="6">
        <v>-83</v>
      </c>
      <c t="n" r="Q25" s="6">
        <v>-99</v>
      </c>
      <c t="n" r="R25" s="6">
        <v>-53</v>
      </c>
    </row>
    <row spans="1:18" r="26">
      <c t="s" r="A26" s="4">
        <v>1113</v>
      </c>
      <c t="n" r="P26" s="6">
        <v>-1801</v>
      </c>
      <c t="n" r="Q26" s="6">
        <v>-424</v>
      </c>
      <c t="n" r="R26" s="6">
        <v>-242</v>
      </c>
    </row>
    <row spans="1:18" r="27">
      <c t="s" r="A27" s="4">
        <v>52</v>
      </c>
      <c t="n" r="P27" s="6">
        <v>0</v>
      </c>
      <c t="n" r="Q27" s="6">
        <v>0</v>
      </c>
      <c t="n" r="R27" s="6">
        <v>0</v>
      </c>
    </row>
    <row spans="1:18" r="28">
      <c t="s" r="A28" s="4">
        <v>1114</v>
      </c>
      <c t="n" r="P28" s="6">
        <v>-1985</v>
      </c>
      <c t="n" r="Q28" s="6">
        <v>-582</v>
      </c>
      <c t="n" r="R28" s="6">
        <v>-345</v>
      </c>
    </row>
    <row spans="1:18" r="29">
      <c t="s" r="A29" s="4">
        <v>914</v>
      </c>
      <c t="n" r="P29" s="6">
        <v>0</v>
      </c>
      <c t="n" r="Q29" s="6">
        <v>-2</v>
      </c>
      <c t="n" r="R29" s="6">
        <v>0</v>
      </c>
    </row>
    <row spans="1:18" r="30">
      <c t="s" r="A30" s="4">
        <v>55</v>
      </c>
      <c t="n" r="P30" s="6">
        <v>-1985</v>
      </c>
      <c t="n" r="Q30" s="6">
        <v>-584</v>
      </c>
      <c t="n" r="R30" s="6">
        <v>-345</v>
      </c>
    </row>
    <row spans="1:18" r="31">
      <c t="s" r="A31" s="4">
        <v>56</v>
      </c>
      <c t="n" r="P31" s="6">
        <v>0</v>
      </c>
      <c t="n" r="Q31" s="6">
        <v>0</v>
      </c>
      <c t="n" r="R31" s="6">
        <v>0</v>
      </c>
    </row>
    <row spans="1:18" r="32">
      <c t="s" r="A32" s="4">
        <v>1115</v>
      </c>
      <c t="n" r="P32" s="6">
        <v>-1985</v>
      </c>
      <c t="n" r="Q32" s="6">
        <v>-584</v>
      </c>
      <c t="n" r="R32" s="6">
        <v>-345</v>
      </c>
    </row>
    <row spans="1:18" r="33">
      <c t="s" r="A33" s="4">
        <v>1122</v>
      </c>
      <c t="n" r="P33" s="6">
        <v>-2745</v>
      </c>
      <c t="n" r="Q33" s="6">
        <v>-1278</v>
      </c>
      <c t="n" r="R33" s="6">
        <v>-695</v>
      </c>
    </row>
    <row spans="1:18" r="34">
      <c t="s" r="A34" s="4">
        <v>1124</v>
      </c>
    </row>
    <row spans="1:18" r="35">
      <c t="s" r="A35" s="3">
        <v>1110</v>
      </c>
    </row>
    <row spans="1:18" r="36">
      <c t="s" r="A36" s="4">
        <v>48</v>
      </c>
      <c t="n" r="P36" s="6">
        <v>-7</v>
      </c>
      <c t="n" r="Q36" s="6">
        <v>-18</v>
      </c>
      <c t="n" r="R36" s="6">
        <v>-139</v>
      </c>
    </row>
    <row spans="1:18" r="37">
      <c t="s" r="A37" s="4">
        <v>1051</v>
      </c>
      <c t="n" r="P37" s="6">
        <v>0</v>
      </c>
      <c t="n" r="Q37" s="6">
        <v>0</v>
      </c>
      <c t="n" r="R37" s="6">
        <v>0</v>
      </c>
    </row>
    <row spans="1:18" r="38">
      <c t="s" r="A38" s="4">
        <v>1111</v>
      </c>
      <c t="n" r="P38" s="6">
        <v>7</v>
      </c>
      <c t="n" r="Q38" s="6">
        <v>18</v>
      </c>
      <c t="n" r="R38" s="6">
        <v>139</v>
      </c>
    </row>
    <row spans="1:18" r="39">
      <c t="s" r="A39" s="3">
        <v>49</v>
      </c>
    </row>
    <row spans="1:18" r="40">
      <c t="s" r="A40" s="4">
        <v>50</v>
      </c>
      <c t="n" r="P40" s="6">
        <v>-398</v>
      </c>
      <c t="n" r="Q40" s="6">
        <v>-422</v>
      </c>
      <c t="n" r="R40" s="6">
        <v>-430</v>
      </c>
    </row>
    <row spans="1:18" r="41">
      <c t="s" r="A41" s="4">
        <v>1112</v>
      </c>
      <c t="n" r="P41" s="6">
        <v>-110</v>
      </c>
      <c t="n" r="Q41" s="6">
        <v>7291</v>
      </c>
      <c t="n" r="R41" s="6">
        <v>49</v>
      </c>
    </row>
    <row spans="1:18" r="42">
      <c t="s" r="A42" s="4">
        <v>1113</v>
      </c>
      <c t="n" r="P42" s="6">
        <v>-1868</v>
      </c>
      <c t="n" r="Q42" s="6">
        <v>-430</v>
      </c>
      <c t="n" r="R42" s="6">
        <v>30</v>
      </c>
    </row>
    <row spans="1:18" r="43">
      <c t="s" r="A43" s="4">
        <v>52</v>
      </c>
      <c t="n" r="P43" s="6">
        <v>51</v>
      </c>
      <c t="n" r="Q43" s="6">
        <v>20</v>
      </c>
      <c t="n" r="R43" s="6">
        <v>-31</v>
      </c>
    </row>
    <row spans="1:18" r="44">
      <c t="s" r="A44" s="4">
        <v>1114</v>
      </c>
      <c t="n" r="P44" s="6">
        <v>-2332</v>
      </c>
      <c t="n" r="Q44" s="6">
        <v>6441</v>
      </c>
      <c t="n" r="R44" s="6">
        <v>-521</v>
      </c>
    </row>
    <row spans="1:18" r="45">
      <c t="s" r="A45" s="4">
        <v>914</v>
      </c>
      <c t="n" r="P45" s="6">
        <v>0</v>
      </c>
      <c t="n" r="Q45" s="6">
        <v>0</v>
      </c>
      <c t="n" r="R45" s="6">
        <v>0</v>
      </c>
    </row>
    <row spans="1:18" r="46">
      <c t="s" r="A46" s="4">
        <v>55</v>
      </c>
      <c t="n" r="P46" s="6">
        <v>-2332</v>
      </c>
      <c t="n" r="Q46" s="6">
        <v>6441</v>
      </c>
      <c t="n" r="R46" s="6">
        <v>-521</v>
      </c>
    </row>
    <row spans="1:18" r="47">
      <c t="s" r="A47" s="4">
        <v>56</v>
      </c>
      <c t="n" r="P47" s="6">
        <v>0</v>
      </c>
      <c t="n" r="Q47" s="6">
        <v>0</v>
      </c>
      <c t="n" r="R47" s="6">
        <v>0</v>
      </c>
    </row>
    <row spans="1:18" r="48">
      <c t="s" r="A48" s="4">
        <v>1115</v>
      </c>
      <c t="n" r="P48" s="6">
        <v>-2332</v>
      </c>
      <c t="n" r="Q48" s="6">
        <v>6441</v>
      </c>
      <c t="n" r="R48" s="6">
        <v>-521</v>
      </c>
    </row>
    <row spans="1:18" r="49">
      <c t="s" r="A49" s="4">
        <v>1122</v>
      </c>
      <c t="n" r="P49" s="6">
        <v>-2610</v>
      </c>
      <c t="n" r="Q49" s="6">
        <v>5811</v>
      </c>
      <c t="n" r="R49" s="6">
        <v>-788</v>
      </c>
    </row>
    <row spans="1:18" r="50">
      <c t="s" r="A50" s="4">
        <v>730</v>
      </c>
    </row>
    <row spans="1:18" r="51">
      <c t="s" r="A51" s="3">
        <v>1110</v>
      </c>
    </row>
    <row spans="1:18" r="52">
      <c t="s" r="A52" s="4">
        <v>48</v>
      </c>
      <c t="n" r="P52" s="6">
        <v>2</v>
      </c>
      <c t="n" r="Q52" s="6">
        <v>3</v>
      </c>
      <c t="n" r="R52" s="6">
        <v>-3</v>
      </c>
    </row>
    <row spans="1:18" r="53">
      <c t="s" r="A53" s="4">
        <v>1051</v>
      </c>
      <c t="n" r="P53" s="6">
        <v>0</v>
      </c>
      <c t="n" r="Q53" s="6">
        <v>0</v>
      </c>
      <c t="n" r="R53" s="6">
        <v>0</v>
      </c>
    </row>
    <row spans="1:18" r="54">
      <c t="s" r="A54" s="4">
        <v>1111</v>
      </c>
      <c t="n" r="P54" s="6">
        <v>-2</v>
      </c>
      <c t="n" r="Q54" s="6">
        <v>-3</v>
      </c>
      <c t="n" r="R54" s="6">
        <v>3</v>
      </c>
    </row>
    <row spans="1:18" r="55">
      <c t="s" r="A55" s="3">
        <v>49</v>
      </c>
    </row>
    <row spans="1:18" r="56">
      <c t="s" r="A56" s="4">
        <v>50</v>
      </c>
      <c t="n" r="P56" s="6">
        <v>-57</v>
      </c>
      <c t="n" r="Q56" s="6">
        <v>-57</v>
      </c>
      <c t="n" r="R56" s="6">
        <v>-61</v>
      </c>
    </row>
    <row spans="1:18" r="57">
      <c t="s" r="A57" s="4">
        <v>1112</v>
      </c>
      <c t="n" r="P57" s="6">
        <v>-282</v>
      </c>
      <c t="n" r="Q57" s="6">
        <v>-266</v>
      </c>
      <c t="n" r="R57" s="6">
        <v>-337</v>
      </c>
    </row>
    <row spans="1:18" r="58">
      <c t="s" r="A58" s="4">
        <v>1113</v>
      </c>
      <c t="n" r="P58" s="6">
        <v>-492</v>
      </c>
      <c t="n" r="Q58" s="6">
        <v>407</v>
      </c>
      <c t="n" r="R58" s="6">
        <v>461</v>
      </c>
    </row>
    <row spans="1:18" r="59">
      <c t="s" r="A59" s="4">
        <v>52</v>
      </c>
      <c t="n" r="P59" s="6">
        <v>11</v>
      </c>
      <c t="n" r="Q59" s="6">
        <v>-3</v>
      </c>
      <c t="n" r="R59" s="6">
        <v>-2</v>
      </c>
    </row>
    <row spans="1:18" r="60">
      <c t="s" r="A60" s="4">
        <v>1114</v>
      </c>
      <c t="n" r="P60" s="6">
        <v>-818</v>
      </c>
      <c t="n" r="Q60" s="6">
        <v>84</v>
      </c>
      <c t="n" r="R60" s="6">
        <v>58</v>
      </c>
    </row>
    <row spans="1:18" r="61">
      <c t="s" r="A61" s="4">
        <v>914</v>
      </c>
      <c t="n" r="P61" s="6">
        <v>114</v>
      </c>
      <c t="n" r="Q61" s="6">
        <v>131</v>
      </c>
      <c t="n" r="R61" s="6">
        <v>145</v>
      </c>
    </row>
    <row spans="1:18" r="62">
      <c t="s" r="A62" s="4">
        <v>55</v>
      </c>
      <c t="n" r="P62" s="6">
        <v>-704</v>
      </c>
      <c t="n" r="Q62" s="6">
        <v>215</v>
      </c>
      <c t="n" r="R62" s="6">
        <v>203</v>
      </c>
    </row>
    <row spans="1:18" r="63">
      <c t="s" r="A63" s="4">
        <v>56</v>
      </c>
      <c t="n" r="P63" s="6">
        <v>0</v>
      </c>
      <c t="n" r="Q63" s="6">
        <v>0</v>
      </c>
      <c t="n" r="R63" s="6">
        <v>0</v>
      </c>
    </row>
    <row spans="1:18" r="64">
      <c t="s" r="A64" s="4">
        <v>1115</v>
      </c>
      <c t="n" r="P64" s="6">
        <v>-704</v>
      </c>
      <c t="n" r="Q64" s="6">
        <v>215</v>
      </c>
      <c t="n" r="R64" s="6">
        <v>203</v>
      </c>
    </row>
    <row spans="1:18" r="65">
      <c t="s" r="A65" s="4">
        <v>1122</v>
      </c>
      <c t="n" r="P65" s="6">
        <v>-754</v>
      </c>
      <c t="n" r="Q65" s="6">
        <v>-128</v>
      </c>
      <c t="n" r="R65" s="6">
        <v>39</v>
      </c>
    </row>
    <row spans="1:18" r="66">
      <c t="s" r="A66" s="4">
        <v>1125</v>
      </c>
    </row>
    <row spans="1:18" r="67">
      <c t="s" r="A67" s="3">
        <v>1110</v>
      </c>
    </row>
    <row spans="1:18" r="68">
      <c t="s" r="A68" s="4">
        <v>48</v>
      </c>
      <c t="n" r="P68" s="6">
        <v>-1440</v>
      </c>
      <c t="n" r="Q68" s="6">
        <v>579</v>
      </c>
      <c t="n" r="R68" s="6">
        <v>715</v>
      </c>
    </row>
    <row spans="1:18" r="69">
      <c t="s" r="A69" s="4">
        <v>1051</v>
      </c>
      <c t="n" r="P69" s="6">
        <v>9433</v>
      </c>
      <c t="n" r="Q69" s="6">
        <v>14911</v>
      </c>
      <c t="n" r="R69" s="6">
        <v>15263</v>
      </c>
    </row>
    <row spans="1:18" r="70">
      <c t="s" r="A70" s="4">
        <v>1111</v>
      </c>
      <c t="n" r="P70" s="6">
        <v>10873</v>
      </c>
      <c t="n" r="Q70" s="6">
        <v>14332</v>
      </c>
      <c t="n" r="R70" s="6">
        <v>14548</v>
      </c>
    </row>
    <row spans="1:18" r="71">
      <c t="s" r="A71" s="3">
        <v>49</v>
      </c>
    </row>
    <row spans="1:18" r="72">
      <c t="s" r="A72" s="4">
        <v>50</v>
      </c>
      <c t="n" r="P72" s="6">
        <v>-13</v>
      </c>
      <c t="n" r="Q72" s="6">
        <v>-19</v>
      </c>
      <c t="n" r="R72" s="6">
        <v>-25</v>
      </c>
    </row>
    <row spans="1:18" r="73">
      <c t="s" r="A73" s="4">
        <v>1112</v>
      </c>
      <c t="n" r="P73" s="6">
        <v>-403</v>
      </c>
      <c t="n" r="Q73" s="6">
        <v>-8802</v>
      </c>
      <c t="n" r="R73" s="6">
        <v>341</v>
      </c>
    </row>
    <row spans="1:18" r="74">
      <c t="s" r="A74" s="4">
        <v>1113</v>
      </c>
      <c t="n" r="P74" s="6">
        <v>0</v>
      </c>
      <c t="n" r="Q74" s="6">
        <v>-2</v>
      </c>
      <c t="n" r="R74" s="6">
        <v>0</v>
      </c>
    </row>
    <row spans="1:18" r="75">
      <c t="s" r="A75" s="4">
        <v>52</v>
      </c>
      <c t="n" r="P75" s="6">
        <v>-144</v>
      </c>
      <c t="n" r="Q75" s="6">
        <v>-279</v>
      </c>
      <c t="n" r="R75" s="6">
        <v>-144</v>
      </c>
    </row>
    <row spans="1:18" r="76">
      <c t="s" r="A76" s="4">
        <v>1114</v>
      </c>
      <c t="n" r="P76" s="6">
        <v>-2000</v>
      </c>
      <c t="n" r="Q76" s="6">
        <v>-8523</v>
      </c>
      <c t="n" r="R76" s="6">
        <v>887</v>
      </c>
    </row>
    <row spans="1:18" r="77">
      <c t="s" r="A77" s="4">
        <v>914</v>
      </c>
      <c t="n" r="P77" s="6">
        <v>31</v>
      </c>
      <c t="n" r="Q77" s="6">
        <v>-413</v>
      </c>
      <c t="n" r="R77" s="6">
        <v>-289</v>
      </c>
    </row>
    <row spans="1:18" r="78">
      <c t="s" r="A78" s="4">
        <v>55</v>
      </c>
      <c t="n" r="P78" s="6">
        <v>-1969</v>
      </c>
      <c t="n" r="Q78" s="6">
        <v>-8936</v>
      </c>
      <c t="n" r="R78" s="6">
        <v>598</v>
      </c>
    </row>
    <row spans="1:18" r="79">
      <c t="s" r="A79" s="4">
        <v>56</v>
      </c>
      <c t="n" r="P79" s="6">
        <v>-34</v>
      </c>
      <c t="n" r="Q79" s="6">
        <v>-45</v>
      </c>
      <c t="n" r="R79" s="6">
        <v>-31</v>
      </c>
    </row>
    <row spans="1:18" r="80">
      <c t="s" r="A80" s="4">
        <v>1115</v>
      </c>
      <c t="n" r="P80" s="6">
        <v>-2003</v>
      </c>
      <c t="n" r="Q80" s="6">
        <v>-8981</v>
      </c>
      <c t="n" r="R80" s="6">
        <v>567</v>
      </c>
    </row>
    <row spans="1:18" r="81">
      <c t="s" r="A81" s="4">
        <v>1122</v>
      </c>
      <c t="n" r="P81" s="6">
        <v>-2762</v>
      </c>
      <c t="n" r="Q81" s="6">
        <v>-9674</v>
      </c>
      <c t="n" r="R81" s="6">
        <v>214</v>
      </c>
    </row>
    <row spans="1:18" r="82">
      <c t="s" r="A82" s="4">
        <v>1126</v>
      </c>
    </row>
    <row spans="1:18" r="83">
      <c t="s" r="A83" s="3">
        <v>1110</v>
      </c>
    </row>
    <row spans="1:18" r="84">
      <c t="s" r="A84" s="4">
        <v>48</v>
      </c>
      <c t="n" r="P84" s="6">
        <v>0</v>
      </c>
      <c t="n" r="Q84" s="6">
        <v>0</v>
      </c>
      <c t="n" r="R84" s="6">
        <v>0</v>
      </c>
    </row>
    <row spans="1:18" r="85">
      <c t="s" r="A85" s="4">
        <v>1051</v>
      </c>
      <c t="n" r="P85" s="6">
        <v>0</v>
      </c>
      <c t="n" r="Q85" s="6">
        <v>0</v>
      </c>
      <c t="n" r="R85" s="6">
        <v>0</v>
      </c>
    </row>
    <row spans="1:18" r="86">
      <c t="s" r="A86" s="4">
        <v>1111</v>
      </c>
      <c t="n" r="P86" s="6">
        <v>0</v>
      </c>
      <c t="n" r="Q86" s="6">
        <v>0</v>
      </c>
      <c t="n" r="R86" s="6">
        <v>0</v>
      </c>
    </row>
    <row spans="1:18" r="87">
      <c t="s" r="A87" s="3">
        <v>49</v>
      </c>
    </row>
    <row spans="1:18" r="88">
      <c t="s" r="A88" s="4">
        <v>50</v>
      </c>
      <c t="n" r="P88" s="6">
        <v>0</v>
      </c>
      <c t="n" r="Q88" s="6">
        <v>0</v>
      </c>
      <c t="n" r="R88" s="6">
        <v>0</v>
      </c>
    </row>
    <row spans="1:18" r="89">
      <c t="s" r="A89" s="4">
        <v>1112</v>
      </c>
      <c t="n" r="P89" s="6">
        <v>878</v>
      </c>
      <c t="n" r="Q89" s="6">
        <v>1876</v>
      </c>
      <c t="n" r="R89" s="6">
        <v>0</v>
      </c>
    </row>
    <row spans="1:18" r="90">
      <c t="s" r="A90" s="4">
        <v>1113</v>
      </c>
      <c t="n" r="P90" s="6">
        <v>4161</v>
      </c>
      <c t="n" r="Q90" s="6">
        <v>449</v>
      </c>
      <c t="n" r="R90" s="6">
        <v>-249</v>
      </c>
    </row>
    <row spans="1:18" r="91">
      <c t="s" r="A91" s="4">
        <v>52</v>
      </c>
      <c t="n" r="P91" s="6">
        <v>0</v>
      </c>
      <c t="n" r="Q91" s="6">
        <v>0</v>
      </c>
      <c t="n" r="R91" s="6">
        <v>0</v>
      </c>
    </row>
    <row spans="1:18" r="92">
      <c t="s" r="A92" s="4">
        <v>1114</v>
      </c>
      <c t="n" r="P92" s="6">
        <v>5039</v>
      </c>
      <c t="n" r="Q92" s="6">
        <v>2325</v>
      </c>
      <c t="n" r="R92" s="6">
        <v>-249</v>
      </c>
    </row>
    <row spans="1:18" r="93">
      <c t="s" r="A93" s="4">
        <v>914</v>
      </c>
      <c t="n" r="P93" s="6">
        <v>0</v>
      </c>
      <c t="n" r="Q93" s="6">
        <v>0</v>
      </c>
      <c t="n" r="R93" s="6">
        <v>0</v>
      </c>
    </row>
    <row spans="1:18" r="94">
      <c t="s" r="A94" s="4">
        <v>55</v>
      </c>
      <c t="n" r="P94" s="6">
        <v>5039</v>
      </c>
      <c t="n" r="Q94" s="6">
        <v>2325</v>
      </c>
      <c t="n" r="R94" s="6">
        <v>-249</v>
      </c>
    </row>
    <row spans="1:18" r="95">
      <c t="s" r="A95" s="4">
        <v>56</v>
      </c>
      <c t="n" r="P95" s="6">
        <v>0</v>
      </c>
      <c t="n" r="Q95" s="6">
        <v>0</v>
      </c>
      <c t="n" r="R95" s="6">
        <v>0</v>
      </c>
    </row>
    <row spans="1:18" r="96">
      <c t="s" r="A96" s="4">
        <v>1115</v>
      </c>
      <c t="n" r="P96" s="6">
        <v>5039</v>
      </c>
      <c t="n" r="Q96" s="6">
        <v>2325</v>
      </c>
      <c t="n" r="R96" s="6">
        <v>-249</v>
      </c>
    </row>
    <row spans="1:18" r="97">
      <c t="s" r="A97" s="4">
        <v>1122</v>
      </c>
      <c t="n" r="P97" s="8">
        <v>6126</v>
      </c>
      <c t="n" r="Q97" s="8">
        <v>3991</v>
      </c>
      <c t="n" r="R97" s="8">
        <v>535</v>
      </c>
    </row>
    <row spans="1:18" r="98">
      <c t="n" r="A98"/>
    </row>
    <row spans="1:18" r="99">
      <c t="s" r="A99" s="4">
        <v>603</v>
      </c>
      <c t="s" r="B99" s="4">
        <v>1127</v>
      </c>
    </row>
    <row spans="1:18" r="100">
      <c t="s" r="A100" s="4">
        <v>1023</v>
      </c>
      <c t="s" r="B100" s="4">
        <v>1128</v>
      </c>
    </row>
    <row spans="1:18" r="101">
      <c t="s" r="A101" s="4">
        <v>1024</v>
      </c>
      <c t="s" r="B101" s="4">
        <v>1129</v>
      </c>
    </row>
    <row spans="1:18" r="102">
      <c t="s" r="A102" s="4">
        <v>1026</v>
      </c>
      <c t="s" r="B102" s="4">
        <v>1130</v>
      </c>
    </row>
    <row spans="1:18" r="103">
      <c t="s" r="A103" s="4">
        <v>1027</v>
      </c>
      <c t="s" r="B103" s="4">
        <v>1131</v>
      </c>
    </row>
    <row spans="1:18" r="104">
      <c t="s" r="A104" s="4">
        <v>1132</v>
      </c>
      <c t="s" r="B104" s="4">
        <v>1133</v>
      </c>
    </row>
    <row spans="1:18" r="105">
      <c t="s" r="A105" s="4">
        <v>1134</v>
      </c>
      <c t="s" r="B105" s="4">
        <v>1135</v>
      </c>
    </row>
    <row spans="1:18" r="106">
      <c t="s" r="A106" s="4">
        <v>1136</v>
      </c>
      <c t="s" r="B106" s="4">
        <v>1137</v>
      </c>
    </row>
  </sheetData>
  <mergeCells count="18">
    <mergeCell ref="A1:A2"/>
    <mergeCell ref="B1:O1"/>
    <mergeCell ref="P1:R1"/>
    <mergeCell ref="C2:D2"/>
    <mergeCell ref="E2:F2"/>
    <mergeCell ref="G2:H2"/>
    <mergeCell ref="I2:J2"/>
    <mergeCell ref="L2:M2"/>
    <mergeCell ref="N2:O2"/>
    <mergeCell ref="A98:R98"/>
    <mergeCell ref="B99:R99"/>
    <mergeCell ref="B100:R100"/>
    <mergeCell ref="B101:R101"/>
    <mergeCell ref="B102:R102"/>
    <mergeCell ref="B103:R103"/>
    <mergeCell ref="B104:R104"/>
    <mergeCell ref="B105:R105"/>
    <mergeCell ref="B106:R106"/>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138</v>
      </c>
      <c t="s" r="B1" s="2">
        <v>2</v>
      </c>
      <c t="s" r="C1" s="2">
        <v>30</v>
      </c>
      <c t="s" r="D1" s="2">
        <v>31</v>
      </c>
      <c t="s" r="E1" s="2">
        <v>401</v>
      </c>
    </row>
    <row spans="1:5" r="2">
      <c t="s" r="A2" s="3">
        <v>1139</v>
      </c>
    </row>
    <row spans="1:5" r="3">
      <c t="s" r="A3" s="4">
        <v>76</v>
      </c>
      <c t="n" r="B3" s="8">
        <v>467</v>
      </c>
      <c t="n" r="C3" s="8">
        <v>474</v>
      </c>
      <c t="n" r="D3" s="8">
        <v>435</v>
      </c>
      <c t="n" r="E3" s="8">
        <v>300</v>
      </c>
    </row>
    <row spans="1:5" r="4">
      <c t="s" r="A4" s="4">
        <v>81</v>
      </c>
      <c t="n" r="B4" s="6">
        <v>5097</v>
      </c>
      <c t="n" r="C4" s="6">
        <v>7470</v>
      </c>
    </row>
    <row spans="1:5" r="5">
      <c t="s" r="A5" s="4">
        <v>82</v>
      </c>
      <c t="n" r="B5" s="6">
        <v>5564</v>
      </c>
      <c t="n" r="C5" s="6">
        <v>7944</v>
      </c>
    </row>
    <row spans="1:5" r="6">
      <c t="s" r="A6" s="4">
        <v>1140</v>
      </c>
      <c t="n" r="B6" s="6">
        <v>0</v>
      </c>
      <c t="n" r="C6" s="6">
        <v>0</v>
      </c>
    </row>
    <row spans="1:5" r="7">
      <c t="s" r="A7" s="4">
        <v>1141</v>
      </c>
      <c t="n" r="B7" s="6">
        <v>0</v>
      </c>
      <c t="n" r="C7" s="6">
        <v>0</v>
      </c>
    </row>
    <row spans="1:5" r="8">
      <c t="s" r="A8" s="4">
        <v>481</v>
      </c>
      <c t="n" r="B8" s="6">
        <v>9223</v>
      </c>
      <c t="n" r="C8" s="6">
        <v>10945</v>
      </c>
    </row>
    <row spans="1:5" r="9">
      <c t="s" r="A9" s="4">
        <v>93</v>
      </c>
      <c t="n" r="B9" s="6">
        <v>14787</v>
      </c>
      <c t="n" r="C9" s="6">
        <v>18889</v>
      </c>
    </row>
    <row spans="1:5" r="10">
      <c t="s" r="A10" s="3">
        <v>1142</v>
      </c>
    </row>
    <row spans="1:5" r="11">
      <c t="s" r="A11" s="4">
        <v>1143</v>
      </c>
      <c t="n" r="B11" s="6">
        <v>1582</v>
      </c>
      <c t="n" r="C11" s="6">
        <v>727</v>
      </c>
    </row>
    <row spans="1:5" r="12">
      <c t="s" r="A12" s="4">
        <v>1144</v>
      </c>
      <c t="n" r="B12" s="6">
        <v>2449</v>
      </c>
      <c t="n" r="C12" s="6">
        <v>3300</v>
      </c>
    </row>
    <row spans="1:5" r="13">
      <c t="s" r="A13" s="4">
        <v>100</v>
      </c>
      <c t="n" r="B13" s="6">
        <v>4031</v>
      </c>
      <c t="n" r="C13" s="6">
        <v>4027</v>
      </c>
    </row>
    <row spans="1:5" r="14">
      <c t="s" r="A14" s="4">
        <v>101</v>
      </c>
      <c t="n" r="B14" s="6">
        <v>5879</v>
      </c>
      <c t="n" r="C14" s="6">
        <v>6798</v>
      </c>
    </row>
    <row spans="1:5" r="15">
      <c t="s" r="A15" s="4">
        <v>1145</v>
      </c>
      <c t="n" r="B15" s="6">
        <v>0</v>
      </c>
      <c t="n" r="C15" s="6">
        <v>0</v>
      </c>
    </row>
    <row spans="1:5" r="16">
      <c t="s" r="A16" s="4">
        <v>1146</v>
      </c>
      <c t="n" r="B16" s="6">
        <v>512</v>
      </c>
      <c t="n" r="C16" s="6">
        <v>1031</v>
      </c>
    </row>
    <row spans="1:5" r="17">
      <c t="s" r="A17" s="4">
        <v>103</v>
      </c>
      <c t="n" r="B17" s="6">
        <v>10422</v>
      </c>
      <c t="n" r="C17" s="6">
        <v>11856</v>
      </c>
    </row>
    <row spans="1:5" r="18">
      <c t="s" r="A18" s="4">
        <v>109</v>
      </c>
      <c t="n" r="B18" s="6">
        <v>4304</v>
      </c>
      <c t="n" r="C18" s="6">
        <v>6958</v>
      </c>
    </row>
    <row spans="1:5" r="19">
      <c t="s" r="A19" s="4">
        <v>110</v>
      </c>
      <c t="n" r="B19" s="6">
        <v>61</v>
      </c>
      <c t="n" r="C19" s="6">
        <v>75</v>
      </c>
    </row>
    <row spans="1:5" r="20">
      <c t="s" r="A20" s="4">
        <v>112</v>
      </c>
      <c t="n" r="B20" s="6">
        <v>14787</v>
      </c>
      <c t="n" r="C20" s="6">
        <v>18889</v>
      </c>
    </row>
    <row spans="1:5" r="21">
      <c t="s" r="A21" s="4">
        <v>1126</v>
      </c>
    </row>
    <row spans="1:5" r="22">
      <c t="s" r="A22" s="3">
        <v>1139</v>
      </c>
    </row>
    <row spans="1:5" r="23">
      <c t="s" r="A23" s="4">
        <v>76</v>
      </c>
      <c t="n" r="B23" s="6">
        <v>0</v>
      </c>
      <c t="n" r="C23" s="6">
        <v>0</v>
      </c>
      <c t="n" r="D23" s="6">
        <v>0</v>
      </c>
      <c t="n" r="E23" s="6">
        <v>0</v>
      </c>
    </row>
    <row spans="1:5" r="24">
      <c t="s" r="A24" s="4">
        <v>81</v>
      </c>
      <c t="n" r="B24" s="6">
        <v>-704</v>
      </c>
      <c t="n" r="C24" s="6">
        <v>-614</v>
      </c>
    </row>
    <row spans="1:5" r="25">
      <c t="s" r="A25" s="4">
        <v>82</v>
      </c>
      <c t="n" r="B25" s="6">
        <v>-704</v>
      </c>
      <c t="n" r="C25" s="6">
        <v>-614</v>
      </c>
    </row>
    <row spans="1:5" r="26">
      <c t="s" r="A26" s="4">
        <v>1140</v>
      </c>
      <c t="n" r="B26" s="6">
        <v>-27072</v>
      </c>
      <c t="n" r="C26" s="6">
        <v>-32856</v>
      </c>
    </row>
    <row spans="1:5" r="27">
      <c t="s" r="A27" s="4">
        <v>1141</v>
      </c>
      <c t="n" r="B27" s="6">
        <v>-10423</v>
      </c>
      <c t="n" r="C27" s="6">
        <v>-10490</v>
      </c>
    </row>
    <row spans="1:5" r="28">
      <c t="s" r="A28" s="4">
        <v>481</v>
      </c>
      <c t="n" r="B28" s="6">
        <v>0</v>
      </c>
      <c t="n" r="C28" s="6">
        <v>0</v>
      </c>
    </row>
    <row spans="1:5" r="29">
      <c t="s" r="A29" s="4">
        <v>93</v>
      </c>
      <c t="n" r="B29" s="6">
        <v>-38199</v>
      </c>
      <c t="n" r="C29" s="6">
        <v>-43960</v>
      </c>
    </row>
    <row spans="1:5" r="30">
      <c t="s" r="A30" s="3">
        <v>1142</v>
      </c>
    </row>
    <row spans="1:5" r="31">
      <c t="s" r="A31" s="4">
        <v>1143</v>
      </c>
      <c t="n" r="B31" s="6">
        <v>0</v>
      </c>
      <c t="n" r="C31" s="6">
        <v>0</v>
      </c>
    </row>
    <row spans="1:5" r="32">
      <c t="s" r="A32" s="4">
        <v>1144</v>
      </c>
      <c t="n" r="B32" s="6">
        <v>-704</v>
      </c>
      <c t="n" r="C32" s="6">
        <v>-614</v>
      </c>
    </row>
    <row spans="1:5" r="33">
      <c t="s" r="A33" s="4">
        <v>100</v>
      </c>
      <c t="n" r="B33" s="6">
        <v>-704</v>
      </c>
      <c t="n" r="C33" s="6">
        <v>-614</v>
      </c>
    </row>
    <row spans="1:5" r="34">
      <c t="s" r="A34" s="4">
        <v>101</v>
      </c>
      <c t="n" r="B34" s="6">
        <v>0</v>
      </c>
      <c t="n" r="C34" s="6">
        <v>1</v>
      </c>
    </row>
    <row spans="1:5" r="35">
      <c t="s" r="A35" s="4">
        <v>1145</v>
      </c>
      <c t="n" r="B35" s="6">
        <v>-10423</v>
      </c>
      <c t="n" r="C35" s="6">
        <v>-10490</v>
      </c>
    </row>
    <row spans="1:5" r="36">
      <c t="s" r="A36" s="4">
        <v>1146</v>
      </c>
      <c t="n" r="B36" s="6">
        <v>0</v>
      </c>
      <c t="n" r="C36" s="6">
        <v>0</v>
      </c>
    </row>
    <row spans="1:5" r="37">
      <c t="s" r="A37" s="4">
        <v>103</v>
      </c>
      <c t="n" r="B37" s="6">
        <v>-11127</v>
      </c>
      <c t="n" r="C37" s="6">
        <v>-11103</v>
      </c>
    </row>
    <row spans="1:5" r="38">
      <c t="s" r="A38" s="4">
        <v>109</v>
      </c>
      <c t="n" r="B38" s="6">
        <v>-27072</v>
      </c>
      <c t="n" r="C38" s="6">
        <v>-32857</v>
      </c>
    </row>
    <row spans="1:5" r="39">
      <c t="s" r="A39" s="4">
        <v>110</v>
      </c>
      <c t="n" r="B39" s="6">
        <v>0</v>
      </c>
      <c t="n" r="C39" s="6">
        <v>0</v>
      </c>
    </row>
    <row spans="1:5" r="40">
      <c t="s" r="A40" s="4">
        <v>112</v>
      </c>
      <c t="n" r="B40" s="6">
        <v>-38199</v>
      </c>
      <c t="n" r="C40" s="6">
        <v>-43960</v>
      </c>
    </row>
    <row spans="1:5" r="41">
      <c t="s" r="A41" s="4">
        <v>1123</v>
      </c>
    </row>
    <row spans="1:5" r="42">
      <c t="s" r="A42" s="3">
        <v>1139</v>
      </c>
    </row>
    <row spans="1:5" r="43">
      <c t="s" r="A43" s="4">
        <v>76</v>
      </c>
      <c t="n" r="B43" s="6">
        <v>0</v>
      </c>
      <c t="n" r="C43" s="6">
        <v>1</v>
      </c>
      <c t="n" r="D43" s="6">
        <v>0</v>
      </c>
      <c t="n" r="E43" s="6">
        <v>0</v>
      </c>
    </row>
    <row spans="1:5" r="44">
      <c t="s" r="A44" s="4">
        <v>81</v>
      </c>
      <c t="n" r="B44" s="6">
        <v>4</v>
      </c>
      <c t="n" r="C44" s="6">
        <v>4</v>
      </c>
    </row>
    <row spans="1:5" r="45">
      <c t="s" r="A45" s="4">
        <v>82</v>
      </c>
      <c t="n" r="B45" s="6">
        <v>4</v>
      </c>
      <c t="n" r="C45" s="6">
        <v>5</v>
      </c>
    </row>
    <row spans="1:5" r="46">
      <c t="s" r="A46" s="4">
        <v>1140</v>
      </c>
      <c t="n" r="B46" s="6">
        <v>5693</v>
      </c>
      <c t="n" r="C46" s="6">
        <v>8662</v>
      </c>
    </row>
    <row spans="1:5" r="47">
      <c t="s" r="A47" s="4">
        <v>1141</v>
      </c>
      <c t="n" r="B47" s="6">
        <v>0</v>
      </c>
      <c t="n" r="C47" s="6">
        <v>0</v>
      </c>
    </row>
    <row spans="1:5" r="48">
      <c t="s" r="A48" s="4">
        <v>481</v>
      </c>
      <c t="n" r="B48" s="6">
        <v>3</v>
      </c>
      <c t="n" r="C48" s="6">
        <v>5</v>
      </c>
    </row>
    <row spans="1:5" r="49">
      <c t="s" r="A49" s="4">
        <v>93</v>
      </c>
      <c t="n" r="B49" s="6">
        <v>5700</v>
      </c>
      <c t="n" r="C49" s="6">
        <v>8672</v>
      </c>
    </row>
    <row spans="1:5" r="50">
      <c t="s" r="A50" s="3">
        <v>1142</v>
      </c>
    </row>
    <row spans="1:5" r="51">
      <c t="s" r="A51" s="4">
        <v>1143</v>
      </c>
      <c t="n" r="B51" s="6">
        <v>0</v>
      </c>
      <c t="n" r="C51" s="6">
        <v>0</v>
      </c>
    </row>
    <row spans="1:5" r="52">
      <c t="s" r="A52" s="4">
        <v>1144</v>
      </c>
      <c t="n" r="B52" s="6">
        <v>19</v>
      </c>
      <c t="n" r="C52" s="6">
        <v>43</v>
      </c>
    </row>
    <row spans="1:5" r="53">
      <c t="s" r="A53" s="4">
        <v>100</v>
      </c>
      <c t="n" r="B53" s="6">
        <v>19</v>
      </c>
      <c t="n" r="C53" s="6">
        <v>43</v>
      </c>
    </row>
    <row spans="1:5" r="54">
      <c t="s" r="A54" s="4">
        <v>101</v>
      </c>
      <c t="n" r="B54" s="6">
        <v>0</v>
      </c>
      <c t="n" r="C54" s="6">
        <v>0</v>
      </c>
    </row>
    <row spans="1:5" r="55">
      <c t="s" r="A55" s="4">
        <v>1145</v>
      </c>
      <c t="n" r="B55" s="6">
        <v>1362</v>
      </c>
      <c t="n" r="C55" s="6">
        <v>1666</v>
      </c>
    </row>
    <row spans="1:5" r="56">
      <c t="s" r="A56" s="4">
        <v>1146</v>
      </c>
      <c t="n" r="B56" s="6">
        <v>15</v>
      </c>
      <c t="n" r="C56" s="6">
        <v>5</v>
      </c>
    </row>
    <row spans="1:5" r="57">
      <c t="s" r="A57" s="4">
        <v>103</v>
      </c>
      <c t="n" r="B57" s="6">
        <v>1396</v>
      </c>
      <c t="n" r="C57" s="6">
        <v>1714</v>
      </c>
    </row>
    <row spans="1:5" r="58">
      <c t="s" r="A58" s="4">
        <v>109</v>
      </c>
      <c t="n" r="B58" s="6">
        <v>4304</v>
      </c>
      <c t="n" r="C58" s="6">
        <v>6958</v>
      </c>
    </row>
    <row spans="1:5" r="59">
      <c t="s" r="A59" s="4">
        <v>110</v>
      </c>
      <c t="n" r="B59" s="6">
        <v>0</v>
      </c>
      <c t="n" r="C59" s="6">
        <v>0</v>
      </c>
    </row>
    <row spans="1:5" r="60">
      <c t="s" r="A60" s="4">
        <v>112</v>
      </c>
      <c t="n" r="B60" s="6">
        <v>5700</v>
      </c>
      <c t="n" r="C60" s="6">
        <v>8672</v>
      </c>
    </row>
    <row spans="1:5" r="61">
      <c t="s" r="A61" s="4">
        <v>1124</v>
      </c>
    </row>
    <row spans="1:5" r="62">
      <c t="s" r="A62" s="3">
        <v>1139</v>
      </c>
    </row>
    <row spans="1:5" r="63">
      <c t="s" r="A63" s="4">
        <v>76</v>
      </c>
      <c t="n" r="B63" s="6">
        <v>2</v>
      </c>
      <c t="n" r="C63" s="6">
        <v>0</v>
      </c>
      <c t="n" r="D63" s="6">
        <v>0</v>
      </c>
      <c t="n" r="E63" s="6">
        <v>0</v>
      </c>
    </row>
    <row spans="1:5" r="64">
      <c t="s" r="A64" s="4">
        <v>81</v>
      </c>
      <c t="n" r="B64" s="6">
        <v>0</v>
      </c>
      <c t="n" r="C64" s="6">
        <v>12</v>
      </c>
    </row>
    <row spans="1:5" r="65">
      <c t="s" r="A65" s="4">
        <v>82</v>
      </c>
      <c t="n" r="B65" s="6">
        <v>2</v>
      </c>
      <c t="n" r="C65" s="6">
        <v>12</v>
      </c>
    </row>
    <row spans="1:5" r="66">
      <c t="s" r="A66" s="4">
        <v>1140</v>
      </c>
      <c t="n" r="B66" s="6">
        <v>8709</v>
      </c>
      <c t="n" r="C66" s="6">
        <v>10490</v>
      </c>
    </row>
    <row spans="1:5" r="67">
      <c t="s" r="A67" s="4">
        <v>1141</v>
      </c>
      <c t="n" r="B67" s="6">
        <v>0</v>
      </c>
      <c t="n" r="C67" s="6">
        <v>0</v>
      </c>
    </row>
    <row spans="1:5" r="68">
      <c t="s" r="A68" s="4">
        <v>481</v>
      </c>
      <c t="n" r="B68" s="6">
        <v>27</v>
      </c>
      <c t="n" r="C68" s="6">
        <v>35</v>
      </c>
    </row>
    <row spans="1:5" r="69">
      <c t="s" r="A69" s="4">
        <v>93</v>
      </c>
      <c t="n" r="B69" s="6">
        <v>8738</v>
      </c>
      <c t="n" r="C69" s="6">
        <v>10537</v>
      </c>
    </row>
    <row spans="1:5" r="70">
      <c t="s" r="A70" s="3">
        <v>1142</v>
      </c>
    </row>
    <row spans="1:5" r="71">
      <c t="s" r="A71" s="4">
        <v>1143</v>
      </c>
      <c t="n" r="B71" s="6">
        <v>1503</v>
      </c>
      <c t="n" r="C71" s="6">
        <v>618</v>
      </c>
    </row>
    <row spans="1:5" r="72">
      <c t="s" r="A72" s="4">
        <v>1144</v>
      </c>
      <c t="n" r="B72" s="6">
        <v>212</v>
      </c>
      <c t="n" r="C72" s="6">
        <v>256</v>
      </c>
    </row>
    <row spans="1:5" r="73">
      <c t="s" r="A73" s="4">
        <v>100</v>
      </c>
      <c t="n" r="B73" s="6">
        <v>1715</v>
      </c>
      <c t="n" r="C73" s="6">
        <v>874</v>
      </c>
    </row>
    <row spans="1:5" r="74">
      <c t="s" r="A74" s="4">
        <v>101</v>
      </c>
      <c t="n" r="B74" s="6">
        <v>4910</v>
      </c>
      <c t="n" r="C74" s="6">
        <v>5749</v>
      </c>
    </row>
    <row spans="1:5" r="75">
      <c t="s" r="A75" s="4">
        <v>1145</v>
      </c>
      <c t="n" r="B75" s="6">
        <v>6147</v>
      </c>
      <c t="n" r="C75" s="6">
        <v>6202</v>
      </c>
    </row>
    <row spans="1:5" r="76">
      <c t="s" r="A76" s="4">
        <v>1146</v>
      </c>
      <c t="n" r="B76" s="6">
        <v>77</v>
      </c>
      <c t="n" r="C76" s="6">
        <v>82</v>
      </c>
    </row>
    <row spans="1:5" r="77">
      <c t="s" r="A77" s="4">
        <v>103</v>
      </c>
      <c t="n" r="B77" s="6">
        <v>12849</v>
      </c>
      <c t="n" r="C77" s="6">
        <v>12907</v>
      </c>
    </row>
    <row spans="1:5" r="78">
      <c t="s" r="A78" s="4">
        <v>109</v>
      </c>
      <c t="n" r="B78" s="6">
        <v>-4111</v>
      </c>
      <c t="n" r="C78" s="6">
        <v>-2370</v>
      </c>
    </row>
    <row spans="1:5" r="79">
      <c t="s" r="A79" s="4">
        <v>110</v>
      </c>
      <c t="n" r="B79" s="6">
        <v>0</v>
      </c>
      <c t="n" r="C79" s="6">
        <v>0</v>
      </c>
    </row>
    <row spans="1:5" r="80">
      <c t="s" r="A80" s="4">
        <v>112</v>
      </c>
      <c t="n" r="B80" s="6">
        <v>8738</v>
      </c>
      <c t="n" r="C80" s="6">
        <v>10537</v>
      </c>
    </row>
    <row spans="1:5" r="81">
      <c t="s" r="A81" s="4">
        <v>730</v>
      </c>
    </row>
    <row spans="1:5" r="82">
      <c t="s" r="A82" s="3">
        <v>1139</v>
      </c>
    </row>
    <row spans="1:5" r="83">
      <c t="s" r="A83" s="4">
        <v>76</v>
      </c>
      <c t="n" r="B83" s="6">
        <v>22</v>
      </c>
      <c t="n" r="C83" s="6">
        <v>22</v>
      </c>
      <c t="n" r="D83" s="6">
        <v>0</v>
      </c>
      <c t="n" r="E83" s="6">
        <v>0</v>
      </c>
    </row>
    <row spans="1:5" r="84">
      <c t="s" r="A84" s="4">
        <v>81</v>
      </c>
      <c t="n" r="B84" s="6">
        <v>651</v>
      </c>
      <c t="n" r="C84" s="6">
        <v>544</v>
      </c>
    </row>
    <row spans="1:5" r="85">
      <c t="s" r="A85" s="4">
        <v>82</v>
      </c>
      <c t="n" r="B85" s="6">
        <v>673</v>
      </c>
      <c t="n" r="C85" s="6">
        <v>566</v>
      </c>
    </row>
    <row spans="1:5" r="86">
      <c t="s" r="A86" s="4">
        <v>1140</v>
      </c>
      <c t="n" r="B86" s="6">
        <v>9187</v>
      </c>
      <c t="n" r="C86" s="6">
        <v>9730</v>
      </c>
    </row>
    <row spans="1:5" r="87">
      <c t="s" r="A87" s="4">
        <v>1141</v>
      </c>
      <c t="n" r="B87" s="6">
        <v>0</v>
      </c>
      <c t="n" r="C87" s="6">
        <v>0</v>
      </c>
    </row>
    <row spans="1:5" r="88">
      <c t="s" r="A88" s="4">
        <v>481</v>
      </c>
      <c t="n" r="B88" s="6">
        <v>18</v>
      </c>
      <c t="n" r="C88" s="6">
        <v>16</v>
      </c>
    </row>
    <row spans="1:5" r="89">
      <c t="s" r="A89" s="4">
        <v>93</v>
      </c>
      <c t="n" r="B89" s="6">
        <v>9878</v>
      </c>
      <c t="n" r="C89" s="6">
        <v>10312</v>
      </c>
    </row>
    <row spans="1:5" r="90">
      <c t="s" r="A90" s="3">
        <v>1142</v>
      </c>
    </row>
    <row spans="1:5" r="91">
      <c t="s" r="A91" s="4">
        <v>1143</v>
      </c>
      <c t="n" r="B91" s="6">
        <v>6</v>
      </c>
      <c t="n" r="C91" s="6">
        <v>6</v>
      </c>
    </row>
    <row spans="1:5" r="92">
      <c t="s" r="A92" s="4">
        <v>1144</v>
      </c>
      <c t="n" r="B92" s="6">
        <v>0</v>
      </c>
      <c t="n" r="C92" s="6">
        <v>0</v>
      </c>
    </row>
    <row spans="1:5" r="93">
      <c t="s" r="A93" s="4">
        <v>100</v>
      </c>
      <c t="n" r="B93" s="6">
        <v>6</v>
      </c>
      <c t="n" r="C93" s="6">
        <v>6</v>
      </c>
    </row>
    <row spans="1:5" r="94">
      <c t="s" r="A94" s="4">
        <v>101</v>
      </c>
      <c t="n" r="B94" s="6">
        <v>864</v>
      </c>
      <c t="n" r="C94" s="6">
        <v>911</v>
      </c>
    </row>
    <row spans="1:5" r="95">
      <c t="s" r="A95" s="4">
        <v>1145</v>
      </c>
      <c t="n" r="B95" s="6">
        <v>2914</v>
      </c>
      <c t="n" r="C95" s="6">
        <v>2622</v>
      </c>
    </row>
    <row spans="1:5" r="96">
      <c t="s" r="A96" s="4">
        <v>1146</v>
      </c>
      <c t="n" r="B96" s="6">
        <v>10</v>
      </c>
      <c t="n" r="C96" s="6">
        <v>5</v>
      </c>
    </row>
    <row spans="1:5" r="97">
      <c t="s" r="A97" s="4">
        <v>103</v>
      </c>
      <c t="n" r="B97" s="6">
        <v>3794</v>
      </c>
      <c t="n" r="C97" s="6">
        <v>3544</v>
      </c>
    </row>
    <row spans="1:5" r="98">
      <c t="s" r="A98" s="4">
        <v>109</v>
      </c>
      <c t="n" r="B98" s="6">
        <v>6084</v>
      </c>
      <c t="n" r="C98" s="6">
        <v>6768</v>
      </c>
    </row>
    <row spans="1:5" r="99">
      <c t="s" r="A99" s="4">
        <v>110</v>
      </c>
      <c t="n" r="B99" s="6">
        <v>0</v>
      </c>
      <c t="n" r="C99" s="6">
        <v>0</v>
      </c>
    </row>
    <row spans="1:5" r="100">
      <c t="s" r="A100" s="4">
        <v>112</v>
      </c>
      <c t="n" r="B100" s="6">
        <v>9878</v>
      </c>
      <c t="n" r="C100" s="6">
        <v>10312</v>
      </c>
    </row>
    <row spans="1:5" r="101">
      <c t="s" r="A101" s="4">
        <v>1125</v>
      </c>
    </row>
    <row spans="1:5" r="102">
      <c t="s" r="A102" s="3">
        <v>1139</v>
      </c>
    </row>
    <row spans="1:5" r="103">
      <c t="s" r="A103" s="4">
        <v>76</v>
      </c>
      <c t="n" r="B103" s="6">
        <v>443</v>
      </c>
      <c t="n" r="C103" s="6">
        <v>451</v>
      </c>
      <c t="n" r="D103" s="8">
        <v>435</v>
      </c>
      <c t="n" r="E103" s="8">
        <v>300</v>
      </c>
    </row>
    <row spans="1:5" r="104">
      <c t="s" r="A104" s="4">
        <v>81</v>
      </c>
      <c t="n" r="B104" s="6">
        <v>5146</v>
      </c>
      <c t="n" r="C104" s="6">
        <v>7524</v>
      </c>
    </row>
    <row spans="1:5" r="105">
      <c t="s" r="A105" s="4">
        <v>82</v>
      </c>
      <c t="n" r="B105" s="6">
        <v>5589</v>
      </c>
      <c t="n" r="C105" s="6">
        <v>7975</v>
      </c>
    </row>
    <row spans="1:5" r="106">
      <c t="s" r="A106" s="4">
        <v>1140</v>
      </c>
      <c t="n" r="B106" s="6">
        <v>3483</v>
      </c>
      <c t="n" r="C106" s="6">
        <v>3974</v>
      </c>
    </row>
    <row spans="1:5" r="107">
      <c t="s" r="A107" s="4">
        <v>1141</v>
      </c>
      <c t="n" r="B107" s="6">
        <v>10423</v>
      </c>
      <c t="n" r="C107" s="6">
        <v>10490</v>
      </c>
    </row>
    <row spans="1:5" r="108">
      <c t="s" r="A108" s="4">
        <v>481</v>
      </c>
      <c t="n" r="B108" s="6">
        <v>9175</v>
      </c>
      <c t="n" r="C108" s="6">
        <v>10889</v>
      </c>
    </row>
    <row spans="1:5" r="109">
      <c t="s" r="A109" s="4">
        <v>93</v>
      </c>
      <c t="n" r="B109" s="6">
        <v>28670</v>
      </c>
      <c t="n" r="C109" s="6">
        <v>33328</v>
      </c>
    </row>
    <row spans="1:5" r="110">
      <c t="s" r="A110" s="3">
        <v>1142</v>
      </c>
    </row>
    <row spans="1:5" r="111">
      <c t="s" r="A111" s="4">
        <v>1143</v>
      </c>
      <c t="n" r="B111" s="6">
        <v>73</v>
      </c>
      <c t="n" r="C111" s="6">
        <v>103</v>
      </c>
    </row>
    <row spans="1:5" r="112">
      <c t="s" r="A112" s="4">
        <v>1144</v>
      </c>
      <c t="n" r="B112" s="6">
        <v>2922</v>
      </c>
      <c t="n" r="C112" s="6">
        <v>3615</v>
      </c>
    </row>
    <row spans="1:5" r="113">
      <c t="s" r="A113" s="4">
        <v>100</v>
      </c>
      <c t="n" r="B113" s="6">
        <v>2995</v>
      </c>
      <c t="n" r="C113" s="6">
        <v>3718</v>
      </c>
    </row>
    <row spans="1:5" r="114">
      <c t="s" r="A114" s="4">
        <v>101</v>
      </c>
      <c t="n" r="B114" s="6">
        <v>105</v>
      </c>
      <c t="n" r="C114" s="6">
        <v>137</v>
      </c>
    </row>
    <row spans="1:5" r="115">
      <c t="s" r="A115" s="4">
        <v>1145</v>
      </c>
      <c t="n" r="B115" s="6">
        <v>0</v>
      </c>
      <c t="n" r="C115" s="6">
        <v>0</v>
      </c>
    </row>
    <row spans="1:5" r="116">
      <c t="s" r="A116" s="4">
        <v>1146</v>
      </c>
      <c t="n" r="B116" s="6">
        <v>410</v>
      </c>
      <c t="n" r="C116" s="6">
        <v>939</v>
      </c>
    </row>
    <row spans="1:5" r="117">
      <c t="s" r="A117" s="4">
        <v>103</v>
      </c>
      <c t="n" r="B117" s="6">
        <v>3510</v>
      </c>
      <c t="n" r="C117" s="6">
        <v>4794</v>
      </c>
    </row>
    <row spans="1:5" r="118">
      <c t="s" r="A118" s="4">
        <v>109</v>
      </c>
      <c t="n" r="B118" s="6">
        <v>25099</v>
      </c>
      <c t="n" r="C118" s="6">
        <v>28459</v>
      </c>
    </row>
    <row spans="1:5" r="119">
      <c t="s" r="A119" s="4">
        <v>110</v>
      </c>
      <c t="n" r="B119" s="6">
        <v>61</v>
      </c>
      <c t="n" r="C119" s="6">
        <v>75</v>
      </c>
    </row>
    <row spans="1:5" r="120">
      <c t="s" r="A120" s="4">
        <v>112</v>
      </c>
      <c t="n" r="B120" s="8">
        <v>28670</v>
      </c>
      <c t="n" r="C120" s="8">
        <v>33328</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1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47</v>
      </c>
      <c t="s" r="B1" s="2">
        <v>1</v>
      </c>
    </row>
    <row spans="1:4" r="2">
      <c t="s" r="B2" s="2">
        <v>2</v>
      </c>
      <c t="s" r="C2" s="2">
        <v>30</v>
      </c>
      <c t="s" r="D2" s="2">
        <v>31</v>
      </c>
    </row>
    <row spans="1:4" r="3">
      <c t="s" r="A3" s="3">
        <v>1148</v>
      </c>
    </row>
    <row spans="1:4" r="4">
      <c t="s" r="A4" s="4">
        <v>55</v>
      </c>
      <c t="n" r="B4" s="8">
        <v>-1951</v>
      </c>
      <c t="n" r="C4" s="8">
        <v>-539</v>
      </c>
      <c t="n" r="D4" s="8">
        <v>-314</v>
      </c>
    </row>
    <row spans="1:4" r="5">
      <c t="s" r="A5" s="3">
        <v>141</v>
      </c>
    </row>
    <row spans="1:4" r="6">
      <c t="s" r="A6" s="4">
        <v>1149</v>
      </c>
      <c t="n" r="B6" s="6">
        <v>0</v>
      </c>
      <c t="n" r="C6" s="6">
        <v>0</v>
      </c>
      <c t="n" r="D6" s="6">
        <v>0</v>
      </c>
    </row>
    <row spans="1:4" r="7">
      <c t="s" r="A7" s="4">
        <v>1150</v>
      </c>
      <c t="n" r="B7" s="6">
        <v>0</v>
      </c>
      <c t="n" r="C7" s="6">
        <v>0</v>
      </c>
      <c t="n" r="D7" s="6">
        <v>0</v>
      </c>
    </row>
    <row spans="1:4" r="8">
      <c t="s" r="A8" s="4">
        <v>151</v>
      </c>
      <c t="n" r="B8" s="6">
        <v>-448</v>
      </c>
      <c t="n" r="C8" s="6">
        <v>-66</v>
      </c>
      <c t="n" r="D8" s="6">
        <v>-33</v>
      </c>
    </row>
    <row spans="1:4" r="9">
      <c t="s" r="A9" s="4">
        <v>1151</v>
      </c>
      <c t="n" r="B9" s="6">
        <v>3105</v>
      </c>
      <c t="n" r="C9" s="6">
        <v>1568</v>
      </c>
      <c t="n" r="D9" s="6">
        <v>1576</v>
      </c>
    </row>
    <row spans="1:4" r="10">
      <c t="s" r="A10" s="4">
        <v>157</v>
      </c>
      <c t="n" r="B10" s="6">
        <v>706</v>
      </c>
      <c t="n" r="C10" s="6">
        <v>963</v>
      </c>
      <c t="n" r="D10" s="6">
        <v>1229</v>
      </c>
    </row>
    <row spans="1:4" r="11">
      <c t="s" r="A11" s="3">
        <v>158</v>
      </c>
    </row>
    <row spans="1:4" r="12">
      <c t="s" r="A12" s="4">
        <v>160</v>
      </c>
      <c t="n" r="B12" s="6">
        <v>-682</v>
      </c>
      <c t="n" r="C12" s="6">
        <v>-1450</v>
      </c>
      <c t="n" r="D12" s="6">
        <v>-1575</v>
      </c>
    </row>
    <row spans="1:4" r="13">
      <c t="s" r="A13" s="4">
        <v>159</v>
      </c>
      <c t="n" r="B13" s="6">
        <v>-14</v>
      </c>
      <c t="n" r="C13" s="6">
        <v>18</v>
      </c>
      <c t="n" r="D13" s="6">
        <v>-8</v>
      </c>
    </row>
    <row spans="1:4" r="14">
      <c t="s" r="A14" s="4">
        <v>161</v>
      </c>
      <c t="n" r="B14" s="6">
        <v>-8</v>
      </c>
      <c t="n" r="C14" s="6">
        <v>-5</v>
      </c>
      <c t="n" r="D14" s="6">
        <v>-9</v>
      </c>
    </row>
    <row spans="1:4" r="15">
      <c t="s" r="A15" s="4">
        <v>1152</v>
      </c>
      <c t="n" r="B15" s="6">
        <v>0</v>
      </c>
      <c t="n" r="C15" s="6">
        <v>-3</v>
      </c>
      <c t="n" r="D15" s="6">
        <v>0</v>
      </c>
    </row>
    <row spans="1:4" r="16">
      <c t="s" r="A16" s="4">
        <v>163</v>
      </c>
      <c t="n" r="B16" s="6">
        <v>45</v>
      </c>
      <c t="n" r="C16" s="6">
        <v>1770</v>
      </c>
      <c t="n" r="D16" s="6">
        <v>488</v>
      </c>
    </row>
    <row spans="1:4" r="17">
      <c t="s" r="A17" s="4">
        <v>1153</v>
      </c>
      <c t="n" r="D17" s="6">
        <v>0</v>
      </c>
    </row>
    <row spans="1:4" r="18">
      <c t="s" r="A18" s="4">
        <v>164</v>
      </c>
      <c t="n" r="B18" s="6">
        <v>-659</v>
      </c>
      <c t="n" r="C18" s="6">
        <v>330</v>
      </c>
      <c t="n" r="D18" s="6">
        <v>-1104</v>
      </c>
    </row>
    <row spans="1:4" r="19">
      <c t="s" r="A19" s="3">
        <v>165</v>
      </c>
    </row>
    <row spans="1:4" r="20">
      <c t="s" r="A20" s="4">
        <v>168</v>
      </c>
      <c t="n" r="B20" s="6">
        <v>505</v>
      </c>
      <c t="n" r="C20" s="6">
        <v>-924</v>
      </c>
      <c t="n" r="D20" s="6">
        <v>612</v>
      </c>
    </row>
    <row spans="1:4" r="21">
      <c t="s" r="A21" s="4">
        <v>1154</v>
      </c>
      <c t="n" r="B21" s="6">
        <v>-470</v>
      </c>
      <c t="n" r="C21" s="6">
        <v>-259</v>
      </c>
      <c t="n" r="D21" s="6">
        <v>-600</v>
      </c>
    </row>
    <row spans="1:4" r="22">
      <c t="s" r="A22" s="4">
        <v>1155</v>
      </c>
      <c t="n" r="B22" s="6">
        <v>0</v>
      </c>
      <c t="n" r="C22" s="6">
        <v>0</v>
      </c>
      <c t="n" r="D22" s="6">
        <v>0</v>
      </c>
    </row>
    <row spans="1:4" r="23">
      <c t="s" r="A23" s="4">
        <v>1156</v>
      </c>
      <c t="n" r="C23" s="6">
        <v>-22</v>
      </c>
      <c t="n" r="D23" s="6">
        <v>0</v>
      </c>
    </row>
    <row spans="1:4" r="24">
      <c t="s" r="A24" s="4">
        <v>52</v>
      </c>
      <c t="n" r="B24" s="6">
        <v>-23</v>
      </c>
      <c t="n" r="C24" s="6">
        <v>-19</v>
      </c>
      <c t="n" r="D24" s="6">
        <v>-6</v>
      </c>
    </row>
    <row spans="1:4" r="25">
      <c t="s" r="A25" s="4">
        <v>171</v>
      </c>
      <c t="n" r="B25" s="6">
        <v>12</v>
      </c>
      <c t="n" r="C25" s="6">
        <v>-1180</v>
      </c>
      <c t="n" r="D25" s="6">
        <v>6</v>
      </c>
    </row>
    <row spans="1:4" r="26">
      <c t="s" r="A26" s="4">
        <v>172</v>
      </c>
      <c t="n" r="B26" s="6">
        <v>-66</v>
      </c>
      <c t="n" r="C26" s="6">
        <v>-74</v>
      </c>
      <c t="n" r="D26" s="6">
        <v>4</v>
      </c>
    </row>
    <row spans="1:4" r="27">
      <c t="s" r="A27" s="4">
        <v>1157</v>
      </c>
      <c t="n" r="B27" s="6">
        <v>-7</v>
      </c>
      <c t="n" r="C27" s="6">
        <v>39</v>
      </c>
      <c t="n" r="D27" s="6">
        <v>135</v>
      </c>
    </row>
    <row spans="1:4" r="28">
      <c t="s" r="A28" s="4">
        <v>174</v>
      </c>
      <c t="n" r="B28" s="6">
        <v>474</v>
      </c>
      <c t="n" r="C28" s="6">
        <v>435</v>
      </c>
      <c t="n" r="D28" s="6">
        <v>300</v>
      </c>
    </row>
    <row spans="1:4" r="29">
      <c t="s" r="A29" s="4">
        <v>175</v>
      </c>
      <c t="n" r="B29" s="6">
        <v>467</v>
      </c>
      <c t="n" r="C29" s="6">
        <v>474</v>
      </c>
      <c t="n" r="D29" s="6">
        <v>435</v>
      </c>
    </row>
    <row spans="1:4" r="30">
      <c t="s" r="A30" s="4">
        <v>1126</v>
      </c>
    </row>
    <row spans="1:4" r="31">
      <c t="s" r="A31" s="3">
        <v>1148</v>
      </c>
    </row>
    <row spans="1:4" r="32">
      <c t="s" r="A32" s="4">
        <v>55</v>
      </c>
      <c t="n" r="B32" s="6">
        <v>5039</v>
      </c>
      <c t="n" r="C32" s="6">
        <v>2325</v>
      </c>
      <c t="n" r="D32" s="6">
        <v>-249</v>
      </c>
    </row>
    <row spans="1:4" r="33">
      <c t="s" r="A33" s="3">
        <v>141</v>
      </c>
    </row>
    <row spans="1:4" r="34">
      <c t="s" r="A34" s="4">
        <v>1149</v>
      </c>
      <c t="n" r="B34" s="6">
        <v>-878</v>
      </c>
      <c t="n" r="C34" s="6">
        <v>-1876</v>
      </c>
      <c t="n" r="D34" s="6">
        <v>0</v>
      </c>
    </row>
    <row spans="1:4" r="35">
      <c t="s" r="A35" s="4">
        <v>1150</v>
      </c>
      <c t="n" r="B35" s="6">
        <v>-4161</v>
      </c>
      <c t="n" r="C35" s="6">
        <v>-449</v>
      </c>
      <c t="n" r="D35" s="6">
        <v>249</v>
      </c>
    </row>
    <row spans="1:4" r="36">
      <c t="s" r="A36" s="4">
        <v>151</v>
      </c>
      <c t="n" r="B36" s="6">
        <v>0</v>
      </c>
      <c t="n" r="C36" s="6">
        <v>0</v>
      </c>
      <c t="n" r="D36" s="6">
        <v>0</v>
      </c>
    </row>
    <row spans="1:4" r="37">
      <c t="s" r="A37" s="4">
        <v>1151</v>
      </c>
      <c t="n" r="B37" s="6">
        <v>0</v>
      </c>
      <c t="n" r="C37" s="6">
        <v>0</v>
      </c>
      <c t="n" r="D37" s="6">
        <v>0</v>
      </c>
    </row>
    <row spans="1:4" r="38">
      <c t="s" r="A38" s="4">
        <v>157</v>
      </c>
      <c t="n" r="B38" s="6">
        <v>0</v>
      </c>
      <c t="n" r="C38" s="6">
        <v>0</v>
      </c>
      <c t="n" r="D38" s="6">
        <v>0</v>
      </c>
    </row>
    <row spans="1:4" r="39">
      <c t="s" r="A39" s="3">
        <v>158</v>
      </c>
    </row>
    <row spans="1:4" r="40">
      <c t="s" r="A40" s="4">
        <v>160</v>
      </c>
      <c t="n" r="B40" s="6">
        <v>0</v>
      </c>
      <c t="n" r="C40" s="6">
        <v>0</v>
      </c>
      <c t="n" r="D40" s="6">
        <v>0</v>
      </c>
    </row>
    <row spans="1:4" r="41">
      <c t="s" r="A41" s="4">
        <v>159</v>
      </c>
      <c t="n" r="B41" s="6">
        <v>0</v>
      </c>
      <c t="n" r="C41" s="6">
        <v>0</v>
      </c>
      <c t="n" r="D41" s="6">
        <v>0</v>
      </c>
    </row>
    <row spans="1:4" r="42">
      <c t="s" r="A42" s="4">
        <v>161</v>
      </c>
      <c t="n" r="B42" s="6">
        <v>0</v>
      </c>
      <c t="n" r="C42" s="6">
        <v>0</v>
      </c>
      <c t="n" r="D42" s="6">
        <v>0</v>
      </c>
    </row>
    <row spans="1:4" r="43">
      <c t="s" r="A43" s="4">
        <v>1152</v>
      </c>
      <c t="n" r="C43" s="6">
        <v>0</v>
      </c>
      <c t="n" r="D43" s="6">
        <v>0</v>
      </c>
    </row>
    <row spans="1:4" r="44">
      <c t="s" r="A44" s="4">
        <v>163</v>
      </c>
      <c t="n" r="B44" s="6">
        <v>0</v>
      </c>
      <c t="n" r="C44" s="6">
        <v>0</v>
      </c>
      <c t="n" r="D44" s="6">
        <v>0</v>
      </c>
    </row>
    <row spans="1:4" r="45">
      <c t="s" r="A45" s="4">
        <v>1153</v>
      </c>
      <c t="n" r="D45" s="6">
        <v>1181</v>
      </c>
    </row>
    <row spans="1:4" r="46">
      <c t="s" r="A46" s="4">
        <v>164</v>
      </c>
      <c t="n" r="B46" s="6">
        <v>0</v>
      </c>
      <c t="n" r="C46" s="6">
        <v>0</v>
      </c>
      <c t="n" r="D46" s="6">
        <v>1181</v>
      </c>
    </row>
    <row spans="1:4" r="47">
      <c t="s" r="A47" s="3">
        <v>165</v>
      </c>
    </row>
    <row spans="1:4" r="48">
      <c t="s" r="A48" s="4">
        <v>168</v>
      </c>
      <c t="n" r="B48" s="6">
        <v>0</v>
      </c>
      <c t="n" r="C48" s="6">
        <v>0</v>
      </c>
      <c t="n" r="D48" s="6">
        <v>0</v>
      </c>
    </row>
    <row spans="1:4" r="49">
      <c t="s" r="A49" s="4">
        <v>1154</v>
      </c>
      <c t="n" r="B49" s="6">
        <v>0</v>
      </c>
      <c t="n" r="C49" s="6">
        <v>0</v>
      </c>
      <c t="n" r="D49" s="6">
        <v>0</v>
      </c>
    </row>
    <row spans="1:4" r="50">
      <c t="s" r="A50" s="4">
        <v>1155</v>
      </c>
      <c t="n" r="B50" s="6">
        <v>0</v>
      </c>
      <c t="n" r="C50" s="6">
        <v>0</v>
      </c>
      <c t="n" r="D50" s="6">
        <v>0</v>
      </c>
    </row>
    <row spans="1:4" r="51">
      <c t="s" r="A51" s="4">
        <v>1156</v>
      </c>
      <c t="n" r="C51" s="6">
        <v>0</v>
      </c>
      <c t="n" r="D51" s="6">
        <v>1181</v>
      </c>
    </row>
    <row spans="1:4" r="52">
      <c t="s" r="A52" s="4">
        <v>52</v>
      </c>
      <c t="n" r="B52" s="6">
        <v>0</v>
      </c>
      <c t="n" r="C52" s="6">
        <v>0</v>
      </c>
      <c t="n" r="D52" s="6">
        <v>0</v>
      </c>
    </row>
    <row spans="1:4" r="53">
      <c t="s" r="A53" s="4">
        <v>171</v>
      </c>
      <c t="n" r="B53" s="6">
        <v>0</v>
      </c>
      <c t="n" r="C53" s="6">
        <v>0</v>
      </c>
      <c t="n" r="D53" s="6">
        <v>-1181</v>
      </c>
    </row>
    <row spans="1:4" r="54">
      <c t="s" r="A54" s="4">
        <v>172</v>
      </c>
      <c t="n" r="B54" s="6">
        <v>0</v>
      </c>
      <c t="n" r="C54" s="6">
        <v>0</v>
      </c>
      <c t="n" r="D54" s="6">
        <v>0</v>
      </c>
    </row>
    <row spans="1:4" r="55">
      <c t="s" r="A55" s="4">
        <v>1157</v>
      </c>
      <c t="n" r="B55" s="6">
        <v>0</v>
      </c>
      <c t="n" r="C55" s="6">
        <v>0</v>
      </c>
      <c t="n" r="D55" s="6">
        <v>0</v>
      </c>
    </row>
    <row spans="1:4" r="56">
      <c t="s" r="A56" s="4">
        <v>174</v>
      </c>
      <c t="n" r="B56" s="6">
        <v>0</v>
      </c>
      <c t="n" r="C56" s="6">
        <v>0</v>
      </c>
      <c t="n" r="D56" s="6">
        <v>0</v>
      </c>
    </row>
    <row spans="1:4" r="57">
      <c t="s" r="A57" s="4">
        <v>175</v>
      </c>
      <c t="n" r="B57" s="6">
        <v>0</v>
      </c>
      <c t="n" r="C57" s="6">
        <v>0</v>
      </c>
      <c t="n" r="D57" s="6">
        <v>0</v>
      </c>
    </row>
    <row spans="1:4" r="58">
      <c t="s" r="A58" s="4">
        <v>1123</v>
      </c>
    </row>
    <row spans="1:4" r="59">
      <c t="s" r="A59" s="3">
        <v>1148</v>
      </c>
    </row>
    <row spans="1:4" r="60">
      <c t="s" r="A60" s="4">
        <v>55</v>
      </c>
      <c t="n" r="B60" s="6">
        <v>-1985</v>
      </c>
      <c t="n" r="C60" s="6">
        <v>-584</v>
      </c>
      <c t="n" r="D60" s="6">
        <v>-345</v>
      </c>
    </row>
    <row spans="1:4" r="61">
      <c t="s" r="A61" s="3">
        <v>141</v>
      </c>
    </row>
    <row spans="1:4" r="62">
      <c t="s" r="A62" s="4">
        <v>1149</v>
      </c>
      <c t="n" r="B62" s="6">
        <v>83</v>
      </c>
      <c t="n" r="C62" s="6">
        <v>99</v>
      </c>
      <c t="n" r="D62" s="6">
        <v>53</v>
      </c>
    </row>
    <row spans="1:4" r="63">
      <c t="s" r="A63" s="4">
        <v>1150</v>
      </c>
      <c t="n" r="B63" s="6">
        <v>1801</v>
      </c>
      <c t="n" r="C63" s="6">
        <v>424</v>
      </c>
      <c t="n" r="D63" s="6">
        <v>242</v>
      </c>
    </row>
    <row spans="1:4" r="64">
      <c t="s" r="A64" s="4">
        <v>151</v>
      </c>
      <c t="n" r="B64" s="6">
        <v>0</v>
      </c>
      <c t="n" r="C64" s="6">
        <v>0</v>
      </c>
      <c t="n" r="D64" s="6">
        <v>0</v>
      </c>
    </row>
    <row spans="1:4" r="65">
      <c t="s" r="A65" s="4">
        <v>1151</v>
      </c>
      <c t="n" r="B65" s="6">
        <v>-35</v>
      </c>
      <c t="n" r="C65" s="6">
        <v>23</v>
      </c>
      <c t="n" r="D65" s="6">
        <v>-48</v>
      </c>
    </row>
    <row spans="1:4" r="66">
      <c t="s" r="A66" s="4">
        <v>157</v>
      </c>
      <c t="n" r="B66" s="6">
        <v>-136</v>
      </c>
      <c t="n" r="C66" s="6">
        <v>-38</v>
      </c>
      <c t="n" r="D66" s="6">
        <v>-98</v>
      </c>
    </row>
    <row spans="1:4" r="67">
      <c t="s" r="A67" s="3">
        <v>158</v>
      </c>
    </row>
    <row spans="1:4" r="68">
      <c t="s" r="A68" s="4">
        <v>160</v>
      </c>
      <c t="n" r="B68" s="6">
        <v>0</v>
      </c>
      <c t="n" r="C68" s="6">
        <v>0</v>
      </c>
      <c t="n" r="D68" s="6">
        <v>0</v>
      </c>
    </row>
    <row spans="1:4" r="69">
      <c t="s" r="A69" s="4">
        <v>159</v>
      </c>
      <c t="n" r="B69" s="6">
        <v>0</v>
      </c>
      <c t="n" r="C69" s="6">
        <v>0</v>
      </c>
      <c t="n" r="D69" s="6">
        <v>0</v>
      </c>
    </row>
    <row spans="1:4" r="70">
      <c t="s" r="A70" s="4">
        <v>161</v>
      </c>
      <c t="n" r="B70" s="6">
        <v>0</v>
      </c>
      <c t="n" r="C70" s="6">
        <v>0</v>
      </c>
      <c t="n" r="D70" s="6">
        <v>0</v>
      </c>
    </row>
    <row spans="1:4" r="71">
      <c t="s" r="A71" s="4">
        <v>1152</v>
      </c>
      <c t="n" r="C71" s="6">
        <v>0</v>
      </c>
      <c t="n" r="D71" s="6">
        <v>0</v>
      </c>
    </row>
    <row spans="1:4" r="72">
      <c t="s" r="A72" s="4">
        <v>163</v>
      </c>
      <c t="n" r="B72" s="6">
        <v>0</v>
      </c>
      <c t="n" r="C72" s="6">
        <v>0</v>
      </c>
      <c t="n" r="D72" s="6">
        <v>0</v>
      </c>
    </row>
    <row spans="1:4" r="73">
      <c t="s" r="A73" s="4">
        <v>1153</v>
      </c>
      <c t="n" r="D73" s="6">
        <v>0</v>
      </c>
    </row>
    <row spans="1:4" r="74">
      <c t="s" r="A74" s="4">
        <v>164</v>
      </c>
      <c t="n" r="B74" s="6">
        <v>0</v>
      </c>
      <c t="n" r="C74" s="6">
        <v>0</v>
      </c>
      <c t="n" r="D74" s="6">
        <v>0</v>
      </c>
    </row>
    <row spans="1:4" r="75">
      <c t="s" r="A75" s="3">
        <v>165</v>
      </c>
    </row>
    <row spans="1:4" r="76">
      <c t="s" r="A76" s="4">
        <v>168</v>
      </c>
      <c t="n" r="B76" s="6">
        <v>0</v>
      </c>
      <c t="n" r="C76" s="6">
        <v>0</v>
      </c>
      <c t="n" r="D76" s="6">
        <v>0</v>
      </c>
    </row>
    <row spans="1:4" r="77">
      <c t="s" r="A77" s="4">
        <v>1154</v>
      </c>
      <c t="n" r="B77" s="6">
        <v>0</v>
      </c>
      <c t="n" r="C77" s="6">
        <v>0</v>
      </c>
      <c t="n" r="D77" s="6">
        <v>0</v>
      </c>
    </row>
    <row spans="1:4" r="78">
      <c t="s" r="A78" s="4">
        <v>1155</v>
      </c>
      <c t="n" r="B78" s="6">
        <v>135</v>
      </c>
      <c t="n" r="C78" s="6">
        <v>39</v>
      </c>
      <c t="n" r="D78" s="6">
        <v>100</v>
      </c>
    </row>
    <row spans="1:4" r="79">
      <c t="s" r="A79" s="4">
        <v>1156</v>
      </c>
      <c t="n" r="C79" s="6">
        <v>0</v>
      </c>
      <c t="n" r="D79" s="6">
        <v>0</v>
      </c>
    </row>
    <row spans="1:4" r="80">
      <c t="s" r="A80" s="4">
        <v>52</v>
      </c>
      <c t="n" r="B80" s="6">
        <v>0</v>
      </c>
      <c t="n" r="C80" s="6">
        <v>0</v>
      </c>
      <c t="n" r="D80" s="6">
        <v>-2</v>
      </c>
    </row>
    <row spans="1:4" r="81">
      <c t="s" r="A81" s="4">
        <v>171</v>
      </c>
      <c t="n" r="B81" s="6">
        <v>135</v>
      </c>
      <c t="n" r="C81" s="6">
        <v>39</v>
      </c>
      <c t="n" r="D81" s="6">
        <v>98</v>
      </c>
    </row>
    <row spans="1:4" r="82">
      <c t="s" r="A82" s="4">
        <v>172</v>
      </c>
      <c t="n" r="B82" s="6">
        <v>0</v>
      </c>
      <c t="n" r="C82" s="6">
        <v>0</v>
      </c>
      <c t="n" r="D82" s="6">
        <v>0</v>
      </c>
    </row>
    <row spans="1:4" r="83">
      <c t="s" r="A83" s="4">
        <v>1157</v>
      </c>
      <c t="n" r="B83" s="6">
        <v>-1</v>
      </c>
      <c t="n" r="C83" s="6">
        <v>1</v>
      </c>
      <c t="n" r="D83" s="6">
        <v>0</v>
      </c>
    </row>
    <row spans="1:4" r="84">
      <c t="s" r="A84" s="4">
        <v>174</v>
      </c>
      <c t="n" r="B84" s="6">
        <v>1</v>
      </c>
      <c t="n" r="C84" s="6">
        <v>0</v>
      </c>
      <c t="n" r="D84" s="6">
        <v>0</v>
      </c>
    </row>
    <row spans="1:4" r="85">
      <c t="s" r="A85" s="4">
        <v>175</v>
      </c>
      <c t="n" r="B85" s="6">
        <v>0</v>
      </c>
      <c t="n" r="C85" s="6">
        <v>1</v>
      </c>
      <c t="n" r="D85" s="6">
        <v>0</v>
      </c>
    </row>
    <row spans="1:4" r="86">
      <c t="s" r="A86" s="4">
        <v>1124</v>
      </c>
    </row>
    <row spans="1:4" r="87">
      <c t="s" r="A87" s="3">
        <v>1148</v>
      </c>
    </row>
    <row spans="1:4" r="88">
      <c t="s" r="A88" s="4">
        <v>55</v>
      </c>
      <c t="n" r="B88" s="6">
        <v>-2332</v>
      </c>
      <c t="n" r="C88" s="6">
        <v>6441</v>
      </c>
      <c t="n" r="D88" s="6">
        <v>-521</v>
      </c>
    </row>
    <row spans="1:4" r="89">
      <c t="s" r="A89" s="3">
        <v>141</v>
      </c>
    </row>
    <row spans="1:4" r="90">
      <c t="s" r="A90" s="4">
        <v>1149</v>
      </c>
      <c t="n" r="B90" s="6">
        <v>110</v>
      </c>
      <c t="n" r="C90" s="6">
        <v>-7291</v>
      </c>
      <c t="n" r="D90" s="6">
        <v>-49</v>
      </c>
    </row>
    <row spans="1:4" r="91">
      <c t="s" r="A91" s="4">
        <v>1150</v>
      </c>
      <c t="n" r="B91" s="6">
        <v>1868</v>
      </c>
      <c t="n" r="C91" s="6">
        <v>430</v>
      </c>
      <c t="n" r="D91" s="6">
        <v>-30</v>
      </c>
    </row>
    <row spans="1:4" r="92">
      <c t="s" r="A92" s="4">
        <v>151</v>
      </c>
      <c t="n" r="B92" s="6">
        <v>0</v>
      </c>
      <c t="n" r="C92" s="6">
        <v>0</v>
      </c>
      <c t="n" r="D92" s="6">
        <v>0</v>
      </c>
    </row>
    <row spans="1:4" r="93">
      <c t="s" r="A93" s="4">
        <v>1151</v>
      </c>
      <c t="n" r="B93" s="6">
        <v>210</v>
      </c>
      <c t="n" r="C93" s="6">
        <v>-180</v>
      </c>
      <c t="n" r="D93" s="6">
        <v>748</v>
      </c>
    </row>
    <row spans="1:4" r="94">
      <c t="s" r="A94" s="4">
        <v>157</v>
      </c>
      <c t="n" r="B94" s="6">
        <v>-144</v>
      </c>
      <c t="n" r="C94" s="6">
        <v>-600</v>
      </c>
      <c t="n" r="D94" s="6">
        <v>148</v>
      </c>
    </row>
    <row spans="1:4" r="95">
      <c t="s" r="A95" s="3">
        <v>158</v>
      </c>
    </row>
    <row spans="1:4" r="96">
      <c t="s" r="A96" s="4">
        <v>160</v>
      </c>
      <c t="n" r="B96" s="6">
        <v>0</v>
      </c>
      <c t="n" r="C96" s="6">
        <v>0</v>
      </c>
      <c t="n" r="D96" s="6">
        <v>0</v>
      </c>
    </row>
    <row spans="1:4" r="97">
      <c t="s" r="A97" s="4">
        <v>159</v>
      </c>
      <c t="n" r="B97" s="6">
        <v>0</v>
      </c>
      <c t="n" r="C97" s="6">
        <v>0</v>
      </c>
      <c t="n" r="D97" s="6">
        <v>0</v>
      </c>
    </row>
    <row spans="1:4" r="98">
      <c t="s" r="A98" s="4">
        <v>161</v>
      </c>
      <c t="n" r="B98" s="6">
        <v>0</v>
      </c>
      <c t="n" r="C98" s="6">
        <v>0</v>
      </c>
      <c t="n" r="D98" s="6">
        <v>0</v>
      </c>
    </row>
    <row spans="1:4" r="99">
      <c t="s" r="A99" s="4">
        <v>1152</v>
      </c>
      <c t="n" r="C99" s="6">
        <v>0</v>
      </c>
      <c t="n" r="D99" s="6">
        <v>0</v>
      </c>
    </row>
    <row spans="1:4" r="100">
      <c t="s" r="A100" s="4">
        <v>163</v>
      </c>
      <c t="n" r="B100" s="6">
        <v>0</v>
      </c>
      <c t="n" r="C100" s="6">
        <v>0</v>
      </c>
      <c t="n" r="D100" s="6">
        <v>0</v>
      </c>
    </row>
    <row spans="1:4" r="101">
      <c t="s" r="A101" s="4">
        <v>1153</v>
      </c>
      <c t="n" r="D101" s="6">
        <v>-1181</v>
      </c>
    </row>
    <row spans="1:4" r="102">
      <c t="s" r="A102" s="4">
        <v>164</v>
      </c>
      <c t="n" r="B102" s="6">
        <v>0</v>
      </c>
      <c t="n" r="C102" s="6">
        <v>0</v>
      </c>
      <c t="n" r="D102" s="6">
        <v>-1181</v>
      </c>
    </row>
    <row spans="1:4" r="103">
      <c t="s" r="A103" s="3">
        <v>165</v>
      </c>
    </row>
    <row spans="1:4" r="104">
      <c t="s" r="A104" s="4">
        <v>168</v>
      </c>
      <c t="n" r="B104" s="6">
        <v>535</v>
      </c>
      <c t="n" r="C104" s="6">
        <v>-827</v>
      </c>
      <c t="n" r="D104" s="6">
        <v>550</v>
      </c>
    </row>
    <row spans="1:4" r="105">
      <c t="s" r="A105" s="4">
        <v>1154</v>
      </c>
      <c t="n" r="B105" s="6">
        <v>-411</v>
      </c>
      <c t="n" r="C105" s="6">
        <v>-153</v>
      </c>
      <c t="n" r="D105" s="6">
        <v>-544</v>
      </c>
    </row>
    <row spans="1:4" r="106">
      <c t="s" r="A106" s="4">
        <v>1155</v>
      </c>
      <c t="n" r="B106" s="6">
        <v>22</v>
      </c>
      <c t="n" r="C106" s="6">
        <v>1580</v>
      </c>
      <c t="n" r="D106" s="6">
        <v>1027</v>
      </c>
    </row>
    <row spans="1:4" r="107">
      <c t="s" r="A107" s="4">
        <v>1156</v>
      </c>
      <c t="n" r="C107" s="6">
        <v>0</v>
      </c>
      <c t="n" r="D107" s="6">
        <v>0</v>
      </c>
    </row>
    <row spans="1:4" r="108">
      <c t="s" r="A108" s="4">
        <v>52</v>
      </c>
      <c t="n" r="B108" s="6">
        <v>0</v>
      </c>
      <c t="n" r="C108" s="6">
        <v>0</v>
      </c>
      <c t="n" r="D108" s="6">
        <v>0</v>
      </c>
    </row>
    <row spans="1:4" r="109">
      <c t="s" r="A109" s="4">
        <v>171</v>
      </c>
      <c t="n" r="B109" s="6">
        <v>146</v>
      </c>
      <c t="n" r="C109" s="6">
        <v>600</v>
      </c>
      <c t="n" r="D109" s="6">
        <v>1033</v>
      </c>
    </row>
    <row spans="1:4" r="110">
      <c t="s" r="A110" s="4">
        <v>172</v>
      </c>
      <c t="n" r="B110" s="6">
        <v>0</v>
      </c>
      <c t="n" r="C110" s="6">
        <v>0</v>
      </c>
      <c t="n" r="D110" s="6">
        <v>0</v>
      </c>
    </row>
    <row spans="1:4" r="111">
      <c t="s" r="A111" s="4">
        <v>1157</v>
      </c>
      <c t="n" r="B111" s="6">
        <v>2</v>
      </c>
      <c t="n" r="C111" s="6">
        <v>0</v>
      </c>
      <c t="n" r="D111" s="6">
        <v>0</v>
      </c>
    </row>
    <row spans="1:4" r="112">
      <c t="s" r="A112" s="4">
        <v>174</v>
      </c>
      <c t="n" r="B112" s="6">
        <v>0</v>
      </c>
      <c t="n" r="C112" s="6">
        <v>0</v>
      </c>
      <c t="n" r="D112" s="6">
        <v>0</v>
      </c>
    </row>
    <row spans="1:4" r="113">
      <c t="s" r="A113" s="4">
        <v>175</v>
      </c>
      <c t="n" r="B113" s="6">
        <v>2</v>
      </c>
      <c t="n" r="C113" s="6">
        <v>0</v>
      </c>
      <c t="n" r="D113" s="6">
        <v>0</v>
      </c>
    </row>
    <row spans="1:4" r="114">
      <c t="s" r="A114" s="4">
        <v>730</v>
      </c>
    </row>
    <row spans="1:4" r="115">
      <c t="s" r="A115" s="3">
        <v>1148</v>
      </c>
    </row>
    <row spans="1:4" r="116">
      <c t="s" r="A116" s="4">
        <v>55</v>
      </c>
      <c t="n" r="B116" s="6">
        <v>-704</v>
      </c>
      <c t="n" r="C116" s="6">
        <v>215</v>
      </c>
      <c t="n" r="D116" s="6">
        <v>203</v>
      </c>
    </row>
    <row spans="1:4" r="117">
      <c t="s" r="A117" s="3">
        <v>141</v>
      </c>
    </row>
    <row spans="1:4" r="118">
      <c t="s" r="A118" s="4">
        <v>1149</v>
      </c>
      <c t="n" r="B118" s="6">
        <v>282</v>
      </c>
      <c t="n" r="C118" s="6">
        <v>266</v>
      </c>
      <c t="n" r="D118" s="6">
        <v>337</v>
      </c>
    </row>
    <row spans="1:4" r="119">
      <c t="s" r="A119" s="4">
        <v>1150</v>
      </c>
      <c t="n" r="B119" s="6">
        <v>492</v>
      </c>
      <c t="n" r="C119" s="6">
        <v>-407</v>
      </c>
      <c t="n" r="D119" s="6">
        <v>-461</v>
      </c>
    </row>
    <row spans="1:4" r="120">
      <c t="s" r="A120" s="4">
        <v>151</v>
      </c>
      <c t="n" r="B120" s="6">
        <v>14</v>
      </c>
      <c t="n" r="C120" s="6">
        <v>-25</v>
      </c>
      <c t="n" r="D120" s="6">
        <v>28</v>
      </c>
    </row>
    <row spans="1:4" r="121">
      <c t="s" r="A121" s="4">
        <v>1151</v>
      </c>
      <c t="n" r="B121" s="6">
        <v>-86</v>
      </c>
      <c t="n" r="C121" s="6">
        <v>-42</v>
      </c>
      <c t="n" r="D121" s="6">
        <v>470</v>
      </c>
    </row>
    <row spans="1:4" r="122">
      <c t="s" r="A122" s="4">
        <v>157</v>
      </c>
      <c t="n" r="B122" s="6">
        <v>-2</v>
      </c>
      <c t="n" r="C122" s="6">
        <v>7</v>
      </c>
      <c t="n" r="D122" s="6">
        <v>577</v>
      </c>
    </row>
    <row spans="1:4" r="123">
      <c t="s" r="A123" s="3">
        <v>158</v>
      </c>
    </row>
    <row spans="1:4" r="124">
      <c t="s" r="A124" s="4">
        <v>160</v>
      </c>
      <c t="n" r="B124" s="6">
        <v>0</v>
      </c>
      <c t="n" r="C124" s="6">
        <v>0</v>
      </c>
      <c t="n" r="D124" s="6">
        <v>0</v>
      </c>
    </row>
    <row spans="1:4" r="125">
      <c t="s" r="A125" s="4">
        <v>159</v>
      </c>
      <c t="n" r="B125" s="6">
        <v>0</v>
      </c>
      <c t="n" r="C125" s="6">
        <v>0</v>
      </c>
      <c t="n" r="D125" s="6">
        <v>0</v>
      </c>
    </row>
    <row spans="1:4" r="126">
      <c t="s" r="A126" s="4">
        <v>161</v>
      </c>
      <c t="n" r="B126" s="6">
        <v>0</v>
      </c>
      <c t="n" r="C126" s="6">
        <v>0</v>
      </c>
      <c t="n" r="D126" s="6">
        <v>0</v>
      </c>
    </row>
    <row spans="1:4" r="127">
      <c t="s" r="A127" s="4">
        <v>1152</v>
      </c>
      <c t="n" r="C127" s="6">
        <v>0</v>
      </c>
      <c t="n" r="D127" s="6">
        <v>0</v>
      </c>
    </row>
    <row spans="1:4" r="128">
      <c t="s" r="A128" s="4">
        <v>163</v>
      </c>
      <c t="n" r="B128" s="6">
        <v>0</v>
      </c>
      <c t="n" r="C128" s="6">
        <v>0</v>
      </c>
      <c t="n" r="D128" s="6">
        <v>0</v>
      </c>
    </row>
    <row spans="1:4" r="129">
      <c t="s" r="A129" s="4">
        <v>1153</v>
      </c>
      <c t="n" r="D129" s="6">
        <v>0</v>
      </c>
    </row>
    <row spans="1:4" r="130">
      <c t="s" r="A130" s="4">
        <v>164</v>
      </c>
      <c t="n" r="B130" s="6">
        <v>0</v>
      </c>
      <c t="n" r="C130" s="6">
        <v>0</v>
      </c>
      <c t="n" r="D130" s="6">
        <v>0</v>
      </c>
    </row>
    <row spans="1:4" r="131">
      <c t="s" r="A131" s="3">
        <v>165</v>
      </c>
    </row>
    <row spans="1:4" r="132">
      <c t="s" r="A132" s="4">
        <v>168</v>
      </c>
      <c t="n" r="B132" s="6">
        <v>0</v>
      </c>
      <c t="n" r="C132" s="6">
        <v>0</v>
      </c>
      <c t="n" r="D132" s="6">
        <v>-4</v>
      </c>
    </row>
    <row spans="1:4" r="133">
      <c t="s" r="A133" s="4">
        <v>1154</v>
      </c>
      <c t="n" r="B133" s="6">
        <v>-31</v>
      </c>
      <c t="n" r="C133" s="6">
        <v>-92</v>
      </c>
      <c t="n" r="D133" s="6">
        <v>-30</v>
      </c>
    </row>
    <row spans="1:4" r="134">
      <c t="s" r="A134" s="4">
        <v>1155</v>
      </c>
      <c t="n" r="B134" s="6">
        <v>33</v>
      </c>
      <c t="n" r="C134" s="6">
        <v>107</v>
      </c>
      <c t="n" r="D134" s="6">
        <v>-565</v>
      </c>
    </row>
    <row spans="1:4" r="135">
      <c t="s" r="A135" s="4">
        <v>1156</v>
      </c>
      <c t="n" r="C135" s="6">
        <v>0</v>
      </c>
      <c t="n" r="D135" s="6">
        <v>0</v>
      </c>
    </row>
    <row spans="1:4" r="136">
      <c t="s" r="A136" s="4">
        <v>52</v>
      </c>
      <c t="n" r="B136" s="6">
        <v>0</v>
      </c>
      <c t="n" r="C136" s="6">
        <v>0</v>
      </c>
      <c t="n" r="D136" s="6">
        <v>22</v>
      </c>
    </row>
    <row spans="1:4" r="137">
      <c t="s" r="A137" s="4">
        <v>171</v>
      </c>
      <c t="n" r="B137" s="6">
        <v>2</v>
      </c>
      <c t="n" r="C137" s="6">
        <v>15</v>
      </c>
      <c t="n" r="D137" s="6">
        <v>-577</v>
      </c>
    </row>
    <row spans="1:4" r="138">
      <c t="s" r="A138" s="4">
        <v>172</v>
      </c>
      <c t="n" r="B138" s="6">
        <v>0</v>
      </c>
      <c t="n" r="C138" s="6">
        <v>0</v>
      </c>
      <c t="n" r="D138" s="6">
        <v>0</v>
      </c>
    </row>
    <row spans="1:4" r="139">
      <c t="s" r="A139" s="4">
        <v>1157</v>
      </c>
      <c t="n" r="B139" s="6">
        <v>0</v>
      </c>
      <c t="n" r="C139" s="6">
        <v>22</v>
      </c>
      <c t="n" r="D139" s="6">
        <v>0</v>
      </c>
    </row>
    <row spans="1:4" r="140">
      <c t="s" r="A140" s="4">
        <v>174</v>
      </c>
      <c t="n" r="B140" s="6">
        <v>22</v>
      </c>
      <c t="n" r="C140" s="6">
        <v>0</v>
      </c>
      <c t="n" r="D140" s="6">
        <v>0</v>
      </c>
    </row>
    <row spans="1:4" r="141">
      <c t="s" r="A141" s="4">
        <v>175</v>
      </c>
      <c t="n" r="B141" s="6">
        <v>22</v>
      </c>
      <c t="n" r="C141" s="6">
        <v>22</v>
      </c>
      <c t="n" r="D141" s="6">
        <v>0</v>
      </c>
    </row>
    <row spans="1:4" r="142">
      <c t="s" r="A142" s="4">
        <v>1125</v>
      </c>
    </row>
    <row spans="1:4" r="143">
      <c t="s" r="A143" s="3">
        <v>1148</v>
      </c>
    </row>
    <row spans="1:4" r="144">
      <c t="s" r="A144" s="4">
        <v>55</v>
      </c>
      <c t="n" r="B144" s="6">
        <v>-1969</v>
      </c>
      <c t="n" r="C144" s="6">
        <v>-8936</v>
      </c>
      <c t="n" r="D144" s="6">
        <v>598</v>
      </c>
    </row>
    <row spans="1:4" r="145">
      <c t="s" r="A145" s="3">
        <v>141</v>
      </c>
    </row>
    <row spans="1:4" r="146">
      <c t="s" r="A146" s="4">
        <v>1149</v>
      </c>
      <c t="n" r="B146" s="6">
        <v>403</v>
      </c>
      <c t="n" r="C146" s="6">
        <v>8802</v>
      </c>
      <c t="n" r="D146" s="6">
        <v>-341</v>
      </c>
    </row>
    <row spans="1:4" r="147">
      <c t="s" r="A147" s="4">
        <v>1150</v>
      </c>
      <c t="n" r="B147" s="6">
        <v>0</v>
      </c>
      <c t="n" r="C147" s="6">
        <v>2</v>
      </c>
      <c t="n" r="D147" s="6">
        <v>0</v>
      </c>
    </row>
    <row spans="1:4" r="148">
      <c t="s" r="A148" s="4">
        <v>151</v>
      </c>
      <c t="n" r="B148" s="6">
        <v>-462</v>
      </c>
      <c t="n" r="C148" s="6">
        <v>-41</v>
      </c>
      <c t="n" r="D148" s="6">
        <v>-61</v>
      </c>
    </row>
    <row spans="1:4" r="149">
      <c t="s" r="A149" s="4">
        <v>1151</v>
      </c>
      <c t="n" r="B149" s="6">
        <v>3016</v>
      </c>
      <c t="n" r="C149" s="6">
        <v>1767</v>
      </c>
      <c t="n" r="D149" s="6">
        <v>406</v>
      </c>
    </row>
    <row spans="1:4" r="150">
      <c t="s" r="A150" s="4">
        <v>157</v>
      </c>
      <c t="n" r="B150" s="6">
        <v>988</v>
      </c>
      <c t="n" r="C150" s="6">
        <v>1594</v>
      </c>
      <c t="n" r="D150" s="6">
        <v>602</v>
      </c>
    </row>
    <row spans="1:4" r="151">
      <c t="s" r="A151" s="3">
        <v>158</v>
      </c>
    </row>
    <row spans="1:4" r="152">
      <c t="s" r="A152" s="4">
        <v>160</v>
      </c>
      <c t="n" r="B152" s="6">
        <v>-682</v>
      </c>
      <c t="n" r="C152" s="6">
        <v>-1450</v>
      </c>
      <c t="n" r="D152" s="6">
        <v>-1575</v>
      </c>
    </row>
    <row spans="1:4" r="153">
      <c t="s" r="A153" s="4">
        <v>159</v>
      </c>
      <c t="n" r="B153" s="6">
        <v>-14</v>
      </c>
      <c t="n" r="C153" s="6">
        <v>18</v>
      </c>
      <c t="n" r="D153" s="6">
        <v>-8</v>
      </c>
    </row>
    <row spans="1:4" r="154">
      <c t="s" r="A154" s="4">
        <v>161</v>
      </c>
      <c t="n" r="B154" s="6">
        <v>-8</v>
      </c>
      <c t="n" r="C154" s="6">
        <v>-5</v>
      </c>
      <c t="n" r="D154" s="6">
        <v>-9</v>
      </c>
    </row>
    <row spans="1:4" r="155">
      <c t="s" r="A155" s="4">
        <v>1152</v>
      </c>
      <c t="n" r="C155" s="6">
        <v>-3</v>
      </c>
      <c t="n" r="D155" s="6">
        <v>0</v>
      </c>
    </row>
    <row spans="1:4" r="156">
      <c t="s" r="A156" s="4">
        <v>163</v>
      </c>
      <c t="n" r="B156" s="6">
        <v>45</v>
      </c>
      <c t="n" r="C156" s="6">
        <v>1770</v>
      </c>
      <c t="n" r="D156" s="6">
        <v>488</v>
      </c>
    </row>
    <row spans="1:4" r="157">
      <c t="s" r="A157" s="4">
        <v>1153</v>
      </c>
      <c t="n" r="D157" s="6">
        <v>0</v>
      </c>
    </row>
    <row spans="1:4" r="158">
      <c t="s" r="A158" s="4">
        <v>164</v>
      </c>
      <c t="n" r="B158" s="6">
        <v>-659</v>
      </c>
      <c t="n" r="C158" s="6">
        <v>330</v>
      </c>
      <c t="n" r="D158" s="6">
        <v>-1104</v>
      </c>
    </row>
    <row spans="1:4" r="159">
      <c t="s" r="A159" s="3">
        <v>165</v>
      </c>
    </row>
    <row spans="1:4" r="160">
      <c t="s" r="A160" s="4">
        <v>168</v>
      </c>
      <c t="n" r="B160" s="6">
        <v>-30</v>
      </c>
      <c t="n" r="C160" s="6">
        <v>-97</v>
      </c>
      <c t="n" r="D160" s="6">
        <v>66</v>
      </c>
    </row>
    <row spans="1:4" r="161">
      <c t="s" r="A161" s="4">
        <v>1154</v>
      </c>
      <c t="n" r="B161" s="6">
        <v>-28</v>
      </c>
      <c t="n" r="C161" s="6">
        <v>-14</v>
      </c>
      <c t="n" r="D161" s="6">
        <v>-26</v>
      </c>
    </row>
    <row spans="1:4" r="162">
      <c t="s" r="A162" s="4">
        <v>1155</v>
      </c>
      <c t="n" r="B162" s="6">
        <v>-190</v>
      </c>
      <c t="n" r="C162" s="6">
        <v>-1726</v>
      </c>
      <c t="n" r="D162" s="6">
        <v>-562</v>
      </c>
    </row>
    <row spans="1:4" r="163">
      <c t="s" r="A163" s="4">
        <v>1156</v>
      </c>
      <c t="n" r="C163" s="6">
        <v>-22</v>
      </c>
      <c t="n" r="D163" s="6">
        <v>-1181</v>
      </c>
    </row>
    <row spans="1:4" r="164">
      <c t="s" r="A164" s="4">
        <v>52</v>
      </c>
      <c t="n" r="B164" s="6">
        <v>-23</v>
      </c>
      <c t="n" r="C164" s="6">
        <v>-19</v>
      </c>
      <c t="n" r="D164" s="6">
        <v>-26</v>
      </c>
    </row>
    <row spans="1:4" r="165">
      <c t="s" r="A165" s="4">
        <v>171</v>
      </c>
      <c t="n" r="B165" s="6">
        <v>-271</v>
      </c>
      <c t="n" r="C165" s="6">
        <v>-1834</v>
      </c>
      <c t="n" r="D165" s="6">
        <v>633</v>
      </c>
    </row>
    <row spans="1:4" r="166">
      <c t="s" r="A166" s="4">
        <v>172</v>
      </c>
      <c t="n" r="B166" s="6">
        <v>-66</v>
      </c>
      <c t="n" r="C166" s="6">
        <v>-74</v>
      </c>
      <c t="n" r="D166" s="6">
        <v>4</v>
      </c>
    </row>
    <row spans="1:4" r="167">
      <c t="s" r="A167" s="4">
        <v>1157</v>
      </c>
      <c t="n" r="B167" s="6">
        <v>-8</v>
      </c>
      <c t="n" r="C167" s="6">
        <v>16</v>
      </c>
      <c t="n" r="D167" s="6">
        <v>135</v>
      </c>
    </row>
    <row spans="1:4" r="168">
      <c t="s" r="A168" s="4">
        <v>174</v>
      </c>
      <c t="n" r="B168" s="6">
        <v>451</v>
      </c>
      <c t="n" r="C168" s="6">
        <v>435</v>
      </c>
      <c t="n" r="D168" s="6">
        <v>300</v>
      </c>
    </row>
    <row spans="1:4" r="169">
      <c t="s" r="A169" s="4">
        <v>175</v>
      </c>
      <c t="n" r="B169" s="8">
        <v>443</v>
      </c>
      <c t="n" r="C169" s="8">
        <v>451</v>
      </c>
      <c t="n" r="D169" s="8">
        <v>43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21"/>
    <col customWidth="1" max="5" min="5" width="21"/>
  </cols>
  <sheetData>
    <row spans="1:5" r="1">
      <c t="s" r="A1" s="1">
        <v>1158</v>
      </c>
      <c t="s" r="B1" s="2">
        <v>1159</v>
      </c>
    </row>
    <row spans="1:5" r="2">
      <c t="s" r="B2" s="2">
        <v>1160</v>
      </c>
      <c t="s" r="C2" s="2">
        <v>674</v>
      </c>
      <c t="s" r="D2" s="2">
        <v>676</v>
      </c>
      <c t="s" r="E2" s="2">
        <v>439</v>
      </c>
    </row>
    <row spans="1:5" r="3">
      <c t="s" r="A3" s="3">
        <v>1161</v>
      </c>
    </row>
    <row spans="1:5" r="4">
      <c t="s" r="A4" s="4">
        <v>1162</v>
      </c>
      <c t="n" r="E4" s="8">
        <v>2250</v>
      </c>
    </row>
    <row spans="1:5" r="5">
      <c t="s" r="A5" s="4">
        <v>701</v>
      </c>
    </row>
    <row spans="1:5" r="6">
      <c t="s" r="A6" s="3">
        <v>1161</v>
      </c>
    </row>
    <row spans="1:5" r="7">
      <c t="s" r="A7" s="4">
        <v>1162</v>
      </c>
      <c t="n" r="D7" s="8">
        <v>2000</v>
      </c>
    </row>
    <row spans="1:5" r="8">
      <c t="s" r="A8" s="4">
        <v>1163</v>
      </c>
    </row>
    <row spans="1:5" r="9">
      <c t="s" r="A9" s="3">
        <v>1161</v>
      </c>
    </row>
    <row spans="1:5" r="10">
      <c t="s" r="A10" s="4">
        <v>688</v>
      </c>
      <c t="n" r="E10" s="11">
        <v>0.6</v>
      </c>
    </row>
    <row spans="1:5" r="11">
      <c t="s" r="A11" s="4">
        <v>1164</v>
      </c>
    </row>
    <row spans="1:5" r="12">
      <c t="s" r="A12" s="3">
        <v>1161</v>
      </c>
    </row>
    <row spans="1:5" r="13">
      <c t="s" r="A13" s="4">
        <v>688</v>
      </c>
      <c t="n" r="B13" s="11">
        <v>0.7</v>
      </c>
      <c t="n" r="C13" s="11">
        <v>0.6</v>
      </c>
    </row>
    <row spans="1:5" r="14">
      <c t="s" r="A14" s="4">
        <v>1165</v>
      </c>
    </row>
    <row spans="1:5" r="15">
      <c t="s" r="A15" s="3">
        <v>1161</v>
      </c>
    </row>
    <row spans="1:5" r="16">
      <c t="s" r="A16" s="4">
        <v>1166</v>
      </c>
      <c t="n" r="B16" s="6">
        <v>6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R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14"/>
    <col customWidth="1" max="13" min="13" width="8"/>
    <col customWidth="1" max="14" min="14" width="14"/>
    <col customWidth="1" max="15" min="15" width="8"/>
    <col customWidth="1" max="16" min="16" width="16"/>
    <col customWidth="1" max="17" min="17" width="14"/>
    <col customWidth="1" max="18" min="18" width="14"/>
  </cols>
  <sheetData>
    <row spans="1:18" r="1">
      <c t="s" r="A1" s="1">
        <v>1167</v>
      </c>
      <c t="s" r="B1" s="2">
        <v>397</v>
      </c>
      <c t="s" r="P1" s="2">
        <v>1</v>
      </c>
    </row>
    <row spans="1:18" r="2">
      <c t="s" r="B2" s="2">
        <v>2</v>
      </c>
      <c t="s" r="C2" s="2">
        <v>606</v>
      </c>
      <c t="s" r="E2" s="2">
        <v>4</v>
      </c>
      <c t="s" r="G2" s="2">
        <v>508</v>
      </c>
      <c t="s" r="I2" s="2">
        <v>30</v>
      </c>
      <c t="s" r="K2" s="2">
        <v>469</v>
      </c>
      <c t="s" r="L2" s="2">
        <v>470</v>
      </c>
      <c t="s" r="N2" s="2">
        <v>509</v>
      </c>
      <c t="s" r="P2" s="2">
        <v>2</v>
      </c>
      <c t="s" r="Q2" s="2">
        <v>30</v>
      </c>
      <c t="s" r="R2" s="2">
        <v>31</v>
      </c>
    </row>
    <row spans="1:18" r="3">
      <c t="s" r="A3" s="3">
        <v>249</v>
      </c>
    </row>
    <row spans="1:18" r="4">
      <c t="s" r="A4" s="4">
        <v>44</v>
      </c>
      <c t="n" r="G4" s="8">
        <v>59</v>
      </c>
      <c t="n" r="N4" s="8">
        <v>96</v>
      </c>
      <c t="n" r="P4" s="8">
        <v>232</v>
      </c>
      <c t="n" r="Q4" s="8">
        <v>331</v>
      </c>
      <c t="n" r="R4" s="8">
        <v>0</v>
      </c>
    </row>
    <row spans="1:18" r="5">
      <c t="s" r="A5" s="3">
        <v>1168</v>
      </c>
    </row>
    <row spans="1:18" r="6">
      <c t="s" r="A6" s="4">
        <v>1051</v>
      </c>
      <c t="n" r="B6" s="8">
        <v>2012</v>
      </c>
      <c t="n" r="C6" s="8">
        <v>2237</v>
      </c>
      <c t="n" r="E6" s="8">
        <v>2390</v>
      </c>
      <c t="n" r="G6" s="6">
        <v>2794</v>
      </c>
      <c t="n" r="I6" s="8">
        <v>3727</v>
      </c>
      <c t="n" r="K6" s="8">
        <v>3877</v>
      </c>
      <c t="n" r="L6" s="8">
        <v>3711</v>
      </c>
      <c t="n" r="N6" s="6">
        <v>3596</v>
      </c>
      <c t="n" r="P6" s="6">
        <v>9433</v>
      </c>
      <c t="n" r="Q6" s="6">
        <v>14911</v>
      </c>
      <c t="n" r="R6" s="6">
        <v>15263</v>
      </c>
    </row>
    <row spans="1:18" r="7">
      <c t="s" r="A7" s="4">
        <v>1169</v>
      </c>
      <c t="n" r="B7" s="6">
        <v>78</v>
      </c>
      <c t="n" r="C7" s="6">
        <v>368</v>
      </c>
      <c t="n" r="E7" s="6">
        <v>374</v>
      </c>
      <c t="n" r="G7" s="6">
        <v>592</v>
      </c>
      <c t="n" r="I7" s="6">
        <v>819</v>
      </c>
      <c t="n" r="K7" s="6">
        <v>992</v>
      </c>
      <c t="n" r="L7" s="6">
        <v>882</v>
      </c>
      <c t="n" r="N7" s="6">
        <v>757</v>
      </c>
      <c t="n" r="P7" s="6">
        <v>1412</v>
      </c>
      <c t="n" r="Q7" s="6">
        <v>3450</v>
      </c>
    </row>
    <row spans="1:18" r="8">
      <c t="s" r="A8" s="4">
        <v>1115</v>
      </c>
      <c t="n" r="B8" s="8">
        <v>-1208</v>
      </c>
      <c t="n" r="C8" s="8">
        <v>-170</v>
      </c>
      <c t="s" r="D8" s="4">
        <v>1116</v>
      </c>
      <c t="n" r="E8" s="8">
        <v>-489</v>
      </c>
      <c t="s" r="F8" s="4">
        <v>1117</v>
      </c>
      <c t="n" r="G8" s="8">
        <v>-118</v>
      </c>
      <c t="s" r="H8" s="4">
        <v>1118</v>
      </c>
      <c t="n" r="I8" s="8">
        <v>-475</v>
      </c>
      <c t="s" r="J8" s="4">
        <v>1119</v>
      </c>
      <c t="n" r="K8" s="8">
        <v>77</v>
      </c>
      <c t="n" r="L8" s="8">
        <v>-145</v>
      </c>
      <c t="s" r="M8" s="4">
        <v>1120</v>
      </c>
      <c t="n" r="N8" s="8">
        <v>-41</v>
      </c>
      <c t="s" r="O8" s="4">
        <v>1121</v>
      </c>
      <c t="n" r="P8" s="8">
        <v>-1985</v>
      </c>
      <c t="n" r="Q8" s="8">
        <v>-584</v>
      </c>
      <c t="n" r="R8" s="8">
        <v>-345</v>
      </c>
    </row>
    <row spans="1:18" r="9">
      <c t="s" r="A9" s="4">
        <v>1170</v>
      </c>
      <c t="n" r="B9" s="9">
        <v>-1.54</v>
      </c>
      <c t="n" r="C9" s="9">
        <v>-0.22</v>
      </c>
      <c t="n" r="E9" s="9">
        <v>-0.63</v>
      </c>
      <c t="n" r="G9" s="9">
        <v>-0.15</v>
      </c>
      <c t="n" r="I9" s="9">
        <v>-0.61</v>
      </c>
      <c t="n" r="K9" s="9">
        <v>0.1</v>
      </c>
      <c t="n" r="L9" s="9">
        <v>-0.19</v>
      </c>
      <c t="n" r="N9" s="9">
        <v>-0.05</v>
      </c>
      <c t="n" r="P9" s="9">
        <v>-2.55</v>
      </c>
      <c t="n" r="Q9" s="9">
        <v>-0.75</v>
      </c>
      <c t="n" r="R9" s="9">
        <v>-0.45</v>
      </c>
    </row>
    <row spans="1:18" r="10">
      <c t="s" r="A10" s="4">
        <v>1171</v>
      </c>
      <c t="n" r="B10" s="9">
        <v>-1.54</v>
      </c>
      <c t="n" r="C10" s="9">
        <v>-0.22</v>
      </c>
      <c t="n" r="E10" s="9">
        <v>-0.63</v>
      </c>
      <c t="n" r="G10" s="9">
        <v>-0.15</v>
      </c>
      <c t="n" r="I10" s="9">
        <v>-0.61</v>
      </c>
      <c t="n" r="K10" s="9">
        <v>0.1</v>
      </c>
      <c t="n" r="L10" s="9">
        <v>-0.19</v>
      </c>
      <c t="n" r="N10" s="9">
        <v>-0.05</v>
      </c>
      <c t="n" r="P10" s="9">
        <v>-2.55</v>
      </c>
      <c t="n" r="Q10" s="9">
        <v>-0.75</v>
      </c>
      <c t="n" r="R10" s="9">
        <v>-0.45</v>
      </c>
    </row>
    <row spans="1:18" r="11">
      <c t="n" r="A11"/>
    </row>
    <row spans="1:18" r="12">
      <c t="s" r="A12" s="4">
        <v>603</v>
      </c>
      <c t="s" r="B12" s="4">
        <v>1127</v>
      </c>
    </row>
    <row spans="1:18" r="13">
      <c t="s" r="A13" s="4">
        <v>1023</v>
      </c>
      <c t="s" r="B13" s="4">
        <v>1128</v>
      </c>
    </row>
    <row spans="1:18" r="14">
      <c t="s" r="A14" s="4">
        <v>1024</v>
      </c>
      <c t="s" r="B14" s="4">
        <v>1129</v>
      </c>
    </row>
    <row spans="1:18" r="15">
      <c t="s" r="A15" s="4">
        <v>1026</v>
      </c>
      <c t="s" r="B15" s="4">
        <v>1130</v>
      </c>
    </row>
    <row spans="1:18" r="16">
      <c t="s" r="A16" s="4">
        <v>1027</v>
      </c>
      <c t="s" r="B16" s="4">
        <v>1131</v>
      </c>
    </row>
    <row spans="1:18" r="17">
      <c t="s" r="A17" s="4">
        <v>1132</v>
      </c>
      <c t="s" r="B17" s="4">
        <v>1133</v>
      </c>
    </row>
    <row spans="1:18" r="18">
      <c t="s" r="A18" s="4">
        <v>1134</v>
      </c>
      <c t="s" r="B18" s="4">
        <v>1135</v>
      </c>
    </row>
    <row spans="1:18" r="19">
      <c t="s" r="A19" s="4">
        <v>1136</v>
      </c>
      <c t="s" r="B19" s="4">
        <v>1137</v>
      </c>
    </row>
  </sheetData>
  <mergeCells count="18">
    <mergeCell ref="A1:A2"/>
    <mergeCell ref="B1:O1"/>
    <mergeCell ref="P1:R1"/>
    <mergeCell ref="C2:D2"/>
    <mergeCell ref="E2:F2"/>
    <mergeCell ref="G2:H2"/>
    <mergeCell ref="I2:J2"/>
    <mergeCell ref="L2:M2"/>
    <mergeCell ref="N2:O2"/>
    <mergeCell ref="A11:R11"/>
    <mergeCell ref="B12:R12"/>
    <mergeCell ref="B13:R13"/>
    <mergeCell ref="B14:R14"/>
    <mergeCell ref="B15:R15"/>
    <mergeCell ref="B16:R16"/>
    <mergeCell ref="B17:R17"/>
    <mergeCell ref="B18:R18"/>
    <mergeCell ref="B19:R19"/>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72</v>
      </c>
      <c t="s" r="B1" s="2">
        <v>397</v>
      </c>
      <c t="s" r="J1" s="2">
        <v>1</v>
      </c>
    </row>
    <row spans="1:12" r="2">
      <c t="s" r="B2" s="2">
        <v>2</v>
      </c>
      <c t="s" r="C2" s="2">
        <v>606</v>
      </c>
      <c t="s" r="D2" s="2">
        <v>4</v>
      </c>
      <c t="s" r="E2" s="2">
        <v>508</v>
      </c>
      <c t="s" r="F2" s="2">
        <v>30</v>
      </c>
      <c t="s" r="G2" s="2">
        <v>469</v>
      </c>
      <c t="s" r="H2" s="2">
        <v>470</v>
      </c>
      <c t="s" r="I2" s="2">
        <v>509</v>
      </c>
      <c t="s" r="J2" s="2">
        <v>2</v>
      </c>
      <c t="s" r="K2" s="2">
        <v>30</v>
      </c>
      <c t="s" r="L2" s="2">
        <v>31</v>
      </c>
    </row>
    <row spans="1:12" r="3">
      <c t="s" r="A3" s="3">
        <v>996</v>
      </c>
    </row>
    <row spans="1:12" r="4">
      <c t="s" r="A4" s="4">
        <v>44</v>
      </c>
      <c t="n" r="E4" s="8">
        <v>59</v>
      </c>
      <c t="n" r="I4" s="8">
        <v>96</v>
      </c>
      <c t="n" r="J4" s="8">
        <v>232</v>
      </c>
      <c t="n" r="K4" s="8">
        <v>331</v>
      </c>
      <c t="n" r="L4" s="8">
        <v>0</v>
      </c>
    </row>
    <row spans="1:12" r="5">
      <c t="s" r="A5" s="4">
        <v>1173</v>
      </c>
      <c t="n" r="B5" s="8">
        <v>668</v>
      </c>
      <c t="n" r="C5" s="8">
        <v>77</v>
      </c>
      <c t="n" r="D5" s="8">
        <v>395</v>
      </c>
      <c t="n" r="F5" s="8">
        <v>169</v>
      </c>
      <c t="n" r="G5" s="8">
        <v>140</v>
      </c>
      <c t="n" r="H5" s="8">
        <v>345</v>
      </c>
    </row>
    <row spans="1:12" r="6">
      <c t="s" r="A6" s="4">
        <v>973</v>
      </c>
      <c t="n" r="J6" s="6">
        <v>265</v>
      </c>
      <c t="n" r="K6" s="6">
        <v>0</v>
      </c>
      <c t="n" r="L6" s="6">
        <v>0</v>
      </c>
    </row>
    <row spans="1:12" r="7">
      <c t="s" r="A7" s="4">
        <v>625</v>
      </c>
      <c t="n" r="B7" s="6">
        <v>-217</v>
      </c>
      <c t="n" r="J7" s="6">
        <v>-186</v>
      </c>
      <c t="n" r="K7" s="6">
        <v>-113</v>
      </c>
      <c t="n" r="L7" s="6">
        <v>-62</v>
      </c>
    </row>
    <row spans="1:12" r="8">
      <c t="s" r="A8" s="4">
        <v>46</v>
      </c>
      <c t="n" r="F8" s="6">
        <v>-311</v>
      </c>
      <c t="n" r="J8" s="6">
        <v>6</v>
      </c>
      <c t="n" r="K8" s="6">
        <v>-349</v>
      </c>
      <c t="n" r="L8" s="6">
        <v>-24</v>
      </c>
    </row>
    <row spans="1:12" r="9">
      <c t="s" r="A9" s="4">
        <v>51</v>
      </c>
      <c t="n" r="J9" s="6">
        <v>85</v>
      </c>
      <c t="n" r="K9" s="6">
        <v>245</v>
      </c>
      <c t="n" r="L9" s="6">
        <v>100</v>
      </c>
    </row>
    <row spans="1:12" r="10">
      <c t="s" r="A10" s="4">
        <v>446</v>
      </c>
    </row>
    <row spans="1:12" r="11">
      <c t="s" r="A11" s="3">
        <v>996</v>
      </c>
    </row>
    <row spans="1:12" r="12">
      <c t="s" r="A12" s="4">
        <v>51</v>
      </c>
      <c t="n" r="F12" s="6">
        <v>245</v>
      </c>
      <c t="n" r="J12" s="6">
        <v>26</v>
      </c>
    </row>
    <row spans="1:12" r="13">
      <c t="s" r="A13" s="4">
        <v>447</v>
      </c>
      <c t="n" r="K13" s="6">
        <v>245</v>
      </c>
      <c t="n" r="L13" s="6">
        <v>100</v>
      </c>
    </row>
    <row spans="1:12" r="14">
      <c t="s" r="A14" s="4">
        <v>985</v>
      </c>
    </row>
    <row spans="1:12" r="15">
      <c t="s" r="A15" s="3">
        <v>996</v>
      </c>
    </row>
    <row spans="1:12" r="16">
      <c t="s" r="A16" s="4">
        <v>1174</v>
      </c>
      <c t="n" r="E16" s="8">
        <v>42</v>
      </c>
    </row>
    <row spans="1:12" r="17">
      <c t="s" r="A17" s="4">
        <v>608</v>
      </c>
      <c t="n" r="B17" s="8">
        <v>82</v>
      </c>
      <c t="n" r="C17" s="8">
        <v>44</v>
      </c>
      <c t="n" r="D17" s="8">
        <v>69</v>
      </c>
      <c t="n" r="F17" s="8">
        <v>34</v>
      </c>
      <c t="n" r="G17" s="8">
        <v>10</v>
      </c>
      <c t="n" r="H17" s="8">
        <v>2</v>
      </c>
      <c t="n" r="I17" s="8">
        <v>26</v>
      </c>
      <c t="n" r="J17" s="8">
        <v>153</v>
      </c>
      <c t="n" r="K17" s="8">
        <v>72</v>
      </c>
      <c t="n" r="L17" s="8">
        <v>232</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r="A1" s="1">
        <v>1175</v>
      </c>
      <c t="s" r="C1" s="2">
        <v>1</v>
      </c>
    </row>
    <row spans="1:6" r="2">
      <c t="s" r="C2" s="2">
        <v>2</v>
      </c>
      <c t="s" r="E2" s="2">
        <v>30</v>
      </c>
      <c t="s" r="F2" s="2">
        <v>31</v>
      </c>
    </row>
    <row spans="1:6" r="3">
      <c t="s" r="A3" s="4">
        <v>1176</v>
      </c>
    </row>
    <row spans="1:6" r="4">
      <c t="s" r="A4" s="3">
        <v>1177</v>
      </c>
    </row>
    <row spans="1:6" r="5">
      <c t="s" r="A5" s="4">
        <v>1178</v>
      </c>
      <c t="n" r="C5" s="8">
        <v>108</v>
      </c>
      <c t="n" r="E5" s="8">
        <v>106</v>
      </c>
      <c t="n" r="F5" s="8">
        <v>84</v>
      </c>
    </row>
    <row spans="1:6" r="6">
      <c t="s" r="A6" s="4">
        <v>600</v>
      </c>
      <c t="n" r="C6" s="6">
        <v>48</v>
      </c>
      <c t="n" r="E6" s="6">
        <v>32</v>
      </c>
      <c t="n" r="F6" s="6">
        <v>102</v>
      </c>
    </row>
    <row spans="1:6" r="7">
      <c t="s" r="A7" s="4">
        <v>1179</v>
      </c>
      <c t="n" r="C7" s="6">
        <v>-1</v>
      </c>
      <c t="n" r="E7" s="6">
        <v>-4</v>
      </c>
      <c t="n" r="F7" s="6">
        <v>-12</v>
      </c>
    </row>
    <row spans="1:6" r="8">
      <c t="s" r="A8" s="4">
        <v>1180</v>
      </c>
      <c t="s" r="B8" s="4">
        <v>603</v>
      </c>
      <c t="n" r="C8" s="6">
        <v>-42</v>
      </c>
      <c t="n" r="E8" s="6">
        <v>-26</v>
      </c>
      <c t="n" r="F8" s="6">
        <v>-68</v>
      </c>
    </row>
    <row spans="1:6" r="9">
      <c t="s" r="A9" s="4">
        <v>1181</v>
      </c>
      <c t="n" r="C9" s="6">
        <v>113</v>
      </c>
      <c t="n" r="E9" s="6">
        <v>108</v>
      </c>
      <c t="n" r="F9" s="6">
        <v>106</v>
      </c>
    </row>
    <row spans="1:6" r="10">
      <c t="s" r="A10" s="4">
        <v>1182</v>
      </c>
    </row>
    <row spans="1:6" r="11">
      <c t="s" r="A11" s="3">
        <v>1177</v>
      </c>
    </row>
    <row spans="1:6" r="12">
      <c t="s" r="A12" s="4">
        <v>1178</v>
      </c>
      <c t="n" r="C12" s="6">
        <v>732</v>
      </c>
      <c t="n" r="E12" s="6">
        <v>554</v>
      </c>
      <c t="n" r="F12" s="6">
        <v>317</v>
      </c>
    </row>
    <row spans="1:6" r="13">
      <c t="s" r="A13" s="4">
        <v>600</v>
      </c>
      <c t="n" r="C13" s="6">
        <v>159</v>
      </c>
      <c t="n" r="E13" s="6">
        <v>222</v>
      </c>
      <c t="n" r="F13" s="6">
        <v>264</v>
      </c>
    </row>
    <row spans="1:6" r="14">
      <c t="s" r="A14" s="4">
        <v>1179</v>
      </c>
      <c t="n" r="C14" s="6">
        <v>0</v>
      </c>
      <c t="n" r="E14" s="6">
        <v>0</v>
      </c>
      <c t="n" r="F14" s="6">
        <v>0</v>
      </c>
    </row>
    <row spans="1:6" r="15">
      <c t="s" r="A15" s="4">
        <v>1180</v>
      </c>
      <c t="n" r="C15" s="6">
        <v>-23</v>
      </c>
      <c t="s" r="D15" s="4">
        <v>1023</v>
      </c>
      <c t="n" r="E15" s="6">
        <v>-44</v>
      </c>
      <c t="n" r="F15" s="6">
        <v>-27</v>
      </c>
    </row>
    <row spans="1:6" r="16">
      <c t="s" r="A16" s="4">
        <v>1181</v>
      </c>
      <c t="n" r="C16" s="8">
        <v>868</v>
      </c>
      <c t="n" r="E16" s="8">
        <v>732</v>
      </c>
      <c t="n" r="F16" s="8">
        <v>554</v>
      </c>
    </row>
    <row spans="1:6" r="17">
      <c t="n" r="A17"/>
    </row>
    <row spans="1:6" r="18">
      <c t="s" r="A18" s="4">
        <v>603</v>
      </c>
      <c t="s" r="B18" s="4">
        <v>604</v>
      </c>
    </row>
    <row spans="1:6" r="19">
      <c t="s" r="A19" s="4">
        <v>1023</v>
      </c>
      <c t="s" r="B19" s="4">
        <v>1183</v>
      </c>
    </row>
  </sheetData>
  <mergeCells count="6">
    <mergeCell ref="A1:B2"/>
    <mergeCell ref="C1:F1"/>
    <mergeCell ref="C2:D2"/>
    <mergeCell ref="A17:E17"/>
    <mergeCell ref="B18:E18"/>
    <mergeCell ref="B19:E19"/>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78</v>
      </c>
      <c t="s" r="B1" s="2">
        <v>1</v>
      </c>
    </row>
    <row spans="1:2" r="2">
      <c t="s" r="B2" s="2">
        <v>2</v>
      </c>
    </row>
    <row spans="1:2" r="3">
      <c t="s" r="A3" s="3">
        <v>196</v>
      </c>
    </row>
    <row spans="1:2" r="4">
      <c t="s" r="A4" s="4">
        <v>78</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89</v>
      </c>
      <c t="s" r="B1" s="2">
        <v>1</v>
      </c>
    </row>
    <row spans="1:2" r="2">
      <c t="s" r="B2" s="2">
        <v>2</v>
      </c>
    </row>
    <row spans="1:2" r="3">
      <c t="s" r="A3" s="3">
        <v>202</v>
      </c>
    </row>
    <row spans="1:2" r="4">
      <c t="s" r="A4" s="4">
        <v>89</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4</v>
      </c>
      <c t="s" r="B1" s="2">
        <v>1</v>
      </c>
    </row>
    <row spans="1:2" r="2">
      <c t="s" r="B2" s="2">
        <v>2</v>
      </c>
    </row>
    <row spans="1:2" r="3">
      <c t="s" r="A3" s="3">
        <v>202</v>
      </c>
    </row>
    <row spans="1:2" r="4">
      <c t="s" r="A4" s="4">
        <v>204</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91</v>
      </c>
      <c t="s" r="B1" s="2">
        <v>1</v>
      </c>
    </row>
    <row spans="1:2" r="2">
      <c t="s" r="B2" s="2">
        <v>2</v>
      </c>
    </row>
    <row spans="1:2" r="3">
      <c t="s" r="A3" s="3">
        <v>206</v>
      </c>
    </row>
    <row spans="1:2" r="4">
      <c t="s" r="A4" s="4">
        <v>91</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95</v>
      </c>
      <c t="s" r="B1" s="2">
        <v>1</v>
      </c>
    </row>
    <row spans="1:2" r="2">
      <c t="s" r="B2" s="2">
        <v>2</v>
      </c>
    </row>
    <row spans="1:2" r="3">
      <c t="s" r="A3" s="3">
        <v>208</v>
      </c>
    </row>
    <row spans="1:2" r="4">
      <c t="s" r="A4" s="4">
        <v>95</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8">
        <v>3573</v>
      </c>
      <c t="n" r="C4" s="8">
        <v>6059</v>
      </c>
      <c t="n" r="D4" s="8">
        <v>6007</v>
      </c>
    </row>
    <row spans="1:4" r="5">
      <c t="s" r="A5" s="4">
        <v>34</v>
      </c>
      <c t="n" r="B5" s="6">
        <v>5860</v>
      </c>
      <c t="n" r="C5" s="6">
        <v>8852</v>
      </c>
      <c t="n" r="D5" s="6">
        <v>9256</v>
      </c>
    </row>
    <row spans="1:4" r="6">
      <c t="s" r="A6" s="4">
        <v>35</v>
      </c>
      <c t="n" r="B6" s="6">
        <v>9433</v>
      </c>
      <c t="n" r="C6" s="6">
        <v>14911</v>
      </c>
      <c t="n" r="D6" s="6">
        <v>15263</v>
      </c>
    </row>
    <row spans="1:4" r="7">
      <c t="s" r="A7" s="3">
        <v>36</v>
      </c>
    </row>
    <row spans="1:4" r="8">
      <c t="s" r="A8" s="4">
        <v>37</v>
      </c>
      <c t="n" r="B8" s="6">
        <v>3433</v>
      </c>
      <c t="n" r="C8" s="6">
        <v>4942</v>
      </c>
      <c t="n" r="D8" s="6">
        <v>4480</v>
      </c>
    </row>
    <row spans="1:4" r="9">
      <c t="s" r="A9" s="4">
        <v>38</v>
      </c>
      <c t="n" r="B9" s="6">
        <v>4588</v>
      </c>
      <c t="n" r="C9" s="6">
        <v>6519</v>
      </c>
      <c t="n" r="D9" s="6">
        <v>7822</v>
      </c>
    </row>
    <row spans="1:4" r="10">
      <c t="s" r="A10" s="4">
        <v>39</v>
      </c>
      <c t="n" r="B10" s="6">
        <v>231</v>
      </c>
      <c t="n" r="C10" s="6">
        <v>290</v>
      </c>
      <c t="n" r="D10" s="6">
        <v>265</v>
      </c>
    </row>
    <row spans="1:4" r="11">
      <c t="s" r="A11" s="4">
        <v>40</v>
      </c>
      <c t="n" r="B11" s="6">
        <v>1353</v>
      </c>
      <c t="n" r="C11" s="6">
        <v>1727</v>
      </c>
      <c t="n" r="D11" s="6">
        <v>1728</v>
      </c>
    </row>
    <row spans="1:4" r="12">
      <c t="s" r="A12" s="4">
        <v>41</v>
      </c>
      <c t="n" r="B12" s="6">
        <v>227</v>
      </c>
      <c t="n" r="C12" s="6">
        <v>290</v>
      </c>
      <c t="n" r="D12" s="6">
        <v>316</v>
      </c>
    </row>
    <row spans="1:4" r="13">
      <c t="s" r="A13" s="4">
        <v>42</v>
      </c>
      <c t="n" r="B13" s="6">
        <v>768</v>
      </c>
      <c t="n" r="C13" s="6">
        <v>495</v>
      </c>
      <c t="n" r="D13" s="6">
        <v>0</v>
      </c>
    </row>
    <row spans="1:4" r="14">
      <c t="s" r="A14" s="4">
        <v>43</v>
      </c>
      <c t="n" r="B14" s="6">
        <v>25</v>
      </c>
      <c t="n" r="C14" s="6">
        <v>161</v>
      </c>
      <c t="n" r="D14" s="6">
        <v>0</v>
      </c>
    </row>
    <row spans="1:4" r="15">
      <c t="s" r="A15" s="4">
        <v>44</v>
      </c>
      <c t="n" r="B15" s="6">
        <v>232</v>
      </c>
      <c t="n" r="C15" s="6">
        <v>331</v>
      </c>
      <c t="n" r="D15" s="6">
        <v>0</v>
      </c>
    </row>
    <row spans="1:4" r="16">
      <c t="s" r="A16" s="4">
        <v>45</v>
      </c>
      <c t="n" r="B16" s="6">
        <v>116</v>
      </c>
      <c t="n" r="C16" s="6">
        <v>0</v>
      </c>
      <c t="n" r="D16" s="6">
        <v>153</v>
      </c>
    </row>
    <row spans="1:4" r="17">
      <c t="s" r="A17" s="4">
        <v>46</v>
      </c>
      <c t="n" r="B17" s="6">
        <v>6</v>
      </c>
      <c t="n" r="C17" s="6">
        <v>-349</v>
      </c>
      <c t="n" r="D17" s="6">
        <v>-24</v>
      </c>
    </row>
    <row spans="1:4" r="18">
      <c t="s" r="A18" s="4">
        <v>47</v>
      </c>
      <c t="n" r="B18" s="6">
        <v>10979</v>
      </c>
      <c t="n" r="C18" s="6">
        <v>14406</v>
      </c>
      <c t="n" r="D18" s="6">
        <v>14740</v>
      </c>
    </row>
    <row spans="1:4" r="19">
      <c t="s" r="A19" s="4">
        <v>48</v>
      </c>
      <c t="n" r="B19" s="6">
        <v>-1546</v>
      </c>
      <c t="n" r="C19" s="6">
        <v>505</v>
      </c>
      <c t="n" r="D19" s="6">
        <v>523</v>
      </c>
    </row>
    <row spans="1:4" r="20">
      <c t="s" r="A20" s="3">
        <v>49</v>
      </c>
    </row>
    <row spans="1:4" r="21">
      <c t="s" r="A21" s="4">
        <v>50</v>
      </c>
      <c t="n" r="B21" s="6">
        <v>-468</v>
      </c>
      <c t="n" r="C21" s="6">
        <v>-498</v>
      </c>
      <c t="n" r="D21" s="6">
        <v>-516</v>
      </c>
    </row>
    <row spans="1:4" r="22">
      <c t="s" r="A22" s="4">
        <v>51</v>
      </c>
      <c t="n" r="B22" s="6">
        <v>-85</v>
      </c>
      <c t="n" r="C22" s="6">
        <v>-245</v>
      </c>
      <c t="n" r="D22" s="6">
        <v>-100</v>
      </c>
    </row>
    <row spans="1:4" r="23">
      <c t="s" r="A23" s="4">
        <v>52</v>
      </c>
      <c t="n" r="B23" s="6">
        <v>3</v>
      </c>
      <c t="n" r="C23" s="6">
        <v>-17</v>
      </c>
      <c t="n" r="D23" s="6">
        <v>-77</v>
      </c>
    </row>
    <row spans="1:4" r="24">
      <c t="s" r="A24" s="4">
        <v>53</v>
      </c>
      <c t="n" r="B24" s="6">
        <v>-2096</v>
      </c>
      <c t="n" r="C24" s="6">
        <v>-255</v>
      </c>
      <c t="n" r="D24" s="6">
        <v>-170</v>
      </c>
    </row>
    <row spans="1:4" r="25">
      <c t="s" r="A25" s="4">
        <v>54</v>
      </c>
      <c t="n" r="B25" s="6">
        <v>145</v>
      </c>
      <c t="n" r="C25" s="6">
        <v>-284</v>
      </c>
      <c t="n" r="D25" s="6">
        <v>-144</v>
      </c>
    </row>
    <row spans="1:4" r="26">
      <c t="s" r="A26" s="4">
        <v>55</v>
      </c>
      <c t="n" r="B26" s="6">
        <v>-1951</v>
      </c>
      <c t="n" r="C26" s="6">
        <v>-539</v>
      </c>
      <c t="n" r="D26" s="6">
        <v>-314</v>
      </c>
    </row>
    <row spans="1:4" r="27">
      <c t="s" r="A27" s="4">
        <v>56</v>
      </c>
      <c t="n" r="B27" s="6">
        <v>34</v>
      </c>
      <c t="n" r="C27" s="6">
        <v>45</v>
      </c>
      <c t="n" r="D27" s="6">
        <v>31</v>
      </c>
    </row>
    <row spans="1:4" r="28">
      <c t="s" r="A28" s="4">
        <v>57</v>
      </c>
      <c t="n" r="B28" s="8">
        <v>-1985</v>
      </c>
      <c t="n" r="C28" s="8">
        <v>-584</v>
      </c>
      <c t="n" r="D28" s="8">
        <v>-345</v>
      </c>
    </row>
    <row spans="1:4" r="29">
      <c t="s" r="A29" s="3">
        <v>58</v>
      </c>
    </row>
    <row spans="1:4" r="30">
      <c t="s" r="A30" s="4">
        <v>59</v>
      </c>
      <c t="n" r="B30" s="9">
        <v>-2.55</v>
      </c>
      <c t="n" r="C30" s="9">
        <v>-0.75</v>
      </c>
      <c t="n" r="D30" s="9">
        <v>-0.45</v>
      </c>
    </row>
    <row spans="1:4" r="31">
      <c t="s" r="A31" s="4">
        <v>60</v>
      </c>
      <c t="n" r="B31" s="9">
        <v>-2.55</v>
      </c>
      <c t="n" r="C31" s="9">
        <v>-0.75</v>
      </c>
      <c t="n" r="D31" s="9">
        <v>-0.45</v>
      </c>
    </row>
    <row spans="1:4" r="32">
      <c t="s" r="A32" s="3">
        <v>61</v>
      </c>
    </row>
    <row spans="1:4" r="33">
      <c t="s" r="A33" s="4">
        <v>62</v>
      </c>
      <c t="n" r="B33" s="6">
        <v>779</v>
      </c>
      <c t="n" r="C33" s="6">
        <v>777</v>
      </c>
      <c t="n" r="D33" s="6">
        <v>772</v>
      </c>
    </row>
    <row spans="1:4" r="34">
      <c t="s" r="A34" s="4">
        <v>63</v>
      </c>
      <c t="n" r="B34" s="6">
        <v>779</v>
      </c>
      <c t="n" r="C34" s="6">
        <v>777</v>
      </c>
      <c t="n" r="D34" s="6">
        <v>77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01</v>
      </c>
      <c t="s" r="B1" s="2">
        <v>1</v>
      </c>
    </row>
    <row spans="1:2" r="2">
      <c t="s" r="B2" s="2">
        <v>2</v>
      </c>
    </row>
    <row spans="1:2" r="3">
      <c t="s" r="A3" s="3">
        <v>208</v>
      </c>
    </row>
    <row spans="1:2" r="4">
      <c t="s" r="A4" s="4">
        <v>101</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9</v>
      </c>
      <c t="s" r="B1" s="2">
        <v>1</v>
      </c>
    </row>
    <row spans="1:2" r="2">
      <c t="s" r="B2" s="2">
        <v>2</v>
      </c>
    </row>
    <row spans="1:2" r="3">
      <c t="s" r="A3" s="3">
        <v>230</v>
      </c>
    </row>
    <row spans="1:2" r="4">
      <c t="s" r="A4" s="4">
        <v>231</v>
      </c>
      <c t="s" r="B4"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6</v>
      </c>
      <c t="s" r="B1" s="2">
        <v>1</v>
      </c>
    </row>
    <row spans="1:2" r="2">
      <c t="s" r="B2" s="2">
        <v>2</v>
      </c>
    </row>
    <row spans="1:2" r="3">
      <c t="s" r="A3" s="3">
        <v>234</v>
      </c>
    </row>
    <row spans="1:2" r="4">
      <c t="s" r="A4" s="4">
        <v>236</v>
      </c>
      <c t="s" r="B4" s="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64</v>
      </c>
      <c t="s" r="B1" s="2">
        <v>1</v>
      </c>
    </row>
    <row spans="1:4" r="2">
      <c t="s" r="B2" s="2">
        <v>2</v>
      </c>
      <c t="s" r="C2" s="2">
        <v>30</v>
      </c>
      <c t="s" r="D2" s="2">
        <v>31</v>
      </c>
    </row>
    <row spans="1:4" r="3">
      <c t="s" r="A3" s="3">
        <v>65</v>
      </c>
    </row>
    <row spans="1:4" r="4">
      <c t="s" r="A4" s="4">
        <v>55</v>
      </c>
      <c t="n" r="B4" s="8">
        <v>-1951</v>
      </c>
      <c t="n" r="C4" s="8">
        <v>-539</v>
      </c>
      <c t="n" r="D4" s="8">
        <v>-314</v>
      </c>
    </row>
    <row spans="1:4" r="5">
      <c t="s" r="A5" s="3">
        <v>66</v>
      </c>
    </row>
    <row spans="1:4" r="6">
      <c t="s" r="A6" s="4">
        <v>67</v>
      </c>
      <c t="n" r="B6" s="6">
        <v>-789</v>
      </c>
      <c t="n" r="C6" s="6">
        <v>-673</v>
      </c>
      <c t="n" r="D6" s="6">
        <v>-353</v>
      </c>
    </row>
    <row spans="1:4" r="7">
      <c t="s" r="A7" s="4">
        <v>68</v>
      </c>
      <c t="n" r="B7" s="6">
        <v>28</v>
      </c>
      <c t="n" r="C7" s="6">
        <v>-19</v>
      </c>
      <c t="n" r="D7" s="6">
        <v>2</v>
      </c>
    </row>
    <row spans="1:4" r="8">
      <c t="s" r="A8" s="4">
        <v>69</v>
      </c>
      <c t="n" r="B8" s="6">
        <v>1</v>
      </c>
      <c t="n" r="C8" s="6">
        <v>-2</v>
      </c>
      <c t="n" r="D8" s="6">
        <v>1</v>
      </c>
    </row>
    <row spans="1:4" r="9">
      <c t="s" r="A9" s="4">
        <v>70</v>
      </c>
      <c t="n" r="B9" s="6">
        <v>-760</v>
      </c>
      <c t="n" r="C9" s="6">
        <v>-694</v>
      </c>
      <c t="n" r="D9" s="6">
        <v>-350</v>
      </c>
    </row>
    <row spans="1:4" r="10">
      <c t="s" r="A10" s="4">
        <v>71</v>
      </c>
      <c t="n" r="B10" s="6">
        <v>-2711</v>
      </c>
      <c t="n" r="C10" s="6">
        <v>-1233</v>
      </c>
      <c t="n" r="D10" s="6">
        <v>-664</v>
      </c>
    </row>
    <row spans="1:4" r="11">
      <c t="s" r="A11" s="4">
        <v>72</v>
      </c>
      <c t="n" r="B11" s="6">
        <v>-34</v>
      </c>
      <c t="n" r="C11" s="6">
        <v>-45</v>
      </c>
      <c t="n" r="D11" s="6">
        <v>-31</v>
      </c>
    </row>
    <row spans="1:4" r="12">
      <c t="s" r="A12" s="4">
        <v>73</v>
      </c>
      <c t="n" r="B12" s="8">
        <v>-2745</v>
      </c>
      <c t="n" r="C12" s="8">
        <v>-1278</v>
      </c>
      <c t="n" r="D12" s="8">
        <v>-69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44</v>
      </c>
      <c t="s" r="B1" s="2">
        <v>1</v>
      </c>
    </row>
    <row spans="1:2" r="2">
      <c t="s" r="B2" s="2">
        <v>2</v>
      </c>
    </row>
    <row spans="1:2" r="3">
      <c t="s" r="A3" s="3">
        <v>245</v>
      </c>
    </row>
    <row spans="1:2" r="4">
      <c t="s" r="A4" s="4">
        <v>246</v>
      </c>
      <c t="s" r="B4" s="4">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t="s" r="A1" s="1">
        <v>254</v>
      </c>
      <c t="s" r="B1" s="2">
        <v>1</v>
      </c>
    </row>
    <row spans="1:2" r="2">
      <c t="s" r="B2" s="2">
        <v>2</v>
      </c>
    </row>
    <row spans="1:2" r="3">
      <c t="s" r="A3" s="3">
        <v>177</v>
      </c>
    </row>
    <row spans="1:2" r="4">
      <c t="s" r="A4" s="4">
        <v>255</v>
      </c>
      <c t="s" r="B4" s="4">
        <v>256</v>
      </c>
    </row>
    <row spans="1:2" r="5">
      <c t="s" r="A5" s="4">
        <v>257</v>
      </c>
      <c t="s" r="B5" s="4">
        <v>258</v>
      </c>
    </row>
    <row spans="1:2" r="6">
      <c t="s" r="A6" s="4">
        <v>259</v>
      </c>
      <c t="s" r="B6" s="4">
        <v>260</v>
      </c>
    </row>
    <row spans="1:2" r="7">
      <c t="s" r="A7" s="4">
        <v>233</v>
      </c>
      <c t="s" r="B7" s="4">
        <v>261</v>
      </c>
    </row>
    <row spans="1:2" r="8">
      <c t="s" r="A8" s="4">
        <v>76</v>
      </c>
      <c t="s" r="B8" s="4">
        <v>262</v>
      </c>
    </row>
    <row spans="1:2" r="9">
      <c t="s" r="A9" s="4">
        <v>263</v>
      </c>
      <c t="s" r="B9" s="4">
        <v>264</v>
      </c>
    </row>
    <row spans="1:2" r="10">
      <c t="s" r="A10" s="4">
        <v>265</v>
      </c>
      <c t="s" r="B10" s="4">
        <v>266</v>
      </c>
    </row>
    <row spans="1:2" r="11">
      <c t="s" r="A11" s="4">
        <v>155</v>
      </c>
      <c t="s" r="B11" s="4">
        <v>267</v>
      </c>
    </row>
    <row spans="1:2" r="12">
      <c t="s" r="A12" s="4">
        <v>268</v>
      </c>
      <c t="s" r="B12" s="4">
        <v>269</v>
      </c>
    </row>
    <row spans="1:2" r="13">
      <c t="s" r="A13" s="4">
        <v>270</v>
      </c>
      <c t="s" r="B13" s="4">
        <v>271</v>
      </c>
    </row>
    <row spans="1:2" r="14">
      <c t="s" r="A14" s="4">
        <v>272</v>
      </c>
      <c t="s" r="B14" s="4">
        <v>273</v>
      </c>
    </row>
    <row spans="1:2" r="15">
      <c t="s" r="A15" s="4">
        <v>274</v>
      </c>
      <c t="s" r="B15" s="4">
        <v>275</v>
      </c>
    </row>
    <row spans="1:2" r="16">
      <c t="s" r="A16" s="4">
        <v>276</v>
      </c>
      <c t="s" r="B16" s="4">
        <v>277</v>
      </c>
    </row>
    <row spans="1:2" r="17">
      <c t="s" r="A17" s="4">
        <v>278</v>
      </c>
      <c t="s" r="B17" s="4">
        <v>279</v>
      </c>
    </row>
    <row spans="1:2" r="18">
      <c t="s" r="A18" s="4">
        <v>280</v>
      </c>
      <c t="s" r="B18" s="4">
        <v>281</v>
      </c>
    </row>
    <row spans="1:2" r="19">
      <c t="s" r="A19" s="4">
        <v>282</v>
      </c>
      <c t="s" r="B19" s="4">
        <v>283</v>
      </c>
    </row>
    <row spans="1:2" r="20">
      <c t="s" r="A20" s="4">
        <v>223</v>
      </c>
      <c t="s" r="B20" s="4">
        <v>284</v>
      </c>
    </row>
    <row spans="1:2" r="21">
      <c t="s" r="A21" s="4">
        <v>229</v>
      </c>
      <c t="s" r="B21" s="4">
        <v>285</v>
      </c>
    </row>
    <row spans="1:2" r="22">
      <c t="s" r="A22" s="4">
        <v>286</v>
      </c>
      <c t="s" r="B22" s="4">
        <v>287</v>
      </c>
    </row>
    <row spans="1:2" r="23">
      <c t="s" r="A23" s="4">
        <v>288</v>
      </c>
      <c t="s" r="B23" s="4">
        <v>289</v>
      </c>
    </row>
    <row spans="1:2" r="24">
      <c t="s" r="A24" s="4">
        <v>220</v>
      </c>
      <c t="s" r="B24" s="4">
        <v>290</v>
      </c>
    </row>
    <row spans="1:2" r="25">
      <c t="s" r="A25" s="4">
        <v>291</v>
      </c>
      <c t="s" r="B25" s="4">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93</v>
      </c>
      <c t="s" r="B1" s="2">
        <v>1</v>
      </c>
    </row>
    <row spans="1:2" r="2">
      <c t="s" r="B2" s="2">
        <v>2</v>
      </c>
    </row>
    <row spans="1:2" r="3">
      <c t="s" r="A3" s="3">
        <v>177</v>
      </c>
    </row>
    <row spans="1:2" r="4">
      <c t="s" r="A4" s="4">
        <v>294</v>
      </c>
      <c t="s" r="B4" s="4">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296</v>
      </c>
      <c t="s" r="B1" s="2">
        <v>1</v>
      </c>
    </row>
    <row spans="1:2" r="2">
      <c t="s" r="B2" s="2">
        <v>2</v>
      </c>
    </row>
    <row spans="1:2" r="3">
      <c t="s" r="A3" s="3">
        <v>180</v>
      </c>
    </row>
    <row spans="1:2" r="4">
      <c t="s" r="A4" s="4">
        <v>297</v>
      </c>
      <c t="s" r="B4" s="4">
        <v>298</v>
      </c>
    </row>
    <row spans="1:2" r="5">
      <c t="s" r="A5" s="4">
        <v>299</v>
      </c>
      <c t="s" r="B5" s="4">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301</v>
      </c>
      <c t="s" r="B1" s="2">
        <v>1</v>
      </c>
    </row>
    <row spans="1:2" r="2">
      <c t="s" r="B2" s="2">
        <v>2</v>
      </c>
    </row>
    <row spans="1:2" r="3">
      <c t="s" r="A3" s="3">
        <v>184</v>
      </c>
    </row>
    <row spans="1:2" r="4">
      <c t="s" r="A4" s="4">
        <v>302</v>
      </c>
      <c t="s" r="B4" s="4">
        <v>303</v>
      </c>
    </row>
    <row spans="1:2" r="5">
      <c t="s" r="A5" s="4">
        <v>304</v>
      </c>
      <c t="s" r="B5" s="4">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06</v>
      </c>
      <c t="s" r="B1" s="2">
        <v>1</v>
      </c>
    </row>
    <row spans="1:2" r="2">
      <c t="s" r="B2" s="2">
        <v>2</v>
      </c>
    </row>
    <row spans="1:2" r="3">
      <c t="s" r="A3" s="3">
        <v>187</v>
      </c>
    </row>
    <row spans="1:2" r="4">
      <c t="s" r="A4" s="4">
        <v>307</v>
      </c>
      <c t="s" r="B4" s="4">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v>
      </c>
      <c t="s" r="B1" s="2">
        <v>2</v>
      </c>
      <c t="s" r="C1" s="2">
        <v>30</v>
      </c>
    </row>
    <row spans="1:3" r="2">
      <c t="s" r="A2" s="3">
        <v>75</v>
      </c>
    </row>
    <row spans="1:3" r="3">
      <c t="s" r="A3" s="4">
        <v>76</v>
      </c>
      <c t="n" r="B3" s="8">
        <v>467</v>
      </c>
      <c t="n" r="C3" s="8">
        <v>474</v>
      </c>
    </row>
    <row spans="1:3" r="4">
      <c t="s" r="A4" s="4">
        <v>77</v>
      </c>
      <c t="n" r="B4" s="6">
        <v>1781</v>
      </c>
      <c t="n" r="C4" s="6">
        <v>3015</v>
      </c>
    </row>
    <row spans="1:3" r="5">
      <c t="s" r="A5" s="4">
        <v>78</v>
      </c>
      <c t="n" r="B5" s="6">
        <v>2344</v>
      </c>
      <c t="n" r="C5" s="6">
        <v>3087</v>
      </c>
    </row>
    <row spans="1:3" r="6">
      <c t="s" r="A6" s="4">
        <v>79</v>
      </c>
      <c t="n" r="B6" s="6">
        <v>343</v>
      </c>
      <c t="n" r="C6" s="6">
        <v>357</v>
      </c>
    </row>
    <row spans="1:3" r="7">
      <c t="s" r="A7" s="4">
        <v>80</v>
      </c>
      <c t="n" r="B7" s="6">
        <v>165</v>
      </c>
      <c t="n" r="C7" s="6">
        <v>303</v>
      </c>
    </row>
    <row spans="1:3" r="8">
      <c t="s" r="A8" s="4">
        <v>81</v>
      </c>
      <c t="n" r="B8" s="6">
        <v>464</v>
      </c>
      <c t="n" r="C8" s="6">
        <v>708</v>
      </c>
    </row>
    <row spans="1:3" r="9">
      <c t="s" r="A9" s="4">
        <v>82</v>
      </c>
      <c t="n" r="B9" s="6">
        <v>5564</v>
      </c>
      <c t="n" r="C9" s="6">
        <v>7944</v>
      </c>
    </row>
    <row spans="1:3" r="10">
      <c t="s" r="A10" s="4">
        <v>83</v>
      </c>
      <c t="n" r="B10" s="6">
        <v>1780</v>
      </c>
      <c t="n" r="C10" s="6">
        <v>1836</v>
      </c>
    </row>
    <row spans="1:3" r="11">
      <c t="s" r="A11" s="4">
        <v>84</v>
      </c>
      <c t="n" r="B11" s="6">
        <v>8702</v>
      </c>
      <c t="n" r="C11" s="6">
        <v>9714</v>
      </c>
    </row>
    <row spans="1:3" r="12">
      <c t="s" r="A12" s="4">
        <v>85</v>
      </c>
      <c t="n" r="B12" s="6">
        <v>2432</v>
      </c>
      <c t="n" r="C12" s="6">
        <v>2468</v>
      </c>
    </row>
    <row spans="1:3" r="13">
      <c t="s" r="A13" s="4">
        <v>86</v>
      </c>
      <c t="n" r="B13" s="6">
        <v>12914</v>
      </c>
      <c t="n" r="C13" s="6">
        <v>14018</v>
      </c>
    </row>
    <row spans="1:3" r="14">
      <c t="s" r="A14" s="4">
        <v>87</v>
      </c>
      <c t="n" r="B14" s="6">
        <v>7235</v>
      </c>
      <c t="n" r="C14" s="6">
        <v>6895</v>
      </c>
    </row>
    <row spans="1:3" r="15">
      <c t="s" r="A15" s="4">
        <v>88</v>
      </c>
      <c t="n" r="B15" s="6">
        <v>5679</v>
      </c>
      <c t="n" r="C15" s="6">
        <v>7123</v>
      </c>
    </row>
    <row spans="1:3" r="16">
      <c t="s" r="A16" s="4">
        <v>89</v>
      </c>
      <c t="n" r="B16" s="6">
        <v>2803</v>
      </c>
      <c t="n" r="C16" s="6">
        <v>3011</v>
      </c>
    </row>
    <row spans="1:3" r="17">
      <c t="s" r="A17" s="4">
        <v>90</v>
      </c>
      <c t="n" r="B17" s="6">
        <v>356</v>
      </c>
      <c t="n" r="C17" s="6">
        <v>440</v>
      </c>
    </row>
    <row spans="1:3" r="18">
      <c t="s" r="A18" s="4">
        <v>91</v>
      </c>
      <c t="n" r="B18" s="6">
        <v>76</v>
      </c>
      <c t="n" r="C18" s="6">
        <v>106</v>
      </c>
    </row>
    <row spans="1:3" r="19">
      <c t="s" r="A19" s="4">
        <v>92</v>
      </c>
      <c t="n" r="B19" s="6">
        <v>309</v>
      </c>
      <c t="n" r="C19" s="6">
        <v>265</v>
      </c>
    </row>
    <row spans="1:3" r="20">
      <c t="s" r="A20" s="4">
        <v>93</v>
      </c>
      <c t="n" r="B20" s="6">
        <v>14787</v>
      </c>
      <c t="n" r="C20" s="6">
        <v>18889</v>
      </c>
    </row>
    <row spans="1:3" r="21">
      <c t="s" r="A21" s="3">
        <v>94</v>
      </c>
    </row>
    <row spans="1:3" r="22">
      <c t="s" r="A22" s="4">
        <v>95</v>
      </c>
      <c t="n" r="B22" s="6">
        <v>1582</v>
      </c>
      <c t="n" r="C22" s="6">
        <v>727</v>
      </c>
    </row>
    <row spans="1:3" r="23">
      <c t="s" r="A23" s="4">
        <v>96</v>
      </c>
      <c t="n" r="B23" s="6">
        <v>948</v>
      </c>
      <c t="n" r="C23" s="6">
        <v>1736</v>
      </c>
    </row>
    <row spans="1:3" r="24">
      <c t="s" r="A24" s="4">
        <v>97</v>
      </c>
      <c t="n" r="B24" s="6">
        <v>406</v>
      </c>
      <c t="n" r="C24" s="6">
        <v>425</v>
      </c>
    </row>
    <row spans="1:3" r="25">
      <c t="s" r="A25" s="4">
        <v>98</v>
      </c>
      <c t="n" r="B25" s="6">
        <v>203</v>
      </c>
      <c t="n" r="C25" s="6">
        <v>230</v>
      </c>
    </row>
    <row spans="1:3" r="26">
      <c t="s" r="A26" s="4">
        <v>99</v>
      </c>
      <c t="n" r="B26" s="6">
        <v>892</v>
      </c>
      <c t="n" r="C26" s="6">
        <v>909</v>
      </c>
    </row>
    <row spans="1:3" r="27">
      <c t="s" r="A27" s="4">
        <v>100</v>
      </c>
      <c t="n" r="B27" s="6">
        <v>4031</v>
      </c>
      <c t="n" r="C27" s="6">
        <v>4027</v>
      </c>
    </row>
    <row spans="1:3" r="28">
      <c t="s" r="A28" s="4">
        <v>101</v>
      </c>
      <c t="n" r="B28" s="6">
        <v>5879</v>
      </c>
      <c t="n" r="C28" s="6">
        <v>6798</v>
      </c>
    </row>
    <row spans="1:3" r="29">
      <c t="s" r="A29" s="4">
        <v>102</v>
      </c>
      <c t="n" r="B29" s="6">
        <v>512</v>
      </c>
      <c t="n" r="C29" s="6">
        <v>1031</v>
      </c>
    </row>
    <row spans="1:3" r="30">
      <c t="s" r="A30" s="4">
        <v>103</v>
      </c>
      <c t="n" r="B30" s="6">
        <v>10422</v>
      </c>
      <c t="n" r="C30" s="6">
        <v>11856</v>
      </c>
    </row>
    <row spans="1:3" r="31">
      <c t="s" r="A31" s="3">
        <v>104</v>
      </c>
    </row>
    <row spans="1:3" r="32">
      <c t="s" r="A32" s="4">
        <v>105</v>
      </c>
      <c t="n" r="B32" s="6">
        <v>1</v>
      </c>
      <c t="n" r="C32" s="6">
        <v>1</v>
      </c>
    </row>
    <row spans="1:3" r="33">
      <c t="s" r="A33" s="4">
        <v>106</v>
      </c>
      <c t="n" r="B33" s="6">
        <v>5502</v>
      </c>
      <c t="n" r="C33" s="6">
        <v>5411</v>
      </c>
    </row>
    <row spans="1:3" r="34">
      <c t="s" r="A34" s="4">
        <v>107</v>
      </c>
      <c t="n" r="B34" s="6">
        <v>442</v>
      </c>
      <c t="n" r="C34" s="6">
        <v>2427</v>
      </c>
    </row>
    <row spans="1:3" r="35">
      <c t="s" r="A35" s="4">
        <v>108</v>
      </c>
      <c t="n" r="B35" s="6">
        <v>-1641</v>
      </c>
      <c t="n" r="C35" s="6">
        <v>-881</v>
      </c>
    </row>
    <row spans="1:3" r="36">
      <c t="s" r="A36" s="4">
        <v>109</v>
      </c>
      <c t="n" r="B36" s="6">
        <v>4304</v>
      </c>
      <c t="n" r="C36" s="6">
        <v>6958</v>
      </c>
    </row>
    <row spans="1:3" r="37">
      <c t="s" r="A37" s="4">
        <v>110</v>
      </c>
      <c t="n" r="B37" s="6">
        <v>61</v>
      </c>
      <c t="n" r="C37" s="6">
        <v>75</v>
      </c>
    </row>
    <row spans="1:3" r="38">
      <c t="s" r="A38" s="4">
        <v>111</v>
      </c>
      <c t="n" r="B38" s="6">
        <v>4365</v>
      </c>
      <c t="n" r="C38" s="6">
        <v>7033</v>
      </c>
    </row>
    <row spans="1:3" r="39">
      <c t="s" r="A39" s="4">
        <v>112</v>
      </c>
      <c t="n" r="B39" s="8">
        <v>14787</v>
      </c>
      <c t="n" r="C39" s="8">
        <v>1888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09</v>
      </c>
      <c t="s" r="B1" s="2">
        <v>1</v>
      </c>
    </row>
    <row spans="1:2" r="2">
      <c t="s" r="B2" s="2">
        <v>2</v>
      </c>
    </row>
    <row spans="1:2" r="3">
      <c t="s" r="A3" s="3">
        <v>196</v>
      </c>
    </row>
    <row spans="1:2" r="4">
      <c t="s" r="A4" s="4">
        <v>310</v>
      </c>
      <c t="s" r="B4" s="4">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12</v>
      </c>
      <c t="s" r="B1" s="2">
        <v>1</v>
      </c>
    </row>
    <row spans="1:2" r="2">
      <c t="s" r="B2" s="2">
        <v>2</v>
      </c>
    </row>
    <row spans="1:2" r="3">
      <c t="s" r="A3" s="3">
        <v>202</v>
      </c>
    </row>
    <row spans="1:2" r="4">
      <c t="s" r="A4" s="4">
        <v>313</v>
      </c>
      <c t="s" r="B4" s="4">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315</v>
      </c>
      <c t="s" r="B1" s="2">
        <v>1</v>
      </c>
    </row>
    <row spans="1:2" r="2">
      <c t="s" r="B2" s="2">
        <v>2</v>
      </c>
    </row>
    <row spans="1:2" r="3">
      <c t="s" r="A3" s="3">
        <v>202</v>
      </c>
    </row>
    <row spans="1:2" r="4">
      <c t="s" r="A4" s="4">
        <v>316</v>
      </c>
      <c t="s" r="B4" s="4">
        <v>317</v>
      </c>
    </row>
    <row spans="1:2" r="5">
      <c t="s" r="A5" s="4">
        <v>318</v>
      </c>
      <c t="s" r="B5" s="4">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20</v>
      </c>
      <c t="s" r="B1" s="2">
        <v>1</v>
      </c>
    </row>
    <row spans="1:2" r="2">
      <c t="s" r="B2" s="2">
        <v>2</v>
      </c>
    </row>
    <row spans="1:2" r="3">
      <c t="s" r="A3" s="3">
        <v>208</v>
      </c>
    </row>
    <row spans="1:2" r="4">
      <c t="s" r="A4" s="4">
        <v>321</v>
      </c>
      <c t="s" r="B4" s="4">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323</v>
      </c>
      <c t="s" r="B1" s="2">
        <v>1</v>
      </c>
    </row>
    <row spans="1:2" r="2">
      <c t="s" r="B2" s="2">
        <v>2</v>
      </c>
    </row>
    <row spans="1:2" r="3">
      <c t="s" r="A3" s="3">
        <v>208</v>
      </c>
    </row>
    <row spans="1:2" r="4">
      <c t="s" r="A4" s="4">
        <v>324</v>
      </c>
      <c t="s" r="B4" s="4">
        <v>325</v>
      </c>
    </row>
    <row spans="1:2" r="5">
      <c t="s" r="A5" s="4">
        <v>326</v>
      </c>
      <c t="s" r="B5" s="4">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28</v>
      </c>
      <c t="s" r="B1" s="2">
        <v>1</v>
      </c>
    </row>
    <row spans="1:2" r="2">
      <c t="s" r="B2" s="2">
        <v>2</v>
      </c>
    </row>
    <row spans="1:2" r="3">
      <c t="s" r="A3" s="3">
        <v>212</v>
      </c>
    </row>
    <row spans="1:2" r="4">
      <c t="s" r="A4" s="4">
        <v>329</v>
      </c>
      <c t="s" r="B4" s="4">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31</v>
      </c>
      <c t="s" r="B1" s="2">
        <v>1</v>
      </c>
    </row>
    <row spans="1:2" r="2">
      <c t="s" r="B2" s="2">
        <v>2</v>
      </c>
    </row>
    <row spans="1:2" r="3">
      <c t="s" r="A3" s="3">
        <v>215</v>
      </c>
    </row>
    <row spans="1:2" r="4">
      <c t="s" r="A4" s="4">
        <v>332</v>
      </c>
      <c t="s" r="B4" s="4">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334</v>
      </c>
      <c t="s" r="B1" s="2">
        <v>1</v>
      </c>
    </row>
    <row spans="1:2" r="2">
      <c t="s" r="B2" s="2">
        <v>2</v>
      </c>
    </row>
    <row spans="1:2" r="3">
      <c t="s" r="A3" s="3">
        <v>218</v>
      </c>
    </row>
    <row spans="1:2" r="4">
      <c t="s" r="A4" s="4">
        <v>335</v>
      </c>
      <c t="s" r="B4" s="4">
        <v>336</v>
      </c>
    </row>
    <row spans="1:2" r="5">
      <c t="s" r="A5" s="4">
        <v>337</v>
      </c>
      <c t="s" r="B5" s="4">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9</v>
      </c>
      <c t="s" r="B1" s="2">
        <v>1</v>
      </c>
    </row>
    <row spans="1:2" r="2">
      <c t="s" r="B2" s="2">
        <v>2</v>
      </c>
    </row>
    <row spans="1:2" r="3">
      <c t="s" r="A3" s="3">
        <v>221</v>
      </c>
    </row>
    <row spans="1:2" r="4">
      <c t="s" r="A4" s="4">
        <v>340</v>
      </c>
      <c t="s" r="B4" s="4">
        <v>341</v>
      </c>
    </row>
    <row spans="1:2" r="5">
      <c t="s" r="A5" s="4">
        <v>342</v>
      </c>
      <c t="s" r="B5" s="4">
        <v>3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44</v>
      </c>
      <c t="s" r="B1" s="2">
        <v>1</v>
      </c>
    </row>
    <row spans="1:2" r="2">
      <c t="s" r="B2" s="2">
        <v>2</v>
      </c>
    </row>
    <row spans="1:2" r="3">
      <c t="s" r="A3" s="3">
        <v>224</v>
      </c>
    </row>
    <row spans="1:2" r="4">
      <c t="s" r="A4" s="4">
        <v>345</v>
      </c>
      <c t="s" r="B4" s="4">
        <v>346</v>
      </c>
    </row>
    <row spans="1:2" r="5">
      <c t="s" r="A5" s="4">
        <v>347</v>
      </c>
      <c t="s" r="B5" s="4">
        <v>348</v>
      </c>
    </row>
    <row spans="1:2" r="6">
      <c t="s" r="A6" s="4">
        <v>349</v>
      </c>
      <c t="s" r="B6" s="4">
        <v>350</v>
      </c>
    </row>
    <row spans="1:2" r="7">
      <c t="s" r="A7" s="4">
        <v>351</v>
      </c>
      <c t="s" r="B7" s="4">
        <v>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113</v>
      </c>
      <c t="s" r="B1" s="2">
        <v>2</v>
      </c>
      <c t="s" r="C1" s="2">
        <v>30</v>
      </c>
    </row>
    <row spans="1:3" r="2">
      <c t="s" r="A2" s="3">
        <v>75</v>
      </c>
    </row>
    <row spans="1:3" r="3">
      <c t="s" r="A3" s="4">
        <v>114</v>
      </c>
      <c t="n" r="B3" s="8">
        <v>113</v>
      </c>
      <c t="n" r="C3" s="8">
        <v>108</v>
      </c>
    </row>
    <row spans="1:3" r="4">
      <c t="s" r="A4" s="3">
        <v>115</v>
      </c>
    </row>
    <row spans="1:3" r="5">
      <c t="s" r="A5" s="4">
        <v>116</v>
      </c>
      <c t="n" r="B5" s="10">
        <v>0.001</v>
      </c>
      <c t="n" r="C5" s="10">
        <v>0.001</v>
      </c>
    </row>
    <row spans="1:3" r="6">
      <c t="s" r="A6" s="4">
        <v>117</v>
      </c>
      <c t="n" r="B6" s="6">
        <v>1356000000</v>
      </c>
      <c t="n" r="C6" s="6">
        <v>1356000000</v>
      </c>
    </row>
    <row spans="1:3" r="7">
      <c t="s" r="A7" s="4">
        <v>118</v>
      </c>
      <c t="n" r="B7" s="6">
        <v>0</v>
      </c>
      <c t="n" r="C7" s="6">
        <v>0</v>
      </c>
    </row>
    <row spans="1:3" r="8">
      <c t="s" r="A8" s="4">
        <v>119</v>
      </c>
      <c t="n" r="B8" s="6">
        <v>779000000</v>
      </c>
      <c t="n" r="C8" s="6">
        <v>774000000</v>
      </c>
    </row>
    <row spans="1:3" r="9">
      <c t="s" r="A9" s="4">
        <v>120</v>
      </c>
      <c t="n" r="B9" s="6">
        <v>779000000</v>
      </c>
      <c t="n" r="C9" s="6">
        <v>774000000</v>
      </c>
    </row>
    <row spans="1:3" r="10">
      <c t="s" r="A10" s="4">
        <v>121</v>
      </c>
      <c t="n" r="B10" s="6">
        <v>0</v>
      </c>
      <c t="n" r="C10" s="6">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53</v>
      </c>
      <c t="s" r="B1" s="2">
        <v>1</v>
      </c>
    </row>
    <row spans="1:2" r="2">
      <c t="s" r="B2" s="2">
        <v>2</v>
      </c>
    </row>
    <row spans="1:2" r="3">
      <c t="s" r="A3" s="3">
        <v>227</v>
      </c>
    </row>
    <row spans="1:2" r="4">
      <c t="s" r="A4" s="4">
        <v>354</v>
      </c>
      <c t="s" r="B4" s="4">
        <v>3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356</v>
      </c>
      <c t="s" r="B1" s="2">
        <v>1</v>
      </c>
    </row>
    <row spans="1:2" r="2">
      <c t="s" r="B2" s="2">
        <v>2</v>
      </c>
    </row>
    <row spans="1:2" r="3">
      <c t="s" r="A3" s="3">
        <v>357</v>
      </c>
    </row>
    <row spans="1:2" r="4">
      <c t="s" r="A4" s="4">
        <v>358</v>
      </c>
      <c t="s" r="B4" s="4">
        <v>359</v>
      </c>
    </row>
    <row spans="1:2" r="5">
      <c t="s" r="A5" s="4">
        <v>360</v>
      </c>
      <c t="s" r="B5" s="4">
        <v>361</v>
      </c>
    </row>
    <row spans="1:2" r="6">
      <c t="s" r="A6" s="4">
        <v>362</v>
      </c>
      <c t="s" r="B6" s="4">
        <v>363</v>
      </c>
    </row>
    <row spans="1:2" r="7">
      <c t="s" r="A7" s="4">
        <v>364</v>
      </c>
      <c t="s" r="B7" s="4">
        <v>365</v>
      </c>
    </row>
    <row spans="1:2" r="8">
      <c t="s" r="A8" s="4">
        <v>366</v>
      </c>
      <c t="s" r="B8" s="4">
        <v>3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68</v>
      </c>
      <c t="s" r="B1" s="2">
        <v>1</v>
      </c>
    </row>
    <row spans="1:2" r="2">
      <c t="s" r="B2" s="2">
        <v>2</v>
      </c>
    </row>
    <row spans="1:2" r="3">
      <c t="s" r="A3" s="3">
        <v>234</v>
      </c>
    </row>
    <row spans="1:2" r="4">
      <c t="s" r="A4" s="4">
        <v>369</v>
      </c>
      <c t="s" r="B4" s="4">
        <v>3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371</v>
      </c>
      <c t="s" r="B1" s="2">
        <v>1</v>
      </c>
    </row>
    <row spans="1:2" r="2">
      <c t="s" r="B2" s="2">
        <v>2</v>
      </c>
    </row>
    <row spans="1:2" r="3">
      <c t="s" r="A3" s="3">
        <v>239</v>
      </c>
    </row>
    <row spans="1:2" r="4">
      <c t="s" r="A4" s="4">
        <v>372</v>
      </c>
      <c t="s" r="B4" s="4">
        <v>373</v>
      </c>
    </row>
    <row spans="1:2" r="5">
      <c t="s" r="A5" s="4">
        <v>374</v>
      </c>
      <c t="s" r="B5" s="4">
        <v>375</v>
      </c>
    </row>
    <row spans="1:2" r="6">
      <c t="s" r="A6" s="4">
        <v>376</v>
      </c>
      <c t="s" r="B6" s="4">
        <v>3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378</v>
      </c>
      <c t="s" r="B1" s="2">
        <v>1</v>
      </c>
    </row>
    <row spans="1:2" r="2">
      <c t="s" r="B2" s="2">
        <v>2</v>
      </c>
    </row>
    <row spans="1:2" r="3">
      <c t="s" r="A3" s="3">
        <v>242</v>
      </c>
    </row>
    <row spans="1:2" r="4">
      <c t="s" r="A4" s="4">
        <v>379</v>
      </c>
      <c t="s" r="B4" s="4">
        <v>380</v>
      </c>
    </row>
    <row spans="1:2" r="5">
      <c t="s" r="A5" s="4">
        <v>381</v>
      </c>
      <c t="s" r="B5" s="4">
        <v>382</v>
      </c>
    </row>
    <row spans="1:2" r="6">
      <c t="s" r="A6" s="4">
        <v>383</v>
      </c>
      <c t="s" r="B6" s="4">
        <v>3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85</v>
      </c>
      <c t="s" r="B1" s="2">
        <v>1</v>
      </c>
    </row>
    <row spans="1:2" r="2">
      <c t="s" r="B2" s="2">
        <v>2</v>
      </c>
    </row>
    <row spans="1:2" r="3">
      <c t="s" r="A3" s="3">
        <v>249</v>
      </c>
    </row>
    <row spans="1:2" r="4">
      <c t="s" r="A4" s="4">
        <v>386</v>
      </c>
      <c t="s" r="B4" s="4">
        <v>3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7"/>
    <col customWidth="1" max="3" min="3" width="30"/>
  </cols>
  <sheetData>
    <row spans="1:3" r="1">
      <c t="s" r="A1" s="1">
        <v>388</v>
      </c>
      <c t="s" r="B1" s="2">
        <v>1</v>
      </c>
    </row>
    <row spans="1:3" r="2">
      <c t="s" r="B2" s="2">
        <v>389</v>
      </c>
      <c t="s" r="C2" s="2">
        <v>390</v>
      </c>
    </row>
    <row spans="1:3" r="3">
      <c t="s" r="A3" s="3">
        <v>177</v>
      </c>
    </row>
    <row spans="1:3" r="4">
      <c t="s" r="A4" s="4">
        <v>391</v>
      </c>
      <c t="n" r="B4" s="6">
        <v>100</v>
      </c>
    </row>
    <row spans="1:3" r="5">
      <c t="s" r="A5" s="4">
        <v>392</v>
      </c>
      <c t="s" r="B5" s="4">
        <v>393</v>
      </c>
    </row>
    <row spans="1:3" r="6">
      <c t="s" r="A6" s="4">
        <v>394</v>
      </c>
      <c t="n" r="B6" s="6">
        <v>1356</v>
      </c>
      <c t="n" r="C6" s="6">
        <v>1356</v>
      </c>
    </row>
    <row spans="1:3" r="7">
      <c t="s" r="A7" s="4">
        <v>395</v>
      </c>
      <c t="n" r="B7" s="10">
        <v>0.001</v>
      </c>
      <c t="n" r="C7" s="10">
        <v>0.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spans="1:2" r="1">
      <c t="s" r="A1" s="1">
        <v>396</v>
      </c>
      <c t="s" r="B1" s="2">
        <v>397</v>
      </c>
    </row>
    <row spans="1:2" r="2">
      <c t="s" r="B2" s="2">
        <v>398</v>
      </c>
    </row>
    <row spans="1:2" r="3">
      <c t="s" r="A3" s="3">
        <v>177</v>
      </c>
    </row>
    <row spans="1:2" r="4">
      <c t="s" r="A4" s="4">
        <v>399</v>
      </c>
      <c t="n" r="B4" s="6">
        <v>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400</v>
      </c>
      <c t="s" r="B1" s="2">
        <v>1</v>
      </c>
    </row>
    <row spans="1:5" r="2">
      <c t="s" r="B2" s="2">
        <v>2</v>
      </c>
      <c t="s" r="C2" s="2">
        <v>30</v>
      </c>
      <c t="s" r="D2" s="2">
        <v>31</v>
      </c>
      <c t="s" r="E2" s="2">
        <v>401</v>
      </c>
    </row>
    <row spans="1:5" r="3">
      <c t="s" r="A3" s="3">
        <v>402</v>
      </c>
    </row>
    <row spans="1:5" r="4">
      <c t="s" r="A4" s="4">
        <v>403</v>
      </c>
      <c t="s" r="C4" s="4">
        <v>404</v>
      </c>
      <c t="s" r="D4" s="4">
        <v>404</v>
      </c>
      <c t="s" r="E4" s="4">
        <v>404</v>
      </c>
    </row>
    <row spans="1:5" r="5">
      <c t="s" r="A5" s="4">
        <v>405</v>
      </c>
      <c t="n" r="B5" s="8">
        <v>1781</v>
      </c>
      <c t="n" r="C5" s="8">
        <v>3015</v>
      </c>
    </row>
    <row spans="1:5" r="6">
      <c t="s" r="A6" s="4">
        <v>406</v>
      </c>
    </row>
    <row spans="1:5" r="7">
      <c t="s" r="A7" s="3">
        <v>402</v>
      </c>
    </row>
    <row spans="1:5" r="8">
      <c t="s" r="A8" s="4">
        <v>407</v>
      </c>
      <c t="n" r="D8" s="8">
        <v>127</v>
      </c>
    </row>
    <row spans="1:5" r="9">
      <c t="s" r="A9" s="4">
        <v>408</v>
      </c>
      <c t="n" r="D9" s="8">
        <v>-58</v>
      </c>
    </row>
    <row spans="1:5" r="10">
      <c t="s" r="A10" s="4">
        <v>409</v>
      </c>
    </row>
    <row spans="1:5" r="11">
      <c t="s" r="A11" s="3">
        <v>402</v>
      </c>
    </row>
    <row spans="1:5" r="12">
      <c t="s" r="A12" s="4">
        <v>405</v>
      </c>
      <c t="n" r="B12" s="6">
        <v>205</v>
      </c>
    </row>
    <row spans="1:5" r="13">
      <c t="s" r="A13" s="4">
        <v>410</v>
      </c>
    </row>
    <row spans="1:5" r="14">
      <c t="s" r="A14" s="3">
        <v>402</v>
      </c>
    </row>
    <row spans="1:5" r="15">
      <c t="s" r="A15" s="4">
        <v>405</v>
      </c>
      <c t="n" r="B15" s="8">
        <v>47</v>
      </c>
    </row>
    <row spans="1:5" r="16">
      <c t="s" r="A16" s="4">
        <v>411</v>
      </c>
    </row>
    <row spans="1:5" r="17">
      <c t="s" r="A17" s="3">
        <v>402</v>
      </c>
    </row>
    <row spans="1:5" r="18">
      <c t="s" r="A18" s="4">
        <v>403</v>
      </c>
      <c t="s" r="B18" s="4">
        <v>412</v>
      </c>
    </row>
    <row spans="1:5" r="19">
      <c t="s" r="A19" s="4">
        <v>413</v>
      </c>
    </row>
    <row spans="1:5" r="20">
      <c t="s" r="A20" s="3">
        <v>402</v>
      </c>
    </row>
    <row spans="1:5" r="21">
      <c t="s" r="A21" s="4">
        <v>403</v>
      </c>
      <c t="s" r="B21" s="4">
        <v>414</v>
      </c>
      <c t="s" r="C21" s="4">
        <v>414</v>
      </c>
      <c t="s" r="D21" s="4">
        <v>414</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5</v>
      </c>
      <c t="s" r="B1" s="2">
        <v>1</v>
      </c>
    </row>
    <row spans="1:4" r="2">
      <c t="s" r="B2" s="2">
        <v>2</v>
      </c>
      <c t="s" r="C2" s="2">
        <v>30</v>
      </c>
      <c t="s" r="D2" s="2">
        <v>31</v>
      </c>
    </row>
    <row spans="1:4" r="3">
      <c t="s" r="A3" s="3">
        <v>416</v>
      </c>
    </row>
    <row spans="1:4" r="4">
      <c t="s" r="A4" s="4">
        <v>417</v>
      </c>
      <c t="n" r="B4" s="8">
        <v>1100</v>
      </c>
      <c t="n" r="C4" s="8">
        <v>1300</v>
      </c>
      <c t="n" r="D4" s="8">
        <v>1300</v>
      </c>
    </row>
    <row spans="1:4" r="5">
      <c t="s" r="A5" s="4">
        <v>418</v>
      </c>
    </row>
    <row spans="1:4" r="6">
      <c t="s" r="A6" s="3">
        <v>416</v>
      </c>
    </row>
    <row spans="1:4" r="7">
      <c t="s" r="A7" s="4">
        <v>419</v>
      </c>
      <c t="s" r="B7" s="4">
        <v>420</v>
      </c>
    </row>
    <row spans="1:4" r="8">
      <c t="s" r="A8" s="4">
        <v>421</v>
      </c>
    </row>
    <row spans="1:4" r="9">
      <c t="s" r="A9" s="3">
        <v>416</v>
      </c>
    </row>
    <row spans="1:4" r="10">
      <c t="s" r="A10" s="4">
        <v>419</v>
      </c>
      <c t="s" r="B10" s="4">
        <v>422</v>
      </c>
    </row>
    <row spans="1:4" r="11">
      <c t="s" r="A11" s="4">
        <v>423</v>
      </c>
    </row>
    <row spans="1:4" r="12">
      <c t="s" r="A12" s="3">
        <v>416</v>
      </c>
    </row>
    <row spans="1:4" r="13">
      <c t="s" r="A13" s="4">
        <v>419</v>
      </c>
      <c t="s" r="B13" s="4">
        <v>424</v>
      </c>
    </row>
    <row spans="1:4" r="14">
      <c t="s" r="A14" s="4">
        <v>425</v>
      </c>
    </row>
    <row spans="1:4" r="15">
      <c t="s" r="A15" s="3">
        <v>416</v>
      </c>
    </row>
    <row spans="1:4" r="16">
      <c t="s" r="A16" s="4">
        <v>419</v>
      </c>
      <c t="s" r="B16" s="4">
        <v>426</v>
      </c>
    </row>
    <row spans="1:4" r="17">
      <c t="s" r="A17" s="4">
        <v>427</v>
      </c>
    </row>
    <row spans="1:4" r="18">
      <c t="s" r="A18" s="3">
        <v>416</v>
      </c>
    </row>
    <row spans="1:4" r="19">
      <c t="s" r="A19" s="4">
        <v>419</v>
      </c>
      <c t="s" r="B19" s="4">
        <v>424</v>
      </c>
    </row>
    <row spans="1:4" r="20">
      <c t="s" r="A20" s="4">
        <v>428</v>
      </c>
    </row>
    <row spans="1:4" r="21">
      <c t="s" r="A21" s="3">
        <v>416</v>
      </c>
    </row>
    <row spans="1:4" r="22">
      <c t="s" r="A22" s="4">
        <v>419</v>
      </c>
      <c t="s" r="B22" s="4">
        <v>4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9"/>
    <col customWidth="1" max="3" min="3" width="23"/>
    <col customWidth="1" max="4" min="4" width="40"/>
    <col customWidth="1" max="5" min="5" width="27"/>
    <col customWidth="1" max="6" min="6" width="55"/>
    <col customWidth="1" max="7" min="7" width="25"/>
    <col customWidth="1" max="8" min="8" width="33"/>
  </cols>
  <sheetData>
    <row spans="1:8" r="1">
      <c t="s" r="A1" s="1">
        <v>122</v>
      </c>
      <c t="s" r="B1" s="2">
        <v>123</v>
      </c>
      <c t="s" r="C1" s="2">
        <v>124</v>
      </c>
      <c t="s" r="D1" s="2">
        <v>125</v>
      </c>
      <c t="s" r="E1" s="2">
        <v>126</v>
      </c>
      <c t="s" r="F1" s="2">
        <v>127</v>
      </c>
      <c t="s" r="G1" s="2">
        <v>128</v>
      </c>
      <c t="s" r="H1" s="2">
        <v>129</v>
      </c>
    </row>
    <row spans="1:8" r="2">
      <c t="s" r="A2" s="4">
        <v>130</v>
      </c>
      <c t="n" r="B2" s="8">
        <v>8818</v>
      </c>
      <c t="n" r="C2" s="8">
        <v>775</v>
      </c>
      <c t="n" r="D2" s="8">
        <v>4674</v>
      </c>
      <c t="n" r="E2" s="8">
        <v>3356</v>
      </c>
      <c t="n" r="F2" s="8">
        <v>163</v>
      </c>
      <c t="n" r="G2" s="8">
        <v>-182</v>
      </c>
      <c t="n" r="H2" s="8">
        <v>32</v>
      </c>
    </row>
    <row spans="1:8" r="3">
      <c t="s" r="A3" s="3">
        <v>131</v>
      </c>
    </row>
    <row spans="1:8" r="4">
      <c t="s" r="A4" s="4">
        <v>55</v>
      </c>
      <c t="n" r="B4" s="6">
        <v>-314</v>
      </c>
      <c t="n" r="C4" s="6">
        <v>0</v>
      </c>
      <c t="n" r="D4" s="6">
        <v>0</v>
      </c>
      <c t="n" r="E4" s="6">
        <v>-345</v>
      </c>
      <c t="n" r="F4" s="6">
        <v>0</v>
      </c>
      <c t="n" r="G4" s="6">
        <v>0</v>
      </c>
      <c t="n" r="H4" s="6">
        <v>31</v>
      </c>
    </row>
    <row spans="1:8" r="5">
      <c t="s" r="A5" s="4">
        <v>70</v>
      </c>
      <c t="n" r="B5" s="6">
        <v>-350</v>
      </c>
      <c t="n" r="C5" s="6">
        <v>0</v>
      </c>
      <c t="n" r="D5" s="6">
        <v>0</v>
      </c>
      <c t="n" r="E5" s="6">
        <v>0</v>
      </c>
      <c t="n" r="F5" s="6">
        <v>-350</v>
      </c>
      <c t="n" r="G5" s="6">
        <v>0</v>
      </c>
      <c t="n" r="H5" s="6">
        <v>0</v>
      </c>
    </row>
    <row spans="1:8" r="6">
      <c t="s" r="A6" s="4">
        <v>132</v>
      </c>
      <c t="n" r="B6" s="6">
        <v>-27</v>
      </c>
      <c t="n" r="C6" s="6">
        <v>0</v>
      </c>
      <c t="n" r="D6" s="6">
        <v>0</v>
      </c>
      <c t="n" r="E6" s="6">
        <v>0</v>
      </c>
      <c t="n" r="F6" s="6">
        <v>0</v>
      </c>
      <c t="n" r="G6" s="6">
        <v>0</v>
      </c>
      <c t="n" r="H6" s="6">
        <v>-27</v>
      </c>
    </row>
    <row spans="1:8" r="7">
      <c t="s" r="A7" s="4">
        <v>133</v>
      </c>
      <c t="n" r="B7" s="6">
        <v>77</v>
      </c>
      <c t="n" r="C7" s="6">
        <v>0</v>
      </c>
      <c t="n" r="D7" s="6">
        <v>-68</v>
      </c>
      <c t="n" r="E7" s="6">
        <v>0</v>
      </c>
      <c t="n" r="F7" s="6">
        <v>0</v>
      </c>
      <c t="n" r="G7" s="6">
        <v>145</v>
      </c>
      <c t="n" r="H7" s="6">
        <v>0</v>
      </c>
    </row>
    <row spans="1:8" r="8">
      <c t="s" r="A8" s="4">
        <v>134</v>
      </c>
      <c t="n" r="B8" s="6">
        <v>-1</v>
      </c>
      <c t="n" r="C8" s="6">
        <v>0</v>
      </c>
      <c t="n" r="D8" s="6">
        <v>-1</v>
      </c>
      <c t="n" r="E8" s="6">
        <v>0</v>
      </c>
      <c t="n" r="F8" s="6">
        <v>0</v>
      </c>
      <c t="n" r="G8" s="6">
        <v>0</v>
      </c>
      <c t="n" r="H8" s="6">
        <v>0</v>
      </c>
    </row>
    <row spans="1:8" r="9">
      <c t="s" r="A9" s="4">
        <v>69</v>
      </c>
      <c t="n" r="B9" s="6">
        <v>0</v>
      </c>
      <c t="n" r="C9" s="6">
        <v>0</v>
      </c>
      <c t="n" r="D9" s="6">
        <v>-5</v>
      </c>
      <c t="n" r="E9" s="6">
        <v>0</v>
      </c>
      <c t="n" r="F9" s="6">
        <v>0</v>
      </c>
      <c t="n" r="G9" s="6">
        <v>0</v>
      </c>
      <c t="n" r="H9" s="6">
        <v>5</v>
      </c>
    </row>
    <row spans="1:8" r="10">
      <c t="s" r="A10" s="4">
        <v>135</v>
      </c>
      <c t="n" r="B10" s="6">
        <v>8203</v>
      </c>
      <c t="n" r="C10" s="6">
        <v>775</v>
      </c>
      <c t="n" r="D10" s="6">
        <v>4600</v>
      </c>
      <c t="n" r="E10" s="6">
        <v>3011</v>
      </c>
      <c t="n" r="F10" s="6">
        <v>-187</v>
      </c>
      <c t="n" r="G10" s="6">
        <v>-37</v>
      </c>
      <c t="n" r="H10" s="6">
        <v>41</v>
      </c>
    </row>
    <row spans="1:8" r="11">
      <c t="s" r="A11" s="3">
        <v>131</v>
      </c>
    </row>
    <row spans="1:8" r="12">
      <c t="s" r="A12" s="4">
        <v>55</v>
      </c>
      <c t="n" r="B12" s="6">
        <v>-539</v>
      </c>
      <c t="n" r="C12" s="6">
        <v>0</v>
      </c>
      <c t="n" r="D12" s="6">
        <v>0</v>
      </c>
      <c t="n" r="E12" s="6">
        <v>-584</v>
      </c>
      <c t="n" r="F12" s="6">
        <v>0</v>
      </c>
      <c t="n" r="G12" s="6">
        <v>0</v>
      </c>
      <c t="n" r="H12" s="6">
        <v>45</v>
      </c>
    </row>
    <row spans="1:8" r="13">
      <c t="s" r="A13" s="4">
        <v>70</v>
      </c>
      <c t="n" r="B13" s="6">
        <v>-694</v>
      </c>
      <c t="n" r="C13" s="6">
        <v>0</v>
      </c>
      <c t="n" r="D13" s="6">
        <v>0</v>
      </c>
      <c t="n" r="E13" s="6">
        <v>0</v>
      </c>
      <c t="n" r="F13" s="6">
        <v>-694</v>
      </c>
      <c t="n" r="G13" s="6">
        <v>0</v>
      </c>
      <c t="n" r="H13" s="6">
        <v>0</v>
      </c>
    </row>
    <row spans="1:8" r="14">
      <c t="s" r="A14" s="4">
        <v>136</v>
      </c>
      <c t="n" r="B14" s="6">
        <v>27</v>
      </c>
      <c t="n" r="C14" s="6">
        <v>0</v>
      </c>
      <c t="n" r="D14" s="6">
        <v>0</v>
      </c>
      <c t="n" r="E14" s="6">
        <v>0</v>
      </c>
      <c t="n" r="F14" s="6">
        <v>0</v>
      </c>
      <c t="n" r="G14" s="6">
        <v>0</v>
      </c>
      <c t="n" r="H14" s="6">
        <v>27</v>
      </c>
    </row>
    <row spans="1:8" r="15">
      <c t="s" r="A15" s="4">
        <v>132</v>
      </c>
      <c t="n" r="B15" s="6">
        <v>-39</v>
      </c>
      <c t="n" r="C15" s="6">
        <v>0</v>
      </c>
      <c t="n" r="D15" s="6">
        <v>0</v>
      </c>
      <c t="n" r="E15" s="6">
        <v>0</v>
      </c>
      <c t="n" r="F15" s="6">
        <v>0</v>
      </c>
      <c t="n" r="G15" s="6">
        <v>0</v>
      </c>
      <c t="n" r="H15" s="6">
        <v>-39</v>
      </c>
    </row>
    <row spans="1:8" r="16">
      <c t="s" r="A16" s="4">
        <v>137</v>
      </c>
      <c t="n" r="B16" s="6">
        <v>11</v>
      </c>
      <c t="n" r="C16" s="6">
        <v>-778</v>
      </c>
      <c t="n" r="D16" s="6">
        <v>750</v>
      </c>
      <c t="n" r="E16" s="6">
        <v>0</v>
      </c>
      <c t="n" r="F16" s="6">
        <v>0</v>
      </c>
      <c t="n" r="G16" s="6">
        <v>39</v>
      </c>
      <c t="n" r="H16" s="6">
        <v>0</v>
      </c>
    </row>
    <row spans="1:8" r="17">
      <c t="s" r="A17" s="4">
        <v>133</v>
      </c>
      <c t="n" r="B17" s="6">
        <v>56</v>
      </c>
      <c t="n" r="C17" s="6">
        <v>4</v>
      </c>
      <c t="n" r="D17" s="6">
        <v>54</v>
      </c>
      <c t="n" r="E17" s="6">
        <v>0</v>
      </c>
      <c t="n" r="F17" s="6">
        <v>0</v>
      </c>
      <c t="n" r="G17" s="6">
        <v>-2</v>
      </c>
      <c t="n" r="H17" s="6">
        <v>0</v>
      </c>
    </row>
    <row spans="1:8" r="18">
      <c t="s" r="A18" s="4">
        <v>134</v>
      </c>
      <c t="n" r="B18" s="6">
        <v>7</v>
      </c>
      <c t="n" r="C18" s="6">
        <v>0</v>
      </c>
      <c t="n" r="D18" s="6">
        <v>7</v>
      </c>
      <c t="n" r="E18" s="6">
        <v>0</v>
      </c>
      <c t="n" r="F18" s="6">
        <v>0</v>
      </c>
      <c t="n" r="G18" s="6">
        <v>0</v>
      </c>
      <c t="n" r="H18" s="6">
        <v>0</v>
      </c>
    </row>
    <row spans="1:8" r="19">
      <c t="s" r="A19" s="4">
        <v>69</v>
      </c>
      <c t="n" r="B19" s="6">
        <v>1</v>
      </c>
      <c t="n" r="C19" s="6">
        <v>0</v>
      </c>
      <c t="n" r="D19" s="6">
        <v>0</v>
      </c>
      <c t="n" r="E19" s="6">
        <v>0</v>
      </c>
      <c t="n" r="F19" s="6">
        <v>0</v>
      </c>
      <c t="n" r="G19" s="6">
        <v>0</v>
      </c>
      <c t="n" r="H19" s="6">
        <v>1</v>
      </c>
    </row>
    <row spans="1:8" r="20">
      <c t="s" r="A20" s="4">
        <v>138</v>
      </c>
      <c t="n" r="B20" s="6">
        <v>7033</v>
      </c>
      <c t="n" r="C20" s="6">
        <v>1</v>
      </c>
      <c t="n" r="D20" s="6">
        <v>5411</v>
      </c>
      <c t="n" r="E20" s="6">
        <v>2427</v>
      </c>
      <c t="n" r="F20" s="6">
        <v>-881</v>
      </c>
      <c t="n" r="G20" s="6">
        <v>0</v>
      </c>
      <c t="n" r="H20" s="6">
        <v>75</v>
      </c>
    </row>
    <row spans="1:8" r="21">
      <c t="s" r="A21" s="3">
        <v>131</v>
      </c>
    </row>
    <row spans="1:8" r="22">
      <c t="s" r="A22" s="4">
        <v>55</v>
      </c>
      <c t="n" r="B22" s="6">
        <v>-1951</v>
      </c>
      <c t="n" r="E22" s="6">
        <v>-1985</v>
      </c>
      <c t="n" r="F22" s="6">
        <v>0</v>
      </c>
      <c t="n" r="G22" s="6">
        <v>0</v>
      </c>
      <c t="n" r="H22" s="6">
        <v>34</v>
      </c>
    </row>
    <row spans="1:8" r="23">
      <c t="s" r="A23" s="4">
        <v>70</v>
      </c>
      <c t="n" r="B23" s="6">
        <v>-760</v>
      </c>
      <c t="n" r="C23" s="6">
        <v>0</v>
      </c>
      <c t="n" r="D23" s="6">
        <v>0</v>
      </c>
      <c t="n" r="E23" s="6">
        <v>0</v>
      </c>
      <c t="n" r="F23" s="6">
        <v>-760</v>
      </c>
      <c t="n" r="G23" s="6">
        <v>0</v>
      </c>
      <c t="n" r="H23" s="6">
        <v>0</v>
      </c>
    </row>
    <row spans="1:8" r="24">
      <c t="s" r="A24" s="4">
        <v>132</v>
      </c>
      <c t="n" r="B24" s="6">
        <v>-48</v>
      </c>
      <c t="n" r="C24" s="6">
        <v>0</v>
      </c>
      <c t="n" r="D24" s="6">
        <v>0</v>
      </c>
      <c t="n" r="E24" s="6">
        <v>0</v>
      </c>
      <c t="n" r="F24" s="6">
        <v>0</v>
      </c>
      <c t="n" r="G24" s="6">
        <v>0</v>
      </c>
      <c t="n" r="H24" s="6">
        <v>-48</v>
      </c>
    </row>
    <row spans="1:8" r="25">
      <c t="s" r="A25" s="4">
        <v>133</v>
      </c>
      <c t="n" r="B25" s="6">
        <v>91</v>
      </c>
      <c t="n" r="C25" s="6">
        <v>0</v>
      </c>
      <c t="n" r="D25" s="6">
        <v>91</v>
      </c>
      <c t="n" r="E25" s="6">
        <v>0</v>
      </c>
      <c t="n" r="F25" s="6">
        <v>0</v>
      </c>
      <c t="n" r="G25" s="6">
        <v>0</v>
      </c>
      <c t="n" r="H25" s="6">
        <v>0</v>
      </c>
    </row>
    <row spans="1:8" r="26">
      <c t="s" r="A26" s="4">
        <v>139</v>
      </c>
      <c t="n" r="B26" s="8">
        <v>4365</v>
      </c>
      <c t="n" r="C26" s="8">
        <v>1</v>
      </c>
      <c t="n" r="D26" s="8">
        <v>5502</v>
      </c>
      <c t="n" r="E26" s="8">
        <v>442</v>
      </c>
      <c t="n" r="F26" s="8">
        <v>-1641</v>
      </c>
      <c t="n" r="G26" s="8">
        <v>0</v>
      </c>
      <c t="n" r="H26" s="8">
        <v>6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16"/>
  </cols>
  <sheetData>
    <row spans="1:2" r="1">
      <c t="s" r="A1" s="1">
        <v>430</v>
      </c>
      <c t="s" r="B1" s="2">
        <v>1</v>
      </c>
    </row>
    <row spans="1:2" r="2">
      <c t="s" r="B2" s="2">
        <v>2</v>
      </c>
    </row>
    <row spans="1:2" r="3">
      <c t="s" r="A3" s="4">
        <v>431</v>
      </c>
    </row>
    <row spans="1:2" r="4">
      <c t="s" r="A4" s="3">
        <v>432</v>
      </c>
    </row>
    <row spans="1:2" r="5">
      <c t="s" r="A5" s="4">
        <v>433</v>
      </c>
      <c t="s" r="B5" s="4">
        <v>424</v>
      </c>
    </row>
    <row spans="1:2" r="6">
      <c t="s" r="A6" s="4">
        <v>434</v>
      </c>
    </row>
    <row spans="1:2" r="7">
      <c t="s" r="A7" s="3">
        <v>432</v>
      </c>
    </row>
    <row spans="1:2" r="8">
      <c t="s" r="A8" s="4">
        <v>433</v>
      </c>
      <c t="s" r="B8" s="4">
        <v>4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5</v>
      </c>
      <c t="s" r="B1" s="2">
        <v>1</v>
      </c>
    </row>
    <row spans="1:4" r="2">
      <c t="s" r="B2" s="2">
        <v>2</v>
      </c>
      <c t="s" r="C2" s="2">
        <v>30</v>
      </c>
      <c t="s" r="D2" s="2">
        <v>31</v>
      </c>
    </row>
    <row spans="1:4" r="3">
      <c t="s" r="A3" s="3">
        <v>177</v>
      </c>
    </row>
    <row spans="1:4" r="4">
      <c t="s" r="A4" s="4">
        <v>436</v>
      </c>
      <c t="n" r="B4" s="8">
        <v>-53</v>
      </c>
      <c t="n" r="C4" s="8">
        <v>-18</v>
      </c>
      <c t="n" r="D4" s="8">
        <v>-6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 customWidth="1" max="6" min="6" width="21"/>
    <col customWidth="1" max="7" min="7" width="21"/>
  </cols>
  <sheetData>
    <row spans="1:7" r="1">
      <c t="s" r="A1" s="1">
        <v>437</v>
      </c>
      <c t="s" r="B1" s="2">
        <v>397</v>
      </c>
      <c t="s" r="C1" s="2">
        <v>1</v>
      </c>
    </row>
    <row spans="1:7" r="2">
      <c t="s" r="B2" s="2">
        <v>438</v>
      </c>
      <c t="s" r="C2" s="2">
        <v>439</v>
      </c>
      <c t="s" r="D2" s="2">
        <v>438</v>
      </c>
      <c t="s" r="E2" s="2">
        <v>440</v>
      </c>
      <c t="s" r="F2" s="2">
        <v>441</v>
      </c>
      <c t="s" r="G2" s="2">
        <v>442</v>
      </c>
    </row>
    <row spans="1:7" r="3">
      <c t="s" r="A3" s="3">
        <v>443</v>
      </c>
    </row>
    <row spans="1:7" r="4">
      <c t="s" r="A4" s="4">
        <v>51</v>
      </c>
      <c t="n" r="C4" s="8">
        <v>85</v>
      </c>
      <c t="n" r="D4" s="8">
        <v>245</v>
      </c>
      <c t="n" r="E4" s="8">
        <v>100</v>
      </c>
    </row>
    <row spans="1:7" r="5">
      <c t="s" r="A5" s="4">
        <v>444</v>
      </c>
    </row>
    <row spans="1:7" r="6">
      <c t="s" r="A6" s="3">
        <v>443</v>
      </c>
    </row>
    <row spans="1:7" r="7">
      <c t="s" r="A7" s="4">
        <v>51</v>
      </c>
      <c t="n" r="C7" s="6">
        <v>39</v>
      </c>
    </row>
    <row spans="1:7" r="8">
      <c t="s" r="A8" s="4">
        <v>445</v>
      </c>
      <c t="n" r="C8" s="6">
        <v>144</v>
      </c>
    </row>
    <row spans="1:7" r="9">
      <c t="s" r="A9" s="4">
        <v>446</v>
      </c>
    </row>
    <row spans="1:7" r="10">
      <c t="s" r="A10" s="3">
        <v>443</v>
      </c>
    </row>
    <row spans="1:7" r="11">
      <c t="s" r="A11" s="4">
        <v>51</v>
      </c>
      <c t="n" r="B11" s="8">
        <v>245</v>
      </c>
      <c t="n" r="C11" s="6">
        <v>26</v>
      </c>
    </row>
    <row spans="1:7" r="12">
      <c t="s" r="A12" s="4">
        <v>447</v>
      </c>
      <c t="n" r="D12" s="8">
        <v>245</v>
      </c>
      <c t="n" r="E12" s="8">
        <v>100</v>
      </c>
    </row>
    <row spans="1:7" r="13">
      <c t="s" r="A13" s="4">
        <v>448</v>
      </c>
      <c t="n" r="F13" s="11">
        <v>6.3</v>
      </c>
      <c t="n" r="G13" s="11">
        <v>4.3</v>
      </c>
    </row>
    <row spans="1:7" r="14">
      <c t="s" r="A14" s="4">
        <v>449</v>
      </c>
    </row>
    <row spans="1:7" r="15">
      <c t="s" r="A15" s="3">
        <v>443</v>
      </c>
    </row>
    <row spans="1:7" r="16">
      <c t="s" r="A16" s="4">
        <v>51</v>
      </c>
      <c t="n" r="C16" s="6">
        <v>11</v>
      </c>
    </row>
    <row spans="1:7" r="17">
      <c t="s" r="A17" s="4">
        <v>445</v>
      </c>
      <c t="n" r="C17" s="6">
        <v>42</v>
      </c>
    </row>
    <row spans="1:7" r="18">
      <c t="s" r="A18" s="4">
        <v>450</v>
      </c>
    </row>
    <row spans="1:7" r="19">
      <c t="s" r="A19" s="3">
        <v>443</v>
      </c>
    </row>
    <row spans="1:7" r="20">
      <c t="s" r="A20" s="4">
        <v>51</v>
      </c>
      <c t="n" r="C20" s="8">
        <v>9</v>
      </c>
    </row>
    <row spans="1:7" r="21">
      <c t="s" r="A21" s="4">
        <v>451</v>
      </c>
    </row>
    <row spans="1:7" r="22">
      <c t="s" r="A22" s="3">
        <v>443</v>
      </c>
    </row>
    <row spans="1:7" r="23">
      <c t="s" r="A23" s="4">
        <v>448</v>
      </c>
      <c t="n" r="B23" s="6">
        <v>50</v>
      </c>
      <c t="n" r="D23" s="6">
        <v>5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s>
  <sheetData>
    <row spans="1:5" r="1">
      <c t="s" r="A1" s="1">
        <v>452</v>
      </c>
      <c t="s" r="B1" s="2">
        <v>453</v>
      </c>
      <c t="s" r="C1" s="2">
        <v>1</v>
      </c>
    </row>
    <row spans="1:5" r="2">
      <c t="s" r="B2" s="2">
        <v>454</v>
      </c>
      <c t="s" r="C2" s="2">
        <v>2</v>
      </c>
      <c t="s" r="D2" s="2">
        <v>30</v>
      </c>
      <c t="s" r="E2" s="2">
        <v>31</v>
      </c>
    </row>
    <row spans="1:5" r="3">
      <c t="s" r="A3" s="3">
        <v>455</v>
      </c>
    </row>
    <row spans="1:5" r="4">
      <c t="s" r="A4" s="4">
        <v>160</v>
      </c>
      <c t="n" r="C4" s="8">
        <v>-14</v>
      </c>
      <c t="n" r="D4" s="8">
        <v>18</v>
      </c>
      <c t="n" r="E4" s="8">
        <v>-8</v>
      </c>
    </row>
    <row spans="1:5" r="5">
      <c t="s" r="A5" s="4">
        <v>456</v>
      </c>
      <c t="n" r="C5" s="6">
        <v>3</v>
      </c>
      <c t="n" r="D5" s="8">
        <v>6</v>
      </c>
    </row>
    <row spans="1:5" r="6">
      <c t="s" r="A6" s="4">
        <v>457</v>
      </c>
    </row>
    <row spans="1:5" r="7">
      <c t="s" r="A7" s="3">
        <v>455</v>
      </c>
    </row>
    <row spans="1:5" r="8">
      <c t="s" r="A8" s="4">
        <v>458</v>
      </c>
      <c t="s" r="B8" s="4">
        <v>459</v>
      </c>
    </row>
    <row spans="1:5" r="9">
      <c t="s" r="A9" s="4">
        <v>160</v>
      </c>
      <c t="n" r="B9" s="8">
        <v>-13</v>
      </c>
    </row>
    <row spans="1:5" r="10">
      <c t="s" r="A10" s="4">
        <v>460</v>
      </c>
      <c t="s" r="B10" s="4">
        <v>461</v>
      </c>
    </row>
    <row spans="1:5" r="11">
      <c t="s" r="A11" s="4">
        <v>462</v>
      </c>
      <c t="s" r="B11" s="4">
        <v>463</v>
      </c>
    </row>
    <row spans="1:5" r="12">
      <c t="s" r="A12" s="4">
        <v>464</v>
      </c>
      <c t="n" r="B12" s="8">
        <v>16</v>
      </c>
    </row>
    <row spans="1:5" r="13">
      <c t="s" r="A13" s="4">
        <v>456</v>
      </c>
      <c t="n" r="B13" s="6">
        <v>6</v>
      </c>
    </row>
    <row spans="1:5" r="14">
      <c t="s" r="A14" s="4">
        <v>465</v>
      </c>
      <c t="n" r="B14" s="8">
        <v>30</v>
      </c>
    </row>
    <row spans="1:5" r="15">
      <c t="s" r="A15" s="4">
        <v>466</v>
      </c>
    </row>
    <row spans="1:5" r="16">
      <c t="s" r="A16" s="3">
        <v>455</v>
      </c>
    </row>
    <row spans="1:5" r="17">
      <c t="s" r="A17" s="4">
        <v>467</v>
      </c>
      <c t="n" r="C17" s="8">
        <v>15</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spans="1:10" r="1">
      <c t="s" r="A1" s="1">
        <v>468</v>
      </c>
      <c t="s" r="B1" s="2">
        <v>397</v>
      </c>
      <c t="s" r="F1" s="2">
        <v>1</v>
      </c>
    </row>
    <row spans="1:10" r="2">
      <c t="s" r="B2" s="2">
        <v>30</v>
      </c>
      <c t="s" r="C2" s="2">
        <v>469</v>
      </c>
      <c t="s" r="D2" s="2">
        <v>470</v>
      </c>
      <c t="s" r="E2" s="2">
        <v>31</v>
      </c>
      <c t="s" r="F2" s="2">
        <v>2</v>
      </c>
      <c t="s" r="G2" s="2">
        <v>30</v>
      </c>
      <c t="s" r="H2" s="2">
        <v>31</v>
      </c>
      <c t="s" r="I2" s="2">
        <v>471</v>
      </c>
      <c t="s" r="J2" s="2">
        <v>472</v>
      </c>
    </row>
    <row spans="1:10" r="3">
      <c t="s" r="A3" s="3">
        <v>473</v>
      </c>
    </row>
    <row spans="1:10" r="4">
      <c t="s" r="A4" s="4">
        <v>46</v>
      </c>
      <c t="n" r="B4" s="8">
        <v>-311</v>
      </c>
      <c t="n" r="F4" s="8">
        <v>6</v>
      </c>
      <c t="n" r="G4" s="8">
        <v>-349</v>
      </c>
      <c t="n" r="H4" s="8">
        <v>-24</v>
      </c>
    </row>
    <row spans="1:10" r="5">
      <c t="s" r="A5" s="4">
        <v>42</v>
      </c>
      <c t="n" r="F5" s="8">
        <v>768</v>
      </c>
      <c t="n" r="G5" s="6">
        <v>495</v>
      </c>
      <c t="n" r="H5" s="6">
        <v>0</v>
      </c>
    </row>
    <row spans="1:10" r="6">
      <c t="s" r="A6" s="4">
        <v>474</v>
      </c>
      <c t="n" r="G6" s="6">
        <v>66</v>
      </c>
    </row>
    <row spans="1:10" r="7">
      <c t="s" r="A7" s="4">
        <v>475</v>
      </c>
    </row>
    <row spans="1:10" r="8">
      <c t="s" r="A8" s="3">
        <v>473</v>
      </c>
    </row>
    <row spans="1:10" r="9">
      <c t="s" r="A9" s="4">
        <v>476</v>
      </c>
      <c t="n" r="B9" s="6">
        <v>750</v>
      </c>
      <c t="n" r="G9" s="6">
        <v>750</v>
      </c>
    </row>
    <row spans="1:10" r="10">
      <c t="s" r="A10" s="4">
        <v>477</v>
      </c>
      <c t="n" r="B10" s="6">
        <v>-16</v>
      </c>
      <c t="n" r="G10" s="6">
        <v>-16</v>
      </c>
    </row>
    <row spans="1:10" r="11">
      <c t="s" r="A11" s="4">
        <v>478</v>
      </c>
      <c t="n" r="B11" s="6">
        <v>-12</v>
      </c>
    </row>
    <row spans="1:10" r="12">
      <c t="s" r="A12" s="4">
        <v>46</v>
      </c>
      <c t="n" r="B12" s="6">
        <v>-250</v>
      </c>
    </row>
    <row spans="1:10" r="13">
      <c t="s" r="A13" s="4">
        <v>479</v>
      </c>
      <c t="n" r="B13" s="6">
        <v>48</v>
      </c>
      <c t="n" r="G13" s="6">
        <v>48</v>
      </c>
    </row>
    <row spans="1:10" r="14">
      <c t="s" r="A14" s="4">
        <v>480</v>
      </c>
      <c t="n" r="B14" s="6">
        <v>99</v>
      </c>
      <c t="n" r="G14" s="6">
        <v>99</v>
      </c>
    </row>
    <row spans="1:10" r="15">
      <c t="s" r="A15" s="4">
        <v>481</v>
      </c>
      <c t="n" r="B15" s="6">
        <v>1</v>
      </c>
      <c t="n" r="G15" s="6">
        <v>1</v>
      </c>
    </row>
    <row spans="1:10" r="16">
      <c t="s" r="A16" s="4">
        <v>482</v>
      </c>
      <c t="n" r="B16" s="6">
        <v>44</v>
      </c>
      <c t="n" r="G16" s="6">
        <v>44</v>
      </c>
    </row>
    <row spans="1:10" r="17">
      <c t="s" r="A17" s="4">
        <v>483</v>
      </c>
    </row>
    <row spans="1:10" r="18">
      <c t="s" r="A18" s="3">
        <v>473</v>
      </c>
    </row>
    <row spans="1:10" r="19">
      <c t="s" r="A19" s="4">
        <v>46</v>
      </c>
      <c t="n" r="B19" s="8">
        <v>-65</v>
      </c>
    </row>
    <row spans="1:10" r="20">
      <c t="s" r="A20" s="4">
        <v>484</v>
      </c>
      <c t="n" r="G20" s="8">
        <v>65</v>
      </c>
    </row>
    <row spans="1:10" r="21">
      <c t="s" r="A21" s="4">
        <v>485</v>
      </c>
    </row>
    <row spans="1:10" r="22">
      <c t="s" r="A22" s="3">
        <v>473</v>
      </c>
    </row>
    <row spans="1:10" r="23">
      <c t="s" r="A23" s="4">
        <v>476</v>
      </c>
      <c t="n" r="C23" s="8">
        <v>246</v>
      </c>
    </row>
    <row spans="1:10" r="24">
      <c t="s" r="A24" s="4">
        <v>46</v>
      </c>
      <c t="n" r="C24" s="6">
        <v>-49</v>
      </c>
    </row>
    <row spans="1:10" r="25">
      <c t="s" r="A25" s="4">
        <v>486</v>
      </c>
      <c t="n" r="C25" s="8">
        <v>245</v>
      </c>
    </row>
    <row spans="1:10" r="26">
      <c t="s" r="A26" s="4">
        <v>487</v>
      </c>
    </row>
    <row spans="1:10" r="27">
      <c t="s" r="A27" s="3">
        <v>473</v>
      </c>
    </row>
    <row spans="1:10" r="28">
      <c t="s" r="A28" s="4">
        <v>476</v>
      </c>
      <c t="n" r="I28" s="8">
        <v>499</v>
      </c>
    </row>
    <row spans="1:10" r="29">
      <c t="s" r="A29" s="4">
        <v>486</v>
      </c>
      <c t="n" r="I29" s="8">
        <v>486</v>
      </c>
    </row>
    <row spans="1:10" r="30">
      <c t="s" r="A30" s="4">
        <v>42</v>
      </c>
      <c t="n" r="D30" s="8">
        <v>143</v>
      </c>
    </row>
    <row spans="1:10" r="31">
      <c t="s" r="A31" s="4">
        <v>474</v>
      </c>
      <c t="n" r="D31" s="6">
        <v>121</v>
      </c>
    </row>
    <row spans="1:10" r="32">
      <c t="s" r="A32" s="4">
        <v>488</v>
      </c>
      <c t="n" r="D32" s="8">
        <v>95</v>
      </c>
    </row>
    <row spans="1:10" r="33">
      <c t="s" r="A33" s="4">
        <v>489</v>
      </c>
    </row>
    <row spans="1:10" r="34">
      <c t="s" r="A34" s="3">
        <v>473</v>
      </c>
    </row>
    <row spans="1:10" r="35">
      <c t="s" r="A35" s="4">
        <v>490</v>
      </c>
      <c t="s" r="J35" s="4">
        <v>491</v>
      </c>
    </row>
    <row spans="1:10" r="36">
      <c t="s" r="A36" s="4">
        <v>492</v>
      </c>
      <c t="n" r="E36" s="8">
        <v>400</v>
      </c>
    </row>
    <row spans="1:10" r="37">
      <c t="s" r="A37" s="4">
        <v>493</v>
      </c>
      <c t="n" r="E37" s="8">
        <v>359</v>
      </c>
    </row>
    <row spans="1:10" r="38">
      <c t="s" r="A38" s="4">
        <v>494</v>
      </c>
      <c t="s" r="E38" s="4">
        <v>495</v>
      </c>
    </row>
    <row spans="1:10" r="39">
      <c t="s" r="A39" s="4">
        <v>496</v>
      </c>
      <c t="n" r="E39" s="8">
        <v>30</v>
      </c>
    </row>
    <row spans="1:10" r="40">
      <c t="s" r="A40" s="4">
        <v>497</v>
      </c>
      <c t="n" r="E40" s="6">
        <v>11</v>
      </c>
    </row>
    <row spans="1:10" r="41">
      <c t="s" r="A41" s="4">
        <v>484</v>
      </c>
      <c t="n" r="E41" s="6">
        <v>18</v>
      </c>
    </row>
    <row spans="1:10" r="42">
      <c t="s" r="A42" s="4">
        <v>498</v>
      </c>
    </row>
    <row spans="1:10" r="43">
      <c t="s" r="A43" s="3">
        <v>473</v>
      </c>
    </row>
    <row spans="1:10" r="44">
      <c t="s" r="A44" s="4">
        <v>476</v>
      </c>
      <c t="n" r="E44" s="6">
        <v>137</v>
      </c>
      <c t="n" r="H44" s="6">
        <v>137</v>
      </c>
    </row>
    <row spans="1:10" r="45">
      <c t="s" r="A45" s="4">
        <v>46</v>
      </c>
      <c t="n" r="H45" s="6">
        <v>-6</v>
      </c>
    </row>
    <row spans="1:10" r="46">
      <c t="s" r="A46" s="4">
        <v>499</v>
      </c>
      <c t="n" r="E46" s="6">
        <v>54</v>
      </c>
      <c t="n" r="H46" s="6">
        <v>54</v>
      </c>
    </row>
    <row spans="1:10" r="47">
      <c t="s" r="A47" s="4">
        <v>479</v>
      </c>
      <c t="n" r="E47" s="6">
        <v>36</v>
      </c>
      <c t="n" r="H47" s="6">
        <v>36</v>
      </c>
    </row>
    <row spans="1:10" r="48">
      <c t="s" r="A48" s="4">
        <v>480</v>
      </c>
      <c t="n" r="E48" s="6">
        <v>37</v>
      </c>
      <c t="n" r="H48" s="6">
        <v>37</v>
      </c>
    </row>
    <row spans="1:10" r="49">
      <c t="s" r="A49" s="4">
        <v>481</v>
      </c>
      <c t="n" r="E49" s="6">
        <v>93</v>
      </c>
      <c t="n" r="H49" s="6">
        <v>93</v>
      </c>
    </row>
    <row spans="1:10" r="50">
      <c t="s" r="A50" s="4">
        <v>500</v>
      </c>
      <c t="n" r="E50" s="6">
        <v>69</v>
      </c>
      <c t="n" r="H50" s="6">
        <v>69</v>
      </c>
    </row>
    <row spans="1:10" r="51">
      <c t="s" r="A51" s="4">
        <v>482</v>
      </c>
      <c t="n" r="E51" s="8">
        <v>60</v>
      </c>
      <c t="n" r="H51" s="8">
        <v>60</v>
      </c>
    </row>
  </sheetData>
  <mergeCells count="3">
    <mergeCell ref="A1:A2"/>
    <mergeCell ref="B1:E1"/>
    <mergeCell ref="F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1</v>
      </c>
      <c t="s" r="B1" s="2">
        <v>1</v>
      </c>
    </row>
    <row spans="1:3" r="2">
      <c t="s" r="B2" s="2">
        <v>30</v>
      </c>
      <c t="s" r="C2" s="2">
        <v>31</v>
      </c>
    </row>
    <row spans="1:3" r="3">
      <c t="s" r="A3" s="3">
        <v>473</v>
      </c>
    </row>
    <row spans="1:3" r="4">
      <c t="s" r="A4" s="4">
        <v>502</v>
      </c>
      <c t="n" r="B4" s="8">
        <v>57</v>
      </c>
      <c t="n" r="C4" s="8">
        <v>58</v>
      </c>
    </row>
    <row spans="1:3" r="5">
      <c t="s" r="A5" s="4">
        <v>475</v>
      </c>
    </row>
    <row spans="1:3" r="6">
      <c t="s" r="A6" s="3">
        <v>503</v>
      </c>
    </row>
    <row spans="1:3" r="7">
      <c t="s" r="A7" s="4">
        <v>479</v>
      </c>
      <c t="n" r="B7" s="6">
        <v>48</v>
      </c>
    </row>
    <row spans="1:3" r="8">
      <c t="s" r="A8" s="4">
        <v>480</v>
      </c>
      <c t="n" r="B8" s="6">
        <v>99</v>
      </c>
    </row>
    <row spans="1:3" r="9">
      <c t="s" r="A9" s="4">
        <v>504</v>
      </c>
      <c t="n" r="B9" s="6">
        <v>55</v>
      </c>
    </row>
    <row spans="1:3" r="10">
      <c t="s" r="A10" s="4">
        <v>89</v>
      </c>
      <c t="n" r="B10" s="6">
        <v>270</v>
      </c>
    </row>
    <row spans="1:3" r="11">
      <c t="s" r="A11" s="4">
        <v>90</v>
      </c>
      <c t="n" r="B11" s="6">
        <v>43</v>
      </c>
    </row>
    <row spans="1:3" r="12">
      <c t="s" r="A12" s="4">
        <v>481</v>
      </c>
      <c t="n" r="B12" s="6">
        <v>1</v>
      </c>
    </row>
    <row spans="1:3" r="13">
      <c t="s" r="A13" s="4">
        <v>93</v>
      </c>
      <c t="n" r="B13" s="6">
        <v>516</v>
      </c>
    </row>
    <row spans="1:3" r="14">
      <c t="s" r="A14" s="4">
        <v>96</v>
      </c>
      <c t="n" r="B14" s="6">
        <v>32</v>
      </c>
    </row>
    <row spans="1:3" r="15">
      <c t="s" r="A15" s="4">
        <v>505</v>
      </c>
      <c t="n" r="B15" s="6">
        <v>10</v>
      </c>
    </row>
    <row spans="1:3" r="16">
      <c t="s" r="A16" s="4">
        <v>506</v>
      </c>
      <c t="n" r="B16" s="6">
        <v>2</v>
      </c>
    </row>
    <row spans="1:3" r="17">
      <c t="s" r="A17" s="4">
        <v>482</v>
      </c>
      <c t="n" r="B17" s="8">
        <v>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507</v>
      </c>
      <c t="s" r="B1" s="2">
        <v>397</v>
      </c>
      <c t="s" r="D1" s="2">
        <v>1</v>
      </c>
    </row>
    <row spans="1:6" r="2">
      <c t="s" r="B2" s="2">
        <v>508</v>
      </c>
      <c t="s" r="C2" s="2">
        <v>509</v>
      </c>
      <c t="s" r="D2" s="2">
        <v>2</v>
      </c>
      <c t="s" r="E2" s="2">
        <v>30</v>
      </c>
      <c t="s" r="F2" s="2">
        <v>31</v>
      </c>
    </row>
    <row spans="1:6" r="3">
      <c t="s" r="A3" s="3">
        <v>510</v>
      </c>
    </row>
    <row spans="1:6" r="4">
      <c t="s" r="A4" s="4">
        <v>44</v>
      </c>
      <c t="n" r="B4" s="8">
        <v>59</v>
      </c>
      <c t="n" r="C4" s="8">
        <v>96</v>
      </c>
      <c t="n" r="D4" s="8">
        <v>232</v>
      </c>
      <c t="n" r="E4" s="8">
        <v>331</v>
      </c>
      <c t="n" r="F4" s="8">
        <v>0</v>
      </c>
    </row>
    <row spans="1:6" r="5">
      <c t="s" r="A5" s="4">
        <v>511</v>
      </c>
    </row>
    <row spans="1:6" r="6">
      <c t="s" r="A6" s="3">
        <v>510</v>
      </c>
    </row>
    <row spans="1:6" r="7">
      <c t="s" r="A7" s="4">
        <v>44</v>
      </c>
      <c t="n" r="E7" s="6">
        <v>331</v>
      </c>
    </row>
    <row spans="1:6" r="8">
      <c t="s" r="A8" s="4">
        <v>512</v>
      </c>
      <c t="n" r="D8" s="8">
        <v>193</v>
      </c>
      <c t="n" r="E8" s="6">
        <v>106</v>
      </c>
    </row>
    <row spans="1:6" r="9">
      <c t="s" r="A9" s="4">
        <v>513</v>
      </c>
    </row>
    <row spans="1:6" r="10">
      <c t="s" r="A10" s="3">
        <v>510</v>
      </c>
    </row>
    <row spans="1:6" r="11">
      <c t="s" r="A11" s="4">
        <v>514</v>
      </c>
      <c t="n" r="E11" s="6">
        <v>172</v>
      </c>
    </row>
    <row spans="1:6" r="12">
      <c t="s" r="A12" s="4">
        <v>515</v>
      </c>
    </row>
    <row spans="1:6" r="13">
      <c t="s" r="A13" s="3">
        <v>510</v>
      </c>
    </row>
    <row spans="1:6" r="14">
      <c t="s" r="A14" s="4">
        <v>516</v>
      </c>
      <c t="s" r="D14" s="4">
        <v>463</v>
      </c>
    </row>
    <row spans="1:6" r="15">
      <c t="s" r="A15" s="4">
        <v>517</v>
      </c>
    </row>
    <row spans="1:6" r="16">
      <c t="s" r="A16" s="3">
        <v>510</v>
      </c>
    </row>
    <row spans="1:6" r="17">
      <c t="s" r="A17" s="4">
        <v>44</v>
      </c>
      <c t="n" r="D17" s="8">
        <v>232</v>
      </c>
      <c t="n" r="E17" s="6">
        <v>58</v>
      </c>
    </row>
    <row spans="1:6" r="18">
      <c t="s" r="A18" s="4">
        <v>518</v>
      </c>
    </row>
    <row spans="1:6" r="19">
      <c t="s" r="A19" s="3">
        <v>510</v>
      </c>
    </row>
    <row spans="1:6" r="20">
      <c t="s" r="A20" s="4">
        <v>44</v>
      </c>
      <c t="n" r="E20" s="6">
        <v>58</v>
      </c>
    </row>
    <row spans="1:6" r="21">
      <c t="s" r="A21" s="4">
        <v>514</v>
      </c>
      <c t="n" r="D21" s="6">
        <v>149</v>
      </c>
      <c t="n" r="E21" s="6">
        <v>58</v>
      </c>
    </row>
    <row spans="1:6" r="22">
      <c t="s" r="A22" s="4">
        <v>512</v>
      </c>
      <c t="n" r="D22" s="6">
        <v>168</v>
      </c>
    </row>
    <row spans="1:6" r="23">
      <c t="s" r="A23" s="4">
        <v>519</v>
      </c>
    </row>
    <row spans="1:6" r="24">
      <c t="s" r="A24" s="3">
        <v>510</v>
      </c>
    </row>
    <row spans="1:6" r="25">
      <c t="s" r="A25" s="4">
        <v>44</v>
      </c>
      <c t="n" r="D25" s="6">
        <v>19</v>
      </c>
    </row>
    <row spans="1:6" r="26">
      <c t="s" r="A26" s="4">
        <v>520</v>
      </c>
      <c t="n" r="D26" s="6">
        <v>38</v>
      </c>
    </row>
    <row spans="1:6" r="27">
      <c t="s" r="A27" s="4">
        <v>512</v>
      </c>
      <c t="n" r="D27" s="6">
        <v>12</v>
      </c>
    </row>
    <row spans="1:6" r="28">
      <c t="s" r="A28" s="4">
        <v>521</v>
      </c>
    </row>
    <row spans="1:6" r="29">
      <c t="s" r="A29" s="3">
        <v>510</v>
      </c>
    </row>
    <row spans="1:6" r="30">
      <c t="s" r="A30" s="4">
        <v>44</v>
      </c>
      <c t="n" r="E30" s="6">
        <v>273</v>
      </c>
    </row>
    <row spans="1:6" r="31">
      <c t="s" r="A31" s="4">
        <v>522</v>
      </c>
    </row>
    <row spans="1:6" r="32">
      <c t="s" r="A32" s="3">
        <v>510</v>
      </c>
    </row>
    <row spans="1:6" r="33">
      <c t="s" r="A33" s="4">
        <v>514</v>
      </c>
      <c t="n" r="E33" s="6">
        <v>114</v>
      </c>
    </row>
    <row spans="1:6" r="34">
      <c t="s" r="A34" s="4">
        <v>512</v>
      </c>
      <c t="n" r="D34" s="6">
        <v>7</v>
      </c>
    </row>
    <row spans="1:6" r="35">
      <c t="s" r="A35" s="4">
        <v>523</v>
      </c>
    </row>
    <row spans="1:6" r="36">
      <c t="s" r="A36" s="3">
        <v>510</v>
      </c>
    </row>
    <row spans="1:6" r="37">
      <c t="s" r="A37" s="4">
        <v>44</v>
      </c>
      <c t="n" r="E37" s="6">
        <v>24</v>
      </c>
    </row>
    <row spans="1:6" r="38">
      <c t="s" r="A38" s="4">
        <v>512</v>
      </c>
      <c t="n" r="D38" s="6">
        <v>6</v>
      </c>
    </row>
    <row spans="1:6" r="39">
      <c t="s" r="A39" s="4">
        <v>524</v>
      </c>
    </row>
    <row spans="1:6" r="40">
      <c t="s" r="A40" s="3">
        <v>510</v>
      </c>
    </row>
    <row spans="1:6" r="41">
      <c t="s" r="A41" s="4">
        <v>520</v>
      </c>
      <c t="n" r="E41" s="8">
        <v>135</v>
      </c>
    </row>
    <row spans="1:6" r="42">
      <c t="s" r="A42" s="4">
        <v>525</v>
      </c>
    </row>
    <row spans="1:6" r="43">
      <c t="s" r="A43" s="3">
        <v>510</v>
      </c>
    </row>
    <row spans="1:6" r="44">
      <c t="s" r="A44" s="4">
        <v>520</v>
      </c>
      <c t="n" r="D44" s="6">
        <v>26</v>
      </c>
    </row>
    <row spans="1:6" r="45">
      <c t="s" r="A45" s="4">
        <v>526</v>
      </c>
    </row>
    <row spans="1:6" r="46">
      <c t="s" r="A46" s="3">
        <v>510</v>
      </c>
    </row>
    <row spans="1:6" r="47">
      <c t="s" r="A47" s="4">
        <v>520</v>
      </c>
      <c t="n" r="D47" s="8">
        <v>64</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527</v>
      </c>
      <c t="s" r="B1" s="2">
        <v>397</v>
      </c>
      <c t="s" r="D1" s="2">
        <v>1</v>
      </c>
    </row>
    <row spans="1:6" r="2">
      <c t="s" r="B2" s="2">
        <v>508</v>
      </c>
      <c t="s" r="C2" s="2">
        <v>509</v>
      </c>
      <c t="s" r="D2" s="2">
        <v>2</v>
      </c>
      <c t="s" r="E2" s="2">
        <v>30</v>
      </c>
      <c t="s" r="F2" s="2">
        <v>31</v>
      </c>
    </row>
    <row spans="1:6" r="3">
      <c t="s" r="A3" s="3">
        <v>510</v>
      </c>
    </row>
    <row spans="1:6" r="4">
      <c t="s" r="A4" s="4">
        <v>44</v>
      </c>
      <c t="n" r="B4" s="8">
        <v>59</v>
      </c>
      <c t="n" r="C4" s="8">
        <v>96</v>
      </c>
      <c t="n" r="D4" s="8">
        <v>232</v>
      </c>
      <c t="n" r="E4" s="8">
        <v>331</v>
      </c>
      <c t="n" r="F4" s="8">
        <v>0</v>
      </c>
    </row>
    <row spans="1:6" r="5">
      <c t="s" r="A5" s="4">
        <v>528</v>
      </c>
    </row>
    <row spans="1:6" r="6">
      <c t="s" r="A6" s="3">
        <v>510</v>
      </c>
    </row>
    <row spans="1:6" r="7">
      <c t="s" r="A7" s="4">
        <v>44</v>
      </c>
      <c t="n" r="E7" s="6">
        <v>76</v>
      </c>
    </row>
    <row spans="1:6" r="8">
      <c t="s" r="A8" s="4">
        <v>529</v>
      </c>
    </row>
    <row spans="1:6" r="9">
      <c t="s" r="A9" s="3">
        <v>510</v>
      </c>
    </row>
    <row spans="1:6" r="10">
      <c t="s" r="A10" s="4">
        <v>44</v>
      </c>
      <c t="n" r="E10" s="6">
        <v>133</v>
      </c>
    </row>
    <row spans="1:6" r="11">
      <c t="s" r="A11" s="4">
        <v>530</v>
      </c>
    </row>
    <row spans="1:6" r="12">
      <c t="s" r="A12" s="3">
        <v>510</v>
      </c>
    </row>
    <row spans="1:6" r="13">
      <c t="s" r="A13" s="4">
        <v>44</v>
      </c>
      <c t="n" r="E13" s="6">
        <v>35</v>
      </c>
    </row>
    <row spans="1:6" r="14">
      <c t="s" r="A14" s="4">
        <v>531</v>
      </c>
    </row>
    <row spans="1:6" r="15">
      <c t="s" r="A15" s="3">
        <v>510</v>
      </c>
    </row>
    <row spans="1:6" r="16">
      <c t="s" r="A16" s="4">
        <v>44</v>
      </c>
      <c t="n" r="E16" s="6">
        <v>48</v>
      </c>
    </row>
    <row spans="1:6" r="17">
      <c t="s" r="A17" s="4">
        <v>532</v>
      </c>
    </row>
    <row spans="1:6" r="18">
      <c t="s" r="A18" s="3">
        <v>510</v>
      </c>
    </row>
    <row spans="1:6" r="19">
      <c t="s" r="A19" s="4">
        <v>44</v>
      </c>
      <c t="n" r="E19" s="6">
        <v>30</v>
      </c>
    </row>
    <row spans="1:6" r="20">
      <c t="s" r="A20" s="4">
        <v>533</v>
      </c>
    </row>
    <row spans="1:6" r="21">
      <c t="s" r="A21" s="3">
        <v>510</v>
      </c>
    </row>
    <row spans="1:6" r="22">
      <c t="s" r="A22" s="4">
        <v>44</v>
      </c>
      <c t="n" r="E22" s="6">
        <v>9</v>
      </c>
    </row>
    <row spans="1:6" r="23">
      <c t="s" r="A23" s="4">
        <v>513</v>
      </c>
    </row>
    <row spans="1:6" r="24">
      <c t="s" r="A24" s="3">
        <v>510</v>
      </c>
    </row>
    <row spans="1:6" r="25">
      <c t="s" r="A25" s="4">
        <v>514</v>
      </c>
      <c t="n" r="E25" s="6">
        <v>172</v>
      </c>
    </row>
    <row spans="1:6" r="26">
      <c t="s" r="A26" s="4">
        <v>534</v>
      </c>
    </row>
    <row spans="1:6" r="27">
      <c t="s" r="A27" s="3">
        <v>510</v>
      </c>
    </row>
    <row spans="1:6" r="28">
      <c t="s" r="A28" s="4">
        <v>535</v>
      </c>
      <c t="n" r="E28" s="6">
        <v>159</v>
      </c>
    </row>
    <row spans="1:6" r="29">
      <c t="s" r="A29" s="4">
        <v>511</v>
      </c>
    </row>
    <row spans="1:6" r="30">
      <c t="s" r="A30" s="3">
        <v>510</v>
      </c>
    </row>
    <row spans="1:6" r="31">
      <c t="s" r="A31" s="4">
        <v>44</v>
      </c>
      <c t="n" r="E31" s="6">
        <v>331</v>
      </c>
    </row>
    <row spans="1:6" r="32">
      <c t="s" r="A32" s="4">
        <v>536</v>
      </c>
      <c t="n" r="D32" s="6">
        <v>51</v>
      </c>
      <c t="n" r="E32" s="6">
        <v>79</v>
      </c>
    </row>
    <row spans="1:6" r="33">
      <c t="s" r="A33" s="4">
        <v>537</v>
      </c>
    </row>
    <row spans="1:6" r="34">
      <c t="s" r="A34" s="3">
        <v>510</v>
      </c>
    </row>
    <row spans="1:6" r="35">
      <c t="s" r="A35" s="4">
        <v>536</v>
      </c>
      <c t="n" r="D35" s="6">
        <v>8</v>
      </c>
    </row>
    <row spans="1:6" r="36">
      <c t="s" r="A36" s="4">
        <v>538</v>
      </c>
    </row>
    <row spans="1:6" r="37">
      <c t="s" r="A37" s="3">
        <v>510</v>
      </c>
    </row>
    <row spans="1:6" r="38">
      <c t="s" r="A38" s="4">
        <v>536</v>
      </c>
      <c t="n" r="D38" s="6">
        <v>11</v>
      </c>
    </row>
    <row spans="1:6" r="39">
      <c t="s" r="A39" s="4">
        <v>539</v>
      </c>
    </row>
    <row spans="1:6" r="40">
      <c t="s" r="A40" s="3">
        <v>510</v>
      </c>
    </row>
    <row spans="1:6" r="41">
      <c t="s" r="A41" s="4">
        <v>536</v>
      </c>
      <c t="n" r="D41" s="6">
        <v>18</v>
      </c>
    </row>
    <row spans="1:6" r="42">
      <c t="s" r="A42" s="4">
        <v>540</v>
      </c>
    </row>
    <row spans="1:6" r="43">
      <c t="s" r="A43" s="3">
        <v>510</v>
      </c>
    </row>
    <row spans="1:6" r="44">
      <c t="s" r="A44" s="4">
        <v>536</v>
      </c>
      <c t="n" r="D44" s="6">
        <v>1</v>
      </c>
    </row>
    <row spans="1:6" r="45">
      <c t="s" r="A45" s="4">
        <v>541</v>
      </c>
    </row>
    <row spans="1:6" r="46">
      <c t="s" r="A46" s="3">
        <v>510</v>
      </c>
    </row>
    <row spans="1:6" r="47">
      <c t="s" r="A47" s="4">
        <v>536</v>
      </c>
      <c t="n" r="D47" s="6">
        <v>13</v>
      </c>
    </row>
    <row spans="1:6" r="48">
      <c t="s" r="A48" s="4">
        <v>542</v>
      </c>
    </row>
    <row spans="1:6" r="49">
      <c t="s" r="A49" s="3">
        <v>510</v>
      </c>
    </row>
    <row spans="1:6" r="50">
      <c t="s" r="A50" s="4">
        <v>536</v>
      </c>
      <c t="n" r="D50" s="6">
        <v>38</v>
      </c>
    </row>
    <row spans="1:6" r="51">
      <c t="s" r="A51" s="4">
        <v>543</v>
      </c>
    </row>
    <row spans="1:6" r="52">
      <c t="s" r="A52" s="3">
        <v>510</v>
      </c>
    </row>
    <row spans="1:6" r="53">
      <c t="s" r="A53" s="4">
        <v>536</v>
      </c>
      <c t="n" r="D53" s="6">
        <v>0</v>
      </c>
    </row>
    <row spans="1:6" r="54">
      <c t="s" r="A54" s="4">
        <v>522</v>
      </c>
    </row>
    <row spans="1:6" r="55">
      <c t="s" r="A55" s="3">
        <v>510</v>
      </c>
    </row>
    <row spans="1:6" r="56">
      <c t="s" r="A56" s="4">
        <v>514</v>
      </c>
      <c t="n" r="E56" s="6">
        <v>114</v>
      </c>
    </row>
    <row spans="1:6" r="57">
      <c t="s" r="A57" s="4">
        <v>536</v>
      </c>
      <c t="n" r="D57" s="6">
        <v>5</v>
      </c>
      <c t="n" r="E57" s="6">
        <v>14</v>
      </c>
    </row>
    <row spans="1:6" r="58">
      <c t="s" r="A58" s="4">
        <v>544</v>
      </c>
    </row>
    <row spans="1:6" r="59">
      <c t="s" r="A59" s="3">
        <v>510</v>
      </c>
    </row>
    <row spans="1:6" r="60">
      <c t="s" r="A60" s="4">
        <v>514</v>
      </c>
      <c t="n" r="E60" s="6">
        <v>17</v>
      </c>
    </row>
    <row spans="1:6" r="61">
      <c t="s" r="A61" s="4">
        <v>536</v>
      </c>
      <c t="n" r="D61" s="6">
        <v>0</v>
      </c>
    </row>
    <row spans="1:6" r="62">
      <c t="s" r="A62" s="4">
        <v>545</v>
      </c>
    </row>
    <row spans="1:6" r="63">
      <c t="s" r="A63" s="3">
        <v>510</v>
      </c>
    </row>
    <row spans="1:6" r="64">
      <c t="s" r="A64" s="4">
        <v>514</v>
      </c>
      <c t="n" r="E64" s="6">
        <v>19</v>
      </c>
    </row>
    <row spans="1:6" r="65">
      <c t="s" r="A65" s="4">
        <v>536</v>
      </c>
      <c t="n" r="D65" s="6">
        <v>0</v>
      </c>
    </row>
    <row spans="1:6" r="66">
      <c t="s" r="A66" s="4">
        <v>546</v>
      </c>
    </row>
    <row spans="1:6" r="67">
      <c t="s" r="A67" s="3">
        <v>510</v>
      </c>
    </row>
    <row spans="1:6" r="68">
      <c t="s" r="A68" s="4">
        <v>514</v>
      </c>
      <c t="n" r="E68" s="6">
        <v>17</v>
      </c>
    </row>
    <row spans="1:6" r="69">
      <c t="s" r="A69" s="4">
        <v>536</v>
      </c>
      <c t="n" r="D69" s="6">
        <v>0</v>
      </c>
    </row>
    <row spans="1:6" r="70">
      <c t="s" r="A70" s="4">
        <v>547</v>
      </c>
    </row>
    <row spans="1:6" r="71">
      <c t="s" r="A71" s="3">
        <v>510</v>
      </c>
    </row>
    <row spans="1:6" r="72">
      <c t="s" r="A72" s="4">
        <v>514</v>
      </c>
      <c t="n" r="E72" s="6">
        <v>29</v>
      </c>
    </row>
    <row spans="1:6" r="73">
      <c t="s" r="A73" s="4">
        <v>536</v>
      </c>
      <c t="n" r="D73" s="6">
        <v>0</v>
      </c>
    </row>
    <row spans="1:6" r="74">
      <c t="s" r="A74" s="4">
        <v>548</v>
      </c>
    </row>
    <row spans="1:6" r="75">
      <c t="s" r="A75" s="3">
        <v>510</v>
      </c>
    </row>
    <row spans="1:6" r="76">
      <c t="s" r="A76" s="4">
        <v>514</v>
      </c>
      <c t="n" r="E76" s="6">
        <v>27</v>
      </c>
    </row>
    <row spans="1:6" r="77">
      <c t="s" r="A77" s="4">
        <v>536</v>
      </c>
      <c t="n" r="D77" s="6">
        <v>5</v>
      </c>
    </row>
    <row spans="1:6" r="78">
      <c t="s" r="A78" s="4">
        <v>549</v>
      </c>
    </row>
    <row spans="1:6" r="79">
      <c t="s" r="A79" s="3">
        <v>510</v>
      </c>
    </row>
    <row spans="1:6" r="80">
      <c t="s" r="A80" s="4">
        <v>514</v>
      </c>
      <c t="n" r="E80" s="6">
        <v>82</v>
      </c>
    </row>
    <row spans="1:6" r="81">
      <c t="s" r="A81" s="4">
        <v>536</v>
      </c>
      <c t="n" r="D81" s="6">
        <v>0</v>
      </c>
    </row>
    <row spans="1:6" r="82">
      <c t="s" r="A82" s="4">
        <v>550</v>
      </c>
    </row>
    <row spans="1:6" r="83">
      <c t="s" r="A83" s="3">
        <v>510</v>
      </c>
    </row>
    <row spans="1:6" r="84">
      <c t="s" r="A84" s="4">
        <v>514</v>
      </c>
      <c t="n" r="E84" s="6">
        <v>5</v>
      </c>
    </row>
    <row spans="1:6" r="85">
      <c t="s" r="A85" s="4">
        <v>536</v>
      </c>
      <c t="n" r="D85" s="6">
        <v>0</v>
      </c>
    </row>
    <row spans="1:6" r="86">
      <c t="s" r="A86" s="4">
        <v>523</v>
      </c>
    </row>
    <row spans="1:6" r="87">
      <c t="s" r="A87" s="3">
        <v>510</v>
      </c>
    </row>
    <row spans="1:6" r="88">
      <c t="s" r="A88" s="4">
        <v>535</v>
      </c>
      <c t="n" r="E88" s="6">
        <v>159</v>
      </c>
    </row>
    <row spans="1:6" r="89">
      <c t="s" r="A89" s="4">
        <v>44</v>
      </c>
      <c t="n" r="E89" s="6">
        <v>24</v>
      </c>
    </row>
    <row spans="1:6" r="90">
      <c t="s" r="A90" s="4">
        <v>536</v>
      </c>
      <c t="n" r="D90" s="6">
        <v>6</v>
      </c>
      <c t="n" r="E90" s="6">
        <v>12</v>
      </c>
    </row>
    <row spans="1:6" r="91">
      <c t="s" r="A91" s="4">
        <v>551</v>
      </c>
    </row>
    <row spans="1:6" r="92">
      <c t="s" r="A92" s="3">
        <v>510</v>
      </c>
    </row>
    <row spans="1:6" r="93">
      <c t="s" r="A93" s="4">
        <v>535</v>
      </c>
      <c t="n" r="E93" s="6">
        <v>27</v>
      </c>
    </row>
    <row spans="1:6" r="94">
      <c t="s" r="A94" s="4">
        <v>536</v>
      </c>
      <c t="n" r="D94" s="6">
        <v>1</v>
      </c>
    </row>
    <row spans="1:6" r="95">
      <c t="s" r="A95" s="4">
        <v>552</v>
      </c>
    </row>
    <row spans="1:6" r="96">
      <c t="s" r="A96" s="3">
        <v>510</v>
      </c>
    </row>
    <row spans="1:6" r="97">
      <c t="s" r="A97" s="4">
        <v>535</v>
      </c>
      <c t="n" r="E97" s="6">
        <v>106</v>
      </c>
    </row>
    <row spans="1:6" r="98">
      <c t="s" r="A98" s="4">
        <v>536</v>
      </c>
      <c t="n" r="D98" s="6">
        <v>4</v>
      </c>
    </row>
    <row spans="1:6" r="99">
      <c t="s" r="A99" s="4">
        <v>553</v>
      </c>
    </row>
    <row spans="1:6" r="100">
      <c t="s" r="A100" s="3">
        <v>510</v>
      </c>
    </row>
    <row spans="1:6" r="101">
      <c t="s" r="A101" s="4">
        <v>535</v>
      </c>
      <c t="n" r="E101" s="6">
        <v>13</v>
      </c>
    </row>
    <row spans="1:6" r="102">
      <c t="s" r="A102" s="4">
        <v>536</v>
      </c>
      <c t="n" r="D102" s="6">
        <v>1</v>
      </c>
    </row>
    <row spans="1:6" r="103">
      <c t="s" r="A103" s="4">
        <v>554</v>
      </c>
    </row>
    <row spans="1:6" r="104">
      <c t="s" r="A104" s="3">
        <v>510</v>
      </c>
    </row>
    <row spans="1:6" r="105">
      <c t="s" r="A105" s="4">
        <v>535</v>
      </c>
      <c t="n" r="E105" s="6">
        <v>7</v>
      </c>
    </row>
    <row spans="1:6" r="106">
      <c t="s" r="A106" s="4">
        <v>536</v>
      </c>
      <c t="n" r="D106" s="6">
        <v>0</v>
      </c>
    </row>
    <row spans="1:6" r="107">
      <c t="s" r="A107" s="4">
        <v>555</v>
      </c>
    </row>
    <row spans="1:6" r="108">
      <c t="s" r="A108" s="3">
        <v>510</v>
      </c>
    </row>
    <row spans="1:6" r="109">
      <c t="s" r="A109" s="4">
        <v>535</v>
      </c>
      <c t="n" r="E109" s="6">
        <v>2</v>
      </c>
    </row>
    <row spans="1:6" r="110">
      <c t="s" r="A110" s="4">
        <v>536</v>
      </c>
      <c t="n" r="D110" s="6">
        <v>0</v>
      </c>
    </row>
    <row spans="1:6" r="111">
      <c t="s" r="A111" s="4">
        <v>556</v>
      </c>
    </row>
    <row spans="1:6" r="112">
      <c t="s" r="A112" s="3">
        <v>510</v>
      </c>
    </row>
    <row spans="1:6" r="113">
      <c t="s" r="A113" s="4">
        <v>535</v>
      </c>
      <c t="n" r="E113" s="6">
        <v>153</v>
      </c>
    </row>
    <row spans="1:6" r="114">
      <c t="s" r="A114" s="4">
        <v>536</v>
      </c>
      <c t="n" r="D114" s="6">
        <v>6</v>
      </c>
    </row>
    <row spans="1:6" r="115">
      <c t="s" r="A115" s="4">
        <v>557</v>
      </c>
    </row>
    <row spans="1:6" r="116">
      <c t="s" r="A116" s="3">
        <v>510</v>
      </c>
    </row>
    <row spans="1:6" r="117">
      <c t="s" r="A117" s="4">
        <v>535</v>
      </c>
      <c t="n" r="E117" s="6">
        <v>4</v>
      </c>
    </row>
    <row spans="1:6" r="118">
      <c t="s" r="A118" s="4">
        <v>536</v>
      </c>
      <c t="n" r="D118" s="6">
        <v>0</v>
      </c>
    </row>
    <row spans="1:6" r="119">
      <c t="s" r="A119" s="4">
        <v>521</v>
      </c>
    </row>
    <row spans="1:6" r="120">
      <c t="s" r="A120" s="3">
        <v>510</v>
      </c>
    </row>
    <row spans="1:6" r="121">
      <c t="s" r="A121" s="4">
        <v>44</v>
      </c>
      <c t="n" r="E121" s="6">
        <v>273</v>
      </c>
    </row>
    <row spans="1:6" r="122">
      <c t="s" r="A122" s="4">
        <v>558</v>
      </c>
    </row>
    <row spans="1:6" r="123">
      <c t="s" r="A123" s="3">
        <v>510</v>
      </c>
    </row>
    <row spans="1:6" r="124">
      <c t="s" r="A124" s="4">
        <v>44</v>
      </c>
      <c t="n" r="E124" s="6">
        <v>44</v>
      </c>
    </row>
    <row spans="1:6" r="125">
      <c t="s" r="A125" s="4">
        <v>559</v>
      </c>
    </row>
    <row spans="1:6" r="126">
      <c t="s" r="A126" s="3">
        <v>510</v>
      </c>
    </row>
    <row spans="1:6" r="127">
      <c t="s" r="A127" s="4">
        <v>44</v>
      </c>
      <c t="n" r="E127" s="6">
        <v>125</v>
      </c>
    </row>
    <row spans="1:6" r="128">
      <c t="s" r="A128" s="4">
        <v>560</v>
      </c>
    </row>
    <row spans="1:6" r="129">
      <c t="s" r="A129" s="3">
        <v>510</v>
      </c>
    </row>
    <row spans="1:6" r="130">
      <c t="s" r="A130" s="4">
        <v>44</v>
      </c>
      <c t="n" r="E130" s="6">
        <v>30</v>
      </c>
    </row>
    <row spans="1:6" r="131">
      <c t="s" r="A131" s="4">
        <v>561</v>
      </c>
    </row>
    <row spans="1:6" r="132">
      <c t="s" r="A132" s="3">
        <v>510</v>
      </c>
    </row>
    <row spans="1:6" r="133">
      <c t="s" r="A133" s="4">
        <v>44</v>
      </c>
      <c t="n" r="E133" s="6">
        <v>36</v>
      </c>
    </row>
    <row spans="1:6" r="134">
      <c t="s" r="A134" s="4">
        <v>562</v>
      </c>
    </row>
    <row spans="1:6" r="135">
      <c t="s" r="A135" s="3">
        <v>510</v>
      </c>
    </row>
    <row spans="1:6" r="136">
      <c t="s" r="A136" s="4">
        <v>44</v>
      </c>
      <c t="n" r="E136" s="6">
        <v>29</v>
      </c>
    </row>
    <row spans="1:6" r="137">
      <c t="s" r="A137" s="4">
        <v>563</v>
      </c>
    </row>
    <row spans="1:6" r="138">
      <c t="s" r="A138" s="3">
        <v>510</v>
      </c>
    </row>
    <row spans="1:6" r="139">
      <c t="s" r="A139" s="4">
        <v>44</v>
      </c>
      <c t="n" r="E139" s="6">
        <v>235</v>
      </c>
    </row>
    <row spans="1:6" r="140">
      <c t="s" r="A140" s="4">
        <v>564</v>
      </c>
    </row>
    <row spans="1:6" r="141">
      <c t="s" r="A141" s="3">
        <v>510</v>
      </c>
    </row>
    <row spans="1:6" r="142">
      <c t="s" r="A142" s="4">
        <v>44</v>
      </c>
      <c t="n" r="E142" s="6">
        <v>9</v>
      </c>
    </row>
    <row spans="1:6" r="143">
      <c t="s" r="A143" s="4">
        <v>518</v>
      </c>
    </row>
    <row spans="1:6" r="144">
      <c t="s" r="A144" s="3">
        <v>510</v>
      </c>
    </row>
    <row spans="1:6" r="145">
      <c t="s" r="A145" s="4">
        <v>514</v>
      </c>
      <c t="n" r="D145" s="6">
        <v>149</v>
      </c>
      <c t="n" r="E145" s="6">
        <v>58</v>
      </c>
    </row>
    <row spans="1:6" r="146">
      <c t="s" r="A146" s="4">
        <v>44</v>
      </c>
      <c t="n" r="E146" s="6">
        <v>58</v>
      </c>
    </row>
    <row spans="1:6" r="147">
      <c t="s" r="A147" s="4">
        <v>536</v>
      </c>
      <c t="n" r="D147" s="6">
        <v>32</v>
      </c>
      <c t="n" r="E147" s="6">
        <v>53</v>
      </c>
    </row>
    <row spans="1:6" r="148">
      <c t="s" r="A148" s="4">
        <v>565</v>
      </c>
    </row>
    <row spans="1:6" r="149">
      <c t="s" r="A149" s="3">
        <v>510</v>
      </c>
    </row>
    <row spans="1:6" r="150">
      <c t="s" r="A150" s="4">
        <v>514</v>
      </c>
      <c t="n" r="D150" s="6">
        <v>28</v>
      </c>
      <c t="n" r="E150" s="6">
        <v>32</v>
      </c>
    </row>
    <row spans="1:6" r="151">
      <c t="s" r="A151" s="4">
        <v>536</v>
      </c>
      <c t="n" r="D151" s="6">
        <v>7</v>
      </c>
    </row>
    <row spans="1:6" r="152">
      <c t="s" r="A152" s="4">
        <v>566</v>
      </c>
    </row>
    <row spans="1:6" r="153">
      <c t="s" r="A153" s="3">
        <v>510</v>
      </c>
    </row>
    <row spans="1:6" r="154">
      <c t="s" r="A154" s="4">
        <v>514</v>
      </c>
      <c t="n" r="D154" s="6">
        <v>21</v>
      </c>
      <c t="n" r="E154" s="6">
        <v>8</v>
      </c>
    </row>
    <row spans="1:6" r="155">
      <c t="s" r="A155" s="4">
        <v>536</v>
      </c>
      <c t="n" r="D155" s="6">
        <v>7</v>
      </c>
    </row>
    <row spans="1:6" r="156">
      <c t="s" r="A156" s="4">
        <v>567</v>
      </c>
    </row>
    <row spans="1:6" r="157">
      <c t="s" r="A157" s="3">
        <v>510</v>
      </c>
    </row>
    <row spans="1:6" r="158">
      <c t="s" r="A158" s="4">
        <v>514</v>
      </c>
      <c t="n" r="D158" s="6">
        <v>34</v>
      </c>
      <c t="n" r="E158" s="6">
        <v>5</v>
      </c>
    </row>
    <row spans="1:6" r="159">
      <c t="s" r="A159" s="4">
        <v>536</v>
      </c>
      <c t="n" r="D159" s="6">
        <v>9</v>
      </c>
    </row>
    <row spans="1:6" r="160">
      <c t="s" r="A160" s="4">
        <v>568</v>
      </c>
    </row>
    <row spans="1:6" r="161">
      <c t="s" r="A161" s="3">
        <v>510</v>
      </c>
    </row>
    <row spans="1:6" r="162">
      <c t="s" r="A162" s="4">
        <v>514</v>
      </c>
      <c t="n" r="D162" s="6">
        <v>38</v>
      </c>
      <c t="n" r="E162" s="6">
        <v>12</v>
      </c>
    </row>
    <row spans="1:6" r="163">
      <c t="s" r="A163" s="4">
        <v>536</v>
      </c>
      <c t="n" r="D163" s="6">
        <v>1</v>
      </c>
    </row>
    <row spans="1:6" r="164">
      <c t="s" r="A164" s="4">
        <v>569</v>
      </c>
    </row>
    <row spans="1:6" r="165">
      <c t="s" r="A165" s="3">
        <v>510</v>
      </c>
    </row>
    <row spans="1:6" r="166">
      <c t="s" r="A166" s="4">
        <v>514</v>
      </c>
      <c t="n" r="D166" s="6">
        <v>16</v>
      </c>
      <c t="n" r="E166" s="6">
        <v>1</v>
      </c>
    </row>
    <row spans="1:6" r="167">
      <c t="s" r="A167" s="4">
        <v>536</v>
      </c>
      <c t="n" r="D167" s="6">
        <v>8</v>
      </c>
    </row>
    <row spans="1:6" r="168">
      <c t="s" r="A168" s="4">
        <v>570</v>
      </c>
    </row>
    <row spans="1:6" r="169">
      <c t="s" r="A169" s="3">
        <v>510</v>
      </c>
    </row>
    <row spans="1:6" r="170">
      <c t="s" r="A170" s="4">
        <v>514</v>
      </c>
      <c t="n" r="D170" s="6">
        <v>121</v>
      </c>
      <c t="n" r="E170" s="6">
        <v>57</v>
      </c>
    </row>
    <row spans="1:6" r="171">
      <c t="s" r="A171" s="4">
        <v>536</v>
      </c>
      <c t="n" r="D171" s="6">
        <v>24</v>
      </c>
    </row>
    <row spans="1:6" r="172">
      <c t="s" r="A172" s="4">
        <v>571</v>
      </c>
    </row>
    <row spans="1:6" r="173">
      <c t="s" r="A173" s="3">
        <v>510</v>
      </c>
    </row>
    <row spans="1:6" r="174">
      <c t="s" r="A174" s="4">
        <v>514</v>
      </c>
      <c t="n" r="D174" s="6">
        <v>12</v>
      </c>
      <c t="n" r="E174" s="6">
        <v>0</v>
      </c>
    </row>
    <row spans="1:6" r="175">
      <c t="s" r="A175" s="4">
        <v>536</v>
      </c>
      <c t="n" r="D175" s="6">
        <v>0</v>
      </c>
    </row>
    <row spans="1:6" r="176">
      <c t="s" r="A176" s="4">
        <v>519</v>
      </c>
    </row>
    <row spans="1:6" r="177">
      <c t="s" r="A177" s="3">
        <v>510</v>
      </c>
    </row>
    <row spans="1:6" r="178">
      <c t="s" r="A178" s="4">
        <v>535</v>
      </c>
      <c t="n" r="D178" s="6">
        <v>83</v>
      </c>
      <c t="n" r="E178" s="6">
        <v>0</v>
      </c>
    </row>
    <row spans="1:6" r="179">
      <c t="s" r="A179" s="4">
        <v>44</v>
      </c>
      <c t="n" r="D179" s="6">
        <v>19</v>
      </c>
    </row>
    <row spans="1:6" r="180">
      <c t="s" r="A180" s="4">
        <v>536</v>
      </c>
      <c t="n" r="D180" s="6">
        <v>8</v>
      </c>
      <c t="n" r="E180" s="6">
        <v>0</v>
      </c>
    </row>
    <row spans="1:6" r="181">
      <c t="s" r="A181" s="4">
        <v>572</v>
      </c>
    </row>
    <row spans="1:6" r="182">
      <c t="s" r="A182" s="3">
        <v>510</v>
      </c>
    </row>
    <row spans="1:6" r="183">
      <c t="s" r="A183" s="4">
        <v>535</v>
      </c>
      <c t="n" r="D183" s="6">
        <v>24</v>
      </c>
      <c t="n" r="E183" s="6">
        <v>0</v>
      </c>
    </row>
    <row spans="1:6" r="184">
      <c t="s" r="A184" s="4">
        <v>536</v>
      </c>
      <c t="n" r="D184" s="6">
        <v>0</v>
      </c>
    </row>
    <row spans="1:6" r="185">
      <c t="s" r="A185" s="4">
        <v>573</v>
      </c>
    </row>
    <row spans="1:6" r="186">
      <c t="s" r="A186" s="3">
        <v>510</v>
      </c>
    </row>
    <row spans="1:6" r="187">
      <c t="s" r="A187" s="4">
        <v>535</v>
      </c>
      <c t="n" r="D187" s="6">
        <v>35</v>
      </c>
      <c t="n" r="E187" s="6">
        <v>0</v>
      </c>
    </row>
    <row spans="1:6" r="188">
      <c t="s" r="A188" s="4">
        <v>536</v>
      </c>
      <c t="n" r="D188" s="6">
        <v>0</v>
      </c>
    </row>
    <row spans="1:6" r="189">
      <c t="s" r="A189" s="4">
        <v>574</v>
      </c>
    </row>
    <row spans="1:6" r="190">
      <c t="s" r="A190" s="3">
        <v>510</v>
      </c>
    </row>
    <row spans="1:6" r="191">
      <c t="s" r="A191" s="4">
        <v>535</v>
      </c>
      <c t="n" r="D191" s="6">
        <v>22</v>
      </c>
      <c t="n" r="E191" s="6">
        <v>0</v>
      </c>
    </row>
    <row spans="1:6" r="192">
      <c t="s" r="A192" s="4">
        <v>536</v>
      </c>
      <c t="n" r="D192" s="6">
        <v>8</v>
      </c>
    </row>
    <row spans="1:6" r="193">
      <c t="s" r="A193" s="4">
        <v>575</v>
      </c>
    </row>
    <row spans="1:6" r="194">
      <c t="s" r="A194" s="3">
        <v>510</v>
      </c>
    </row>
    <row spans="1:6" r="195">
      <c t="s" r="A195" s="4">
        <v>535</v>
      </c>
      <c t="n" r="D195" s="6">
        <v>2</v>
      </c>
      <c t="n" r="E195" s="6">
        <v>0</v>
      </c>
    </row>
    <row spans="1:6" r="196">
      <c t="s" r="A196" s="4">
        <v>536</v>
      </c>
      <c t="n" r="D196" s="6">
        <v>0</v>
      </c>
    </row>
    <row spans="1:6" r="197">
      <c t="s" r="A197" s="4">
        <v>576</v>
      </c>
    </row>
    <row spans="1:6" r="198">
      <c t="s" r="A198" s="3">
        <v>510</v>
      </c>
    </row>
    <row spans="1:6" r="199">
      <c t="s" r="A199" s="4">
        <v>535</v>
      </c>
      <c t="n" r="D199" s="6">
        <v>0</v>
      </c>
      <c t="n" r="E199" s="6">
        <v>0</v>
      </c>
    </row>
    <row spans="1:6" r="200">
      <c t="s" r="A200" s="4">
        <v>536</v>
      </c>
      <c t="n" r="D200" s="6">
        <v>0</v>
      </c>
    </row>
    <row spans="1:6" r="201">
      <c t="s" r="A201" s="4">
        <v>577</v>
      </c>
    </row>
    <row spans="1:6" r="202">
      <c t="s" r="A202" s="3">
        <v>510</v>
      </c>
    </row>
    <row spans="1:6" r="203">
      <c t="s" r="A203" s="4">
        <v>535</v>
      </c>
      <c t="n" r="D203" s="6">
        <v>83</v>
      </c>
      <c t="n" r="E203" s="6">
        <v>0</v>
      </c>
    </row>
    <row spans="1:6" r="204">
      <c t="s" r="A204" s="4">
        <v>536</v>
      </c>
      <c t="n" r="D204" s="6">
        <v>8</v>
      </c>
    </row>
    <row spans="1:6" r="205">
      <c t="s" r="A205" s="4">
        <v>578</v>
      </c>
    </row>
    <row spans="1:6" r="206">
      <c t="s" r="A206" s="3">
        <v>510</v>
      </c>
    </row>
    <row spans="1:6" r="207">
      <c t="s" r="A207" s="4">
        <v>535</v>
      </c>
      <c t="n" r="D207" s="6">
        <v>0</v>
      </c>
      <c t="n" r="E207" s="6">
        <v>0</v>
      </c>
    </row>
    <row spans="1:6" r="208">
      <c t="s" r="A208" s="4">
        <v>536</v>
      </c>
      <c t="n" r="D208" s="6">
        <v>0</v>
      </c>
    </row>
    <row spans="1:6" r="209">
      <c t="s" r="A209" s="4">
        <v>517</v>
      </c>
    </row>
    <row spans="1:6" r="210">
      <c t="s" r="A210" s="3">
        <v>510</v>
      </c>
    </row>
    <row spans="1:6" r="211">
      <c t="s" r="A211" s="4">
        <v>44</v>
      </c>
      <c t="n" r="D211" s="6">
        <v>232</v>
      </c>
      <c t="n" r="E211" s="6">
        <v>58</v>
      </c>
    </row>
    <row spans="1:6" r="212">
      <c t="s" r="A212" s="4">
        <v>579</v>
      </c>
    </row>
    <row spans="1:6" r="213">
      <c t="s" r="A213" s="3">
        <v>510</v>
      </c>
    </row>
    <row spans="1:6" r="214">
      <c t="s" r="A214" s="4">
        <v>44</v>
      </c>
      <c t="n" r="D214" s="6">
        <v>52</v>
      </c>
      <c t="n" r="E214" s="6">
        <v>32</v>
      </c>
    </row>
    <row spans="1:6" r="215">
      <c t="s" r="A215" s="4">
        <v>580</v>
      </c>
    </row>
    <row spans="1:6" r="216">
      <c t="s" r="A216" s="3">
        <v>510</v>
      </c>
    </row>
    <row spans="1:6" r="217">
      <c t="s" r="A217" s="4">
        <v>44</v>
      </c>
      <c t="n" r="D217" s="6">
        <v>56</v>
      </c>
      <c t="n" r="E217" s="6">
        <v>8</v>
      </c>
    </row>
    <row spans="1:6" r="218">
      <c t="s" r="A218" s="4">
        <v>581</v>
      </c>
    </row>
    <row spans="1:6" r="219">
      <c t="s" r="A219" s="3">
        <v>510</v>
      </c>
    </row>
    <row spans="1:6" r="220">
      <c t="s" r="A220" s="4">
        <v>44</v>
      </c>
      <c t="n" r="D220" s="6">
        <v>56</v>
      </c>
      <c t="n" r="E220" s="6">
        <v>5</v>
      </c>
    </row>
    <row spans="1:6" r="221">
      <c t="s" r="A221" s="4">
        <v>582</v>
      </c>
    </row>
    <row spans="1:6" r="222">
      <c t="s" r="A222" s="3">
        <v>510</v>
      </c>
    </row>
    <row spans="1:6" r="223">
      <c t="s" r="A223" s="4">
        <v>44</v>
      </c>
      <c t="n" r="D223" s="6">
        <v>40</v>
      </c>
      <c t="n" r="E223" s="6">
        <v>12</v>
      </c>
    </row>
    <row spans="1:6" r="224">
      <c t="s" r="A224" s="4">
        <v>583</v>
      </c>
    </row>
    <row spans="1:6" r="225">
      <c t="s" r="A225" s="3">
        <v>510</v>
      </c>
    </row>
    <row spans="1:6" r="226">
      <c t="s" r="A226" s="4">
        <v>44</v>
      </c>
      <c t="n" r="D226" s="6">
        <v>16</v>
      </c>
      <c t="n" r="E226" s="6">
        <v>1</v>
      </c>
    </row>
    <row spans="1:6" r="227">
      <c t="s" r="A227" s="4">
        <v>584</v>
      </c>
    </row>
    <row spans="1:6" r="228">
      <c t="s" r="A228" s="3">
        <v>510</v>
      </c>
    </row>
    <row spans="1:6" r="229">
      <c t="s" r="A229" s="4">
        <v>44</v>
      </c>
      <c t="n" r="D229" s="6">
        <v>204</v>
      </c>
      <c t="n" r="E229" s="6">
        <v>57</v>
      </c>
    </row>
    <row spans="1:6" r="230">
      <c t="s" r="A230" s="4">
        <v>585</v>
      </c>
    </row>
    <row spans="1:6" r="231">
      <c t="s" r="A231" s="3">
        <v>510</v>
      </c>
    </row>
    <row spans="1:6" r="232">
      <c t="s" r="A232" s="4">
        <v>44</v>
      </c>
      <c t="n" r="D232" s="8">
        <v>12</v>
      </c>
      <c t="n" r="E232" s="8">
        <v>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586</v>
      </c>
      <c t="s" r="B1" s="2">
        <v>397</v>
      </c>
      <c t="s" r="D1" s="2">
        <v>1</v>
      </c>
    </row>
    <row spans="1:6" r="2">
      <c t="s" r="B2" s="2">
        <v>508</v>
      </c>
      <c t="s" r="C2" s="2">
        <v>509</v>
      </c>
      <c t="s" r="D2" s="2">
        <v>2</v>
      </c>
      <c t="s" r="E2" s="2">
        <v>30</v>
      </c>
      <c t="s" r="F2" s="2">
        <v>31</v>
      </c>
    </row>
    <row spans="1:6" r="3">
      <c t="s" r="A3" s="3">
        <v>510</v>
      </c>
    </row>
    <row spans="1:6" r="4">
      <c t="s" r="A4" s="4">
        <v>44</v>
      </c>
      <c t="n" r="B4" s="8">
        <v>59</v>
      </c>
      <c t="n" r="C4" s="8">
        <v>96</v>
      </c>
      <c t="n" r="D4" s="8">
        <v>232</v>
      </c>
      <c t="n" r="E4" s="8">
        <v>331</v>
      </c>
      <c t="n" r="F4" s="8">
        <v>0</v>
      </c>
    </row>
    <row spans="1:6" r="5">
      <c t="s" r="A5" s="4">
        <v>528</v>
      </c>
    </row>
    <row spans="1:6" r="6">
      <c t="s" r="A6" s="3">
        <v>510</v>
      </c>
    </row>
    <row spans="1:6" r="7">
      <c t="s" r="A7" s="4">
        <v>44</v>
      </c>
      <c t="n" r="E7" s="6">
        <v>76</v>
      </c>
    </row>
    <row spans="1:6" r="8">
      <c t="s" r="A8" s="4">
        <v>529</v>
      </c>
    </row>
    <row spans="1:6" r="9">
      <c t="s" r="A9" s="3">
        <v>510</v>
      </c>
    </row>
    <row spans="1:6" r="10">
      <c t="s" r="A10" s="4">
        <v>44</v>
      </c>
      <c t="n" r="E10" s="6">
        <v>133</v>
      </c>
    </row>
    <row spans="1:6" r="11">
      <c t="s" r="A11" s="4">
        <v>530</v>
      </c>
    </row>
    <row spans="1:6" r="12">
      <c t="s" r="A12" s="3">
        <v>510</v>
      </c>
    </row>
    <row spans="1:6" r="13">
      <c t="s" r="A13" s="4">
        <v>44</v>
      </c>
      <c t="n" r="E13" s="6">
        <v>35</v>
      </c>
    </row>
    <row spans="1:6" r="14">
      <c t="s" r="A14" s="4">
        <v>531</v>
      </c>
    </row>
    <row spans="1:6" r="15">
      <c t="s" r="A15" s="3">
        <v>510</v>
      </c>
    </row>
    <row spans="1:6" r="16">
      <c t="s" r="A16" s="4">
        <v>44</v>
      </c>
      <c t="n" r="E16" s="6">
        <v>48</v>
      </c>
    </row>
    <row spans="1:6" r="17">
      <c t="s" r="A17" s="4">
        <v>532</v>
      </c>
    </row>
    <row spans="1:6" r="18">
      <c t="s" r="A18" s="3">
        <v>510</v>
      </c>
    </row>
    <row spans="1:6" r="19">
      <c t="s" r="A19" s="4">
        <v>44</v>
      </c>
      <c t="n" r="E19" s="6">
        <v>30</v>
      </c>
    </row>
    <row spans="1:6" r="20">
      <c t="s" r="A20" s="4">
        <v>533</v>
      </c>
    </row>
    <row spans="1:6" r="21">
      <c t="s" r="A21" s="3">
        <v>510</v>
      </c>
    </row>
    <row spans="1:6" r="22">
      <c t="s" r="A22" s="4">
        <v>44</v>
      </c>
      <c t="n" r="E22" s="6">
        <v>9</v>
      </c>
    </row>
    <row spans="1:6" r="23">
      <c t="s" r="A23" s="4">
        <v>511</v>
      </c>
    </row>
    <row spans="1:6" r="24">
      <c t="s" r="A24" s="3">
        <v>510</v>
      </c>
    </row>
    <row spans="1:6" r="25">
      <c t="s" r="A25" s="4">
        <v>44</v>
      </c>
      <c t="n" r="E25" s="6">
        <v>331</v>
      </c>
    </row>
    <row spans="1:6" r="26">
      <c t="s" r="A26" s="4">
        <v>587</v>
      </c>
      <c t="n" r="D26" s="6">
        <v>168</v>
      </c>
    </row>
    <row spans="1:6" r="27">
      <c t="s" r="A27" s="3">
        <v>588</v>
      </c>
    </row>
    <row spans="1:6" r="28">
      <c t="s" r="A28" s="4">
        <v>589</v>
      </c>
      <c t="n" r="B28" s="6">
        <v>79</v>
      </c>
      <c t="n" r="D28" s="6">
        <v>79</v>
      </c>
    </row>
    <row spans="1:6" r="29">
      <c t="s" r="A29" s="4">
        <v>590</v>
      </c>
      <c t="n" r="D29" s="6">
        <v>-193</v>
      </c>
      <c t="n" r="E29" s="6">
        <v>-106</v>
      </c>
    </row>
    <row spans="1:6" r="30">
      <c t="s" r="A30" s="4">
        <v>69</v>
      </c>
      <c t="n" r="D30" s="6">
        <v>3</v>
      </c>
    </row>
    <row spans="1:6" r="31">
      <c t="s" r="A31" s="4">
        <v>591</v>
      </c>
      <c t="n" r="D31" s="6">
        <v>51</v>
      </c>
      <c t="n" r="E31" s="6">
        <v>79</v>
      </c>
    </row>
    <row spans="1:6" r="32">
      <c t="s" r="A32" s="4">
        <v>537</v>
      </c>
    </row>
    <row spans="1:6" r="33">
      <c t="s" r="A33" s="3">
        <v>588</v>
      </c>
    </row>
    <row spans="1:6" r="34">
      <c t="s" r="A34" s="4">
        <v>591</v>
      </c>
      <c t="n" r="D34" s="6">
        <v>8</v>
      </c>
    </row>
    <row spans="1:6" r="35">
      <c t="s" r="A35" s="4">
        <v>538</v>
      </c>
    </row>
    <row spans="1:6" r="36">
      <c t="s" r="A36" s="3">
        <v>588</v>
      </c>
    </row>
    <row spans="1:6" r="37">
      <c t="s" r="A37" s="4">
        <v>591</v>
      </c>
      <c t="n" r="D37" s="6">
        <v>11</v>
      </c>
    </row>
    <row spans="1:6" r="38">
      <c t="s" r="A38" s="4">
        <v>539</v>
      </c>
    </row>
    <row spans="1:6" r="39">
      <c t="s" r="A39" s="3">
        <v>588</v>
      </c>
    </row>
    <row spans="1:6" r="40">
      <c t="s" r="A40" s="4">
        <v>591</v>
      </c>
      <c t="n" r="D40" s="6">
        <v>18</v>
      </c>
    </row>
    <row spans="1:6" r="41">
      <c t="s" r="A41" s="4">
        <v>540</v>
      </c>
    </row>
    <row spans="1:6" r="42">
      <c t="s" r="A42" s="3">
        <v>588</v>
      </c>
    </row>
    <row spans="1:6" r="43">
      <c t="s" r="A43" s="4">
        <v>591</v>
      </c>
      <c t="n" r="D43" s="6">
        <v>1</v>
      </c>
    </row>
    <row spans="1:6" r="44">
      <c t="s" r="A44" s="4">
        <v>541</v>
      </c>
    </row>
    <row spans="1:6" r="45">
      <c t="s" r="A45" s="3">
        <v>588</v>
      </c>
    </row>
    <row spans="1:6" r="46">
      <c t="s" r="A46" s="4">
        <v>591</v>
      </c>
      <c t="n" r="D46" s="6">
        <v>13</v>
      </c>
    </row>
    <row spans="1:6" r="47">
      <c t="s" r="A47" s="4">
        <v>542</v>
      </c>
    </row>
    <row spans="1:6" r="48">
      <c t="s" r="A48" s="3">
        <v>588</v>
      </c>
    </row>
    <row spans="1:6" r="49">
      <c t="s" r="A49" s="4">
        <v>591</v>
      </c>
      <c t="n" r="D49" s="6">
        <v>38</v>
      </c>
    </row>
    <row spans="1:6" r="50">
      <c t="s" r="A50" s="4">
        <v>543</v>
      </c>
    </row>
    <row spans="1:6" r="51">
      <c t="s" r="A51" s="3">
        <v>588</v>
      </c>
    </row>
    <row spans="1:6" r="52">
      <c t="s" r="A52" s="4">
        <v>591</v>
      </c>
      <c t="n" r="D52" s="6">
        <v>0</v>
      </c>
    </row>
    <row spans="1:6" r="53">
      <c t="s" r="A53" s="4">
        <v>518</v>
      </c>
    </row>
    <row spans="1:6" r="54">
      <c t="s" r="A54" s="3">
        <v>510</v>
      </c>
    </row>
    <row spans="1:6" r="55">
      <c t="s" r="A55" s="4">
        <v>44</v>
      </c>
      <c t="n" r="E55" s="6">
        <v>58</v>
      </c>
    </row>
    <row spans="1:6" r="56">
      <c t="s" r="A56" s="4">
        <v>587</v>
      </c>
      <c t="n" r="D56" s="6">
        <v>149</v>
      </c>
    </row>
    <row spans="1:6" r="57">
      <c t="s" r="A57" s="3">
        <v>588</v>
      </c>
    </row>
    <row spans="1:6" r="58">
      <c t="s" r="A58" s="4">
        <v>589</v>
      </c>
      <c t="n" r="B58" s="6">
        <v>53</v>
      </c>
      <c t="n" r="D58" s="6">
        <v>53</v>
      </c>
    </row>
    <row spans="1:6" r="59">
      <c t="s" r="A59" s="4">
        <v>590</v>
      </c>
      <c t="n" r="D59" s="6">
        <v>-168</v>
      </c>
    </row>
    <row spans="1:6" r="60">
      <c t="s" r="A60" s="4">
        <v>69</v>
      </c>
      <c t="n" r="D60" s="6">
        <v>2</v>
      </c>
    </row>
    <row spans="1:6" r="61">
      <c t="s" r="A61" s="4">
        <v>591</v>
      </c>
      <c t="n" r="D61" s="6">
        <v>32</v>
      </c>
      <c t="n" r="E61" s="6">
        <v>53</v>
      </c>
    </row>
    <row spans="1:6" r="62">
      <c t="s" r="A62" s="4">
        <v>565</v>
      </c>
    </row>
    <row spans="1:6" r="63">
      <c t="s" r="A63" s="3">
        <v>588</v>
      </c>
    </row>
    <row spans="1:6" r="64">
      <c t="s" r="A64" s="4">
        <v>591</v>
      </c>
      <c t="n" r="D64" s="6">
        <v>7</v>
      </c>
    </row>
    <row spans="1:6" r="65">
      <c t="s" r="A65" s="4">
        <v>566</v>
      </c>
    </row>
    <row spans="1:6" r="66">
      <c t="s" r="A66" s="3">
        <v>588</v>
      </c>
    </row>
    <row spans="1:6" r="67">
      <c t="s" r="A67" s="4">
        <v>591</v>
      </c>
      <c t="n" r="D67" s="6">
        <v>7</v>
      </c>
    </row>
    <row spans="1:6" r="68">
      <c t="s" r="A68" s="4">
        <v>567</v>
      </c>
    </row>
    <row spans="1:6" r="69">
      <c t="s" r="A69" s="3">
        <v>588</v>
      </c>
    </row>
    <row spans="1:6" r="70">
      <c t="s" r="A70" s="4">
        <v>591</v>
      </c>
      <c t="n" r="D70" s="6">
        <v>9</v>
      </c>
    </row>
    <row spans="1:6" r="71">
      <c t="s" r="A71" s="4">
        <v>568</v>
      </c>
    </row>
    <row spans="1:6" r="72">
      <c t="s" r="A72" s="3">
        <v>588</v>
      </c>
    </row>
    <row spans="1:6" r="73">
      <c t="s" r="A73" s="4">
        <v>591</v>
      </c>
      <c t="n" r="D73" s="6">
        <v>1</v>
      </c>
    </row>
    <row spans="1:6" r="74">
      <c t="s" r="A74" s="4">
        <v>569</v>
      </c>
    </row>
    <row spans="1:6" r="75">
      <c t="s" r="A75" s="3">
        <v>588</v>
      </c>
    </row>
    <row spans="1:6" r="76">
      <c t="s" r="A76" s="4">
        <v>591</v>
      </c>
      <c t="n" r="D76" s="6">
        <v>8</v>
      </c>
    </row>
    <row spans="1:6" r="77">
      <c t="s" r="A77" s="4">
        <v>570</v>
      </c>
    </row>
    <row spans="1:6" r="78">
      <c t="s" r="A78" s="3">
        <v>588</v>
      </c>
    </row>
    <row spans="1:6" r="79">
      <c t="s" r="A79" s="4">
        <v>591</v>
      </c>
      <c t="n" r="D79" s="6">
        <v>24</v>
      </c>
    </row>
    <row spans="1:6" r="80">
      <c t="s" r="A80" s="4">
        <v>571</v>
      </c>
    </row>
    <row spans="1:6" r="81">
      <c t="s" r="A81" s="3">
        <v>588</v>
      </c>
    </row>
    <row spans="1:6" r="82">
      <c t="s" r="A82" s="4">
        <v>591</v>
      </c>
      <c t="n" r="D82" s="6">
        <v>0</v>
      </c>
    </row>
    <row spans="1:6" r="83">
      <c t="s" r="A83" s="4">
        <v>519</v>
      </c>
    </row>
    <row spans="1:6" r="84">
      <c t="s" r="A84" s="3">
        <v>510</v>
      </c>
    </row>
    <row spans="1:6" r="85">
      <c t="s" r="A85" s="4">
        <v>44</v>
      </c>
      <c t="n" r="D85" s="6">
        <v>19</v>
      </c>
    </row>
    <row spans="1:6" r="86">
      <c t="s" r="A86" s="3">
        <v>588</v>
      </c>
    </row>
    <row spans="1:6" r="87">
      <c t="s" r="A87" s="4">
        <v>589</v>
      </c>
      <c t="n" r="B87" s="6">
        <v>0</v>
      </c>
      <c t="n" r="D87" s="6">
        <v>0</v>
      </c>
    </row>
    <row spans="1:6" r="88">
      <c t="s" r="A88" s="4">
        <v>590</v>
      </c>
      <c t="n" r="D88" s="6">
        <v>-12</v>
      </c>
    </row>
    <row spans="1:6" r="89">
      <c t="s" r="A89" s="4">
        <v>69</v>
      </c>
      <c t="n" r="D89" s="6">
        <v>-1</v>
      </c>
    </row>
    <row spans="1:6" r="90">
      <c t="s" r="A90" s="4">
        <v>591</v>
      </c>
      <c t="n" r="D90" s="6">
        <v>8</v>
      </c>
      <c t="n" r="E90" s="6">
        <v>0</v>
      </c>
    </row>
    <row spans="1:6" r="91">
      <c t="s" r="A91" s="4">
        <v>572</v>
      </c>
    </row>
    <row spans="1:6" r="92">
      <c t="s" r="A92" s="3">
        <v>588</v>
      </c>
    </row>
    <row spans="1:6" r="93">
      <c t="s" r="A93" s="4">
        <v>591</v>
      </c>
      <c t="n" r="D93" s="6">
        <v>0</v>
      </c>
    </row>
    <row spans="1:6" r="94">
      <c t="s" r="A94" s="4">
        <v>573</v>
      </c>
    </row>
    <row spans="1:6" r="95">
      <c t="s" r="A95" s="3">
        <v>588</v>
      </c>
    </row>
    <row spans="1:6" r="96">
      <c t="s" r="A96" s="4">
        <v>591</v>
      </c>
      <c t="n" r="D96" s="6">
        <v>0</v>
      </c>
    </row>
    <row spans="1:6" r="97">
      <c t="s" r="A97" s="4">
        <v>574</v>
      </c>
    </row>
    <row spans="1:6" r="98">
      <c t="s" r="A98" s="3">
        <v>588</v>
      </c>
    </row>
    <row spans="1:6" r="99">
      <c t="s" r="A99" s="4">
        <v>591</v>
      </c>
      <c t="n" r="D99" s="6">
        <v>8</v>
      </c>
    </row>
    <row spans="1:6" r="100">
      <c t="s" r="A100" s="4">
        <v>575</v>
      </c>
    </row>
    <row spans="1:6" r="101">
      <c t="s" r="A101" s="3">
        <v>588</v>
      </c>
    </row>
    <row spans="1:6" r="102">
      <c t="s" r="A102" s="4">
        <v>591</v>
      </c>
      <c t="n" r="D102" s="6">
        <v>0</v>
      </c>
    </row>
    <row spans="1:6" r="103">
      <c t="s" r="A103" s="4">
        <v>576</v>
      </c>
    </row>
    <row spans="1:6" r="104">
      <c t="s" r="A104" s="3">
        <v>588</v>
      </c>
    </row>
    <row spans="1:6" r="105">
      <c t="s" r="A105" s="4">
        <v>591</v>
      </c>
      <c t="n" r="D105" s="6">
        <v>0</v>
      </c>
    </row>
    <row spans="1:6" r="106">
      <c t="s" r="A106" s="4">
        <v>577</v>
      </c>
    </row>
    <row spans="1:6" r="107">
      <c t="s" r="A107" s="3">
        <v>588</v>
      </c>
    </row>
    <row spans="1:6" r="108">
      <c t="s" r="A108" s="4">
        <v>591</v>
      </c>
      <c t="n" r="D108" s="6">
        <v>8</v>
      </c>
    </row>
    <row spans="1:6" r="109">
      <c t="s" r="A109" s="4">
        <v>578</v>
      </c>
    </row>
    <row spans="1:6" r="110">
      <c t="s" r="A110" s="3">
        <v>588</v>
      </c>
    </row>
    <row spans="1:6" r="111">
      <c t="s" r="A111" s="4">
        <v>591</v>
      </c>
      <c t="n" r="D111" s="6">
        <v>0</v>
      </c>
    </row>
    <row spans="1:6" r="112">
      <c t="s" r="A112" s="4">
        <v>517</v>
      </c>
    </row>
    <row spans="1:6" r="113">
      <c t="s" r="A113" s="3">
        <v>510</v>
      </c>
    </row>
    <row spans="1:6" r="114">
      <c t="s" r="A114" s="4">
        <v>44</v>
      </c>
      <c t="n" r="D114" s="6">
        <v>232</v>
      </c>
      <c t="n" r="E114" s="6">
        <v>58</v>
      </c>
    </row>
    <row spans="1:6" r="115">
      <c t="s" r="A115" s="4">
        <v>579</v>
      </c>
    </row>
    <row spans="1:6" r="116">
      <c t="s" r="A116" s="3">
        <v>510</v>
      </c>
    </row>
    <row spans="1:6" r="117">
      <c t="s" r="A117" s="4">
        <v>44</v>
      </c>
      <c t="n" r="D117" s="6">
        <v>52</v>
      </c>
      <c t="n" r="E117" s="6">
        <v>32</v>
      </c>
    </row>
    <row spans="1:6" r="118">
      <c t="s" r="A118" s="4">
        <v>580</v>
      </c>
    </row>
    <row spans="1:6" r="119">
      <c t="s" r="A119" s="3">
        <v>510</v>
      </c>
    </row>
    <row spans="1:6" r="120">
      <c t="s" r="A120" s="4">
        <v>44</v>
      </c>
      <c t="n" r="D120" s="6">
        <v>56</v>
      </c>
      <c t="n" r="E120" s="6">
        <v>8</v>
      </c>
    </row>
    <row spans="1:6" r="121">
      <c t="s" r="A121" s="4">
        <v>581</v>
      </c>
    </row>
    <row spans="1:6" r="122">
      <c t="s" r="A122" s="3">
        <v>510</v>
      </c>
    </row>
    <row spans="1:6" r="123">
      <c t="s" r="A123" s="4">
        <v>44</v>
      </c>
      <c t="n" r="D123" s="6">
        <v>56</v>
      </c>
      <c t="n" r="E123" s="6">
        <v>5</v>
      </c>
    </row>
    <row spans="1:6" r="124">
      <c t="s" r="A124" s="4">
        <v>582</v>
      </c>
    </row>
    <row spans="1:6" r="125">
      <c t="s" r="A125" s="3">
        <v>510</v>
      </c>
    </row>
    <row spans="1:6" r="126">
      <c t="s" r="A126" s="4">
        <v>44</v>
      </c>
      <c t="n" r="D126" s="6">
        <v>40</v>
      </c>
      <c t="n" r="E126" s="6">
        <v>12</v>
      </c>
    </row>
    <row spans="1:6" r="127">
      <c t="s" r="A127" s="4">
        <v>583</v>
      </c>
    </row>
    <row spans="1:6" r="128">
      <c t="s" r="A128" s="3">
        <v>510</v>
      </c>
    </row>
    <row spans="1:6" r="129">
      <c t="s" r="A129" s="4">
        <v>44</v>
      </c>
      <c t="n" r="D129" s="6">
        <v>16</v>
      </c>
      <c t="n" r="E129" s="6">
        <v>1</v>
      </c>
    </row>
    <row spans="1:6" r="130">
      <c t="s" r="A130" s="4">
        <v>584</v>
      </c>
    </row>
    <row spans="1:6" r="131">
      <c t="s" r="A131" s="3">
        <v>510</v>
      </c>
    </row>
    <row spans="1:6" r="132">
      <c t="s" r="A132" s="4">
        <v>44</v>
      </c>
      <c t="n" r="D132" s="6">
        <v>204</v>
      </c>
      <c t="n" r="E132" s="6">
        <v>57</v>
      </c>
    </row>
    <row spans="1:6" r="133">
      <c t="s" r="A133" s="4">
        <v>585</v>
      </c>
    </row>
    <row spans="1:6" r="134">
      <c t="s" r="A134" s="3">
        <v>510</v>
      </c>
    </row>
    <row spans="1:6" r="135">
      <c t="s" r="A135" s="4">
        <v>44</v>
      </c>
      <c t="n" r="D135" s="6">
        <v>12</v>
      </c>
      <c t="n" r="E135" s="6">
        <v>0</v>
      </c>
    </row>
    <row spans="1:6" r="136">
      <c t="s" r="A136" s="4">
        <v>522</v>
      </c>
    </row>
    <row spans="1:6" r="137">
      <c t="s" r="A137" s="3">
        <v>510</v>
      </c>
    </row>
    <row spans="1:6" r="138">
      <c t="s" r="A138" s="4">
        <v>587</v>
      </c>
      <c t="n" r="D138" s="6">
        <v>0</v>
      </c>
    </row>
    <row spans="1:6" r="139">
      <c t="s" r="A139" s="3">
        <v>588</v>
      </c>
    </row>
    <row spans="1:6" r="140">
      <c t="s" r="A140" s="4">
        <v>589</v>
      </c>
      <c t="n" r="B140" s="6">
        <v>14</v>
      </c>
      <c t="n" r="D140" s="6">
        <v>14</v>
      </c>
    </row>
    <row spans="1:6" r="141">
      <c t="s" r="A141" s="4">
        <v>590</v>
      </c>
      <c t="n" r="D141" s="6">
        <v>-7</v>
      </c>
    </row>
    <row spans="1:6" r="142">
      <c t="s" r="A142" s="4">
        <v>69</v>
      </c>
      <c t="n" r="D142" s="6">
        <v>2</v>
      </c>
    </row>
    <row spans="1:6" r="143">
      <c t="s" r="A143" s="4">
        <v>591</v>
      </c>
      <c t="n" r="D143" s="6">
        <v>5</v>
      </c>
      <c t="n" r="E143" s="6">
        <v>14</v>
      </c>
    </row>
    <row spans="1:6" r="144">
      <c t="s" r="A144" s="4">
        <v>544</v>
      </c>
    </row>
    <row spans="1:6" r="145">
      <c t="s" r="A145" s="3">
        <v>588</v>
      </c>
    </row>
    <row spans="1:6" r="146">
      <c t="s" r="A146" s="4">
        <v>591</v>
      </c>
      <c t="n" r="D146" s="6">
        <v>0</v>
      </c>
    </row>
    <row spans="1:6" r="147">
      <c t="s" r="A147" s="4">
        <v>545</v>
      </c>
    </row>
    <row spans="1:6" r="148">
      <c t="s" r="A148" s="3">
        <v>588</v>
      </c>
    </row>
    <row spans="1:6" r="149">
      <c t="s" r="A149" s="4">
        <v>591</v>
      </c>
      <c t="n" r="D149" s="6">
        <v>0</v>
      </c>
    </row>
    <row spans="1:6" r="150">
      <c t="s" r="A150" s="4">
        <v>546</v>
      </c>
    </row>
    <row spans="1:6" r="151">
      <c t="s" r="A151" s="3">
        <v>588</v>
      </c>
    </row>
    <row spans="1:6" r="152">
      <c t="s" r="A152" s="4">
        <v>591</v>
      </c>
      <c t="n" r="D152" s="6">
        <v>0</v>
      </c>
    </row>
    <row spans="1:6" r="153">
      <c t="s" r="A153" s="4">
        <v>547</v>
      </c>
    </row>
    <row spans="1:6" r="154">
      <c t="s" r="A154" s="3">
        <v>588</v>
      </c>
    </row>
    <row spans="1:6" r="155">
      <c t="s" r="A155" s="4">
        <v>591</v>
      </c>
      <c t="n" r="D155" s="6">
        <v>0</v>
      </c>
    </row>
    <row spans="1:6" r="156">
      <c t="s" r="A156" s="4">
        <v>548</v>
      </c>
    </row>
    <row spans="1:6" r="157">
      <c t="s" r="A157" s="3">
        <v>588</v>
      </c>
    </row>
    <row spans="1:6" r="158">
      <c t="s" r="A158" s="4">
        <v>591</v>
      </c>
      <c t="n" r="D158" s="6">
        <v>5</v>
      </c>
    </row>
    <row spans="1:6" r="159">
      <c t="s" r="A159" s="4">
        <v>549</v>
      </c>
    </row>
    <row spans="1:6" r="160">
      <c t="s" r="A160" s="3">
        <v>588</v>
      </c>
    </row>
    <row spans="1:6" r="161">
      <c t="s" r="A161" s="4">
        <v>591</v>
      </c>
      <c t="n" r="D161" s="6">
        <v>0</v>
      </c>
    </row>
    <row spans="1:6" r="162">
      <c t="s" r="A162" s="4">
        <v>550</v>
      </c>
    </row>
    <row spans="1:6" r="163">
      <c t="s" r="A163" s="3">
        <v>588</v>
      </c>
    </row>
    <row spans="1:6" r="164">
      <c t="s" r="A164" s="4">
        <v>591</v>
      </c>
      <c t="n" r="D164" s="6">
        <v>0</v>
      </c>
    </row>
    <row spans="1:6" r="165">
      <c t="s" r="A165" s="4">
        <v>523</v>
      </c>
    </row>
    <row spans="1:6" r="166">
      <c t="s" r="A166" s="3">
        <v>510</v>
      </c>
    </row>
    <row spans="1:6" r="167">
      <c t="s" r="A167" s="4">
        <v>44</v>
      </c>
      <c t="n" r="E167" s="6">
        <v>24</v>
      </c>
    </row>
    <row spans="1:6" r="168">
      <c t="s" r="A168" s="4">
        <v>587</v>
      </c>
      <c t="n" r="D168" s="6">
        <v>0</v>
      </c>
    </row>
    <row spans="1:6" r="169">
      <c t="s" r="A169" s="3">
        <v>588</v>
      </c>
    </row>
    <row spans="1:6" r="170">
      <c t="s" r="A170" s="4">
        <v>589</v>
      </c>
      <c t="n" r="B170" s="8">
        <v>12</v>
      </c>
      <c t="n" r="D170" s="6">
        <v>12</v>
      </c>
    </row>
    <row spans="1:6" r="171">
      <c t="s" r="A171" s="4">
        <v>590</v>
      </c>
      <c t="n" r="D171" s="6">
        <v>-6</v>
      </c>
    </row>
    <row spans="1:6" r="172">
      <c t="s" r="A172" s="4">
        <v>69</v>
      </c>
      <c t="n" r="D172" s="6">
        <v>0</v>
      </c>
    </row>
    <row spans="1:6" r="173">
      <c t="s" r="A173" s="4">
        <v>591</v>
      </c>
      <c t="n" r="D173" s="6">
        <v>6</v>
      </c>
      <c t="n" r="E173" s="6">
        <v>12</v>
      </c>
    </row>
    <row spans="1:6" r="174">
      <c t="s" r="A174" s="4">
        <v>551</v>
      </c>
    </row>
    <row spans="1:6" r="175">
      <c t="s" r="A175" s="3">
        <v>588</v>
      </c>
    </row>
    <row spans="1:6" r="176">
      <c t="s" r="A176" s="4">
        <v>591</v>
      </c>
      <c t="n" r="D176" s="6">
        <v>1</v>
      </c>
    </row>
    <row spans="1:6" r="177">
      <c t="s" r="A177" s="4">
        <v>552</v>
      </c>
    </row>
    <row spans="1:6" r="178">
      <c t="s" r="A178" s="3">
        <v>588</v>
      </c>
    </row>
    <row spans="1:6" r="179">
      <c t="s" r="A179" s="4">
        <v>591</v>
      </c>
      <c t="n" r="D179" s="6">
        <v>4</v>
      </c>
    </row>
    <row spans="1:6" r="180">
      <c t="s" r="A180" s="4">
        <v>553</v>
      </c>
    </row>
    <row spans="1:6" r="181">
      <c t="s" r="A181" s="3">
        <v>588</v>
      </c>
    </row>
    <row spans="1:6" r="182">
      <c t="s" r="A182" s="4">
        <v>591</v>
      </c>
      <c t="n" r="D182" s="6">
        <v>1</v>
      </c>
    </row>
    <row spans="1:6" r="183">
      <c t="s" r="A183" s="4">
        <v>554</v>
      </c>
    </row>
    <row spans="1:6" r="184">
      <c t="s" r="A184" s="3">
        <v>588</v>
      </c>
    </row>
    <row spans="1:6" r="185">
      <c t="s" r="A185" s="4">
        <v>591</v>
      </c>
      <c t="n" r="D185" s="6">
        <v>0</v>
      </c>
    </row>
    <row spans="1:6" r="186">
      <c t="s" r="A186" s="4">
        <v>555</v>
      </c>
    </row>
    <row spans="1:6" r="187">
      <c t="s" r="A187" s="3">
        <v>588</v>
      </c>
    </row>
    <row spans="1:6" r="188">
      <c t="s" r="A188" s="4">
        <v>591</v>
      </c>
      <c t="n" r="D188" s="6">
        <v>0</v>
      </c>
    </row>
    <row spans="1:6" r="189">
      <c t="s" r="A189" s="4">
        <v>556</v>
      </c>
    </row>
    <row spans="1:6" r="190">
      <c t="s" r="A190" s="3">
        <v>588</v>
      </c>
    </row>
    <row spans="1:6" r="191">
      <c t="s" r="A191" s="4">
        <v>591</v>
      </c>
      <c t="n" r="D191" s="6">
        <v>6</v>
      </c>
    </row>
    <row spans="1:6" r="192">
      <c t="s" r="A192" s="4">
        <v>557</v>
      </c>
    </row>
    <row spans="1:6" r="193">
      <c t="s" r="A193" s="3">
        <v>588</v>
      </c>
    </row>
    <row spans="1:6" r="194">
      <c t="s" r="A194" s="4">
        <v>591</v>
      </c>
      <c t="n" r="D194" s="8">
        <v>0</v>
      </c>
    </row>
    <row spans="1:6" r="195">
      <c t="s" r="A195" s="4">
        <v>521</v>
      </c>
    </row>
    <row spans="1:6" r="196">
      <c t="s" r="A196" s="3">
        <v>510</v>
      </c>
    </row>
    <row spans="1:6" r="197">
      <c t="s" r="A197" s="4">
        <v>44</v>
      </c>
      <c t="n" r="E197" s="6">
        <v>273</v>
      </c>
    </row>
    <row spans="1:6" r="198">
      <c t="s" r="A198" s="4">
        <v>558</v>
      </c>
    </row>
    <row spans="1:6" r="199">
      <c t="s" r="A199" s="3">
        <v>510</v>
      </c>
    </row>
    <row spans="1:6" r="200">
      <c t="s" r="A200" s="4">
        <v>44</v>
      </c>
      <c t="n" r="E200" s="6">
        <v>44</v>
      </c>
    </row>
    <row spans="1:6" r="201">
      <c t="s" r="A201" s="4">
        <v>559</v>
      </c>
    </row>
    <row spans="1:6" r="202">
      <c t="s" r="A202" s="3">
        <v>510</v>
      </c>
    </row>
    <row spans="1:6" r="203">
      <c t="s" r="A203" s="4">
        <v>44</v>
      </c>
      <c t="n" r="E203" s="6">
        <v>125</v>
      </c>
    </row>
    <row spans="1:6" r="204">
      <c t="s" r="A204" s="4">
        <v>560</v>
      </c>
    </row>
    <row spans="1:6" r="205">
      <c t="s" r="A205" s="3">
        <v>510</v>
      </c>
    </row>
    <row spans="1:6" r="206">
      <c t="s" r="A206" s="4">
        <v>44</v>
      </c>
      <c t="n" r="E206" s="6">
        <v>30</v>
      </c>
    </row>
    <row spans="1:6" r="207">
      <c t="s" r="A207" s="4">
        <v>561</v>
      </c>
    </row>
    <row spans="1:6" r="208">
      <c t="s" r="A208" s="3">
        <v>510</v>
      </c>
    </row>
    <row spans="1:6" r="209">
      <c t="s" r="A209" s="4">
        <v>44</v>
      </c>
      <c t="n" r="E209" s="6">
        <v>36</v>
      </c>
    </row>
    <row spans="1:6" r="210">
      <c t="s" r="A210" s="4">
        <v>562</v>
      </c>
    </row>
    <row spans="1:6" r="211">
      <c t="s" r="A211" s="3">
        <v>510</v>
      </c>
    </row>
    <row spans="1:6" r="212">
      <c t="s" r="A212" s="4">
        <v>44</v>
      </c>
      <c t="n" r="E212" s="6">
        <v>29</v>
      </c>
    </row>
    <row spans="1:6" r="213">
      <c t="s" r="A213" s="4">
        <v>563</v>
      </c>
    </row>
    <row spans="1:6" r="214">
      <c t="s" r="A214" s="3">
        <v>510</v>
      </c>
    </row>
    <row spans="1:6" r="215">
      <c t="s" r="A215" s="4">
        <v>44</v>
      </c>
      <c t="n" r="E215" s="6">
        <v>235</v>
      </c>
    </row>
    <row spans="1:6" r="216">
      <c t="s" r="A216" s="4">
        <v>564</v>
      </c>
    </row>
    <row spans="1:6" r="217">
      <c t="s" r="A217" s="3">
        <v>510</v>
      </c>
    </row>
    <row spans="1:6" r="218">
      <c t="s" r="A218" s="4">
        <v>44</v>
      </c>
      <c t="n" r="E218" s="8">
        <v>9</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592</v>
      </c>
      <c t="s" r="B1" s="2">
        <v>397</v>
      </c>
      <c t="s" r="C1" s="2">
        <v>1</v>
      </c>
    </row>
    <row spans="1:7" r="2">
      <c t="s" r="B2" s="2">
        <v>593</v>
      </c>
      <c t="s" r="C2" s="2">
        <v>439</v>
      </c>
      <c t="s" r="D2" s="2">
        <v>593</v>
      </c>
      <c t="s" r="E2" s="2">
        <v>440</v>
      </c>
      <c t="s" r="F2" s="2">
        <v>441</v>
      </c>
      <c t="s" r="G2" s="2">
        <v>442</v>
      </c>
    </row>
    <row spans="1:7" r="3">
      <c t="s" r="A3" s="4">
        <v>594</v>
      </c>
      <c t="n" r="C3" s="8">
        <v>477</v>
      </c>
      <c t="n" r="D3" s="8">
        <v>511</v>
      </c>
      <c t="n" r="E3" s="8">
        <v>525</v>
      </c>
    </row>
    <row spans="1:7" r="4">
      <c t="s" r="A4" s="4">
        <v>595</v>
      </c>
      <c t="n" r="C4" s="6">
        <v>331</v>
      </c>
      <c t="n" r="D4" s="6">
        <v>386</v>
      </c>
      <c t="n" r="E4" s="6">
        <v>442</v>
      </c>
    </row>
    <row spans="1:7" r="5">
      <c t="s" r="A5" s="4">
        <v>51</v>
      </c>
      <c t="n" r="C5" s="6">
        <v>85</v>
      </c>
      <c t="n" r="D5" s="6">
        <v>245</v>
      </c>
      <c t="n" r="E5" s="8">
        <v>100</v>
      </c>
    </row>
    <row spans="1:7" r="6">
      <c t="s" r="A6" s="4">
        <v>596</v>
      </c>
      <c t="n" r="C6" s="6">
        <v>-43</v>
      </c>
    </row>
    <row spans="1:7" r="7">
      <c t="s" r="A7" s="4">
        <v>446</v>
      </c>
    </row>
    <row spans="1:7" r="8">
      <c t="s" r="A8" s="4">
        <v>51</v>
      </c>
      <c t="n" r="B8" s="8">
        <v>245</v>
      </c>
      <c t="n" r="C8" s="8">
        <v>26</v>
      </c>
    </row>
    <row spans="1:7" r="9">
      <c t="s" r="A9" s="4">
        <v>596</v>
      </c>
      <c t="n" r="B9" s="8">
        <v>92</v>
      </c>
      <c t="n" r="D9" s="8">
        <v>92</v>
      </c>
    </row>
    <row spans="1:7" r="10">
      <c t="s" r="A10" s="4">
        <v>448</v>
      </c>
      <c t="n" r="F10" s="11">
        <v>6.3</v>
      </c>
      <c t="n" r="G10" s="11">
        <v>4.3</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0</v>
      </c>
      <c t="s" r="B1" s="2">
        <v>1</v>
      </c>
    </row>
    <row spans="1:4" r="2">
      <c t="s" r="B2" s="2">
        <v>2</v>
      </c>
      <c t="s" r="C2" s="2">
        <v>30</v>
      </c>
      <c t="s" r="D2" s="2">
        <v>31</v>
      </c>
    </row>
    <row spans="1:4" r="3">
      <c t="s" r="A3" s="3">
        <v>141</v>
      </c>
    </row>
    <row spans="1:4" r="4">
      <c t="s" r="A4" s="4">
        <v>55</v>
      </c>
      <c t="n" r="B4" s="8">
        <v>-1951</v>
      </c>
      <c t="n" r="C4" s="8">
        <v>-539</v>
      </c>
      <c t="n" r="D4" s="8">
        <v>-314</v>
      </c>
    </row>
    <row spans="1:4" r="5">
      <c t="s" r="A5" s="3">
        <v>142</v>
      </c>
    </row>
    <row spans="1:4" r="6">
      <c t="s" r="A6" s="4">
        <v>143</v>
      </c>
      <c t="n" r="B6" s="6">
        <v>1200</v>
      </c>
      <c t="n" r="C6" s="6">
        <v>1371</v>
      </c>
      <c t="n" r="D6" s="6">
        <v>1402</v>
      </c>
    </row>
    <row spans="1:4" r="7">
      <c t="s" r="A7" s="4">
        <v>144</v>
      </c>
      <c t="n" r="B7" s="6">
        <v>638</v>
      </c>
      <c t="n" r="C7" s="6">
        <v>495</v>
      </c>
      <c t="n" r="D7" s="6">
        <v>0</v>
      </c>
    </row>
    <row spans="1:4" r="8">
      <c t="s" r="A8" s="4">
        <v>43</v>
      </c>
      <c t="n" r="B8" s="6">
        <v>25</v>
      </c>
      <c t="n" r="C8" s="6">
        <v>161</v>
      </c>
      <c t="n" r="D8" s="6">
        <v>0</v>
      </c>
    </row>
    <row spans="1:4" r="9">
      <c t="s" r="A9" s="4">
        <v>145</v>
      </c>
      <c t="n" r="B9" s="6">
        <v>396</v>
      </c>
      <c t="n" r="C9" s="6">
        <v>135</v>
      </c>
      <c t="n" r="D9" s="6">
        <v>0</v>
      </c>
    </row>
    <row spans="1:4" r="10">
      <c t="s" r="A10" s="4">
        <v>146</v>
      </c>
      <c t="n" r="B10" s="6">
        <v>0</v>
      </c>
      <c t="n" r="C10" s="6">
        <v>112</v>
      </c>
      <c t="n" r="D10" s="6">
        <v>0</v>
      </c>
    </row>
    <row spans="1:4" r="11">
      <c t="s" r="A11" s="4">
        <v>51</v>
      </c>
      <c t="n" r="B11" s="6">
        <v>85</v>
      </c>
      <c t="n" r="C11" s="6">
        <v>245</v>
      </c>
      <c t="n" r="D11" s="6">
        <v>100</v>
      </c>
    </row>
    <row spans="1:4" r="12">
      <c t="s" r="A12" s="4">
        <v>147</v>
      </c>
      <c t="n" r="B12" s="6">
        <v>0</v>
      </c>
      <c t="n" r="C12" s="6">
        <v>0</v>
      </c>
      <c t="n" r="D12" s="6">
        <v>153</v>
      </c>
    </row>
    <row spans="1:4" r="13">
      <c t="s" r="A13" s="4">
        <v>148</v>
      </c>
      <c t="n" r="B13" s="6">
        <v>73</v>
      </c>
      <c t="n" r="C13" s="6">
        <v>56</v>
      </c>
      <c t="n" r="D13" s="6">
        <v>66</v>
      </c>
    </row>
    <row spans="1:4" r="14">
      <c t="s" r="A14" s="4">
        <v>149</v>
      </c>
      <c t="n" r="B14" s="6">
        <v>48</v>
      </c>
      <c t="n" r="C14" s="6">
        <v>27</v>
      </c>
      <c t="n" r="D14" s="6">
        <v>102</v>
      </c>
    </row>
    <row spans="1:4" r="15">
      <c t="s" r="A15" s="4">
        <v>150</v>
      </c>
      <c t="n" r="B15" s="6">
        <v>6</v>
      </c>
      <c t="n" r="C15" s="6">
        <v>-349</v>
      </c>
      <c t="n" r="D15" s="6">
        <v>6</v>
      </c>
    </row>
    <row spans="1:4" r="16">
      <c t="s" r="A16" s="4">
        <v>151</v>
      </c>
      <c t="n" r="B16" s="6">
        <v>-448</v>
      </c>
      <c t="n" r="C16" s="6">
        <v>-66</v>
      </c>
      <c t="n" r="D16" s="6">
        <v>-33</v>
      </c>
    </row>
    <row spans="1:4" r="17">
      <c t="s" r="A17" s="4">
        <v>152</v>
      </c>
      <c t="n" r="B17" s="6">
        <v>0</v>
      </c>
      <c t="n" r="C17" s="6">
        <v>-7</v>
      </c>
      <c t="n" r="D17" s="6">
        <v>1</v>
      </c>
    </row>
    <row spans="1:4" r="18">
      <c t="s" r="A18" s="4">
        <v>52</v>
      </c>
      <c t="n" r="B18" s="6">
        <v>74</v>
      </c>
      <c t="n" r="C18" s="6">
        <v>75</v>
      </c>
      <c t="n" r="D18" s="6">
        <v>10</v>
      </c>
    </row>
    <row spans="1:4" r="19">
      <c t="s" r="A19" s="3">
        <v>153</v>
      </c>
    </row>
    <row spans="1:4" r="20">
      <c t="s" r="A20" s="4">
        <v>154</v>
      </c>
      <c t="n" r="B20" s="6">
        <v>1031</v>
      </c>
      <c t="n" r="C20" s="6">
        <v>78</v>
      </c>
      <c t="n" r="D20" s="6">
        <v>-12</v>
      </c>
    </row>
    <row spans="1:4" r="21">
      <c t="s" r="A21" s="4">
        <v>155</v>
      </c>
      <c t="n" r="B21" s="6">
        <v>349</v>
      </c>
      <c t="n" r="C21" s="6">
        <v>-167</v>
      </c>
      <c t="n" r="D21" s="6">
        <v>129</v>
      </c>
    </row>
    <row spans="1:4" r="22">
      <c t="s" r="A22" s="4">
        <v>81</v>
      </c>
      <c t="n" r="B22" s="6">
        <v>128</v>
      </c>
      <c t="n" r="C22" s="6">
        <v>-80</v>
      </c>
      <c t="n" r="D22" s="6">
        <v>-65</v>
      </c>
    </row>
    <row spans="1:4" r="23">
      <c t="s" r="A23" s="4">
        <v>96</v>
      </c>
      <c t="n" r="B23" s="6">
        <v>-813</v>
      </c>
      <c t="n" r="C23" s="6">
        <v>-150</v>
      </c>
      <c t="n" r="D23" s="6">
        <v>69</v>
      </c>
    </row>
    <row spans="1:4" r="24">
      <c t="s" r="A24" s="4">
        <v>156</v>
      </c>
      <c t="n" r="B24" s="6">
        <v>-1</v>
      </c>
      <c t="n" r="C24" s="6">
        <v>-126</v>
      </c>
      <c t="n" r="D24" s="6">
        <v>-154</v>
      </c>
    </row>
    <row spans="1:4" r="25">
      <c t="s" r="A25" s="4">
        <v>99</v>
      </c>
      <c t="n" r="B25" s="6">
        <v>-65</v>
      </c>
      <c t="n" r="C25" s="6">
        <v>-219</v>
      </c>
      <c t="n" r="D25" s="6">
        <v>-185</v>
      </c>
    </row>
    <row spans="1:4" r="26">
      <c t="s" r="A26" s="4">
        <v>52</v>
      </c>
      <c t="n" r="B26" s="6">
        <v>-69</v>
      </c>
      <c t="n" r="C26" s="6">
        <v>-89</v>
      </c>
      <c t="n" r="D26" s="6">
        <v>-46</v>
      </c>
    </row>
    <row spans="1:4" r="27">
      <c t="s" r="A27" s="4">
        <v>157</v>
      </c>
      <c t="n" r="B27" s="6">
        <v>706</v>
      </c>
      <c t="n" r="C27" s="6">
        <v>963</v>
      </c>
      <c t="n" r="D27" s="6">
        <v>1229</v>
      </c>
    </row>
    <row spans="1:4" r="28">
      <c t="s" r="A28" s="3">
        <v>158</v>
      </c>
    </row>
    <row spans="1:4" r="29">
      <c t="s" r="A29" s="4">
        <v>159</v>
      </c>
      <c t="n" r="B29" s="6">
        <v>-682</v>
      </c>
      <c t="n" r="C29" s="6">
        <v>-1450</v>
      </c>
      <c t="n" r="D29" s="6">
        <v>-1575</v>
      </c>
    </row>
    <row spans="1:4" r="30">
      <c t="s" r="A30" s="4">
        <v>160</v>
      </c>
      <c t="n" r="B30" s="6">
        <v>-14</v>
      </c>
      <c t="n" r="C30" s="6">
        <v>18</v>
      </c>
      <c t="n" r="D30" s="6">
        <v>-8</v>
      </c>
    </row>
    <row spans="1:4" r="31">
      <c t="s" r="A31" s="4">
        <v>161</v>
      </c>
      <c t="n" r="B31" s="6">
        <v>-8</v>
      </c>
      <c t="n" r="C31" s="6">
        <v>-5</v>
      </c>
      <c t="n" r="D31" s="6">
        <v>-9</v>
      </c>
    </row>
    <row spans="1:4" r="32">
      <c t="s" r="A32" s="4">
        <v>162</v>
      </c>
      <c t="n" r="B32" s="6">
        <v>0</v>
      </c>
      <c t="n" r="C32" s="6">
        <v>-3</v>
      </c>
      <c t="n" r="D32" s="6">
        <v>0</v>
      </c>
    </row>
    <row spans="1:4" r="33">
      <c t="s" r="A33" s="4">
        <v>163</v>
      </c>
      <c t="n" r="B33" s="6">
        <v>45</v>
      </c>
      <c t="n" r="C33" s="6">
        <v>1770</v>
      </c>
      <c t="n" r="D33" s="6">
        <v>488</v>
      </c>
    </row>
    <row spans="1:4" r="34">
      <c t="s" r="A34" s="4">
        <v>164</v>
      </c>
      <c t="n" r="B34" s="6">
        <v>-659</v>
      </c>
      <c t="n" r="C34" s="6">
        <v>330</v>
      </c>
      <c t="n" r="D34" s="6">
        <v>-1104</v>
      </c>
    </row>
    <row spans="1:4" r="35">
      <c t="s" r="A35" s="3">
        <v>165</v>
      </c>
    </row>
    <row spans="1:4" r="36">
      <c t="s" r="A36" s="4">
        <v>166</v>
      </c>
      <c t="n" r="B36" s="6">
        <v>4</v>
      </c>
      <c t="n" r="C36" s="6">
        <v>0</v>
      </c>
      <c t="n" r="D36" s="6">
        <v>3</v>
      </c>
    </row>
    <row spans="1:4" r="37">
      <c t="s" r="A37" s="4">
        <v>167</v>
      </c>
      <c t="n" r="B37" s="6">
        <v>-474</v>
      </c>
      <c t="n" r="C37" s="6">
        <v>-259</v>
      </c>
      <c t="n" r="D37" s="6">
        <v>-603</v>
      </c>
    </row>
    <row spans="1:4" r="38">
      <c t="s" r="A38" s="4">
        <v>168</v>
      </c>
      <c t="n" r="B38" s="6">
        <v>505</v>
      </c>
      <c t="n" r="C38" s="6">
        <v>-924</v>
      </c>
      <c t="n" r="D38" s="6">
        <v>612</v>
      </c>
    </row>
    <row spans="1:4" r="39">
      <c t="s" r="A39" s="4">
        <v>152</v>
      </c>
      <c t="n" r="B39" s="6">
        <v>0</v>
      </c>
      <c t="n" r="C39" s="6">
        <v>7</v>
      </c>
      <c t="n" r="D39" s="6">
        <v>-1</v>
      </c>
    </row>
    <row spans="1:4" r="40">
      <c t="s" r="A40" s="4">
        <v>169</v>
      </c>
      <c t="n" r="B40" s="6">
        <v>0</v>
      </c>
      <c t="n" r="C40" s="6">
        <v>22</v>
      </c>
      <c t="n" r="D40" s="6">
        <v>0</v>
      </c>
    </row>
    <row spans="1:4" r="41">
      <c t="s" r="A41" s="4">
        <v>170</v>
      </c>
      <c t="n" r="B41" s="6">
        <v>-23</v>
      </c>
      <c t="n" r="C41" s="6">
        <v>-26</v>
      </c>
      <c t="n" r="D41" s="6">
        <v>-5</v>
      </c>
    </row>
    <row spans="1:4" r="42">
      <c t="s" r="A42" s="4">
        <v>171</v>
      </c>
      <c t="n" r="B42" s="6">
        <v>12</v>
      </c>
      <c t="n" r="C42" s="6">
        <v>-1180</v>
      </c>
      <c t="n" r="D42" s="6">
        <v>6</v>
      </c>
    </row>
    <row spans="1:4" r="43">
      <c t="s" r="A43" s="4">
        <v>172</v>
      </c>
      <c t="n" r="B43" s="6">
        <v>-66</v>
      </c>
      <c t="n" r="C43" s="6">
        <v>-74</v>
      </c>
      <c t="n" r="D43" s="6">
        <v>4</v>
      </c>
    </row>
    <row spans="1:4" r="44">
      <c t="s" r="A44" s="4">
        <v>173</v>
      </c>
      <c t="n" r="B44" s="6">
        <v>-7</v>
      </c>
      <c t="n" r="C44" s="6">
        <v>39</v>
      </c>
      <c t="n" r="D44" s="6">
        <v>135</v>
      </c>
    </row>
    <row spans="1:4" r="45">
      <c t="s" r="A45" s="4">
        <v>174</v>
      </c>
      <c t="n" r="B45" s="6">
        <v>474</v>
      </c>
      <c t="n" r="C45" s="6">
        <v>435</v>
      </c>
      <c t="n" r="D45" s="6">
        <v>300</v>
      </c>
    </row>
    <row spans="1:4" r="46">
      <c t="s" r="A46" s="4">
        <v>175</v>
      </c>
      <c t="n" r="B46" s="8">
        <v>467</v>
      </c>
      <c t="n" r="C46" s="8">
        <v>474</v>
      </c>
      <c t="n" r="D46" s="8">
        <v>4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70"/>
    <col customWidth="1" max="3" min="3" width="16"/>
    <col customWidth="1" max="4" min="4" width="14"/>
    <col customWidth="1" max="5" min="5" width="14"/>
    <col customWidth="1" max="6" min="6" width="14"/>
  </cols>
  <sheetData>
    <row spans="1:6" r="1">
      <c t="s" r="A1" s="1">
        <v>597</v>
      </c>
      <c t="s" r="C1" s="2">
        <v>1</v>
      </c>
    </row>
    <row spans="1:6" r="2">
      <c t="s" r="C2" s="2">
        <v>2</v>
      </c>
      <c t="s" r="D2" s="2">
        <v>30</v>
      </c>
      <c t="s" r="E2" s="2">
        <v>31</v>
      </c>
      <c t="s" r="F2" s="2">
        <v>401</v>
      </c>
    </row>
    <row spans="1:6" r="3">
      <c t="s" r="A3" s="3">
        <v>598</v>
      </c>
    </row>
    <row spans="1:6" r="4">
      <c t="s" r="A4" s="4">
        <v>599</v>
      </c>
      <c t="n" r="C4" s="8">
        <v>113</v>
      </c>
      <c t="n" r="D4" s="8">
        <v>108</v>
      </c>
      <c t="n" r="E4" s="8">
        <v>106</v>
      </c>
      <c t="n" r="F4" s="8">
        <v>84</v>
      </c>
    </row>
    <row spans="1:6" r="5">
      <c t="s" r="A5" s="4">
        <v>600</v>
      </c>
      <c t="n" r="C5" s="6">
        <v>48</v>
      </c>
      <c t="n" r="D5" s="6">
        <v>32</v>
      </c>
      <c t="n" r="E5" s="6">
        <v>102</v>
      </c>
    </row>
    <row spans="1:6" r="6">
      <c t="s" r="A6" s="4">
        <v>601</v>
      </c>
      <c t="n" r="C6" s="6">
        <v>1</v>
      </c>
      <c t="n" r="D6" s="6">
        <v>4</v>
      </c>
      <c t="n" r="E6" s="6">
        <v>12</v>
      </c>
    </row>
    <row spans="1:6" r="7">
      <c t="s" r="A7" s="4">
        <v>602</v>
      </c>
      <c t="s" r="B7" s="4">
        <v>603</v>
      </c>
      <c t="n" r="C7" s="8">
        <v>42</v>
      </c>
      <c t="n" r="D7" s="8">
        <v>26</v>
      </c>
      <c t="n" r="E7" s="8">
        <v>68</v>
      </c>
    </row>
    <row spans="1:6" r="8">
      <c t="n" r="A8"/>
    </row>
    <row spans="1:6" r="9">
      <c t="s" r="A9" s="4">
        <v>603</v>
      </c>
      <c t="s" r="B9" s="4">
        <v>604</v>
      </c>
    </row>
  </sheetData>
  <mergeCells count="4">
    <mergeCell ref="A1:B2"/>
    <mergeCell ref="C1:E1"/>
    <mergeCell ref="A8:E8"/>
    <mergeCell ref="B9:E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t="s" r="A1" s="1">
        <v>605</v>
      </c>
      <c t="s" r="B1" s="2">
        <v>397</v>
      </c>
      <c t="s" r="I1" s="2">
        <v>1</v>
      </c>
    </row>
    <row spans="1:11" r="2">
      <c t="s" r="B2" s="2">
        <v>2</v>
      </c>
      <c t="s" r="C2" s="2">
        <v>606</v>
      </c>
      <c t="s" r="D2" s="2">
        <v>4</v>
      </c>
      <c t="s" r="E2" s="2">
        <v>30</v>
      </c>
      <c t="s" r="F2" s="2">
        <v>469</v>
      </c>
      <c t="s" r="G2" s="2">
        <v>470</v>
      </c>
      <c t="s" r="H2" s="2">
        <v>509</v>
      </c>
      <c t="s" r="I2" s="2">
        <v>2</v>
      </c>
      <c t="s" r="J2" s="2">
        <v>30</v>
      </c>
      <c t="s" r="K2" s="2">
        <v>31</v>
      </c>
    </row>
    <row spans="1:11" r="3">
      <c t="s" r="A3" s="3">
        <v>607</v>
      </c>
    </row>
    <row spans="1:11" r="4">
      <c t="s" r="A4" s="4">
        <v>608</v>
      </c>
      <c t="n" r="B4" s="8">
        <v>82</v>
      </c>
      <c t="n" r="C4" s="8">
        <v>44</v>
      </c>
      <c t="n" r="D4" s="8">
        <v>69</v>
      </c>
      <c t="n" r="E4" s="8">
        <v>34</v>
      </c>
      <c t="n" r="F4" s="8">
        <v>10</v>
      </c>
      <c t="n" r="G4" s="8">
        <v>2</v>
      </c>
      <c t="n" r="H4" s="8">
        <v>26</v>
      </c>
      <c t="n" r="I4" s="8">
        <v>153</v>
      </c>
      <c t="n" r="J4" s="8">
        <v>72</v>
      </c>
      <c t="n" r="K4" s="8">
        <v>232</v>
      </c>
    </row>
    <row spans="1:11" r="5">
      <c t="s" r="A5" s="4">
        <v>609</v>
      </c>
      <c t="n" r="B5" s="6">
        <v>532</v>
      </c>
      <c t="n" r="E5" s="6">
        <v>379</v>
      </c>
      <c t="n" r="I5" s="6">
        <v>532</v>
      </c>
      <c t="n" r="J5" s="6">
        <v>379</v>
      </c>
      <c t="n" r="K5" s="6">
        <v>307</v>
      </c>
    </row>
    <row spans="1:11" r="6">
      <c t="s" r="A6" s="4">
        <v>610</v>
      </c>
      <c t="n" r="B6" s="6">
        <v>116</v>
      </c>
      <c t="n" r="E6" s="6">
        <v>90</v>
      </c>
      <c t="n" r="I6" s="6">
        <v>116</v>
      </c>
      <c t="n" r="J6" s="6">
        <v>90</v>
      </c>
      <c t="n" r="K6" s="6">
        <v>36</v>
      </c>
    </row>
    <row spans="1:11" r="7">
      <c t="s" r="A7" s="4">
        <v>611</v>
      </c>
      <c t="n" r="B7" s="6">
        <v>28</v>
      </c>
      <c t="n" r="E7" s="6">
        <v>24</v>
      </c>
      <c t="n" r="I7" s="6">
        <v>28</v>
      </c>
      <c t="n" r="J7" s="6">
        <v>24</v>
      </c>
      <c t="n" r="K7" s="8">
        <v>82</v>
      </c>
    </row>
    <row spans="1:11" r="8">
      <c t="s" r="A8" s="4">
        <v>612</v>
      </c>
      <c t="n" r="B8" s="6">
        <v>32</v>
      </c>
      <c t="n" r="E8" s="6">
        <v>80</v>
      </c>
      <c t="n" r="I8" s="6">
        <v>32</v>
      </c>
      <c t="n" r="J8" s="6">
        <v>80</v>
      </c>
    </row>
    <row spans="1:11" r="9">
      <c t="s" r="A9" s="4">
        <v>613</v>
      </c>
      <c t="n" r="J9" s="6">
        <v>26</v>
      </c>
    </row>
    <row spans="1:11" r="10">
      <c t="s" r="A10" s="4">
        <v>614</v>
      </c>
      <c t="n" r="B10" s="8">
        <v>6</v>
      </c>
      <c t="n" r="E10" s="8">
        <v>128</v>
      </c>
      <c t="n" r="I10" s="8">
        <v>6</v>
      </c>
      <c t="n" r="J10" s="8">
        <v>128</v>
      </c>
    </row>
  </sheetData>
  <mergeCells count="3">
    <mergeCell ref="A1:A2"/>
    <mergeCell ref="B1:H1"/>
    <mergeCell ref="I1:K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615</v>
      </c>
      <c t="s" r="B1" s="2">
        <v>1</v>
      </c>
    </row>
    <row spans="1:3" r="2">
      <c t="s" r="B2" s="2">
        <v>2</v>
      </c>
      <c t="s" r="C2" s="2">
        <v>31</v>
      </c>
    </row>
    <row spans="1:3" r="3">
      <c t="s" r="A3" s="3">
        <v>598</v>
      </c>
    </row>
    <row spans="1:3" r="4">
      <c t="s" r="A4" s="4">
        <v>616</v>
      </c>
      <c t="n" r="B4" s="8">
        <v>78</v>
      </c>
      <c t="n" r="C4" s="8">
        <v>215</v>
      </c>
    </row>
    <row spans="1:3" r="5">
      <c t="s" r="A5" s="4">
        <v>617</v>
      </c>
      <c t="n" r="B5" s="6">
        <v>77</v>
      </c>
      <c t="n" r="C5" s="6">
        <v>204</v>
      </c>
    </row>
    <row spans="1:3" r="6">
      <c t="s" r="A6" s="4">
        <v>618</v>
      </c>
      <c t="n" r="B6" s="8">
        <v>0</v>
      </c>
      <c t="n" r="C6" s="8">
        <v>-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619</v>
      </c>
      <c t="s" r="B1" s="2">
        <v>2</v>
      </c>
      <c t="s" r="C1" s="2">
        <v>30</v>
      </c>
    </row>
    <row spans="1:3" r="2">
      <c t="s" r="A2" s="3">
        <v>196</v>
      </c>
    </row>
    <row spans="1:3" r="3">
      <c t="s" r="A3" s="4">
        <v>620</v>
      </c>
      <c t="n" r="B3" s="8">
        <v>172</v>
      </c>
      <c t="n" r="C3" s="8">
        <v>194</v>
      </c>
    </row>
    <row spans="1:3" r="4">
      <c t="s" r="A4" s="4">
        <v>621</v>
      </c>
      <c t="n" r="B4" s="6">
        <v>61</v>
      </c>
      <c t="n" r="C4" s="6">
        <v>135</v>
      </c>
    </row>
    <row spans="1:3" r="5">
      <c t="s" r="A5" s="4">
        <v>622</v>
      </c>
      <c t="n" r="B5" s="6">
        <v>2111</v>
      </c>
      <c t="n" r="C5" s="6">
        <v>2758</v>
      </c>
    </row>
    <row spans="1:3" r="6">
      <c t="s" r="A6" s="4">
        <v>623</v>
      </c>
      <c t="n" r="B6" s="8">
        <v>2344</v>
      </c>
      <c t="n" r="C6" s="8">
        <v>308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s>
  <sheetData>
    <row spans="1:5" r="1">
      <c t="s" r="A1" s="1">
        <v>624</v>
      </c>
      <c t="s" r="B1" s="2">
        <v>397</v>
      </c>
      <c t="s" r="C1" s="2">
        <v>1</v>
      </c>
    </row>
    <row spans="1:5" r="2">
      <c t="s" r="B2" s="2">
        <v>2</v>
      </c>
      <c t="s" r="C2" s="2">
        <v>2</v>
      </c>
      <c t="s" r="D2" s="2">
        <v>30</v>
      </c>
      <c t="s" r="E2" s="2">
        <v>31</v>
      </c>
    </row>
    <row spans="1:5" r="3">
      <c t="s" r="A3" s="3">
        <v>196</v>
      </c>
    </row>
    <row spans="1:5" r="4">
      <c t="s" r="A4" s="4">
        <v>625</v>
      </c>
      <c t="n" r="B4" s="8">
        <v>217</v>
      </c>
      <c t="n" r="C4" s="8">
        <v>186</v>
      </c>
      <c t="n" r="D4" s="8">
        <v>113</v>
      </c>
      <c t="n" r="E4" s="8">
        <v>62</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r="A1" s="1">
        <v>626</v>
      </c>
      <c t="s" r="B1" s="2">
        <v>397</v>
      </c>
      <c t="s" r="F1" s="2">
        <v>1</v>
      </c>
    </row>
    <row spans="1:8" r="2">
      <c t="s" r="B2" s="2">
        <v>2</v>
      </c>
      <c t="s" r="C2" s="2">
        <v>4</v>
      </c>
      <c t="s" r="D2" s="2">
        <v>30</v>
      </c>
      <c t="s" r="E2" s="2">
        <v>470</v>
      </c>
      <c t="s" r="F2" s="2">
        <v>2</v>
      </c>
      <c t="s" r="G2" s="2">
        <v>30</v>
      </c>
      <c t="s" r="H2" s="2">
        <v>31</v>
      </c>
    </row>
    <row spans="1:8" r="3">
      <c t="s" r="A3" s="3">
        <v>627</v>
      </c>
    </row>
    <row spans="1:8" r="4">
      <c t="s" r="A4" s="4">
        <v>144</v>
      </c>
      <c t="n" r="D4" s="8">
        <v>352</v>
      </c>
      <c t="n" r="F4" s="8">
        <v>638</v>
      </c>
      <c t="n" r="G4" s="8">
        <v>495</v>
      </c>
      <c t="n" r="H4" s="8">
        <v>0</v>
      </c>
    </row>
    <row spans="1:8" r="5">
      <c t="s" r="A5" s="4">
        <v>42</v>
      </c>
      <c t="n" r="F5" s="6">
        <v>768</v>
      </c>
      <c t="n" r="G5" s="8">
        <v>495</v>
      </c>
      <c t="n" r="H5" s="8">
        <v>0</v>
      </c>
    </row>
    <row spans="1:8" r="6">
      <c t="s" r="A6" s="4">
        <v>533</v>
      </c>
    </row>
    <row spans="1:8" r="7">
      <c t="s" r="A7" s="3">
        <v>627</v>
      </c>
    </row>
    <row spans="1:8" r="8">
      <c t="s" r="A8" s="4">
        <v>144</v>
      </c>
      <c t="n" r="F8" s="8">
        <v>255</v>
      </c>
    </row>
    <row spans="1:8" r="9">
      <c t="s" r="A9" s="4">
        <v>487</v>
      </c>
    </row>
    <row spans="1:8" r="10">
      <c t="s" r="A10" s="3">
        <v>627</v>
      </c>
    </row>
    <row spans="1:8" r="11">
      <c t="s" r="A11" s="4">
        <v>42</v>
      </c>
      <c t="n" r="E11" s="8">
        <v>143</v>
      </c>
    </row>
    <row spans="1:8" r="12">
      <c t="s" r="A12" s="4">
        <v>628</v>
      </c>
    </row>
    <row spans="1:8" r="13">
      <c t="s" r="A13" s="3">
        <v>627</v>
      </c>
    </row>
    <row spans="1:8" r="14">
      <c t="s" r="A14" s="4">
        <v>144</v>
      </c>
      <c t="n" r="B14" s="8">
        <v>72</v>
      </c>
      <c t="n" r="C14" s="8">
        <v>124</v>
      </c>
    </row>
    <row spans="1:8" r="15">
      <c t="s" r="A15" s="4">
        <v>629</v>
      </c>
    </row>
    <row spans="1:8" r="16">
      <c t="s" r="A16" s="3">
        <v>627</v>
      </c>
    </row>
    <row spans="1:8" r="17">
      <c t="s" r="A17" s="4">
        <v>144</v>
      </c>
      <c t="n" r="B17" s="6">
        <v>126</v>
      </c>
    </row>
    <row spans="1:8" r="18">
      <c t="s" r="A18" s="4">
        <v>630</v>
      </c>
    </row>
    <row spans="1:8" r="19">
      <c t="s" r="A19" s="3">
        <v>627</v>
      </c>
    </row>
    <row spans="1:8" r="20">
      <c t="s" r="A20" s="4">
        <v>144</v>
      </c>
      <c t="n" r="B20" s="8">
        <v>61</v>
      </c>
    </row>
  </sheetData>
  <mergeCells count="3">
    <mergeCell ref="A1:A2"/>
    <mergeCell ref="B1:E1"/>
    <mergeCell ref="F1:H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t="s" r="A1" s="1">
        <v>631</v>
      </c>
      <c t="s" r="B1" s="2">
        <v>397</v>
      </c>
      <c t="s" r="C1" s="2">
        <v>1</v>
      </c>
    </row>
    <row spans="1:3" r="2">
      <c t="s" r="B2" s="2">
        <v>470</v>
      </c>
      <c t="s" r="C2" s="2">
        <v>30</v>
      </c>
    </row>
    <row spans="1:3" r="3">
      <c t="s" r="A3" s="3">
        <v>632</v>
      </c>
    </row>
    <row spans="1:3" r="4">
      <c t="s" r="A4" s="4">
        <v>633</v>
      </c>
      <c t="n" r="C4" s="8">
        <v>66</v>
      </c>
    </row>
    <row spans="1:3" r="5">
      <c t="s" r="A5" s="4">
        <v>487</v>
      </c>
    </row>
    <row spans="1:3" r="6">
      <c t="s" r="A6" s="3">
        <v>632</v>
      </c>
    </row>
    <row spans="1:3" r="7">
      <c t="s" r="A7" s="4">
        <v>633</v>
      </c>
      <c t="n" r="B7" s="8">
        <v>121</v>
      </c>
    </row>
    <row spans="1:3" r="8">
      <c t="s" r="A8" s="4">
        <v>488</v>
      </c>
      <c t="n" r="B8" s="8">
        <v>95</v>
      </c>
    </row>
    <row spans="1:3" r="9">
      <c t="s" r="A9" s="4">
        <v>533</v>
      </c>
    </row>
    <row spans="1:3" r="10">
      <c t="s" r="A10" s="3">
        <v>632</v>
      </c>
    </row>
    <row spans="1:3" r="11">
      <c t="s" r="A11" s="4">
        <v>633</v>
      </c>
      <c t="n" r="C11" s="8">
        <v>4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634</v>
      </c>
      <c t="s" r="B1" s="2">
        <v>1</v>
      </c>
    </row>
    <row spans="1:3" r="2">
      <c t="s" r="B2" s="2">
        <v>2</v>
      </c>
      <c t="s" r="C2" s="2">
        <v>30</v>
      </c>
    </row>
    <row spans="1:3" r="3">
      <c t="s" r="A3" s="3">
        <v>635</v>
      </c>
    </row>
    <row spans="1:3" r="4">
      <c t="s" r="A4" s="4">
        <v>636</v>
      </c>
      <c t="n" r="B4" s="8">
        <v>3011</v>
      </c>
      <c t="n" r="C4" s="8">
        <v>3290</v>
      </c>
    </row>
    <row spans="1:3" r="5">
      <c t="s" r="A5" s="4">
        <v>456</v>
      </c>
      <c t="n" r="B5" s="6">
        <v>3</v>
      </c>
      <c t="n" r="C5" s="6">
        <v>6</v>
      </c>
    </row>
    <row spans="1:3" r="6">
      <c t="s" r="A6" s="4">
        <v>637</v>
      </c>
      <c t="n" r="C6" s="6">
        <v>-66</v>
      </c>
    </row>
    <row spans="1:3" r="7">
      <c t="s" r="A7" s="4">
        <v>638</v>
      </c>
      <c t="n" r="B7" s="6">
        <v>1</v>
      </c>
      <c t="n" r="C7" s="6">
        <v>-5</v>
      </c>
    </row>
    <row spans="1:3" r="8">
      <c t="s" r="A8" s="4">
        <v>639</v>
      </c>
      <c t="n" r="B8" s="6">
        <v>-212</v>
      </c>
      <c t="n" r="C8" s="6">
        <v>-214</v>
      </c>
    </row>
    <row spans="1:3" r="9">
      <c t="s" r="A9" s="4">
        <v>640</v>
      </c>
      <c t="n" r="B9" s="6">
        <v>2803</v>
      </c>
      <c t="n" r="C9" s="6">
        <v>3011</v>
      </c>
    </row>
    <row spans="1:3" r="10">
      <c t="s" r="A10" s="4">
        <v>528</v>
      </c>
    </row>
    <row spans="1:3" r="11">
      <c t="s" r="A11" s="3">
        <v>635</v>
      </c>
    </row>
    <row spans="1:3" r="12">
      <c t="s" r="A12" s="4">
        <v>636</v>
      </c>
      <c t="n" r="B12" s="6">
        <v>1896</v>
      </c>
      <c t="n" r="C12" s="6">
        <v>1981</v>
      </c>
    </row>
    <row spans="1:3" r="13">
      <c t="s" r="A13" s="4">
        <v>456</v>
      </c>
      <c t="n" r="B13" s="6">
        <v>3</v>
      </c>
      <c t="n" r="C13" s="6">
        <v>0</v>
      </c>
    </row>
    <row spans="1:3" r="14">
      <c t="s" r="A14" s="4">
        <v>638</v>
      </c>
      <c t="n" r="B14" s="6">
        <v>0</v>
      </c>
      <c t="n" r="C14" s="6">
        <v>1</v>
      </c>
    </row>
    <row spans="1:3" r="15">
      <c t="s" r="A15" s="4">
        <v>639</v>
      </c>
      <c t="n" r="B15" s="6">
        <v>-143</v>
      </c>
      <c t="n" r="C15" s="6">
        <v>-86</v>
      </c>
    </row>
    <row spans="1:3" r="16">
      <c t="s" r="A16" s="4">
        <v>640</v>
      </c>
      <c t="n" r="B16" s="6">
        <v>1756</v>
      </c>
      <c t="n" r="C16" s="6">
        <v>1896</v>
      </c>
    </row>
    <row spans="1:3" r="17">
      <c t="s" r="A17" s="4">
        <v>529</v>
      </c>
    </row>
    <row spans="1:3" r="18">
      <c t="s" r="A18" s="3">
        <v>635</v>
      </c>
    </row>
    <row spans="1:3" r="19">
      <c t="s" r="A19" s="4">
        <v>636</v>
      </c>
      <c t="n" r="B19" s="6">
        <v>195</v>
      </c>
      <c t="n" r="C19" s="6">
        <v>196</v>
      </c>
    </row>
    <row spans="1:3" r="20">
      <c t="s" r="A20" s="4">
        <v>456</v>
      </c>
      <c t="n" r="B20" s="6">
        <v>0</v>
      </c>
      <c t="n" r="C20" s="6">
        <v>6</v>
      </c>
    </row>
    <row spans="1:3" r="21">
      <c t="s" r="A21" s="4">
        <v>638</v>
      </c>
      <c t="n" r="B21" s="6">
        <v>1</v>
      </c>
      <c t="n" r="C21" s="6">
        <v>0</v>
      </c>
    </row>
    <row spans="1:3" r="22">
      <c t="s" r="A22" s="4">
        <v>639</v>
      </c>
      <c t="n" r="B22" s="6">
        <v>-6</v>
      </c>
      <c t="n" r="C22" s="6">
        <v>-7</v>
      </c>
    </row>
    <row spans="1:3" r="23">
      <c t="s" r="A23" s="4">
        <v>640</v>
      </c>
      <c t="n" r="B23" s="6">
        <v>190</v>
      </c>
      <c t="n" r="C23" s="6">
        <v>195</v>
      </c>
    </row>
    <row spans="1:3" r="24">
      <c t="s" r="A24" s="4">
        <v>530</v>
      </c>
    </row>
    <row spans="1:3" r="25">
      <c t="s" r="A25" s="3">
        <v>635</v>
      </c>
    </row>
    <row spans="1:3" r="26">
      <c t="s" r="A26" s="4">
        <v>636</v>
      </c>
      <c t="n" r="B26" s="6">
        <v>623</v>
      </c>
      <c t="n" r="C26" s="6">
        <v>753</v>
      </c>
    </row>
    <row spans="1:3" r="27">
      <c t="s" r="A27" s="4">
        <v>456</v>
      </c>
      <c t="n" r="B27" s="6">
        <v>0</v>
      </c>
      <c t="n" r="C27" s="6">
        <v>0</v>
      </c>
    </row>
    <row spans="1:3" r="28">
      <c t="s" r="A28" s="4">
        <v>637</v>
      </c>
      <c t="n" r="C28" s="6">
        <v>-26</v>
      </c>
    </row>
    <row spans="1:3" r="29">
      <c t="s" r="A29" s="4">
        <v>638</v>
      </c>
      <c t="n" r="B29" s="6">
        <v>0</v>
      </c>
      <c t="n" r="C29" s="6">
        <v>8</v>
      </c>
    </row>
    <row spans="1:3" r="30">
      <c t="s" r="A30" s="4">
        <v>639</v>
      </c>
      <c t="n" r="B30" s="6">
        <v>-50</v>
      </c>
      <c t="n" r="C30" s="6">
        <v>-112</v>
      </c>
    </row>
    <row spans="1:3" r="31">
      <c t="s" r="A31" s="4">
        <v>640</v>
      </c>
      <c t="n" r="B31" s="6">
        <v>573</v>
      </c>
      <c t="n" r="C31" s="6">
        <v>623</v>
      </c>
    </row>
    <row spans="1:3" r="32">
      <c t="s" r="A32" s="4">
        <v>531</v>
      </c>
    </row>
    <row spans="1:3" r="33">
      <c t="s" r="A33" s="3">
        <v>635</v>
      </c>
    </row>
    <row spans="1:3" r="34">
      <c t="s" r="A34" s="4">
        <v>636</v>
      </c>
      <c t="n" r="B34" s="6">
        <v>297</v>
      </c>
      <c t="n" r="C34" s="6">
        <v>304</v>
      </c>
    </row>
    <row spans="1:3" r="35">
      <c t="s" r="A35" s="4">
        <v>456</v>
      </c>
      <c t="n" r="B35" s="6">
        <v>0</v>
      </c>
      <c t="n" r="C35" s="6">
        <v>0</v>
      </c>
    </row>
    <row spans="1:3" r="36">
      <c t="s" r="A36" s="4">
        <v>638</v>
      </c>
      <c t="n" r="B36" s="6">
        <v>0</v>
      </c>
      <c t="n" r="C36" s="6">
        <v>0</v>
      </c>
    </row>
    <row spans="1:3" r="37">
      <c t="s" r="A37" s="4">
        <v>639</v>
      </c>
      <c t="n" r="B37" s="6">
        <v>-13</v>
      </c>
      <c t="n" r="C37" s="6">
        <v>-7</v>
      </c>
    </row>
    <row spans="1:3" r="38">
      <c t="s" r="A38" s="4">
        <v>640</v>
      </c>
      <c t="n" r="B38" s="6">
        <v>284</v>
      </c>
      <c t="n" r="C38" s="6">
        <v>297</v>
      </c>
    </row>
    <row spans="1:3" r="39">
      <c t="s" r="A39" s="4">
        <v>533</v>
      </c>
    </row>
    <row spans="1:3" r="40">
      <c t="s" r="A40" s="3">
        <v>635</v>
      </c>
    </row>
    <row spans="1:3" r="41">
      <c t="s" r="A41" s="4">
        <v>636</v>
      </c>
      <c t="n" r="B41" s="6">
        <v>0</v>
      </c>
      <c t="n" r="C41" s="6">
        <v>56</v>
      </c>
    </row>
    <row spans="1:3" r="42">
      <c t="s" r="A42" s="4">
        <v>456</v>
      </c>
      <c t="n" r="B42" s="6">
        <v>0</v>
      </c>
      <c t="n" r="C42" s="6">
        <v>0</v>
      </c>
    </row>
    <row spans="1:3" r="43">
      <c t="s" r="A43" s="4">
        <v>637</v>
      </c>
      <c t="n" r="C43" s="6">
        <v>-40</v>
      </c>
    </row>
    <row spans="1:3" r="44">
      <c t="s" r="A44" s="4">
        <v>638</v>
      </c>
      <c t="n" r="B44" s="6">
        <v>0</v>
      </c>
      <c t="n" r="C44" s="6">
        <v>-14</v>
      </c>
    </row>
    <row spans="1:3" r="45">
      <c t="s" r="A45" s="4">
        <v>639</v>
      </c>
      <c t="n" r="B45" s="6">
        <v>0</v>
      </c>
      <c t="n" r="C45" s="6">
        <v>-2</v>
      </c>
    </row>
    <row spans="1:3" r="46">
      <c t="s" r="A46" s="4">
        <v>640</v>
      </c>
      <c t="n" r="B46" s="8">
        <v>0</v>
      </c>
      <c t="n" r="C46" s="8">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1</v>
      </c>
      <c t="s" r="B1" s="2">
        <v>2</v>
      </c>
      <c t="s" r="C1" s="2">
        <v>30</v>
      </c>
    </row>
    <row spans="1:3" r="2">
      <c t="s" r="A2" s="3">
        <v>432</v>
      </c>
    </row>
    <row spans="1:3" r="3">
      <c t="s" r="A3" s="4">
        <v>642</v>
      </c>
      <c t="n" r="B3" s="8">
        <v>1139</v>
      </c>
      <c t="n" r="C3" s="8">
        <v>1184</v>
      </c>
    </row>
    <row spans="1:3" r="4">
      <c t="s" r="A4" s="4">
        <v>643</v>
      </c>
      <c t="n" r="B4" s="6">
        <v>-783</v>
      </c>
      <c t="n" r="C4" s="6">
        <v>-733</v>
      </c>
    </row>
    <row spans="1:3" r="5">
      <c t="s" r="A5" s="4">
        <v>644</v>
      </c>
      <c t="n" r="C5" s="6">
        <v>-11</v>
      </c>
    </row>
    <row spans="1:3" r="6">
      <c t="s" r="A6" s="4">
        <v>645</v>
      </c>
      <c t="n" r="B6" s="6">
        <v>356</v>
      </c>
      <c t="n" r="C6" s="6">
        <v>440</v>
      </c>
    </row>
    <row spans="1:3" r="7">
      <c t="s" r="A7" s="4">
        <v>646</v>
      </c>
    </row>
    <row spans="1:3" r="8">
      <c t="s" r="A8" s="3">
        <v>432</v>
      </c>
    </row>
    <row spans="1:3" r="9">
      <c t="s" r="A9" s="4">
        <v>642</v>
      </c>
      <c t="n" r="B9" s="6">
        <v>386</v>
      </c>
      <c t="n" r="C9" s="6">
        <v>420</v>
      </c>
    </row>
    <row spans="1:3" r="10">
      <c t="s" r="A10" s="4">
        <v>643</v>
      </c>
      <c t="n" r="B10" s="6">
        <v>-291</v>
      </c>
      <c t="n" r="C10" s="6">
        <v>-287</v>
      </c>
    </row>
    <row spans="1:3" r="11">
      <c t="s" r="A11" s="4">
        <v>644</v>
      </c>
      <c t="n" r="C11" s="6">
        <v>0</v>
      </c>
    </row>
    <row spans="1:3" r="12">
      <c t="s" r="A12" s="4">
        <v>645</v>
      </c>
      <c t="n" r="B12" s="6">
        <v>95</v>
      </c>
      <c t="n" r="C12" s="6">
        <v>133</v>
      </c>
    </row>
    <row spans="1:3" r="13">
      <c t="s" r="A13" s="4">
        <v>647</v>
      </c>
    </row>
    <row spans="1:3" r="14">
      <c t="s" r="A14" s="3">
        <v>432</v>
      </c>
    </row>
    <row spans="1:3" r="15">
      <c t="s" r="A15" s="4">
        <v>642</v>
      </c>
      <c t="n" r="B15" s="6">
        <v>234</v>
      </c>
      <c t="n" r="C15" s="6">
        <v>242</v>
      </c>
    </row>
    <row spans="1:3" r="16">
      <c t="s" r="A16" s="4">
        <v>643</v>
      </c>
      <c t="n" r="B16" s="6">
        <v>-176</v>
      </c>
      <c t="n" r="C16" s="6">
        <v>-169</v>
      </c>
    </row>
    <row spans="1:3" r="17">
      <c t="s" r="A17" s="4">
        <v>644</v>
      </c>
      <c t="n" r="C17" s="6">
        <v>0</v>
      </c>
    </row>
    <row spans="1:3" r="18">
      <c t="s" r="A18" s="4">
        <v>645</v>
      </c>
      <c t="n" r="B18" s="6">
        <v>58</v>
      </c>
      <c t="n" r="C18" s="6">
        <v>73</v>
      </c>
    </row>
    <row spans="1:3" r="19">
      <c t="s" r="A19" s="4">
        <v>648</v>
      </c>
    </row>
    <row spans="1:3" r="20">
      <c t="s" r="A20" s="3">
        <v>432</v>
      </c>
    </row>
    <row spans="1:3" r="21">
      <c t="s" r="A21" s="4">
        <v>642</v>
      </c>
      <c t="n" r="B21" s="6">
        <v>233</v>
      </c>
      <c t="n" r="C21" s="6">
        <v>232</v>
      </c>
    </row>
    <row spans="1:3" r="22">
      <c t="s" r="A22" s="4">
        <v>643</v>
      </c>
      <c t="n" r="B22" s="6">
        <v>-123</v>
      </c>
      <c t="n" r="C22" s="6">
        <v>-117</v>
      </c>
    </row>
    <row spans="1:3" r="23">
      <c t="s" r="A23" s="4">
        <v>644</v>
      </c>
      <c t="n" r="C23" s="6">
        <v>0</v>
      </c>
    </row>
    <row spans="1:3" r="24">
      <c t="s" r="A24" s="4">
        <v>645</v>
      </c>
      <c t="n" r="B24" s="6">
        <v>110</v>
      </c>
      <c t="n" r="C24" s="6">
        <v>115</v>
      </c>
    </row>
    <row spans="1:3" r="25">
      <c t="s" r="A25" s="4">
        <v>649</v>
      </c>
    </row>
    <row spans="1:3" r="26">
      <c t="s" r="A26" s="3">
        <v>432</v>
      </c>
    </row>
    <row spans="1:3" r="27">
      <c t="s" r="A27" s="4">
        <v>642</v>
      </c>
      <c t="n" r="B27" s="6">
        <v>198</v>
      </c>
      <c t="n" r="C27" s="6">
        <v>205</v>
      </c>
    </row>
    <row spans="1:3" r="28">
      <c t="s" r="A28" s="4">
        <v>643</v>
      </c>
      <c t="n" r="B28" s="6">
        <v>-139</v>
      </c>
      <c t="n" r="C28" s="6">
        <v>-122</v>
      </c>
    </row>
    <row spans="1:3" r="29">
      <c t="s" r="A29" s="4">
        <v>644</v>
      </c>
      <c t="n" r="C29" s="6">
        <v>-5</v>
      </c>
    </row>
    <row spans="1:3" r="30">
      <c t="s" r="A30" s="4">
        <v>645</v>
      </c>
      <c t="n" r="B30" s="6">
        <v>59</v>
      </c>
      <c t="n" r="C30" s="6">
        <v>78</v>
      </c>
    </row>
    <row spans="1:3" r="31">
      <c t="s" r="A31" s="4">
        <v>650</v>
      </c>
    </row>
    <row spans="1:3" r="32">
      <c t="s" r="A32" s="3">
        <v>432</v>
      </c>
    </row>
    <row spans="1:3" r="33">
      <c t="s" r="A33" s="4">
        <v>642</v>
      </c>
      <c t="n" r="B33" s="6">
        <v>88</v>
      </c>
      <c t="n" r="C33" s="6">
        <v>85</v>
      </c>
    </row>
    <row spans="1:3" r="34">
      <c t="s" r="A34" s="4">
        <v>643</v>
      </c>
      <c t="n" r="B34" s="6">
        <v>-54</v>
      </c>
      <c t="n" r="C34" s="6">
        <v>-38</v>
      </c>
    </row>
    <row spans="1:3" r="35">
      <c t="s" r="A35" s="4">
        <v>644</v>
      </c>
      <c t="n" r="C35" s="6">
        <v>-6</v>
      </c>
    </row>
    <row spans="1:3" r="36">
      <c t="s" r="A36" s="4">
        <v>645</v>
      </c>
      <c t="n" r="B36" s="8">
        <v>34</v>
      </c>
      <c t="n" r="C36" s="8">
        <v>4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651</v>
      </c>
      <c t="s" r="B1" s="2">
        <v>1</v>
      </c>
    </row>
    <row spans="1:4" r="2">
      <c t="s" r="B2" s="2">
        <v>2</v>
      </c>
      <c t="s" r="C2" s="2">
        <v>30</v>
      </c>
      <c t="s" r="D2" s="2">
        <v>31</v>
      </c>
    </row>
    <row spans="1:4" r="3">
      <c t="s" r="A3" s="3">
        <v>652</v>
      </c>
    </row>
    <row spans="1:4" r="4">
      <c t="s" r="A4" s="4">
        <v>653</v>
      </c>
      <c t="n" r="B4" s="8">
        <v>26</v>
      </c>
      <c t="n" r="C4" s="8">
        <v>5</v>
      </c>
    </row>
    <row spans="1:4" r="5">
      <c t="s" r="A5" s="4">
        <v>654</v>
      </c>
      <c t="n" r="B5" s="8">
        <v>88</v>
      </c>
      <c t="n" r="C5" s="8">
        <v>108</v>
      </c>
      <c t="n" r="D5" s="8">
        <v>1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55</v>
      </c>
      <c t="s" r="B1" s="2">
        <v>439</v>
      </c>
    </row>
    <row spans="1:2" r="2">
      <c t="s" r="A2" s="3">
        <v>202</v>
      </c>
    </row>
    <row spans="1:2" r="3">
      <c t="n" r="A3" s="6">
        <v>2016</v>
      </c>
      <c t="n" r="B3" s="8">
        <v>64</v>
      </c>
    </row>
    <row spans="1:2" r="4">
      <c t="n" r="A4" s="6">
        <v>2017</v>
      </c>
      <c t="n" r="B4" s="6">
        <v>57</v>
      </c>
    </row>
    <row spans="1:2" r="5">
      <c t="n" r="A5" s="6">
        <v>2018</v>
      </c>
      <c t="n" r="B5" s="6">
        <v>46</v>
      </c>
    </row>
    <row spans="1:2" r="6">
      <c t="n" r="A6" s="6">
        <v>2019</v>
      </c>
      <c t="n" r="B6" s="6">
        <v>38</v>
      </c>
    </row>
    <row spans="1:2" r="7">
      <c t="n" r="A7" s="6">
        <v>2020</v>
      </c>
      <c t="n" r="B7" s="8">
        <v>3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4"/>
    <col customWidth="1" max="6" min="6" width="14"/>
  </cols>
  <sheetData>
    <row spans="1:6" r="1">
      <c t="s" r="A1" s="1">
        <v>656</v>
      </c>
      <c t="s" r="B1" s="2">
        <v>397</v>
      </c>
      <c t="s" r="D1" s="2">
        <v>1</v>
      </c>
    </row>
    <row spans="1:6" r="2">
      <c t="s" r="B2" s="2">
        <v>4</v>
      </c>
      <c t="s" r="C2" s="2">
        <v>31</v>
      </c>
      <c t="s" r="D2" s="2">
        <v>2</v>
      </c>
      <c t="s" r="E2" s="2">
        <v>30</v>
      </c>
      <c t="s" r="F2" s="2">
        <v>31</v>
      </c>
    </row>
    <row spans="1:6" r="3">
      <c t="s" r="A3" s="3">
        <v>657</v>
      </c>
    </row>
    <row spans="1:6" r="4">
      <c t="s" r="A4" s="4">
        <v>91</v>
      </c>
      <c t="n" r="D4" s="8">
        <v>76</v>
      </c>
      <c t="n" r="E4" s="8">
        <v>106</v>
      </c>
    </row>
    <row spans="1:6" r="5">
      <c t="s" r="A5" s="4">
        <v>658</v>
      </c>
      <c t="n" r="D5" s="8">
        <v>3</v>
      </c>
      <c t="n" r="E5" s="6">
        <v>9</v>
      </c>
      <c t="n" r="F5" s="8">
        <v>37</v>
      </c>
    </row>
    <row spans="1:6" r="6">
      <c t="s" r="A6" s="4">
        <v>659</v>
      </c>
      <c t="n" r="B6" s="8">
        <v>25</v>
      </c>
    </row>
    <row spans="1:6" r="7">
      <c t="s" r="A7" s="4">
        <v>483</v>
      </c>
    </row>
    <row spans="1:6" r="8">
      <c t="s" r="A8" s="3">
        <v>657</v>
      </c>
    </row>
    <row spans="1:6" r="9">
      <c t="s" r="A9" s="4">
        <v>484</v>
      </c>
      <c t="n" r="E9" s="8">
        <v>65</v>
      </c>
    </row>
    <row spans="1:6" r="10">
      <c t="s" r="A10" s="4">
        <v>489</v>
      </c>
    </row>
    <row spans="1:6" r="11">
      <c t="s" r="A11" s="3">
        <v>657</v>
      </c>
    </row>
    <row spans="1:6" r="12">
      <c t="s" r="A12" s="4">
        <v>484</v>
      </c>
      <c t="n" r="C12" s="8">
        <v>18</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60</v>
      </c>
      <c t="s" r="B1" s="2">
        <v>2</v>
      </c>
      <c t="s" r="C1" s="2">
        <v>661</v>
      </c>
      <c t="s" r="D1" s="2">
        <v>30</v>
      </c>
    </row>
    <row spans="1:4" r="2">
      <c t="s" r="A2" s="3">
        <v>662</v>
      </c>
    </row>
    <row spans="1:4" r="3">
      <c t="s" r="A3" s="4">
        <v>663</v>
      </c>
      <c t="n" r="B3" s="8">
        <v>1181</v>
      </c>
      <c t="n" r="D3" s="8">
        <v>677</v>
      </c>
    </row>
    <row spans="1:4" r="4">
      <c t="s" r="A4" s="4">
        <v>664</v>
      </c>
      <c t="n" r="B4" s="6">
        <v>401</v>
      </c>
      <c t="n" r="D4" s="6">
        <v>50</v>
      </c>
    </row>
    <row spans="1:4" r="5">
      <c t="s" r="A5" s="4">
        <v>665</v>
      </c>
      <c t="n" r="B5" s="8">
        <v>1582</v>
      </c>
      <c t="n" r="D5" s="8">
        <v>727</v>
      </c>
    </row>
    <row spans="1:4" r="6">
      <c t="s" r="A6" s="4">
        <v>666</v>
      </c>
      <c t="s" r="B6" s="4">
        <v>667</v>
      </c>
      <c t="s" r="D6" s="4">
        <v>668</v>
      </c>
    </row>
    <row spans="1:4" r="7">
      <c t="s" r="A7" s="4">
        <v>669</v>
      </c>
    </row>
    <row spans="1:4" r="8">
      <c t="s" r="A8" s="3">
        <v>662</v>
      </c>
    </row>
    <row spans="1:4" r="9">
      <c t="s" r="A9" s="4">
        <v>663</v>
      </c>
      <c t="n" r="B9" s="8">
        <v>0</v>
      </c>
      <c t="n" r="D9" s="8">
        <v>245</v>
      </c>
    </row>
    <row spans="1:4" r="10">
      <c t="s" r="A10" s="4">
        <v>670</v>
      </c>
    </row>
    <row spans="1:4" r="11">
      <c t="s" r="A11" s="3">
        <v>662</v>
      </c>
    </row>
    <row spans="1:4" r="12">
      <c t="s" r="A12" s="4">
        <v>663</v>
      </c>
      <c t="n" r="B12" s="6">
        <v>967</v>
      </c>
      <c t="n" r="D12" s="6">
        <v>0</v>
      </c>
    </row>
    <row spans="1:4" r="13">
      <c t="s" r="A13" s="4">
        <v>671</v>
      </c>
    </row>
    <row spans="1:4" r="14">
      <c t="s" r="A14" s="3">
        <v>662</v>
      </c>
    </row>
    <row spans="1:4" r="15">
      <c t="s" r="A15" s="4">
        <v>663</v>
      </c>
      <c t="n" r="B15" s="6">
        <v>0</v>
      </c>
      <c t="n" r="C15" s="8">
        <v>175</v>
      </c>
      <c t="n" r="D15" s="6">
        <v>175</v>
      </c>
    </row>
    <row spans="1:4" r="16">
      <c t="s" r="A16" s="4">
        <v>672</v>
      </c>
    </row>
    <row spans="1:4" r="17">
      <c t="s" r="A17" s="3">
        <v>662</v>
      </c>
    </row>
    <row spans="1:4" r="18">
      <c t="s" r="A18" s="4">
        <v>663</v>
      </c>
      <c t="n" r="B18" s="8">
        <v>214</v>
      </c>
      <c t="n" r="D18" s="8">
        <v>25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21"/>
    <col customWidth="1" max="6" min="6" width="21"/>
    <col customWidth="1" max="7" min="7" width="21"/>
    <col customWidth="1" max="8" min="8" width="21"/>
    <col customWidth="1" max="9" min="9" width="21"/>
  </cols>
  <sheetData>
    <row spans="1:9" r="1">
      <c t="s" r="A1" s="1">
        <v>673</v>
      </c>
      <c t="s" r="B1" s="2">
        <v>1</v>
      </c>
    </row>
    <row spans="1:9" r="2">
      <c t="s" r="B2" s="2">
        <v>454</v>
      </c>
      <c t="s" r="C2" s="2">
        <v>674</v>
      </c>
      <c t="s" r="D2" s="2">
        <v>675</v>
      </c>
      <c t="s" r="E2" s="2">
        <v>676</v>
      </c>
      <c t="s" r="F2" s="2">
        <v>439</v>
      </c>
      <c t="s" r="G2" s="2">
        <v>677</v>
      </c>
      <c t="s" r="H2" s="2">
        <v>678</v>
      </c>
      <c t="s" r="I2" s="2">
        <v>593</v>
      </c>
    </row>
    <row spans="1:9" r="3">
      <c t="s" r="A3" s="3">
        <v>662</v>
      </c>
    </row>
    <row spans="1:9" r="4">
      <c t="s" r="A4" s="4">
        <v>679</v>
      </c>
      <c t="n" r="F4" s="8">
        <v>2250</v>
      </c>
    </row>
    <row spans="1:9" r="5">
      <c t="s" r="A5" s="4">
        <v>680</v>
      </c>
      <c t="n" r="F5" s="6">
        <v>1300</v>
      </c>
    </row>
    <row spans="1:9" r="6">
      <c t="s" r="A6" s="4">
        <v>663</v>
      </c>
      <c t="n" r="F6" s="6">
        <v>1181</v>
      </c>
      <c t="n" r="I6" s="8">
        <v>677</v>
      </c>
    </row>
    <row spans="1:9" r="7">
      <c t="s" r="A7" s="4">
        <v>681</v>
      </c>
      <c t="n" r="F7" s="6">
        <v>149</v>
      </c>
    </row>
    <row spans="1:9" r="8">
      <c t="s" r="A8" s="4">
        <v>670</v>
      </c>
    </row>
    <row spans="1:9" r="9">
      <c t="s" r="A9" s="3">
        <v>662</v>
      </c>
    </row>
    <row spans="1:9" r="10">
      <c t="s" r="A10" s="4">
        <v>663</v>
      </c>
      <c t="n" r="F10" s="6">
        <v>967</v>
      </c>
      <c t="n" r="I10" s="6">
        <v>0</v>
      </c>
    </row>
    <row spans="1:9" r="11">
      <c t="s" r="A11" s="4">
        <v>682</v>
      </c>
    </row>
    <row spans="1:9" r="12">
      <c t="s" r="A12" s="3">
        <v>662</v>
      </c>
    </row>
    <row spans="1:9" r="13">
      <c t="s" r="A13" s="4">
        <v>683</v>
      </c>
      <c t="n" r="G13" s="8">
        <v>16</v>
      </c>
    </row>
    <row spans="1:9" r="14">
      <c t="s" r="A14" s="4">
        <v>671</v>
      </c>
    </row>
    <row spans="1:9" r="15">
      <c t="s" r="A15" s="3">
        <v>662</v>
      </c>
    </row>
    <row spans="1:9" r="16">
      <c t="s" r="A16" s="4">
        <v>679</v>
      </c>
      <c t="n" r="H16" s="8">
        <v>400</v>
      </c>
    </row>
    <row spans="1:9" r="17">
      <c t="s" r="A17" s="4">
        <v>663</v>
      </c>
      <c t="n" r="F17" s="6">
        <v>0</v>
      </c>
      <c t="n" r="H17" s="8">
        <v>175</v>
      </c>
      <c t="n" r="I17" s="8">
        <v>175</v>
      </c>
    </row>
    <row spans="1:9" r="18">
      <c t="s" r="A18" s="4">
        <v>684</v>
      </c>
    </row>
    <row spans="1:9" r="19">
      <c t="s" r="A19" s="3">
        <v>662</v>
      </c>
    </row>
    <row spans="1:9" r="20">
      <c t="s" r="A20" s="4">
        <v>685</v>
      </c>
      <c t="n" r="F20" s="6">
        <v>214</v>
      </c>
    </row>
    <row spans="1:9" r="21">
      <c t="s" r="A21" s="4">
        <v>686</v>
      </c>
    </row>
    <row spans="1:9" r="22">
      <c t="s" r="A22" s="3">
        <v>662</v>
      </c>
    </row>
    <row spans="1:9" r="23">
      <c t="s" r="A23" s="4">
        <v>683</v>
      </c>
      <c t="n" r="F23" s="8">
        <v>626</v>
      </c>
    </row>
    <row spans="1:9" r="24">
      <c t="s" r="A24" s="4">
        <v>687</v>
      </c>
    </row>
    <row spans="1:9" r="25">
      <c t="s" r="A25" s="3">
        <v>662</v>
      </c>
    </row>
    <row spans="1:9" r="26">
      <c t="s" r="A26" s="4">
        <v>688</v>
      </c>
      <c t="n" r="F26" s="11">
        <v>0.6</v>
      </c>
    </row>
    <row spans="1:9" r="27">
      <c t="s" r="A27" s="4">
        <v>689</v>
      </c>
    </row>
    <row spans="1:9" r="28">
      <c t="s" r="A28" s="3">
        <v>662</v>
      </c>
    </row>
    <row spans="1:9" r="29">
      <c t="s" r="A29" s="4">
        <v>690</v>
      </c>
      <c t="s" r="B29" s="4">
        <v>691</v>
      </c>
    </row>
    <row spans="1:9" r="30">
      <c t="s" r="A30" s="4">
        <v>692</v>
      </c>
    </row>
    <row spans="1:9" r="31">
      <c t="s" r="A31" s="3">
        <v>662</v>
      </c>
    </row>
    <row spans="1:9" r="32">
      <c t="s" r="A32" s="4">
        <v>685</v>
      </c>
      <c t="n" r="F32" s="8">
        <v>180</v>
      </c>
    </row>
    <row spans="1:9" r="33">
      <c t="s" r="A33" s="4">
        <v>693</v>
      </c>
    </row>
    <row spans="1:9" r="34">
      <c t="s" r="A34" s="3">
        <v>662</v>
      </c>
    </row>
    <row spans="1:9" r="35">
      <c t="s" r="A35" s="4">
        <v>694</v>
      </c>
      <c t="s" r="F35" s="4">
        <v>695</v>
      </c>
    </row>
    <row spans="1:9" r="36">
      <c t="s" r="A36" s="4">
        <v>696</v>
      </c>
    </row>
    <row spans="1:9" r="37">
      <c t="s" r="A37" s="3">
        <v>662</v>
      </c>
    </row>
    <row spans="1:9" r="38">
      <c t="s" r="A38" s="4">
        <v>697</v>
      </c>
      <c t="s" r="F38" s="4">
        <v>698</v>
      </c>
    </row>
    <row spans="1:9" r="39">
      <c t="s" r="A39" s="4">
        <v>699</v>
      </c>
    </row>
    <row spans="1:9" r="40">
      <c t="s" r="A40" s="3">
        <v>662</v>
      </c>
    </row>
    <row spans="1:9" r="41">
      <c t="s" r="A41" s="4">
        <v>685</v>
      </c>
      <c t="n" r="F41" s="8">
        <v>150</v>
      </c>
    </row>
    <row spans="1:9" r="42">
      <c t="s" r="A42" s="4">
        <v>700</v>
      </c>
    </row>
    <row spans="1:9" r="43">
      <c t="s" r="A43" s="3">
        <v>662</v>
      </c>
    </row>
    <row spans="1:9" r="44">
      <c t="s" r="A44" s="4">
        <v>685</v>
      </c>
      <c t="n" r="F44" s="8">
        <v>30</v>
      </c>
    </row>
    <row spans="1:9" r="45">
      <c t="s" r="A45" s="4">
        <v>701</v>
      </c>
    </row>
    <row spans="1:9" r="46">
      <c t="s" r="A46" s="3">
        <v>662</v>
      </c>
    </row>
    <row spans="1:9" r="47">
      <c t="s" r="A47" s="4">
        <v>679</v>
      </c>
      <c t="n" r="E47" s="8">
        <v>2000</v>
      </c>
    </row>
    <row spans="1:9" r="48">
      <c t="s" r="A48" s="4">
        <v>702</v>
      </c>
    </row>
    <row spans="1:9" r="49">
      <c t="s" r="A49" s="3">
        <v>662</v>
      </c>
    </row>
    <row spans="1:9" r="50">
      <c t="s" r="A50" s="4">
        <v>688</v>
      </c>
      <c t="n" r="C50" s="11">
        <v>0.6</v>
      </c>
      <c t="n" r="D50" s="11">
        <v>0.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3</v>
      </c>
      <c t="s" r="B1" s="2">
        <v>2</v>
      </c>
      <c t="s" r="C1" s="2">
        <v>30</v>
      </c>
    </row>
    <row spans="1:3" r="2">
      <c t="s" r="A2" s="3">
        <v>704</v>
      </c>
    </row>
    <row spans="1:3" r="3">
      <c t="s" r="A3" s="4">
        <v>123</v>
      </c>
      <c t="n" r="B3" s="8">
        <v>6280</v>
      </c>
      <c t="n" r="C3" s="8">
        <v>6848</v>
      </c>
    </row>
    <row spans="1:3" r="4">
      <c t="s" r="A4" s="4">
        <v>705</v>
      </c>
      <c t="n" r="B4" s="6">
        <v>401</v>
      </c>
      <c t="n" r="C4" s="6">
        <v>50</v>
      </c>
    </row>
    <row spans="1:3" r="5">
      <c t="s" r="A5" s="4">
        <v>706</v>
      </c>
      <c t="n" r="B5" s="8">
        <v>5879</v>
      </c>
      <c t="n" r="C5" s="6">
        <v>6798</v>
      </c>
    </row>
    <row spans="1:3" r="6">
      <c t="s" r="A6" s="4">
        <v>693</v>
      </c>
    </row>
    <row spans="1:3" r="7">
      <c t="s" r="A7" s="3">
        <v>704</v>
      </c>
    </row>
    <row spans="1:3" r="8">
      <c t="s" r="A8" s="4">
        <v>694</v>
      </c>
      <c t="s" r="B8" s="4">
        <v>695</v>
      </c>
    </row>
    <row spans="1:3" r="9">
      <c t="s" r="A9" s="4">
        <v>707</v>
      </c>
    </row>
    <row spans="1:3" r="10">
      <c t="s" r="A10" s="3">
        <v>704</v>
      </c>
    </row>
    <row spans="1:3" r="11">
      <c t="s" r="A11" s="4">
        <v>123</v>
      </c>
      <c t="n" r="B11" s="8">
        <v>350</v>
      </c>
      <c t="n" r="C11" s="6">
        <v>352</v>
      </c>
    </row>
    <row spans="1:3" r="12">
      <c t="s" r="A12" s="4">
        <v>708</v>
      </c>
    </row>
    <row spans="1:3" r="13">
      <c t="s" r="A13" s="3">
        <v>704</v>
      </c>
    </row>
    <row spans="1:3" r="14">
      <c t="s" r="A14" s="4">
        <v>123</v>
      </c>
      <c t="n" r="B14" s="6">
        <v>604</v>
      </c>
      <c t="n" r="C14" s="6">
        <v>607</v>
      </c>
    </row>
    <row spans="1:3" r="15">
      <c t="s" r="A15" s="4">
        <v>709</v>
      </c>
    </row>
    <row spans="1:3" r="16">
      <c t="s" r="A16" s="3">
        <v>704</v>
      </c>
    </row>
    <row spans="1:3" r="17">
      <c t="s" r="A17" s="4">
        <v>123</v>
      </c>
      <c t="n" r="B17" s="6">
        <v>499</v>
      </c>
      <c t="n" r="C17" s="6">
        <v>498</v>
      </c>
    </row>
    <row spans="1:3" r="18">
      <c t="s" r="A18" s="4">
        <v>710</v>
      </c>
    </row>
    <row spans="1:3" r="19">
      <c t="s" r="A19" s="3">
        <v>704</v>
      </c>
    </row>
    <row spans="1:3" r="20">
      <c t="s" r="A20" s="4">
        <v>123</v>
      </c>
      <c t="n" r="B20" s="8">
        <v>1014</v>
      </c>
      <c t="n" r="C20" s="6">
        <v>1018</v>
      </c>
    </row>
    <row spans="1:3" r="21">
      <c t="s" r="A21" s="4">
        <v>711</v>
      </c>
    </row>
    <row spans="1:3" r="22">
      <c t="s" r="A22" s="3">
        <v>704</v>
      </c>
    </row>
    <row spans="1:3" r="23">
      <c t="s" r="A23" s="4">
        <v>694</v>
      </c>
      <c t="s" r="B23" s="4">
        <v>712</v>
      </c>
    </row>
    <row spans="1:3" r="24">
      <c t="s" r="A24" s="4">
        <v>123</v>
      </c>
      <c t="n" r="B24" s="8">
        <v>771</v>
      </c>
      <c t="n" r="C24" s="8">
        <v>798</v>
      </c>
    </row>
    <row spans="1:3" r="25">
      <c t="s" r="A25" s="4">
        <v>713</v>
      </c>
    </row>
    <row spans="1:3" r="26">
      <c t="s" r="A26" s="3">
        <v>704</v>
      </c>
    </row>
    <row spans="1:3" r="27">
      <c t="s" r="A27" s="4">
        <v>694</v>
      </c>
      <c t="s" r="B27" s="4">
        <v>714</v>
      </c>
      <c t="s" r="C27" s="4">
        <v>714</v>
      </c>
    </row>
    <row spans="1:3" r="28">
      <c t="s" r="A28" s="4">
        <v>123</v>
      </c>
      <c t="n" r="B28" s="8">
        <v>644</v>
      </c>
      <c t="n" r="C28" s="8">
        <v>715</v>
      </c>
    </row>
    <row spans="1:3" r="29">
      <c t="s" r="A29" s="4">
        <v>715</v>
      </c>
    </row>
    <row spans="1:3" r="30">
      <c t="s" r="A30" s="3">
        <v>704</v>
      </c>
    </row>
    <row spans="1:3" r="31">
      <c t="s" r="A31" s="4">
        <v>694</v>
      </c>
      <c t="s" r="B31" s="4">
        <v>716</v>
      </c>
      <c t="s" r="C31" s="4">
        <v>716</v>
      </c>
    </row>
    <row spans="1:3" r="32">
      <c t="s" r="A32" s="4">
        <v>123</v>
      </c>
      <c t="n" r="B32" s="8">
        <v>449</v>
      </c>
      <c t="n" r="C32" s="8">
        <v>556</v>
      </c>
    </row>
    <row spans="1:3" r="33">
      <c t="s" r="A33" s="4">
        <v>717</v>
      </c>
    </row>
    <row spans="1:3" r="34">
      <c t="s" r="A34" s="3">
        <v>704</v>
      </c>
    </row>
    <row spans="1:3" r="35">
      <c t="s" r="A35" s="4">
        <v>694</v>
      </c>
      <c t="s" r="B35" s="4">
        <v>718</v>
      </c>
    </row>
    <row spans="1:3" r="36">
      <c t="s" r="A36" s="4">
        <v>123</v>
      </c>
      <c t="n" r="B36" s="8">
        <v>257</v>
      </c>
      <c t="n" r="C36" s="6">
        <v>298</v>
      </c>
    </row>
    <row spans="1:3" r="37">
      <c t="s" r="A37" s="4">
        <v>719</v>
      </c>
    </row>
    <row spans="1:3" r="38">
      <c t="s" r="A38" s="3">
        <v>704</v>
      </c>
    </row>
    <row spans="1:3" r="39">
      <c t="s" r="A39" s="4">
        <v>694</v>
      </c>
      <c t="s" r="B39" s="4">
        <v>720</v>
      </c>
    </row>
    <row spans="1:3" r="40">
      <c t="s" r="A40" s="4">
        <v>123</v>
      </c>
      <c t="n" r="B40" s="8">
        <v>459</v>
      </c>
      <c t="n" r="C40" s="6">
        <v>497</v>
      </c>
    </row>
    <row spans="1:3" r="41">
      <c t="s" r="A41" s="4">
        <v>721</v>
      </c>
    </row>
    <row spans="1:3" r="42">
      <c t="s" r="A42" s="3">
        <v>704</v>
      </c>
    </row>
    <row spans="1:3" r="43">
      <c t="s" r="A43" s="4">
        <v>123</v>
      </c>
      <c t="n" r="B43" s="8">
        <v>247</v>
      </c>
      <c t="n" r="C43" s="6">
        <v>247</v>
      </c>
    </row>
    <row spans="1:3" r="44">
      <c t="s" r="A44" s="4">
        <v>722</v>
      </c>
    </row>
    <row spans="1:3" r="45">
      <c t="s" r="A45" s="3">
        <v>704</v>
      </c>
    </row>
    <row spans="1:3" r="46">
      <c t="s" r="A46" s="4">
        <v>694</v>
      </c>
      <c t="s" r="B46" s="4">
        <v>723</v>
      </c>
    </row>
    <row spans="1:3" r="47">
      <c t="s" r="A47" s="4">
        <v>123</v>
      </c>
      <c t="n" r="B47" s="8">
        <v>460</v>
      </c>
      <c t="n" r="C47" s="8">
        <v>596</v>
      </c>
    </row>
    <row spans="1:3" r="48">
      <c t="s" r="A48" s="4">
        <v>724</v>
      </c>
    </row>
    <row spans="1:3" r="49">
      <c t="s" r="A49" s="3">
        <v>704</v>
      </c>
    </row>
    <row spans="1:3" r="50">
      <c t="s" r="A50" s="4">
        <v>694</v>
      </c>
      <c t="s" r="B50" s="4">
        <v>725</v>
      </c>
      <c t="s" r="C50" s="4">
        <v>725</v>
      </c>
    </row>
    <row spans="1:3" r="51">
      <c t="s" r="A51" s="4">
        <v>123</v>
      </c>
      <c t="n" r="B51" s="8">
        <v>372</v>
      </c>
      <c t="n" r="C51" s="8">
        <v>478</v>
      </c>
    </row>
    <row spans="1:3" r="52">
      <c t="s" r="A52" s="4">
        <v>726</v>
      </c>
    </row>
    <row spans="1:3" r="53">
      <c t="s" r="A53" s="3">
        <v>704</v>
      </c>
    </row>
    <row spans="1:3" r="54">
      <c t="s" r="A54" s="4">
        <v>694</v>
      </c>
      <c t="s" r="B54" s="4">
        <v>727</v>
      </c>
      <c t="s" r="C54" s="4">
        <v>727</v>
      </c>
    </row>
    <row spans="1:3" r="55">
      <c t="s" r="A55" s="4">
        <v>123</v>
      </c>
      <c t="n" r="B55" s="8">
        <v>9</v>
      </c>
      <c t="n" r="C55" s="8">
        <v>12</v>
      </c>
    </row>
    <row spans="1:3" r="56">
      <c t="s" r="A56" s="4">
        <v>728</v>
      </c>
    </row>
    <row spans="1:3" r="57">
      <c t="s" r="A57" s="3">
        <v>704</v>
      </c>
    </row>
    <row spans="1:3" r="58">
      <c t="s" r="A58" s="4">
        <v>123</v>
      </c>
      <c t="n" r="B58" s="6">
        <v>116</v>
      </c>
      <c t="n" r="C58" s="6">
        <v>136</v>
      </c>
    </row>
    <row spans="1:3" r="59">
      <c t="s" r="A59" s="4">
        <v>729</v>
      </c>
    </row>
    <row spans="1:3" r="60">
      <c t="s" r="A60" s="3">
        <v>704</v>
      </c>
    </row>
    <row spans="1:3" r="61">
      <c t="s" r="A61" s="4">
        <v>123</v>
      </c>
      <c t="n" r="B61" s="6">
        <v>29</v>
      </c>
      <c t="n" r="C61" s="6">
        <v>40</v>
      </c>
    </row>
    <row spans="1:3" r="62">
      <c t="s" r="A62" s="4">
        <v>730</v>
      </c>
    </row>
    <row spans="1:3" r="63">
      <c t="s" r="A63" s="3">
        <v>704</v>
      </c>
    </row>
    <row spans="1:3" r="64">
      <c t="s" r="A64" s="4">
        <v>706</v>
      </c>
      <c t="n" r="B64" s="8">
        <v>864</v>
      </c>
      <c t="n" r="C64" s="8">
        <v>911</v>
      </c>
    </row>
    <row spans="1:3" r="65">
      <c t="s" r="A65" s="4">
        <v>731</v>
      </c>
    </row>
    <row spans="1:3" r="66">
      <c t="s" r="A66" s="3">
        <v>704</v>
      </c>
    </row>
    <row spans="1:3" r="67">
      <c t="s" r="A67" s="4">
        <v>694</v>
      </c>
      <c t="s" r="B67" s="4">
        <v>695</v>
      </c>
    </row>
    <row spans="1:3" r="68">
      <c t="s" r="A68" s="4">
        <v>732</v>
      </c>
    </row>
    <row spans="1:3" r="69">
      <c t="s" r="A69" s="3">
        <v>704</v>
      </c>
    </row>
    <row spans="1:3" r="70">
      <c t="s" r="A70" s="4">
        <v>694</v>
      </c>
      <c t="s" r="B70" s="4">
        <v>733</v>
      </c>
      <c t="s" r="C70" s="4">
        <v>733</v>
      </c>
    </row>
    <row spans="1:3" r="71">
      <c t="s" r="A71" s="4">
        <v>734</v>
      </c>
    </row>
    <row spans="1:3" r="72">
      <c t="s" r="A72" s="3">
        <v>704</v>
      </c>
    </row>
    <row spans="1:3" r="73">
      <c t="s" r="A73" s="4">
        <v>694</v>
      </c>
      <c t="s" r="B73" s="4">
        <v>735</v>
      </c>
      <c t="s" r="C73" s="4">
        <v>735</v>
      </c>
    </row>
    <row spans="1:3" r="74">
      <c t="s" r="A74" s="4">
        <v>736</v>
      </c>
    </row>
    <row spans="1:3" r="75">
      <c t="s" r="A75" s="3">
        <v>704</v>
      </c>
    </row>
    <row spans="1:3" r="76">
      <c t="s" r="A76" s="4">
        <v>694</v>
      </c>
      <c t="s" r="B76" s="4">
        <v>712</v>
      </c>
      <c t="s" r="C76" s="4">
        <v>712</v>
      </c>
    </row>
    <row spans="1:3" r="77">
      <c t="s" r="A77" s="4">
        <v>737</v>
      </c>
    </row>
    <row spans="1:3" r="78">
      <c t="s" r="A78" s="3">
        <v>704</v>
      </c>
    </row>
    <row spans="1:3" r="79">
      <c t="s" r="A79" s="4">
        <v>694</v>
      </c>
      <c t="s" r="B79" s="4">
        <v>714</v>
      </c>
      <c t="s" r="C79" s="4">
        <v>714</v>
      </c>
    </row>
    <row spans="1:3" r="80">
      <c t="s" r="A80" s="4">
        <v>738</v>
      </c>
    </row>
    <row spans="1:3" r="81">
      <c t="s" r="A81" s="3">
        <v>704</v>
      </c>
    </row>
    <row spans="1:3" r="82">
      <c t="s" r="A82" s="4">
        <v>694</v>
      </c>
      <c t="s" r="B82" s="4">
        <v>716</v>
      </c>
      <c t="s" r="C82" s="4">
        <v>716</v>
      </c>
    </row>
    <row spans="1:3" r="83">
      <c t="s" r="A83" s="4">
        <v>739</v>
      </c>
    </row>
    <row spans="1:3" r="84">
      <c t="s" r="A84" s="3">
        <v>704</v>
      </c>
    </row>
    <row spans="1:3" r="85">
      <c t="s" r="A85" s="4">
        <v>694</v>
      </c>
      <c t="s" r="B85" s="4">
        <v>720</v>
      </c>
      <c t="s" r="C85" s="4">
        <v>720</v>
      </c>
    </row>
    <row spans="1:3" r="86">
      <c t="s" r="A86" s="4">
        <v>740</v>
      </c>
    </row>
    <row spans="1:3" r="87">
      <c t="s" r="A87" s="3">
        <v>704</v>
      </c>
    </row>
    <row spans="1:3" r="88">
      <c t="s" r="A88" s="4">
        <v>694</v>
      </c>
      <c t="s" r="B88" s="4">
        <v>741</v>
      </c>
      <c t="s" r="C88" s="4">
        <v>741</v>
      </c>
    </row>
    <row spans="1:3" r="89">
      <c t="s" r="A89" s="4">
        <v>742</v>
      </c>
    </row>
    <row spans="1:3" r="90">
      <c t="s" r="A90" s="3">
        <v>704</v>
      </c>
    </row>
    <row spans="1:3" r="91">
      <c t="s" r="A91" s="4">
        <v>694</v>
      </c>
      <c t="s" r="B91" s="4">
        <v>723</v>
      </c>
      <c t="s" r="C91" s="4">
        <v>723</v>
      </c>
    </row>
    <row spans="1:3" r="92">
      <c t="s" r="A92" s="4">
        <v>743</v>
      </c>
    </row>
    <row spans="1:3" r="93">
      <c t="s" r="A93" s="3">
        <v>704</v>
      </c>
    </row>
    <row spans="1:3" r="94">
      <c t="s" r="A94" s="4">
        <v>694</v>
      </c>
      <c t="s" r="B94" s="4">
        <v>725</v>
      </c>
      <c t="s" r="C94" s="4">
        <v>725</v>
      </c>
    </row>
    <row spans="1:3" r="95">
      <c t="s" r="A95" s="4">
        <v>731</v>
      </c>
    </row>
    <row spans="1:3" r="96">
      <c t="s" r="A96" s="3">
        <v>704</v>
      </c>
    </row>
    <row spans="1:3" r="97">
      <c t="s" r="A97" s="4">
        <v>694</v>
      </c>
      <c t="s" r="B97" s="4">
        <v>695</v>
      </c>
      <c t="s" r="C97" s="4">
        <v>69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744</v>
      </c>
      <c t="s" r="B1" s="2">
        <v>2</v>
      </c>
      <c t="s" r="C1" s="2">
        <v>30</v>
      </c>
    </row>
    <row spans="1:3" r="2">
      <c t="s" r="A2" s="3">
        <v>745</v>
      </c>
    </row>
    <row spans="1:3" r="3">
      <c t="n" r="A3" s="6">
        <v>2016</v>
      </c>
      <c t="n" r="B3" s="8">
        <v>401</v>
      </c>
    </row>
    <row spans="1:3" r="4">
      <c t="n" r="A4" s="6">
        <v>2017</v>
      </c>
      <c t="n" r="B4" s="6">
        <v>630</v>
      </c>
    </row>
    <row spans="1:3" r="5">
      <c t="n" r="A5" s="6">
        <v>2018</v>
      </c>
      <c t="n" r="B5" s="6">
        <v>514</v>
      </c>
    </row>
    <row spans="1:3" r="6">
      <c t="n" r="A6" s="6">
        <v>2019</v>
      </c>
      <c t="n" r="B6" s="6">
        <v>1005</v>
      </c>
    </row>
    <row spans="1:3" r="7">
      <c t="n" r="A7" s="6">
        <v>2020</v>
      </c>
      <c t="n" r="B7" s="6">
        <v>812</v>
      </c>
    </row>
    <row spans="1:3" r="8">
      <c t="s" r="A8" s="4">
        <v>746</v>
      </c>
      <c t="n" r="B8" s="6">
        <v>2918</v>
      </c>
    </row>
    <row spans="1:3" r="9">
      <c t="s" r="A9" s="4">
        <v>123</v>
      </c>
      <c t="n" r="B9" s="8">
        <v>6280</v>
      </c>
      <c t="n" r="C9" s="8">
        <v>684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47</v>
      </c>
      <c t="s" r="B1" s="2">
        <v>1</v>
      </c>
    </row>
    <row spans="1:3" r="2">
      <c t="s" r="B2" s="2">
        <v>2</v>
      </c>
      <c t="s" r="C2" s="2">
        <v>30</v>
      </c>
    </row>
    <row spans="1:3" r="3">
      <c t="s" r="A3" s="4">
        <v>748</v>
      </c>
    </row>
    <row spans="1:3" r="4">
      <c t="s" r="A4" s="3">
        <v>704</v>
      </c>
    </row>
    <row spans="1:3" r="5">
      <c t="s" r="A5" s="4">
        <v>749</v>
      </c>
      <c t="s" r="B5" s="4">
        <v>714</v>
      </c>
      <c t="s" r="C5" s="4">
        <v>714</v>
      </c>
    </row>
    <row spans="1:3" r="6">
      <c t="s" r="A6" s="4">
        <v>750</v>
      </c>
    </row>
    <row spans="1:3" r="7">
      <c t="s" r="A7" s="3">
        <v>704</v>
      </c>
    </row>
    <row spans="1:3" r="8">
      <c t="s" r="A8" s="4">
        <v>749</v>
      </c>
      <c t="s" r="B8" s="4">
        <v>712</v>
      </c>
    </row>
    <row spans="1:3" r="9">
      <c t="s" r="A9" s="4">
        <v>751</v>
      </c>
    </row>
    <row spans="1:3" r="10">
      <c t="s" r="A10" s="3">
        <v>704</v>
      </c>
    </row>
    <row spans="1:3" r="11">
      <c t="s" r="A11" s="4">
        <v>749</v>
      </c>
      <c t="s" r="B11" s="4">
        <v>725</v>
      </c>
      <c t="s" r="C11" s="4">
        <v>725</v>
      </c>
    </row>
    <row spans="1:3" r="12">
      <c t="s" r="A12" s="4">
        <v>752</v>
      </c>
    </row>
    <row spans="1:3" r="13">
      <c t="s" r="A13" s="3">
        <v>704</v>
      </c>
    </row>
    <row spans="1:3" r="14">
      <c t="s" r="A14" s="4">
        <v>749</v>
      </c>
      <c t="s" r="B14" s="4">
        <v>716</v>
      </c>
      <c t="s" r="C14" s="4">
        <v>716</v>
      </c>
    </row>
    <row spans="1:3" r="15">
      <c t="s" r="A15" s="4">
        <v>753</v>
      </c>
    </row>
    <row spans="1:3" r="16">
      <c t="s" r="A16" s="3">
        <v>704</v>
      </c>
    </row>
    <row spans="1:3" r="17">
      <c t="s" r="A17" s="4">
        <v>749</v>
      </c>
      <c t="s" r="B17" s="4">
        <v>723</v>
      </c>
    </row>
    <row spans="1:3" r="18">
      <c t="s" r="A18" s="4">
        <v>754</v>
      </c>
    </row>
    <row spans="1:3" r="19">
      <c t="s" r="A19" s="3">
        <v>704</v>
      </c>
    </row>
    <row spans="1:3" r="20">
      <c t="s" r="A20" s="4">
        <v>749</v>
      </c>
      <c t="s" r="B20" s="4">
        <v>718</v>
      </c>
    </row>
    <row spans="1:3" r="21">
      <c t="s" r="A21" s="4">
        <v>755</v>
      </c>
    </row>
    <row spans="1:3" r="22">
      <c t="s" r="A22" s="3">
        <v>704</v>
      </c>
    </row>
    <row spans="1:3" r="23">
      <c t="s" r="A23" s="4">
        <v>749</v>
      </c>
      <c t="s" r="B23" s="4">
        <v>720</v>
      </c>
    </row>
    <row spans="1:3" r="24">
      <c t="s" r="A24" s="4">
        <v>756</v>
      </c>
    </row>
    <row spans="1:3" r="25">
      <c t="s" r="A25" s="3">
        <v>704</v>
      </c>
    </row>
    <row spans="1:3" r="26">
      <c t="s" r="A26" s="4">
        <v>757</v>
      </c>
      <c t="n" r="B26" s="8">
        <v>527</v>
      </c>
      <c t="n" r="C26" s="8">
        <v>138</v>
      </c>
    </row>
    <row spans="1:3" r="27">
      <c t="s" r="A27" s="4">
        <v>758</v>
      </c>
      <c t="n" r="B27" s="8">
        <v>84</v>
      </c>
      <c t="n" r="C27" s="8">
        <v>1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9</v>
      </c>
      <c t="s" r="B1" s="2">
        <v>2</v>
      </c>
      <c t="s" r="C1" s="2">
        <v>30</v>
      </c>
    </row>
    <row spans="1:3" r="2">
      <c t="s" r="A2" s="4">
        <v>760</v>
      </c>
    </row>
    <row spans="1:3" r="3">
      <c t="s" r="A3" s="3">
        <v>761</v>
      </c>
    </row>
    <row spans="1:3" r="4">
      <c t="s" r="A4" s="4">
        <v>762</v>
      </c>
      <c t="n" r="B4" s="8">
        <v>5095</v>
      </c>
      <c t="n" r="C4" s="8">
        <v>6733</v>
      </c>
    </row>
    <row spans="1:3" r="5">
      <c t="s" r="A5" s="4">
        <v>763</v>
      </c>
    </row>
    <row spans="1:3" r="6">
      <c t="s" r="A6" s="3">
        <v>761</v>
      </c>
    </row>
    <row spans="1:3" r="7">
      <c t="s" r="A7" s="4">
        <v>762</v>
      </c>
      <c t="n" r="B7" s="8">
        <v>6126</v>
      </c>
      <c t="n" r="C7" s="8">
        <v>666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4</v>
      </c>
      <c t="s" r="B1" s="2">
        <v>1</v>
      </c>
    </row>
    <row spans="1:4" r="2">
      <c t="s" r="B2" s="2">
        <v>2</v>
      </c>
      <c t="s" r="C2" s="2">
        <v>30</v>
      </c>
      <c t="s" r="D2" s="2">
        <v>31</v>
      </c>
    </row>
    <row spans="1:4" r="3">
      <c t="s" r="A3" s="4">
        <v>765</v>
      </c>
    </row>
    <row spans="1:4" r="4">
      <c t="s" r="A4" s="3">
        <v>766</v>
      </c>
    </row>
    <row spans="1:4" r="5">
      <c t="s" r="A5" s="4">
        <v>767</v>
      </c>
      <c t="n" r="B5" s="8">
        <v>5</v>
      </c>
      <c t="n" r="C5" s="8">
        <v>12</v>
      </c>
    </row>
    <row spans="1:4" r="6">
      <c t="s" r="A6" s="4">
        <v>768</v>
      </c>
    </row>
    <row spans="1:4" r="7">
      <c t="s" r="A7" s="3">
        <v>766</v>
      </c>
    </row>
    <row spans="1:4" r="8">
      <c t="s" r="A8" s="4">
        <v>769</v>
      </c>
      <c t="n" r="B8" s="6">
        <v>-14</v>
      </c>
      <c t="n" r="C8" s="6">
        <v>-17</v>
      </c>
    </row>
    <row spans="1:4" r="9">
      <c t="s" r="A9" s="4">
        <v>770</v>
      </c>
    </row>
    <row spans="1:4" r="10">
      <c t="s" r="A10" s="3">
        <v>766</v>
      </c>
    </row>
    <row spans="1:4" r="11">
      <c t="s" r="A11" s="4">
        <v>769</v>
      </c>
      <c t="n" r="B11" s="6">
        <v>0</v>
      </c>
      <c t="n" r="C11" s="6">
        <v>-5</v>
      </c>
    </row>
    <row spans="1:4" r="12">
      <c t="s" r="A12" s="4">
        <v>771</v>
      </c>
    </row>
    <row spans="1:4" r="13">
      <c t="s" r="A13" s="3">
        <v>766</v>
      </c>
    </row>
    <row spans="1:4" r="14">
      <c t="s" r="A14" s="4">
        <v>772</v>
      </c>
      <c t="n" r="B14" s="6">
        <v>-115</v>
      </c>
      <c t="n" r="C14" s="6">
        <v>-22</v>
      </c>
      <c t="n" r="D14" s="8">
        <v>-12</v>
      </c>
    </row>
    <row spans="1:4" r="15">
      <c t="s" r="A15" s="4">
        <v>773</v>
      </c>
    </row>
    <row spans="1:4" r="16">
      <c t="s" r="A16" s="3">
        <v>766</v>
      </c>
    </row>
    <row spans="1:4" r="17">
      <c t="s" r="A17" s="4">
        <v>772</v>
      </c>
      <c t="n" r="B17" s="8">
        <v>13</v>
      </c>
      <c t="n" r="C17" s="8">
        <v>16</v>
      </c>
      <c t="n" r="D17" s="8">
        <v>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r="A1" s="1">
        <v>774</v>
      </c>
      <c t="s" r="B1" s="2">
        <v>2</v>
      </c>
      <c t="s" r="C1" s="2">
        <v>606</v>
      </c>
      <c t="s" r="D1" s="2">
        <v>30</v>
      </c>
    </row>
    <row spans="1:4" r="2">
      <c t="s" r="A2" s="4">
        <v>775</v>
      </c>
    </row>
    <row spans="1:4" r="3">
      <c t="s" r="A3" s="3">
        <v>776</v>
      </c>
    </row>
    <row spans="1:4" r="4">
      <c t="s" r="A4" s="4">
        <v>777</v>
      </c>
      <c t="n" r="B4" s="8">
        <v>23</v>
      </c>
      <c t="n" r="D4" s="8">
        <v>33</v>
      </c>
    </row>
    <row spans="1:4" r="5">
      <c t="s" r="A5" s="4">
        <v>778</v>
      </c>
      <c t="n" r="B5" s="8">
        <v>-10</v>
      </c>
      <c t="n" r="D5" s="6">
        <v>-11</v>
      </c>
    </row>
    <row spans="1:4" r="6">
      <c t="s" r="A6" s="4">
        <v>779</v>
      </c>
    </row>
    <row spans="1:4" r="7">
      <c t="s" r="A7" s="3">
        <v>776</v>
      </c>
    </row>
    <row spans="1:4" r="8">
      <c t="s" r="A8" s="4">
        <v>780</v>
      </c>
      <c t="n" r="C8" s="8">
        <v>1700</v>
      </c>
      <c t="n" r="D8" s="8">
        <v>16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1</v>
      </c>
      <c t="s" r="B1" s="2">
        <v>1</v>
      </c>
    </row>
    <row spans="1:4" r="2">
      <c t="s" r="B2" s="2">
        <v>2</v>
      </c>
      <c t="s" r="C2" s="2">
        <v>30</v>
      </c>
      <c t="s" r="D2" s="2">
        <v>31</v>
      </c>
    </row>
    <row spans="1:4" r="3">
      <c t="s" r="A3" s="4">
        <v>782</v>
      </c>
    </row>
    <row spans="1:4" r="4">
      <c t="s" r="A4" s="3">
        <v>131</v>
      </c>
    </row>
    <row spans="1:4" r="5">
      <c t="s" r="A5" s="4">
        <v>636</v>
      </c>
      <c t="n" r="B5" s="6">
        <v>774</v>
      </c>
      <c t="n" r="C5" s="6">
        <v>840</v>
      </c>
      <c t="n" r="D5" s="6">
        <v>840</v>
      </c>
    </row>
    <row spans="1:4" r="6">
      <c t="s" r="A6" s="4">
        <v>783</v>
      </c>
      <c t="n" r="B6" s="6">
        <v>5</v>
      </c>
      <c t="n" r="C6" s="6">
        <v>0</v>
      </c>
      <c t="n" r="D6" s="6">
        <v>0</v>
      </c>
    </row>
    <row spans="1:4" r="7">
      <c t="s" r="A7" s="4">
        <v>784</v>
      </c>
      <c t="n" r="C7" s="6">
        <v>-840</v>
      </c>
    </row>
    <row spans="1:4" r="8">
      <c t="s" r="A8" s="4">
        <v>785</v>
      </c>
      <c t="n" r="C8" s="6">
        <v>774</v>
      </c>
    </row>
    <row spans="1:4" r="9">
      <c t="s" r="A9" s="4">
        <v>640</v>
      </c>
      <c t="n" r="B9" s="6">
        <v>779</v>
      </c>
      <c t="n" r="C9" s="6">
        <v>774</v>
      </c>
      <c t="n" r="D9" s="6">
        <v>840</v>
      </c>
    </row>
    <row spans="1:4" r="10">
      <c t="s" r="A10" s="4">
        <v>786</v>
      </c>
    </row>
    <row spans="1:4" r="11">
      <c t="s" r="A11" s="3">
        <v>131</v>
      </c>
    </row>
    <row spans="1:4" r="12">
      <c t="s" r="A12" s="4">
        <v>636</v>
      </c>
      <c t="n" r="B12" s="6">
        <v>0</v>
      </c>
      <c t="n" r="C12" s="6">
        <v>-73</v>
      </c>
      <c t="n" r="D12" s="6">
        <v>-79</v>
      </c>
    </row>
    <row spans="1:4" r="13">
      <c t="s" r="A13" s="4">
        <v>783</v>
      </c>
      <c t="n" r="B13" s="6">
        <v>0</v>
      </c>
      <c t="n" r="C13" s="6">
        <v>2</v>
      </c>
      <c t="n" r="D13" s="6">
        <v>6</v>
      </c>
    </row>
    <row spans="1:4" r="14">
      <c t="s" r="A14" s="4">
        <v>784</v>
      </c>
      <c t="n" r="C14" s="6">
        <v>71</v>
      </c>
    </row>
    <row spans="1:4" r="15">
      <c t="s" r="A15" s="4">
        <v>785</v>
      </c>
      <c t="n" r="C15" s="6">
        <v>0</v>
      </c>
    </row>
    <row spans="1:4" r="16">
      <c t="s" r="A16" s="4">
        <v>640</v>
      </c>
      <c t="n" r="C16" s="6">
        <v>0</v>
      </c>
      <c t="n" r="D16" s="6">
        <v>-7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7</v>
      </c>
      <c t="s" r="B1" s="2">
        <v>1</v>
      </c>
    </row>
    <row spans="1:4" r="2">
      <c t="s" r="B2" s="2">
        <v>2</v>
      </c>
      <c t="s" r="C2" s="2">
        <v>30</v>
      </c>
      <c t="s" r="D2" s="2">
        <v>31</v>
      </c>
    </row>
    <row spans="1:4" r="3">
      <c t="s" r="A3" s="3">
        <v>788</v>
      </c>
    </row>
    <row spans="1:4" r="4">
      <c t="s" r="A4" s="4">
        <v>789</v>
      </c>
      <c t="n" r="B4" s="8">
        <v>-881</v>
      </c>
      <c t="n" r="C4" s="8">
        <v>-187</v>
      </c>
    </row>
    <row spans="1:4" r="5">
      <c t="s" r="A5" s="4">
        <v>790</v>
      </c>
      <c t="n" r="B5" s="6">
        <v>-761</v>
      </c>
      <c t="n" r="C5" s="6">
        <v>-784</v>
      </c>
    </row>
    <row spans="1:4" r="6">
      <c t="s" r="A6" s="4">
        <v>259</v>
      </c>
      <c t="n" r="B6" s="6">
        <v>1</v>
      </c>
      <c t="n" r="C6" s="6">
        <v>92</v>
      </c>
    </row>
    <row spans="1:4" r="7">
      <c t="s" r="A7" s="4">
        <v>791</v>
      </c>
      <c t="n" r="C7" s="6">
        <v>-2</v>
      </c>
    </row>
    <row spans="1:4" r="8">
      <c t="s" r="A8" s="4">
        <v>792</v>
      </c>
      <c t="n" r="B8" s="6">
        <v>-1641</v>
      </c>
      <c t="n" r="C8" s="6">
        <v>-881</v>
      </c>
      <c t="n" r="D8" s="8">
        <v>-187</v>
      </c>
    </row>
    <row spans="1:4" r="9">
      <c t="s" r="A9" s="4">
        <v>793</v>
      </c>
      <c t="n" r="B9" s="6">
        <v>760</v>
      </c>
      <c t="n" r="C9" s="6">
        <v>694</v>
      </c>
      <c t="n" r="D9" s="6">
        <v>350</v>
      </c>
    </row>
    <row spans="1:4" r="10">
      <c t="s" r="A10" s="4">
        <v>794</v>
      </c>
    </row>
    <row spans="1:4" r="11">
      <c t="s" r="A11" s="3">
        <v>788</v>
      </c>
    </row>
    <row spans="1:4" r="12">
      <c t="s" r="A12" s="4">
        <v>789</v>
      </c>
      <c t="n" r="B12" s="6">
        <v>-813</v>
      </c>
      <c t="n" r="C12" s="6">
        <v>-140</v>
      </c>
    </row>
    <row spans="1:4" r="13">
      <c t="s" r="A13" s="4">
        <v>790</v>
      </c>
      <c t="n" r="B13" s="6">
        <v>-789</v>
      </c>
      <c t="n" r="C13" s="6">
        <v>-763</v>
      </c>
    </row>
    <row spans="1:4" r="14">
      <c t="s" r="A14" s="4">
        <v>259</v>
      </c>
      <c t="n" r="B14" s="6">
        <v>0</v>
      </c>
      <c t="n" r="C14" s="6">
        <v>90</v>
      </c>
    </row>
    <row spans="1:4" r="15">
      <c t="s" r="A15" s="4">
        <v>791</v>
      </c>
      <c t="n" r="C15" s="6">
        <v>0</v>
      </c>
    </row>
    <row spans="1:4" r="16">
      <c t="s" r="A16" s="4">
        <v>792</v>
      </c>
      <c t="n" r="B16" s="6">
        <v>-1602</v>
      </c>
      <c t="n" r="C16" s="6">
        <v>-813</v>
      </c>
      <c t="n" r="D16" s="6">
        <v>-140</v>
      </c>
    </row>
    <row spans="1:4" r="17">
      <c t="s" r="A17" s="4">
        <v>793</v>
      </c>
      <c t="n" r="B17" s="6">
        <v>-789</v>
      </c>
      <c t="n" r="C17" s="6">
        <v>-673</v>
      </c>
    </row>
    <row spans="1:4" r="18">
      <c t="s" r="A18" s="4">
        <v>795</v>
      </c>
    </row>
    <row spans="1:4" r="19">
      <c t="s" r="A19" s="3">
        <v>788</v>
      </c>
    </row>
    <row spans="1:4" r="20">
      <c t="s" r="A20" s="4">
        <v>789</v>
      </c>
      <c t="n" r="B20" s="6">
        <v>-57</v>
      </c>
      <c t="n" r="C20" s="6">
        <v>-38</v>
      </c>
    </row>
    <row spans="1:4" r="21">
      <c t="s" r="A21" s="4">
        <v>790</v>
      </c>
      <c t="n" r="B21" s="6">
        <v>28</v>
      </c>
      <c t="n" r="C21" s="6">
        <v>-21</v>
      </c>
    </row>
    <row spans="1:4" r="22">
      <c t="s" r="A22" s="4">
        <v>259</v>
      </c>
      <c t="n" r="B22" s="6">
        <v>0</v>
      </c>
      <c t="n" r="C22" s="6">
        <v>2</v>
      </c>
    </row>
    <row spans="1:4" r="23">
      <c t="s" r="A23" s="4">
        <v>791</v>
      </c>
      <c t="n" r="C23" s="6">
        <v>0</v>
      </c>
    </row>
    <row spans="1:4" r="24">
      <c t="s" r="A24" s="4">
        <v>792</v>
      </c>
      <c t="n" r="B24" s="6">
        <v>-29</v>
      </c>
      <c t="n" r="C24" s="6">
        <v>-57</v>
      </c>
      <c t="n" r="D24" s="6">
        <v>-38</v>
      </c>
    </row>
    <row spans="1:4" r="25">
      <c t="s" r="A25" s="4">
        <v>793</v>
      </c>
      <c t="n" r="B25" s="6">
        <v>28</v>
      </c>
      <c t="n" r="C25" s="6">
        <v>-19</v>
      </c>
    </row>
    <row spans="1:4" r="26">
      <c t="s" r="A26" s="4">
        <v>796</v>
      </c>
    </row>
    <row spans="1:4" r="27">
      <c t="s" r="A27" s="3">
        <v>788</v>
      </c>
    </row>
    <row spans="1:4" r="28">
      <c t="s" r="A28" s="4">
        <v>789</v>
      </c>
      <c t="n" r="B28" s="6">
        <v>-11</v>
      </c>
      <c t="n" r="C28" s="6">
        <v>-9</v>
      </c>
    </row>
    <row spans="1:4" r="29">
      <c t="s" r="A29" s="4">
        <v>790</v>
      </c>
      <c t="n" r="B29" s="6">
        <v>0</v>
      </c>
      <c t="n" r="C29" s="6">
        <v>0</v>
      </c>
    </row>
    <row spans="1:4" r="30">
      <c t="s" r="A30" s="4">
        <v>259</v>
      </c>
      <c t="n" r="B30" s="6">
        <v>1</v>
      </c>
      <c t="n" r="C30" s="6">
        <v>0</v>
      </c>
    </row>
    <row spans="1:4" r="31">
      <c t="s" r="A31" s="4">
        <v>792</v>
      </c>
      <c t="n" r="C31" s="6">
        <v>-11</v>
      </c>
      <c t="n" r="D31" s="8">
        <v>-9</v>
      </c>
    </row>
    <row spans="1:4" r="32">
      <c t="s" r="A32" s="4">
        <v>793</v>
      </c>
      <c t="n" r="B32" s="8">
        <v>1</v>
      </c>
      <c t="n" r="C32" s="8">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97</v>
      </c>
      <c t="s" r="B1" s="2">
        <v>1</v>
      </c>
    </row>
    <row spans="1:3" r="2">
      <c t="s" r="B2" s="2">
        <v>2</v>
      </c>
      <c t="s" r="C2" s="2">
        <v>30</v>
      </c>
    </row>
    <row spans="1:3" r="3">
      <c t="s" r="A3" s="3">
        <v>798</v>
      </c>
    </row>
    <row spans="1:3" r="4">
      <c t="s" r="A4" s="4">
        <v>116</v>
      </c>
      <c t="n" r="B4" s="10">
        <v>0.001</v>
      </c>
      <c t="n" r="C4" s="10">
        <v>0.001</v>
      </c>
    </row>
    <row spans="1:3" r="5">
      <c t="s" r="A5" s="4">
        <v>799</v>
      </c>
      <c t="n" r="B5" s="8">
        <v>-1</v>
      </c>
      <c t="n" r="C5" s="8">
        <v>-92</v>
      </c>
    </row>
    <row spans="1:3" r="6">
      <c t="s" r="A6" s="4">
        <v>794</v>
      </c>
    </row>
    <row spans="1:3" r="7">
      <c t="s" r="A7" s="3">
        <v>798</v>
      </c>
    </row>
    <row spans="1:3" r="8">
      <c t="s" r="A8" s="4">
        <v>799</v>
      </c>
      <c t="n" r="B8" s="8">
        <v>0</v>
      </c>
      <c t="n" r="C8" s="8">
        <v>-9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0</v>
      </c>
      <c t="s" r="B1" s="2">
        <v>1</v>
      </c>
    </row>
    <row spans="1:4" r="2">
      <c t="s" r="B2" s="2">
        <v>2</v>
      </c>
      <c t="s" r="C2" s="2">
        <v>30</v>
      </c>
      <c t="s" r="D2" s="2">
        <v>31</v>
      </c>
    </row>
    <row spans="1:4" r="3">
      <c t="s" r="A3" s="3">
        <v>221</v>
      </c>
    </row>
    <row spans="1:4" r="4">
      <c t="s" r="A4" s="4">
        <v>801</v>
      </c>
      <c t="n" r="B4" s="6">
        <v>779</v>
      </c>
      <c t="n" r="C4" s="6">
        <v>777</v>
      </c>
      <c t="n" r="D4" s="6">
        <v>772</v>
      </c>
    </row>
    <row spans="1:4" r="5">
      <c t="s" r="A5" s="4">
        <v>63</v>
      </c>
      <c t="n" r="B5" s="6">
        <v>779</v>
      </c>
      <c t="n" r="C5" s="6">
        <v>777</v>
      </c>
      <c t="n" r="D5" s="6">
        <v>77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2</v>
      </c>
      <c t="s" r="B1" s="2">
        <v>1</v>
      </c>
    </row>
    <row spans="1:4" r="2">
      <c t="s" r="B2" s="2">
        <v>2</v>
      </c>
      <c t="s" r="C2" s="2">
        <v>30</v>
      </c>
      <c t="s" r="D2" s="2">
        <v>31</v>
      </c>
    </row>
    <row spans="1:4" r="3">
      <c t="s" r="A3" s="3">
        <v>221</v>
      </c>
    </row>
    <row spans="1:4" r="4">
      <c t="s" r="A4" s="4">
        <v>803</v>
      </c>
      <c t="n" r="B4" s="6">
        <v>3</v>
      </c>
      <c t="n" r="C4" s="6">
        <v>5</v>
      </c>
      <c t="n" r="D4" s="6">
        <v>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4</v>
      </c>
      <c t="s" r="B1" s="2">
        <v>1</v>
      </c>
    </row>
    <row spans="1:4" r="2">
      <c t="s" r="B2" s="2">
        <v>2</v>
      </c>
      <c t="s" r="C2" s="2">
        <v>30</v>
      </c>
      <c t="s" r="D2" s="2">
        <v>31</v>
      </c>
    </row>
    <row spans="1:4" r="3">
      <c t="s" r="A3" s="3">
        <v>805</v>
      </c>
    </row>
    <row spans="1:4" r="4">
      <c t="s" r="A4" s="4">
        <v>806</v>
      </c>
      <c t="n" r="B4" s="6">
        <v>0</v>
      </c>
      <c t="n" r="C4" s="6">
        <v>0</v>
      </c>
      <c t="n" r="D4" s="6">
        <v>0</v>
      </c>
    </row>
    <row spans="1:4" r="5">
      <c t="s" r="A5" s="4">
        <v>807</v>
      </c>
      <c t="n" r="B5" s="6">
        <v>17000</v>
      </c>
    </row>
    <row spans="1:4" r="6">
      <c t="s" r="A6" s="4">
        <v>808</v>
      </c>
      <c t="n" r="B6" s="8">
        <v>26</v>
      </c>
    </row>
    <row spans="1:4" r="7">
      <c t="s" r="A7" s="4">
        <v>434</v>
      </c>
    </row>
    <row spans="1:4" r="8">
      <c t="s" r="A8" s="3">
        <v>805</v>
      </c>
    </row>
    <row spans="1:4" r="9">
      <c t="s" r="A9" s="4">
        <v>809</v>
      </c>
      <c t="s" r="B9" s="4">
        <v>420</v>
      </c>
    </row>
    <row spans="1:4" r="10">
      <c t="s" r="A10" s="4">
        <v>810</v>
      </c>
    </row>
    <row spans="1:4" r="11">
      <c t="s" r="A11" s="3">
        <v>805</v>
      </c>
    </row>
    <row spans="1:4" r="12">
      <c t="s" r="A12" s="4">
        <v>811</v>
      </c>
      <c t="n" r="B12" s="8">
        <v>15</v>
      </c>
      <c t="n" r="C12" s="8">
        <v>13</v>
      </c>
      <c t="n" r="D12" s="8">
        <v>12</v>
      </c>
    </row>
    <row spans="1:4" r="13">
      <c t="s" r="A13" s="4">
        <v>812</v>
      </c>
    </row>
    <row spans="1:4" r="14">
      <c t="s" r="A14" s="3">
        <v>805</v>
      </c>
    </row>
    <row spans="1:4" r="15">
      <c t="s" r="A15" s="4">
        <v>813</v>
      </c>
      <c t="s" r="B15" s="4">
        <v>814</v>
      </c>
    </row>
    <row spans="1:4" r="16">
      <c t="s" r="A16" s="4">
        <v>815</v>
      </c>
    </row>
    <row spans="1:4" r="17">
      <c t="s" r="A17" s="3">
        <v>805</v>
      </c>
    </row>
    <row spans="1:4" r="18">
      <c t="s" r="A18" s="4">
        <v>813</v>
      </c>
      <c t="s" r="B18" s="4">
        <v>816</v>
      </c>
    </row>
    <row spans="1:4" r="19">
      <c t="s" r="A19" s="4">
        <v>817</v>
      </c>
    </row>
    <row spans="1:4" r="20">
      <c t="s" r="A20" s="3">
        <v>805</v>
      </c>
    </row>
    <row spans="1:4" r="21">
      <c t="s" r="A21" s="4">
        <v>818</v>
      </c>
      <c t="n" r="B21" s="9">
        <v>11.94</v>
      </c>
      <c t="n" r="C21" s="9">
        <v>18.98</v>
      </c>
      <c t="n" r="D21" s="9">
        <v>13.49</v>
      </c>
    </row>
    <row spans="1:4" r="22">
      <c t="s" r="A22" s="4">
        <v>819</v>
      </c>
      <c t="n" r="B22" s="8">
        <v>37</v>
      </c>
      <c t="n" r="C22" s="8">
        <v>52</v>
      </c>
      <c t="n" r="D22" s="8">
        <v>61</v>
      </c>
    </row>
    <row spans="1:4" r="23">
      <c t="s" r="A23" s="4">
        <v>820</v>
      </c>
      <c t="n" r="B23" s="8">
        <v>120</v>
      </c>
    </row>
    <row spans="1:4" r="24">
      <c t="s" r="A24" s="4">
        <v>821</v>
      </c>
      <c t="s" r="B24" s="4">
        <v>424</v>
      </c>
    </row>
    <row spans="1:4" r="25">
      <c t="s" r="A25" s="4">
        <v>822</v>
      </c>
    </row>
    <row spans="1:4" r="26">
      <c t="s" r="A26" s="3">
        <v>805</v>
      </c>
    </row>
    <row spans="1:4" r="27">
      <c t="s" r="A27" s="4">
        <v>813</v>
      </c>
      <c t="s" r="B27" s="4">
        <v>424</v>
      </c>
    </row>
    <row spans="1:4" r="28">
      <c t="s" r="A28" s="4">
        <v>823</v>
      </c>
    </row>
    <row spans="1:4" r="29">
      <c t="s" r="A29" s="3">
        <v>805</v>
      </c>
    </row>
    <row spans="1:4" r="30">
      <c t="s" r="A30" s="4">
        <v>813</v>
      </c>
      <c t="s" r="B30" s="4">
        <v>824</v>
      </c>
    </row>
    <row spans="1:4" r="31">
      <c t="s" r="A31" s="4">
        <v>825</v>
      </c>
    </row>
    <row spans="1:4" r="32">
      <c t="s" r="A32" s="3">
        <v>805</v>
      </c>
    </row>
    <row spans="1:4" r="33">
      <c t="s" r="A33" s="4">
        <v>813</v>
      </c>
      <c t="s" r="B33" s="4">
        <v>495</v>
      </c>
    </row>
    <row spans="1:4" r="34">
      <c t="s" r="A34" s="4">
        <v>826</v>
      </c>
      <c t="s" r="B34" s="4">
        <v>827</v>
      </c>
    </row>
    <row spans="1:4" r="35">
      <c t="s" r="A35" s="4">
        <v>818</v>
      </c>
      <c t="n" r="B35" s="9">
        <v>10.45</v>
      </c>
      <c t="n" r="C35" s="9">
        <v>14.31</v>
      </c>
      <c t="n" r="D35" s="9">
        <v>10.81</v>
      </c>
    </row>
    <row spans="1:4" r="36">
      <c t="s" r="A36" s="4">
        <v>819</v>
      </c>
      <c t="n" r="C36" s="8">
        <v>11</v>
      </c>
      <c t="n" r="D36" s="8">
        <v>8</v>
      </c>
    </row>
    <row spans="1:4" r="37">
      <c t="s" r="A37" s="4">
        <v>820</v>
      </c>
      <c t="n" r="B37" s="8">
        <v>13</v>
      </c>
    </row>
    <row spans="1:4" r="38">
      <c t="s" r="A38" s="4">
        <v>821</v>
      </c>
      <c t="s" r="B38" s="4">
        <v>814</v>
      </c>
    </row>
    <row spans="1:4" r="39">
      <c t="s" r="A39" s="4">
        <v>828</v>
      </c>
      <c t="s" r="B39" s="4">
        <v>829</v>
      </c>
    </row>
    <row spans="1:4" r="40">
      <c t="s" r="A40" s="4">
        <v>830</v>
      </c>
      <c t="s" r="B40" s="4">
        <v>831</v>
      </c>
    </row>
    <row spans="1:4" r="41">
      <c t="s" r="A41" s="4">
        <v>832</v>
      </c>
      <c t="s" r="B41" s="4">
        <v>833</v>
      </c>
    </row>
    <row spans="1:4" r="42">
      <c t="s" r="A42" s="4">
        <v>834</v>
      </c>
      <c t="n" r="B42" s="6">
        <v>0</v>
      </c>
      <c t="n" r="C42" s="6">
        <v>541</v>
      </c>
      <c t="n" r="D42" s="6">
        <v>13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5</v>
      </c>
      <c t="s" r="B1" s="2">
        <v>1</v>
      </c>
    </row>
    <row spans="1:4" r="2">
      <c t="s" r="B2" s="2">
        <v>2</v>
      </c>
      <c t="s" r="C2" s="2">
        <v>30</v>
      </c>
      <c t="s" r="D2" s="2">
        <v>31</v>
      </c>
    </row>
    <row spans="1:4" r="3">
      <c t="s" r="A3" s="3">
        <v>224</v>
      </c>
    </row>
    <row spans="1:4" r="4">
      <c t="s" r="A4" s="4">
        <v>836</v>
      </c>
      <c t="n" r="B4" s="8">
        <v>73</v>
      </c>
      <c t="n" r="C4" s="8">
        <v>56</v>
      </c>
      <c t="n" r="D4" s="8">
        <v>66</v>
      </c>
    </row>
    <row spans="1:4" r="5">
      <c t="s" r="A5" s="4">
        <v>837</v>
      </c>
      <c t="n" r="B5" s="8">
        <v>14</v>
      </c>
      <c t="n" r="C5" s="8">
        <v>12</v>
      </c>
      <c t="n" r="D5" s="8">
        <v>1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23"/>
  </cols>
  <sheetData>
    <row spans="1:3" r="1">
      <c t="s" r="A1" s="1">
        <v>838</v>
      </c>
      <c t="s" r="B1" s="2">
        <v>1</v>
      </c>
    </row>
    <row spans="1:3" r="2">
      <c t="s" r="B2" s="2">
        <v>2</v>
      </c>
      <c t="s" r="C2" s="2">
        <v>30</v>
      </c>
    </row>
    <row spans="1:3" r="3">
      <c t="s" r="A3" s="3">
        <v>839</v>
      </c>
    </row>
    <row spans="1:3" r="4">
      <c t="s" r="A4" s="4">
        <v>840</v>
      </c>
      <c t="n" r="B4" s="6">
        <v>6643</v>
      </c>
    </row>
    <row spans="1:3" r="5">
      <c t="s" r="A5" s="4">
        <v>841</v>
      </c>
      <c t="n" r="B5" s="6">
        <v>-4066</v>
      </c>
    </row>
    <row spans="1:3" r="6">
      <c t="s" r="A6" s="4">
        <v>842</v>
      </c>
      <c t="n" r="B6" s="6">
        <v>-74</v>
      </c>
    </row>
    <row spans="1:3" r="7">
      <c t="s" r="A7" s="4">
        <v>843</v>
      </c>
      <c t="n" r="B7" s="6">
        <v>2503</v>
      </c>
      <c t="n" r="C7" s="6">
        <v>6643</v>
      </c>
    </row>
    <row spans="1:3" r="8">
      <c t="s" r="A8" s="4">
        <v>844</v>
      </c>
      <c t="n" r="B8" s="6">
        <v>15</v>
      </c>
    </row>
    <row spans="1:3" r="9">
      <c t="s" r="A9" s="3">
        <v>845</v>
      </c>
    </row>
    <row spans="1:3" r="10">
      <c t="s" r="A10" s="4">
        <v>846</v>
      </c>
      <c t="n" r="B10" s="9">
        <v>9.52</v>
      </c>
    </row>
    <row spans="1:3" r="11">
      <c t="s" r="A11" s="4">
        <v>847</v>
      </c>
      <c t="n" r="B11" s="12">
        <v>6.35</v>
      </c>
    </row>
    <row spans="1:3" r="12">
      <c t="s" r="A12" s="4">
        <v>848</v>
      </c>
      <c t="n" r="B12" s="12">
        <v>9.56</v>
      </c>
    </row>
    <row spans="1:3" r="13">
      <c t="s" r="A13" s="4">
        <v>849</v>
      </c>
      <c t="n" r="B13" s="12">
        <v>14.67</v>
      </c>
      <c t="n" r="C13" s="9">
        <v>9.52</v>
      </c>
    </row>
    <row spans="1:3" r="14">
      <c t="s" r="A14" s="4">
        <v>850</v>
      </c>
      <c t="n" r="B14" s="9">
        <v>5.94</v>
      </c>
    </row>
    <row spans="1:3" r="15">
      <c t="s" r="A15" s="4">
        <v>851</v>
      </c>
      <c t="s" r="B15" s="4">
        <v>852</v>
      </c>
      <c t="s" r="C15" s="4">
        <v>853</v>
      </c>
    </row>
    <row spans="1:3" r="16">
      <c t="s" r="A16" s="4">
        <v>854</v>
      </c>
      <c t="n" r="B16" s="8">
        <v>36</v>
      </c>
      <c t="n" r="C16" s="8">
        <v>23500</v>
      </c>
    </row>
    <row spans="1:3" r="17">
      <c t="s" r="A17" s="4">
        <v>855</v>
      </c>
      <c t="s" r="B17" s="4">
        <v>856</v>
      </c>
    </row>
    <row spans="1:3" r="18">
      <c t="s" r="A18" s="4">
        <v>857</v>
      </c>
      <c t="n" r="B18" s="8">
        <v>3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t="s" r="A1" s="1">
        <v>858</v>
      </c>
      <c t="s" r="B1" s="2">
        <v>1</v>
      </c>
    </row>
    <row spans="1:2" r="2">
      <c t="s" r="B2" s="2">
        <v>859</v>
      </c>
    </row>
    <row spans="1:2" r="3">
      <c t="s" r="A3" s="4">
        <v>860</v>
      </c>
    </row>
    <row spans="1:2" r="4">
      <c t="s" r="A4" s="3">
        <v>861</v>
      </c>
    </row>
    <row spans="1:2" r="5">
      <c t="s" r="A5" s="4">
        <v>862</v>
      </c>
      <c t="n" r="B5" s="6">
        <v>2254</v>
      </c>
    </row>
    <row spans="1:2" r="6">
      <c t="s" r="A6" s="4">
        <v>863</v>
      </c>
      <c t="n" r="B6" s="6">
        <v>0</v>
      </c>
    </row>
    <row spans="1:2" r="7">
      <c t="s" r="A7" s="4">
        <v>864</v>
      </c>
      <c t="n" r="B7" s="6">
        <v>-1111</v>
      </c>
    </row>
    <row spans="1:2" r="8">
      <c t="s" r="A8" s="4">
        <v>865</v>
      </c>
      <c t="n" r="B8" s="6">
        <v>-272</v>
      </c>
    </row>
    <row spans="1:2" r="9">
      <c t="s" r="A9" s="4">
        <v>866</v>
      </c>
      <c t="n" r="B9" s="6">
        <v>871</v>
      </c>
    </row>
    <row spans="1:2" r="10">
      <c t="s" r="A10" s="3">
        <v>867</v>
      </c>
    </row>
    <row spans="1:2" r="11">
      <c t="s" r="A11" s="4">
        <v>868</v>
      </c>
      <c t="n" r="B11" s="9">
        <v>15.31</v>
      </c>
    </row>
    <row spans="1:2" r="12">
      <c t="s" r="A12" s="4">
        <v>869</v>
      </c>
      <c t="n" r="B12" s="6">
        <v>0</v>
      </c>
    </row>
    <row spans="1:2" r="13">
      <c t="s" r="A13" s="4">
        <v>870</v>
      </c>
      <c t="n" r="B13" s="12">
        <v>15.12</v>
      </c>
    </row>
    <row spans="1:2" r="14">
      <c t="s" r="A14" s="4">
        <v>871</v>
      </c>
      <c t="n" r="B14" s="12">
        <v>17.55</v>
      </c>
    </row>
    <row spans="1:2" r="15">
      <c t="s" r="A15" s="4">
        <v>872</v>
      </c>
      <c t="n" r="B15" s="9">
        <v>14.85</v>
      </c>
    </row>
    <row spans="1:2" r="16">
      <c t="s" r="A16" s="4">
        <v>873</v>
      </c>
    </row>
    <row spans="1:2" r="17">
      <c t="s" r="A17" s="3">
        <v>861</v>
      </c>
    </row>
    <row spans="1:2" r="18">
      <c t="s" r="A18" s="4">
        <v>862</v>
      </c>
      <c t="n" r="B18" s="6">
        <v>4300</v>
      </c>
    </row>
    <row spans="1:2" r="19">
      <c t="s" r="A19" s="4">
        <v>863</v>
      </c>
      <c t="n" r="B19" s="6">
        <v>10492</v>
      </c>
    </row>
    <row spans="1:2" r="20">
      <c t="s" r="A20" s="4">
        <v>864</v>
      </c>
      <c t="n" r="B20" s="6">
        <v>-1981</v>
      </c>
    </row>
    <row spans="1:2" r="21">
      <c t="s" r="A21" s="4">
        <v>865</v>
      </c>
      <c t="n" r="B21" s="6">
        <v>-847</v>
      </c>
    </row>
    <row spans="1:2" r="22">
      <c t="s" r="A22" s="4">
        <v>866</v>
      </c>
      <c t="n" r="B22" s="6">
        <v>11964</v>
      </c>
    </row>
    <row spans="1:2" r="23">
      <c t="s" r="A23" s="3">
        <v>867</v>
      </c>
    </row>
    <row spans="1:2" r="24">
      <c t="s" r="A24" s="4">
        <v>868</v>
      </c>
      <c t="n" r="B24" s="9">
        <v>17.21</v>
      </c>
    </row>
    <row spans="1:2" r="25">
      <c t="s" r="A25" s="4">
        <v>869</v>
      </c>
      <c t="n" r="B25" s="12">
        <v>11.94</v>
      </c>
    </row>
    <row spans="1:2" r="26">
      <c t="s" r="A26" s="4">
        <v>870</v>
      </c>
      <c t="n" r="B26" s="12">
        <v>16.53</v>
      </c>
    </row>
    <row spans="1:2" r="27">
      <c t="s" r="A27" s="4">
        <v>871</v>
      </c>
      <c t="n" r="B27" s="12">
        <v>13.71</v>
      </c>
    </row>
    <row spans="1:2" r="28">
      <c t="s" r="A28" s="4">
        <v>872</v>
      </c>
      <c t="n" r="B28" s="9">
        <v>12.9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4</v>
      </c>
      <c t="s" r="B1" s="2">
        <v>1</v>
      </c>
    </row>
    <row spans="1:4" r="2">
      <c t="s" r="B2" s="2">
        <v>2</v>
      </c>
      <c t="s" r="C2" s="2">
        <v>30</v>
      </c>
      <c t="s" r="D2" s="2">
        <v>31</v>
      </c>
    </row>
    <row spans="1:4" r="3">
      <c t="s" r="A3" s="3">
        <v>861</v>
      </c>
    </row>
    <row spans="1:4" r="4">
      <c t="s" r="A4" s="4">
        <v>875</v>
      </c>
      <c t="n" r="B4" s="6">
        <v>1948</v>
      </c>
    </row>
    <row spans="1:4" r="5">
      <c t="s" r="A5" s="4">
        <v>876</v>
      </c>
      <c t="n" r="B5" s="6">
        <v>1561</v>
      </c>
    </row>
    <row spans="1:4" r="6">
      <c t="s" r="A6" s="4">
        <v>877</v>
      </c>
      <c t="n" r="B6" s="6">
        <v>0</v>
      </c>
    </row>
    <row spans="1:4" r="7">
      <c t="s" r="A7" s="4">
        <v>878</v>
      </c>
      <c t="n" r="B7" s="6">
        <v>-652</v>
      </c>
    </row>
    <row spans="1:4" r="8">
      <c t="s" r="A8" s="4">
        <v>879</v>
      </c>
      <c t="n" r="B8" s="6">
        <v>2857</v>
      </c>
      <c t="n" r="C8" s="6">
        <v>1948</v>
      </c>
    </row>
    <row spans="1:4" r="9">
      <c t="s" r="A9" s="3">
        <v>867</v>
      </c>
    </row>
    <row spans="1:4" r="10">
      <c t="s" r="A10" s="4">
        <v>875</v>
      </c>
      <c t="n" r="B10" s="9">
        <v>12.74</v>
      </c>
    </row>
    <row spans="1:4" r="11">
      <c t="s" r="A11" s="4">
        <v>876</v>
      </c>
      <c t="n" r="B11" s="12">
        <v>10.45</v>
      </c>
      <c t="n" r="C11" s="9">
        <v>14.31</v>
      </c>
      <c t="n" r="D11" s="9">
        <v>10.81</v>
      </c>
    </row>
    <row spans="1:4" r="12">
      <c t="s" r="A12" s="4">
        <v>877</v>
      </c>
      <c t="n" r="B12" s="6">
        <v>0</v>
      </c>
    </row>
    <row spans="1:4" r="13">
      <c t="s" r="A13" s="4">
        <v>878</v>
      </c>
      <c t="n" r="B13" s="12">
        <v>14.14</v>
      </c>
    </row>
    <row spans="1:4" r="14">
      <c t="s" r="A14" s="4">
        <v>879</v>
      </c>
      <c t="n" r="B14" s="9">
        <v>11.17</v>
      </c>
      <c t="n" r="C14" s="9">
        <v>12.7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2</vt:i4>
      </vt:variant>
    </vt:vector>
  </ns0:HeadingPairs>
  <ns0:TitlesOfParts>
    <vt:vector xmlns:vt="http://schemas.openxmlformats.org/officeDocument/2006/docPropsVTypes" baseType="lpstr" size="122">
      <vt:lpstr>Document and Entity Information</vt:lpstr>
      <vt:lpstr>CONSOLIDATED STATEMENTS OF OPER</vt:lpstr>
      <vt:lpstr>CONSOLIDATED STATEMENTS OF COMP</vt:lpstr>
      <vt:lpstr>CONSOLIDATED BALANCE SHEETS</vt:lpstr>
      <vt:lpstr>CONSOLIDATED BALANCE SHEETS (Pa</vt:lpstr>
      <vt:lpstr>CONSOLIDATED STATEMENTS OF SHAR</vt:lpstr>
      <vt:lpstr>CONSOLIDATED STATEMENTS OF CASH</vt:lpstr>
      <vt:lpstr>Summary of Significant Accounti</vt:lpstr>
      <vt:lpstr>Business Combinations and Dives</vt:lpstr>
      <vt:lpstr>Restructuring Charges</vt:lpstr>
      <vt:lpstr>Supplementary Information</vt:lpstr>
      <vt:lpstr>Percentage of Completion Contra</vt:lpstr>
      <vt:lpstr>Accounts Receivable Factoring</vt:lpstr>
      <vt:lpstr>Inventories, Net</vt:lpstr>
      <vt:lpstr>Long-Lived Asset Impairments (N</vt:lpstr>
      <vt:lpstr>Goodwill</vt:lpstr>
      <vt:lpstr>Other Intangible Assets</vt:lpstr>
      <vt:lpstr>Equity Investments</vt:lpstr>
      <vt:lpstr>Short-term Borrowings and Curre</vt:lpstr>
      <vt:lpstr>Long-term Debt</vt:lpstr>
      <vt:lpstr>Fair Value of Financial Instrum</vt:lpstr>
      <vt:lpstr>Derivative Instruments</vt:lpstr>
      <vt:lpstr>Shareholders' Equity</vt:lpstr>
      <vt:lpstr>Earnings per Share</vt:lpstr>
      <vt:lpstr>Share-Based Compensation</vt:lpstr>
      <vt:lpstr>Retirement and Employee Benefit</vt:lpstr>
      <vt:lpstr>Income Taxes</vt:lpstr>
      <vt:lpstr>Disputes, Litigation and Contin</vt:lpstr>
      <vt:lpstr>Commitments</vt:lpstr>
      <vt:lpstr>Segment Information</vt:lpstr>
      <vt:lpstr>Consolidating Financial Stateme</vt:lpstr>
      <vt:lpstr>Subsequent Events</vt:lpstr>
      <vt:lpstr>Quarterly Financial Data (Unaud</vt:lpstr>
      <vt:lpstr>Schedule II - Valuation and Qua</vt:lpstr>
      <vt:lpstr>Summary of Significant Accoun35</vt:lpstr>
      <vt:lpstr>Summary of Significant Accoun36</vt:lpstr>
      <vt:lpstr>Business Combinations and Div37</vt:lpstr>
      <vt:lpstr>Restructuring Charges (Tables)</vt:lpstr>
      <vt:lpstr>Supplementary Information (Tabl</vt:lpstr>
      <vt:lpstr>Inventories, Net (Tables)</vt:lpstr>
      <vt:lpstr>Goodwill (Tables)</vt:lpstr>
      <vt:lpstr>Other Intangible Assets (Tables</vt:lpstr>
      <vt:lpstr>Short-term Borrowings and Cur43</vt:lpstr>
      <vt:lpstr>Long-term Debt (Tables)</vt:lpstr>
      <vt:lpstr>Fair Value of Financial Instr45</vt:lpstr>
      <vt:lpstr>Derivative Instruments (Tables)</vt:lpstr>
      <vt:lpstr>Shareholders' Equity (Tables)</vt:lpstr>
      <vt:lpstr>Earnings per Share (Tables)</vt:lpstr>
      <vt:lpstr>Share-Based Compensation (Table</vt:lpstr>
      <vt:lpstr>Retirement and Employee Benef50</vt:lpstr>
      <vt:lpstr>Income Taxes (Tables)</vt:lpstr>
      <vt:lpstr>Commitments and Other Contingen</vt:lpstr>
      <vt:lpstr>Segment Information (Tables)</vt:lpstr>
      <vt:lpstr>Consolidating Financial State54</vt:lpstr>
      <vt:lpstr>Quarterly Financial Data (Una55</vt:lpstr>
      <vt:lpstr>Summary of Significant Accoun56</vt:lpstr>
      <vt:lpstr>Summary of Significant Accoun57</vt:lpstr>
      <vt:lpstr>Summary of Significant Accoun58</vt:lpstr>
      <vt:lpstr>Summary of Significant Accoun59</vt:lpstr>
      <vt:lpstr>Summary of Significant Accoun60</vt:lpstr>
      <vt:lpstr>Summary of Significant Accoun61</vt:lpstr>
      <vt:lpstr>Summary of Significant Accoun62</vt:lpstr>
      <vt:lpstr>Acquisitions (Details)</vt:lpstr>
      <vt:lpstr>Divestitures Narrative (Details</vt:lpstr>
      <vt:lpstr>Divestitures - Assets Held for </vt:lpstr>
      <vt:lpstr>Restructuring Charges (Narrativ</vt:lpstr>
      <vt:lpstr>Restructuring Charges (Restruct</vt:lpstr>
      <vt:lpstr>Restructuring Charges (Restru68</vt:lpstr>
      <vt:lpstr>Supplementary Information Sched</vt:lpstr>
      <vt:lpstr>Supplementary Information Allow</vt:lpstr>
      <vt:lpstr>Percentage-of-Completion Contra</vt:lpstr>
      <vt:lpstr>Accounts Receivable Factoring (</vt:lpstr>
      <vt:lpstr>Inventories, Net Schedule of In</vt:lpstr>
      <vt:lpstr>Inventories, Net Narrative (Det</vt:lpstr>
      <vt:lpstr>Long-Lived Asset Impairments Na</vt:lpstr>
      <vt:lpstr>Goodwill Narrative (Details)</vt:lpstr>
      <vt:lpstr>Goodwill Schedule of Goodwill (</vt:lpstr>
      <vt:lpstr>Other Intangible Assets Schedul</vt:lpstr>
      <vt:lpstr>Other Intangible Assets Narrati</vt:lpstr>
      <vt:lpstr>Other Intangible Assets Amortiz</vt:lpstr>
      <vt:lpstr>Equity Investments (Narrative) </vt:lpstr>
      <vt:lpstr>Short-term Borrowings and Cur82</vt:lpstr>
      <vt:lpstr>Short-term Borrowings and Cur83</vt:lpstr>
      <vt:lpstr>Long-term Debt Schedule of Long</vt:lpstr>
      <vt:lpstr>Long-term Debt Schedule of Debt</vt:lpstr>
      <vt:lpstr>Long-term Debt Narrative (Detai</vt:lpstr>
      <vt:lpstr>Fair Value of Financial Instr87</vt:lpstr>
      <vt:lpstr>Derivative Instruments Schedule</vt:lpstr>
      <vt:lpstr>Derivative Instruments (Narrati</vt:lpstr>
      <vt:lpstr>Shareholders' Equity Schedule o</vt:lpstr>
      <vt:lpstr>Shareholders' Equity Changes in</vt:lpstr>
      <vt:lpstr>Shareholders' Equity Narrative </vt:lpstr>
      <vt:lpstr>Earnings per Share (Weighted Av</vt:lpstr>
      <vt:lpstr>Earnings per Share (Antidilutiv</vt:lpstr>
      <vt:lpstr>Share-Based Compensation Narrat</vt:lpstr>
      <vt:lpstr>Share-Based Compensation Schedu</vt:lpstr>
      <vt:lpstr>Share-Based Compensation Stock </vt:lpstr>
      <vt:lpstr>Share-Based Compensation Restri</vt:lpstr>
      <vt:lpstr>Share-Based Compensation Perfor</vt:lpstr>
      <vt:lpstr>Retirement and Employee Bene100</vt:lpstr>
      <vt:lpstr>Retirement and Employee Bene101</vt:lpstr>
      <vt:lpstr>Income Taxes Schedule of Compon</vt:lpstr>
      <vt:lpstr>Income Taxes Schedule of Effect</vt:lpstr>
      <vt:lpstr>Income Taxes Schedule of Deferr</vt:lpstr>
      <vt:lpstr>Income Taxes Schedule of Unreco</vt:lpstr>
      <vt:lpstr>Income Taxes Summary of Income </vt:lpstr>
      <vt:lpstr>Income Taxes Narrative (Details</vt:lpstr>
      <vt:lpstr>Disputes, Litigation and Con108</vt:lpstr>
      <vt:lpstr>Commitments and Other Contin109</vt:lpstr>
      <vt:lpstr>Commitments and Other Contin110</vt:lpstr>
      <vt:lpstr>Segment Information Segment Inf</vt:lpstr>
      <vt:lpstr>Segment Information Products an</vt:lpstr>
      <vt:lpstr>Segment Information Geographic </vt:lpstr>
      <vt:lpstr>Segment Information Narrative (</vt:lpstr>
      <vt:lpstr>Consolidating Financial Stat115</vt:lpstr>
      <vt:lpstr>Consolidating Financial Stat116</vt:lpstr>
      <vt:lpstr>Consolidating Financial Stat117</vt:lpstr>
      <vt:lpstr>Consolidating Financial Stat118</vt:lpstr>
      <vt:lpstr>Subsequent Events (Details)</vt:lpstr>
      <vt:lpstr>Quarterly Financial Data (Un120</vt:lpstr>
      <vt:lpstr>Quarterly Financial Data (Un121</vt:lpstr>
      <vt:lpstr>Schedule II - Valuation and 1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7:11:05Z</dcterms:created>
  <dcterms:modified xmlns:dcterms="http://purl.org/dc/terms/" xmlns:xsi="http://www.w3.org/2001/XMLSchema-instance" xsi:type="dcterms:W3CDTF">2016-02-16T17:11:05Z</dcterms:modified>
  <dc:title xmlns:dc="http://purl.org/dc/elements/1.1/">Untitled</dc:title>
  <dc:description xmlns:dc="http://purl.org/dc/elements/1.1/"/>
  <dc:subject xmlns:dc="http://purl.org/dc/elements/1.1/"/>
  <cp:keywords/>
  <cp:category/>
</cp:coreProperties>
</file>